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Cash, Cash Equivalents, Restric" sheetId="12" state="visible" r:id="rId12"/>
    <sheet xmlns:r="http://schemas.openxmlformats.org/officeDocument/2006/relationships" name="U.S. and Europe Retrospective R" sheetId="13" state="visible" r:id="rId13"/>
    <sheet xmlns:r="http://schemas.openxmlformats.org/officeDocument/2006/relationships" name="Fair Value Measurements and Inv" sheetId="14" state="visible" r:id="rId14"/>
    <sheet xmlns:r="http://schemas.openxmlformats.org/officeDocument/2006/relationships" name="Property, Equipment and Technol"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Pension and Other Postretiremen" sheetId="19" state="visible" r:id="rId19"/>
    <sheet xmlns:r="http://schemas.openxmlformats.org/officeDocument/2006/relationships" name="Settlement Guarantee Management" sheetId="20" state="visible" r:id="rId20"/>
    <sheet xmlns:r="http://schemas.openxmlformats.org/officeDocument/2006/relationships" name="Derivative Financial Instrument" sheetId="21" state="visible" r:id="rId21"/>
    <sheet xmlns:r="http://schemas.openxmlformats.org/officeDocument/2006/relationships" name="Enterprise-wide Disclosures and"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Legal Matters" sheetId="28" state="visible" r:id="rId28"/>
    <sheet xmlns:r="http://schemas.openxmlformats.org/officeDocument/2006/relationships" name="Summary of Significant Accoun_2" sheetId="29" state="visible" r:id="rId29"/>
    <sheet xmlns:r="http://schemas.openxmlformats.org/officeDocument/2006/relationships" name="Revenues (Tables)" sheetId="30" state="visible" r:id="rId30"/>
    <sheet xmlns:r="http://schemas.openxmlformats.org/officeDocument/2006/relationships" name="Cash, Cash Equivalents, Restr_2" sheetId="31" state="visible" r:id="rId31"/>
    <sheet xmlns:r="http://schemas.openxmlformats.org/officeDocument/2006/relationships" name="U.S. and Europe Retrospective_2" sheetId="32" state="visible" r:id="rId32"/>
    <sheet xmlns:r="http://schemas.openxmlformats.org/officeDocument/2006/relationships" name="Fair Value Measurements and I_2" sheetId="33" state="visible" r:id="rId33"/>
    <sheet xmlns:r="http://schemas.openxmlformats.org/officeDocument/2006/relationships" name="Property, Equipment and Techn_2" sheetId="34" state="visible" r:id="rId34"/>
    <sheet xmlns:r="http://schemas.openxmlformats.org/officeDocument/2006/relationships" name="Intangible Assets and Goodwill "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Pension and Other Postretirem_2" sheetId="38" state="visible" r:id="rId38"/>
    <sheet xmlns:r="http://schemas.openxmlformats.org/officeDocument/2006/relationships" name="Settlement Guarantee Manageme_2" sheetId="39" state="visible" r:id="rId39"/>
    <sheet xmlns:r="http://schemas.openxmlformats.org/officeDocument/2006/relationships" name="Derivative Financial Instrume_2" sheetId="40" state="visible" r:id="rId40"/>
    <sheet xmlns:r="http://schemas.openxmlformats.org/officeDocument/2006/relationships" name="Enterprise-wide Disclosures a_2"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Share-based Compensation (Table" sheetId="44" state="visible" r:id="rId44"/>
    <sheet xmlns:r="http://schemas.openxmlformats.org/officeDocument/2006/relationships" name="Commitments and Contingencies (" sheetId="45" state="visible" r:id="rId45"/>
    <sheet xmlns:r="http://schemas.openxmlformats.org/officeDocument/2006/relationships" name="Income Taxes (Tables)" sheetId="46" state="visible" r:id="rId46"/>
    <sheet xmlns:r="http://schemas.openxmlformats.org/officeDocument/2006/relationships" name="Legal Matters (Tables)" sheetId="47" state="visible" r:id="rId47"/>
    <sheet xmlns:r="http://schemas.openxmlformats.org/officeDocument/2006/relationships" name="Summary of Significant Accoun_3" sheetId="48" state="visible" r:id="rId48"/>
    <sheet xmlns:r="http://schemas.openxmlformats.org/officeDocument/2006/relationships" name="Acquisitions (Details)" sheetId="49" state="visible" r:id="rId49"/>
    <sheet xmlns:r="http://schemas.openxmlformats.org/officeDocument/2006/relationships" name="Revenues - Disaggregation of Re" sheetId="50" state="visible" r:id="rId50"/>
    <sheet xmlns:r="http://schemas.openxmlformats.org/officeDocument/2006/relationships" name="Revenues - Additional Informati" sheetId="51" state="visible" r:id="rId51"/>
    <sheet xmlns:r="http://schemas.openxmlformats.org/officeDocument/2006/relationships" name="Cash, Cash Equivalents, Restr_3" sheetId="52" state="visible" r:id="rId52"/>
    <sheet xmlns:r="http://schemas.openxmlformats.org/officeDocument/2006/relationships" name="U.S. and Europe Retrospective_3" sheetId="53" state="visible" r:id="rId53"/>
    <sheet xmlns:r="http://schemas.openxmlformats.org/officeDocument/2006/relationships" name="U.S. and Europe Retrospective_4" sheetId="54" state="visible" r:id="rId54"/>
    <sheet xmlns:r="http://schemas.openxmlformats.org/officeDocument/2006/relationships" name="U.S. and Europe Retrospective_5" sheetId="55" state="visible" r:id="rId55"/>
    <sheet xmlns:r="http://schemas.openxmlformats.org/officeDocument/2006/relationships" name="Fair Value Measurements and I_3" sheetId="56" state="visible" r:id="rId56"/>
    <sheet xmlns:r="http://schemas.openxmlformats.org/officeDocument/2006/relationships" name="Fair Value Measurements and I_4" sheetId="57" state="visible" r:id="rId57"/>
    <sheet xmlns:r="http://schemas.openxmlformats.org/officeDocument/2006/relationships" name="Fair Value Measurements and I_5" sheetId="58" state="visible" r:id="rId58"/>
    <sheet xmlns:r="http://schemas.openxmlformats.org/officeDocument/2006/relationships" name="Fair Value Measurements and I_6" sheetId="59" state="visible" r:id="rId59"/>
    <sheet xmlns:r="http://schemas.openxmlformats.org/officeDocument/2006/relationships" name="Property, Equipment and Techn_3" sheetId="60" state="visible" r:id="rId60"/>
    <sheet xmlns:r="http://schemas.openxmlformats.org/officeDocument/2006/relationships" name="Property, Equipment and Techn_4" sheetId="61" state="visible" r:id="rId61"/>
    <sheet xmlns:r="http://schemas.openxmlformats.org/officeDocument/2006/relationships" name="Property, Equipment and Techn_5"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Leases - Additional Information" sheetId="67" state="visible" r:id="rId67"/>
    <sheet xmlns:r="http://schemas.openxmlformats.org/officeDocument/2006/relationships" name="Leases - Schedule of Present Va" sheetId="68" state="visible" r:id="rId68"/>
    <sheet xmlns:r="http://schemas.openxmlformats.org/officeDocument/2006/relationships" name="Debt - Senior Notes (Details)" sheetId="69" state="visible" r:id="rId69"/>
    <sheet xmlns:r="http://schemas.openxmlformats.org/officeDocument/2006/relationships" name="Debt - Additional Information (" sheetId="70" state="visible" r:id="rId70"/>
    <sheet xmlns:r="http://schemas.openxmlformats.org/officeDocument/2006/relationships" name="Debt - Debt Maturities (Details"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Pension and Other Postretirem_5" sheetId="74" state="visible" r:id="rId74"/>
    <sheet xmlns:r="http://schemas.openxmlformats.org/officeDocument/2006/relationships" name="Pension and Other Postretirem_6" sheetId="75" state="visible" r:id="rId75"/>
    <sheet xmlns:r="http://schemas.openxmlformats.org/officeDocument/2006/relationships" name="Pension and Other Postretirem_7" sheetId="76" state="visible" r:id="rId76"/>
    <sheet xmlns:r="http://schemas.openxmlformats.org/officeDocument/2006/relationships" name="Pension and Other Postretirem_8" sheetId="77" state="visible" r:id="rId77"/>
    <sheet xmlns:r="http://schemas.openxmlformats.org/officeDocument/2006/relationships" name="Pension and Other Postretirem_9" sheetId="78" state="visible" r:id="rId78"/>
    <sheet xmlns:r="http://schemas.openxmlformats.org/officeDocument/2006/relationships" name="Pension and Other Postretire_10" sheetId="79" state="visible" r:id="rId79"/>
    <sheet xmlns:r="http://schemas.openxmlformats.org/officeDocument/2006/relationships" name="Pension and Other Postretire_11" sheetId="80" state="visible" r:id="rId80"/>
    <sheet xmlns:r="http://schemas.openxmlformats.org/officeDocument/2006/relationships" name="Settlement Guarantee Manageme_3" sheetId="81" state="visible" r:id="rId81"/>
    <sheet xmlns:r="http://schemas.openxmlformats.org/officeDocument/2006/relationships" name="Settlement Guarantee Manageme_4"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Enterprise-wide Disclosures a_3" sheetId="85" state="visible" r:id="rId85"/>
    <sheet xmlns:r="http://schemas.openxmlformats.org/officeDocument/2006/relationships" name="Enterprise-wide Disclosures a_4" sheetId="86" state="visible" r:id="rId86"/>
    <sheet xmlns:r="http://schemas.openxmlformats.org/officeDocument/2006/relationships" name="Stockholders' Equity - Addition" sheetId="87" state="visible" r:id="rId87"/>
    <sheet xmlns:r="http://schemas.openxmlformats.org/officeDocument/2006/relationships" name="Stockholders' Equity - Number o" sheetId="88" state="visible" r:id="rId88"/>
    <sheet xmlns:r="http://schemas.openxmlformats.org/officeDocument/2006/relationships" name="Stockholders' Equity - Effect o" sheetId="89" state="visible" r:id="rId89"/>
    <sheet xmlns:r="http://schemas.openxmlformats.org/officeDocument/2006/relationships" name="Stockholders' Equity - Schedule" sheetId="90" state="visible" r:id="rId90"/>
    <sheet xmlns:r="http://schemas.openxmlformats.org/officeDocument/2006/relationships" name="Stockholders' Equity - Share Re" sheetId="91" state="visible" r:id="rId91"/>
    <sheet xmlns:r="http://schemas.openxmlformats.org/officeDocument/2006/relationships" name="Earnings Per Share - Basic and " sheetId="92" state="visible" r:id="rId92"/>
    <sheet xmlns:r="http://schemas.openxmlformats.org/officeDocument/2006/relationships" name="Share-based Compensation - Addi" sheetId="93" state="visible" r:id="rId93"/>
    <sheet xmlns:r="http://schemas.openxmlformats.org/officeDocument/2006/relationships" name="Share-based Compensation - Assu" sheetId="94" state="visible" r:id="rId94"/>
    <sheet xmlns:r="http://schemas.openxmlformats.org/officeDocument/2006/relationships" name="Share-based Compensation - Summ" sheetId="95" state="visible" r:id="rId95"/>
    <sheet xmlns:r="http://schemas.openxmlformats.org/officeDocument/2006/relationships" name="Share-based Compensation - Su_2" sheetId="96" state="visible" r:id="rId96"/>
    <sheet xmlns:r="http://schemas.openxmlformats.org/officeDocument/2006/relationships" name="Share-based Compensation - Su_3" sheetId="97" state="visible" r:id="rId97"/>
    <sheet xmlns:r="http://schemas.openxmlformats.org/officeDocument/2006/relationships" name="Commitments and Contingencies -" sheetId="98" state="visible" r:id="rId98"/>
    <sheet xmlns:r="http://schemas.openxmlformats.org/officeDocument/2006/relationships" name="Income Taxes - Income Before Ta" sheetId="99" state="visible" r:id="rId99"/>
    <sheet xmlns:r="http://schemas.openxmlformats.org/officeDocument/2006/relationships" name="Income Taxes - Additional Infor" sheetId="100" state="visible" r:id="rId100"/>
    <sheet xmlns:r="http://schemas.openxmlformats.org/officeDocument/2006/relationships" name="Income Taxes - Income Tax Expen" sheetId="101" state="visible" r:id="rId101"/>
    <sheet xmlns:r="http://schemas.openxmlformats.org/officeDocument/2006/relationships" name="Income Taxes - Tax Effect of Te" sheetId="102" state="visible" r:id="rId102"/>
    <sheet xmlns:r="http://schemas.openxmlformats.org/officeDocument/2006/relationships" name="Income Taxes - Information that" sheetId="103" state="visible" r:id="rId103"/>
    <sheet xmlns:r="http://schemas.openxmlformats.org/officeDocument/2006/relationships" name="Income Taxes - Reconciliation o" sheetId="104" state="visible" r:id="rId104"/>
    <sheet xmlns:r="http://schemas.openxmlformats.org/officeDocument/2006/relationships" name="Legal Matters - Accrued Litigat" sheetId="105" state="visible" r:id="rId105"/>
    <sheet xmlns:r="http://schemas.openxmlformats.org/officeDocument/2006/relationships" name="Legal Matters - Additional Info" sheetId="106" state="visible" r:id="rId10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_(&quot;€ &quot;#,##0.0_);_(&quot;€ &quot;(#,##0.0)"/>
    <numFmt numFmtId="169" formatCode="_(&quot;£ &quot;#,##0_);_(&quot;£ &quot;(#,##0)"/>
    <numFmt numFmtId="170" formatCode="_(&quot;€ &quot;#,##0_);_(&quot;€ &quot;(#,##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1</t>
        </is>
      </c>
      <c r="C2" s="2" t="inlineStr">
        <is>
          <t>Nov. 10, 2021</t>
        </is>
      </c>
      <c r="D2" s="2" t="inlineStr">
        <is>
          <t>Mar. 31,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977</t>
        </is>
      </c>
    </row>
    <row r="9">
      <c r="A9" s="4" t="inlineStr">
        <is>
          <t>Entity Registrant Name</t>
        </is>
      </c>
      <c r="B9" s="4" t="inlineStr">
        <is>
          <t>VISA INC.</t>
        </is>
      </c>
    </row>
    <row r="10">
      <c r="A10" s="4" t="inlineStr">
        <is>
          <t>Entity Incorporation, State or Country Code</t>
        </is>
      </c>
      <c r="B10" s="4" t="inlineStr">
        <is>
          <t>DE</t>
        </is>
      </c>
    </row>
    <row r="11">
      <c r="A11" s="4" t="inlineStr">
        <is>
          <t>Entity Tax Identification Number</t>
        </is>
      </c>
      <c r="B11" s="4" t="inlineStr">
        <is>
          <t>26-0267673</t>
        </is>
      </c>
    </row>
    <row r="12">
      <c r="A12" s="4" t="inlineStr">
        <is>
          <t>Entity Address, Address Line One</t>
        </is>
      </c>
      <c r="B12" s="4" t="inlineStr">
        <is>
          <t>P.O. Box 8999</t>
        </is>
      </c>
    </row>
    <row r="13">
      <c r="A13" s="4" t="inlineStr">
        <is>
          <t>Entity Address, Postal Zip Code</t>
        </is>
      </c>
      <c r="B13" s="4" t="inlineStr">
        <is>
          <t>94128-8999</t>
        </is>
      </c>
    </row>
    <row r="14">
      <c r="A14" s="4" t="inlineStr">
        <is>
          <t>Entity Address, City or Town</t>
        </is>
      </c>
      <c r="B14" s="4" t="inlineStr">
        <is>
          <t>San Francisco,</t>
        </is>
      </c>
    </row>
    <row r="15">
      <c r="A15" s="4" t="inlineStr">
        <is>
          <t>Entity Address, State or Province</t>
        </is>
      </c>
      <c r="B15" s="4" t="inlineStr">
        <is>
          <t>CA</t>
        </is>
      </c>
    </row>
    <row r="16">
      <c r="A16" s="4" t="inlineStr">
        <is>
          <t>City Area Code</t>
        </is>
      </c>
      <c r="B16" s="4" t="inlineStr">
        <is>
          <t>650</t>
        </is>
      </c>
    </row>
    <row r="17">
      <c r="A17" s="4" t="inlineStr">
        <is>
          <t>Local Phone Number</t>
        </is>
      </c>
      <c r="B17" s="4" t="inlineStr">
        <is>
          <t>432-3200</t>
        </is>
      </c>
    </row>
    <row r="18">
      <c r="A18" s="4" t="inlineStr">
        <is>
          <t>Title of 12(b) Security</t>
        </is>
      </c>
      <c r="B18" s="4" t="inlineStr">
        <is>
          <t>Class A common stock, par value $0.0001 per share</t>
        </is>
      </c>
    </row>
    <row r="19">
      <c r="A19" s="4" t="inlineStr">
        <is>
          <t>Trading Symbol</t>
        </is>
      </c>
      <c r="B19" s="4" t="inlineStr">
        <is>
          <t>V</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58.6</v>
      </c>
    </row>
    <row r="31">
      <c r="A31" s="4" t="inlineStr">
        <is>
          <t>Documents Incorporated by Reference</t>
        </is>
      </c>
      <c r="B31" s="4" t="inlineStr">
        <is>
          <t>DOCUMENTS INCORPORATED BY REFERENCE 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September 30, 2021.</t>
        </is>
      </c>
    </row>
    <row r="32">
      <c r="A32" s="4" t="inlineStr">
        <is>
          <t>Entity Central Index Key</t>
        </is>
      </c>
      <c r="B32" s="4" t="inlineStr">
        <is>
          <t>0001403161</t>
        </is>
      </c>
    </row>
    <row r="33">
      <c r="A33" s="4" t="inlineStr">
        <is>
          <t>Current Fiscal Year End Date</t>
        </is>
      </c>
      <c r="B33" s="4" t="inlineStr">
        <is>
          <t>--09-30</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Document Information [Line Items]</t>
        </is>
      </c>
    </row>
    <row r="39">
      <c r="A39" s="4" t="inlineStr">
        <is>
          <t>Entity Common Stock, Shares Outstanding</t>
        </is>
      </c>
      <c r="C39" s="6" t="n">
        <v>1669730762</v>
      </c>
    </row>
    <row r="40">
      <c r="A40" s="4" t="inlineStr">
        <is>
          <t>Class B common stock</t>
        </is>
      </c>
    </row>
    <row r="41">
      <c r="A41" s="3" t="inlineStr">
        <is>
          <t>Document Information [Line Items]</t>
        </is>
      </c>
    </row>
    <row r="42">
      <c r="A42" s="4" t="inlineStr">
        <is>
          <t>Title of 12(g) Security</t>
        </is>
      </c>
      <c r="B42" s="4" t="inlineStr">
        <is>
          <t>Class B common stock, par value $0.0001 per share</t>
        </is>
      </c>
    </row>
    <row r="43">
      <c r="A43" s="4" t="inlineStr">
        <is>
          <t>Entity Common Stock, Shares Outstanding</t>
        </is>
      </c>
      <c r="C43" s="6" t="n">
        <v>245513385</v>
      </c>
    </row>
    <row r="44">
      <c r="A44" s="4" t="inlineStr">
        <is>
          <t>Class C common stock</t>
        </is>
      </c>
    </row>
    <row r="45">
      <c r="A45" s="3" t="inlineStr">
        <is>
          <t>Document Information [Line Items]</t>
        </is>
      </c>
    </row>
    <row r="46">
      <c r="A46" s="4" t="inlineStr">
        <is>
          <t>Title of 12(g) Security</t>
        </is>
      </c>
      <c r="B46" s="4" t="inlineStr">
        <is>
          <t>Class C common stock, par value $0.0001 per share</t>
        </is>
      </c>
    </row>
    <row r="47">
      <c r="A47" s="4" t="inlineStr">
        <is>
          <t>Entity Common Stock, Shares Outstanding</t>
        </is>
      </c>
      <c r="C47" s="6" t="n">
        <v>100998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1</t>
        </is>
      </c>
    </row>
    <row r="3">
      <c r="A3" s="3" t="inlineStr">
        <is>
          <t>Business Combination and Asset Acquisition [Abstract]</t>
        </is>
      </c>
    </row>
    <row r="4">
      <c r="A4" s="4" t="inlineStr">
        <is>
          <t>Acquisitions</t>
        </is>
      </c>
      <c r="B4" s="4" t="inlineStr">
        <is>
          <t>Note 2—Acquisitions Pending Acquisitions On June 24, 2021, Visa entered into a definitive agreement to acquire Tink AB (“Tink”) for €1.8 billion, inclusive of cash and retention incentives. Tink is a European open banking platform that enables financial institutions, fintechs and merchants to build tailored financial management tools, products and services for European consumers and businesses based on their financial data. This acquisition is subject to customary closing conditions, including regulatory reviews and approvals. On July 22, 2021, Visa entered into a definitive agreement to acquire The Currency Cloud Group Limited (“Currencycloud”), a UK-based global platform that enables banks and fintechs to provide innovative foreign exchange solutions for cross-border payments. The acquisition values Currencycloud at £700 million, inclusive of cash and retention incentives. The financial consideration will be reduced by the outstanding equity of Currencycloud that Visa already owns. This acquisition is subject to customary closing conditions, including regulatory reviews and approvals. Terminated Acquisition On January 12, 2021, Visa and Plaid Inc. mutually terminated their merger agreement announced on January 13, 2020. See Note 20—Legal Matte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s>
  <sheetData>
    <row r="1">
      <c r="A1" s="1" t="inlineStr">
        <is>
          <t>Income Taxes - Additional Information (Detail) - USD ($)</t>
        </is>
      </c>
      <c r="B1" s="2" t="inlineStr">
        <is>
          <t>12 Months Ended</t>
        </is>
      </c>
    </row>
    <row r="2">
      <c r="B2" s="2" t="inlineStr">
        <is>
          <t>Sep. 30, 2021</t>
        </is>
      </c>
      <c r="C2" s="2" t="inlineStr">
        <is>
          <t>Sep. 30, 2020</t>
        </is>
      </c>
      <c r="D2" s="2" t="inlineStr">
        <is>
          <t>Sep. 30, 2019</t>
        </is>
      </c>
      <c r="E2" s="2" t="inlineStr">
        <is>
          <t>Sep. 30, 2016</t>
        </is>
      </c>
      <c r="F2" s="2" t="inlineStr">
        <is>
          <t>Sep. 30, 2018</t>
        </is>
      </c>
    </row>
    <row r="3">
      <c r="A3" s="3" t="inlineStr">
        <is>
          <t>Tax Credit Carryforward [Line Items]</t>
        </is>
      </c>
    </row>
    <row r="4">
      <c r="A4" s="4" t="inlineStr">
        <is>
          <t>US income before taxes</t>
        </is>
      </c>
      <c r="B4" s="7" t="n">
        <v>11002000000</v>
      </c>
      <c r="C4" s="7" t="n">
        <v>9178000000</v>
      </c>
      <c r="D4" s="7" t="n">
        <v>9536000000</v>
      </c>
    </row>
    <row r="5">
      <c r="A5" s="4" t="inlineStr">
        <is>
          <t>Non-recurring, non-cash tax expense related to the remeasurement of UK deferred tax liabilities</t>
        </is>
      </c>
      <c r="B5" s="6" t="n">
        <v>1000000000</v>
      </c>
      <c r="C5" s="6" t="n">
        <v>329000000</v>
      </c>
      <c r="E5" s="7" t="n">
        <v>1000000000</v>
      </c>
    </row>
    <row r="6">
      <c r="A6" s="4" t="inlineStr">
        <is>
          <t>Deferred tax assets, net</t>
        </is>
      </c>
      <c r="B6" s="7" t="n">
        <v>1046000000</v>
      </c>
      <c r="C6" s="7" t="n">
        <v>846000000</v>
      </c>
    </row>
    <row r="7">
      <c r="A7" s="4" t="inlineStr">
        <is>
          <t>Effective income tax rate</t>
        </is>
      </c>
      <c r="B7" s="4" t="inlineStr">
        <is>
          <t>23.00%</t>
        </is>
      </c>
      <c r="C7" s="4" t="inlineStr">
        <is>
          <t>21.00%</t>
        </is>
      </c>
      <c r="D7" s="4" t="inlineStr">
        <is>
          <t>19.00%</t>
        </is>
      </c>
    </row>
    <row r="8">
      <c r="A8" s="4" t="inlineStr">
        <is>
          <t>Recognized tax benefit</t>
        </is>
      </c>
      <c r="B8" s="7" t="n">
        <v>255000000</v>
      </c>
      <c r="C8" s="7" t="n">
        <v>0</v>
      </c>
      <c r="D8" s="7" t="n">
        <v>0</v>
      </c>
    </row>
    <row r="9">
      <c r="A9" s="4" t="inlineStr">
        <is>
          <t>Income taxes receivable included in prepaid and other current assets</t>
        </is>
      </c>
      <c r="B9" s="6" t="n">
        <v>83000000</v>
      </c>
      <c r="C9" s="6" t="n">
        <v>93000000</v>
      </c>
    </row>
    <row r="10">
      <c r="A10" s="4" t="inlineStr">
        <is>
          <t>Income taxes payable included in accrued taxes as part of accrued liabilities</t>
        </is>
      </c>
      <c r="B10" s="6" t="n">
        <v>325000000</v>
      </c>
      <c r="C10" s="6" t="n">
        <v>134000000</v>
      </c>
    </row>
    <row r="11">
      <c r="A11" s="4" t="inlineStr">
        <is>
          <t>Accrued income taxes included in other long-term liabilities</t>
        </is>
      </c>
      <c r="B11" s="6" t="n">
        <v>2400000000</v>
      </c>
      <c r="C11" s="6" t="n">
        <v>2800000000</v>
      </c>
    </row>
    <row r="12">
      <c r="A12" s="4" t="inlineStr">
        <is>
          <t>Decreased Singapore tax as a result of the tax incentive agreement</t>
        </is>
      </c>
      <c r="B12" s="7" t="n">
        <v>273000000</v>
      </c>
      <c r="C12" s="7" t="n">
        <v>280000000</v>
      </c>
      <c r="D12" s="7" t="n">
        <v>324000000</v>
      </c>
    </row>
    <row r="13">
      <c r="A13" s="4" t="inlineStr">
        <is>
          <t>Benefit of the tax incentive agreement on diluted net income per share (in dollars per share)</t>
        </is>
      </c>
      <c r="B13" s="9" t="n">
        <v>0.12</v>
      </c>
      <c r="C13" s="9" t="n">
        <v>0.13</v>
      </c>
      <c r="D13" s="9" t="n">
        <v>0.14</v>
      </c>
    </row>
    <row r="14">
      <c r="A14" s="4" t="inlineStr">
        <is>
          <t>Total unrecognized tax benefits exclusive of interest and penalties</t>
        </is>
      </c>
      <c r="B14" s="7" t="n">
        <v>2488000000</v>
      </c>
      <c r="C14" s="7" t="n">
        <v>2579000000</v>
      </c>
      <c r="D14" s="7" t="n">
        <v>2234000000</v>
      </c>
      <c r="F14" s="7" t="n">
        <v>1658000000</v>
      </c>
    </row>
    <row r="15">
      <c r="A15" s="4" t="inlineStr">
        <is>
          <t>Unrecognized tax benefits, if recognized, would reduce the effective tax rate in a future period</t>
        </is>
      </c>
      <c r="B15" s="6" t="n">
        <v>1300000000</v>
      </c>
      <c r="C15" s="6" t="n">
        <v>1600000000</v>
      </c>
      <c r="D15" s="6" t="n">
        <v>1400000000</v>
      </c>
    </row>
    <row r="16">
      <c r="A16" s="4" t="inlineStr">
        <is>
          <t>Interest expense included in interest expense and administrative and other</t>
        </is>
      </c>
      <c r="B16" s="6" t="n">
        <v>1000000</v>
      </c>
      <c r="C16" s="6" t="n">
        <v>68000000</v>
      </c>
      <c r="D16" s="6" t="n">
        <v>66000000</v>
      </c>
    </row>
    <row r="17">
      <c r="A17" s="4" t="inlineStr">
        <is>
          <t>Accrued penalties related to uncertain tax positions</t>
        </is>
      </c>
      <c r="B17" s="6" t="n">
        <v>3000000</v>
      </c>
      <c r="C17" s="6" t="n">
        <v>4000000</v>
      </c>
      <c r="D17" s="6" t="n">
        <v>5000000</v>
      </c>
    </row>
    <row r="18">
      <c r="A18" s="4" t="inlineStr">
        <is>
          <t>Accrued interest related to uncertain tax positions in other long term liabilities</t>
        </is>
      </c>
      <c r="B18" s="6" t="n">
        <v>233000000</v>
      </c>
      <c r="C18" s="6" t="n">
        <v>233000000</v>
      </c>
    </row>
    <row r="19">
      <c r="A19" s="4" t="inlineStr">
        <is>
          <t>Accrued penalties related to uncertain tax positions in other long term liabilities</t>
        </is>
      </c>
      <c r="B19" s="6" t="n">
        <v>34000000</v>
      </c>
      <c r="C19" s="6" t="n">
        <v>31000000</v>
      </c>
    </row>
    <row r="20">
      <c r="A20" s="4" t="inlineStr">
        <is>
          <t>Domestic Tax Authority</t>
        </is>
      </c>
    </row>
    <row r="21">
      <c r="A21" s="3" t="inlineStr">
        <is>
          <t>Tax Credit Carryforward [Line Items]</t>
        </is>
      </c>
    </row>
    <row r="22">
      <c r="A22" s="4" t="inlineStr">
        <is>
          <t>Net operating loss carryforwards</t>
        </is>
      </c>
      <c r="B22" s="6" t="n">
        <v>42000000</v>
      </c>
    </row>
    <row r="23">
      <c r="A23" s="4" t="inlineStr">
        <is>
          <t>State and Local Jurisdiction</t>
        </is>
      </c>
    </row>
    <row r="24">
      <c r="A24" s="3" t="inlineStr">
        <is>
          <t>Tax Credit Carryforward [Line Items]</t>
        </is>
      </c>
    </row>
    <row r="25">
      <c r="A25" s="4" t="inlineStr">
        <is>
          <t>Net operating loss carryforwards</t>
        </is>
      </c>
      <c r="B25" s="6" t="n">
        <v>15000000</v>
      </c>
    </row>
    <row r="26">
      <c r="A26" s="4" t="inlineStr">
        <is>
          <t>Foreign Country</t>
        </is>
      </c>
    </row>
    <row r="27">
      <c r="A27" s="3" t="inlineStr">
        <is>
          <t>Tax Credit Carryforward [Line Items]</t>
        </is>
      </c>
    </row>
    <row r="28">
      <c r="A28" s="4" t="inlineStr">
        <is>
          <t>Net operating loss carryforwards</t>
        </is>
      </c>
      <c r="B28" s="6" t="n">
        <v>390000000</v>
      </c>
    </row>
    <row r="29">
      <c r="A29" s="4" t="inlineStr">
        <is>
          <t>Other Assets</t>
        </is>
      </c>
    </row>
    <row r="30">
      <c r="A30" s="3" t="inlineStr">
        <is>
          <t>Tax Credit Carryforward [Line Items]</t>
        </is>
      </c>
    </row>
    <row r="31">
      <c r="A31" s="4" t="inlineStr">
        <is>
          <t>Deferred tax assets, net</t>
        </is>
      </c>
      <c r="B31" s="6" t="n">
        <v>80000000</v>
      </c>
      <c r="C31" s="6" t="n">
        <v>63000000</v>
      </c>
    </row>
    <row r="32">
      <c r="A32" s="4" t="inlineStr">
        <is>
          <t>Non-current income tax receivable</t>
        </is>
      </c>
      <c r="B32" s="6" t="n">
        <v>974000000</v>
      </c>
      <c r="C32" s="6" t="n">
        <v>988000000</v>
      </c>
    </row>
    <row r="33">
      <c r="A33" s="4" t="inlineStr">
        <is>
          <t>Non United States Customers</t>
        </is>
      </c>
    </row>
    <row r="34">
      <c r="A34" s="3" t="inlineStr">
        <is>
          <t>Tax Credit Carryforward [Line Items]</t>
        </is>
      </c>
    </row>
    <row r="35">
      <c r="A35" s="4" t="inlineStr">
        <is>
          <t>US income before taxes</t>
        </is>
      </c>
      <c r="B35" s="7" t="n">
        <v>3100000000</v>
      </c>
      <c r="C35" s="7" t="n">
        <v>3000000000</v>
      </c>
      <c r="D35" s="7" t="n">
        <v>3000000000</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y Fiscal Year (Detail) - USD ($) $ in Millions</t>
        </is>
      </c>
      <c r="B1" s="2" t="inlineStr">
        <is>
          <t>12 Months Ended</t>
        </is>
      </c>
    </row>
    <row r="2">
      <c r="B2" s="2" t="inlineStr">
        <is>
          <t>Sep. 30, 2021</t>
        </is>
      </c>
      <c r="C2" s="2" t="inlineStr">
        <is>
          <t>Sep. 30, 2020</t>
        </is>
      </c>
      <c r="D2" s="2" t="inlineStr">
        <is>
          <t>Sep. 30, 2019</t>
        </is>
      </c>
    </row>
    <row r="3">
      <c r="A3" s="3" t="inlineStr">
        <is>
          <t>Current:</t>
        </is>
      </c>
    </row>
    <row r="4">
      <c r="A4" s="4" t="inlineStr">
        <is>
          <t>U.S. federal</t>
        </is>
      </c>
      <c r="B4" s="7" t="n">
        <v>1943</v>
      </c>
      <c r="C4" s="7" t="n">
        <v>1662</v>
      </c>
      <c r="D4" s="7" t="n">
        <v>1504</v>
      </c>
    </row>
    <row r="5">
      <c r="A5" s="4" t="inlineStr">
        <is>
          <t>State and local</t>
        </is>
      </c>
      <c r="B5" s="6" t="n">
        <v>69</v>
      </c>
      <c r="C5" s="6" t="n">
        <v>212</v>
      </c>
      <c r="D5" s="6" t="n">
        <v>243</v>
      </c>
    </row>
    <row r="6">
      <c r="A6" s="4" t="inlineStr">
        <is>
          <t>Non-U.S.</t>
        </is>
      </c>
      <c r="B6" s="6" t="n">
        <v>869</v>
      </c>
      <c r="C6" s="6" t="n">
        <v>743</v>
      </c>
      <c r="D6" s="6" t="n">
        <v>843</v>
      </c>
    </row>
    <row r="7">
      <c r="A7" s="4" t="inlineStr">
        <is>
          <t>Total current taxes</t>
        </is>
      </c>
      <c r="B7" s="6" t="n">
        <v>2881</v>
      </c>
      <c r="C7" s="6" t="n">
        <v>2617</v>
      </c>
      <c r="D7" s="6" t="n">
        <v>2590</v>
      </c>
    </row>
    <row r="8">
      <c r="A8" s="3" t="inlineStr">
        <is>
          <t>Deferred:</t>
        </is>
      </c>
    </row>
    <row r="9">
      <c r="A9" s="4" t="inlineStr">
        <is>
          <t>U.S. federal</t>
        </is>
      </c>
      <c r="B9" s="6" t="n">
        <v>-57</v>
      </c>
      <c r="C9" s="6" t="n">
        <v>42</v>
      </c>
      <c r="D9" s="6" t="n">
        <v>184</v>
      </c>
    </row>
    <row r="10">
      <c r="A10" s="4" t="inlineStr">
        <is>
          <t>State and local</t>
        </is>
      </c>
      <c r="B10" s="6" t="n">
        <v>-28</v>
      </c>
      <c r="C10" s="6" t="n">
        <v>9</v>
      </c>
      <c r="D10" s="6" t="n">
        <v>28</v>
      </c>
    </row>
    <row r="11">
      <c r="A11" s="4" t="inlineStr">
        <is>
          <t>Non-U.S.</t>
        </is>
      </c>
      <c r="B11" s="6" t="n">
        <v>956</v>
      </c>
      <c r="C11" s="6" t="n">
        <v>256</v>
      </c>
      <c r="D11" s="6" t="n">
        <v>2</v>
      </c>
    </row>
    <row r="12">
      <c r="A12" s="4" t="inlineStr">
        <is>
          <t>Total deferred taxes</t>
        </is>
      </c>
      <c r="B12" s="6" t="n">
        <v>871</v>
      </c>
      <c r="C12" s="6" t="n">
        <v>307</v>
      </c>
      <c r="D12" s="6" t="n">
        <v>214</v>
      </c>
    </row>
    <row r="13">
      <c r="A13" s="4" t="inlineStr">
        <is>
          <t>Total income tax provision</t>
        </is>
      </c>
      <c r="B13" s="7" t="n">
        <v>3752</v>
      </c>
      <c r="C13" s="7" t="n">
        <v>2924</v>
      </c>
      <c r="D13" s="7" t="n">
        <v>28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Temporary Differences that Give Rise to Significant Portions of Deferred Tax Assets and Liabilities (Detail) - USD ($) $ in Millions</t>
        </is>
      </c>
      <c r="B1" s="2" t="inlineStr">
        <is>
          <t>Sep. 30, 2021</t>
        </is>
      </c>
      <c r="C1" s="2" t="inlineStr">
        <is>
          <t>Sep. 30, 2020</t>
        </is>
      </c>
    </row>
    <row r="2">
      <c r="A2" s="3" t="inlineStr">
        <is>
          <t>Deferred Tax Assets:</t>
        </is>
      </c>
    </row>
    <row r="3">
      <c r="A3" s="4" t="inlineStr">
        <is>
          <t>Accrued compensation and benefits</t>
        </is>
      </c>
      <c r="B3" s="7" t="n">
        <v>166</v>
      </c>
      <c r="C3" s="7" t="n">
        <v>114</v>
      </c>
    </row>
    <row r="4">
      <c r="A4" s="4" t="inlineStr">
        <is>
          <t>Accrued litigation obligation</t>
        </is>
      </c>
      <c r="B4" s="6" t="n">
        <v>234</v>
      </c>
      <c r="C4" s="6" t="n">
        <v>204</v>
      </c>
    </row>
    <row r="5">
      <c r="A5" s="4" t="inlineStr">
        <is>
          <t>Client incentives</t>
        </is>
      </c>
      <c r="B5" s="6" t="n">
        <v>327</v>
      </c>
      <c r="C5" s="6" t="n">
        <v>121</v>
      </c>
    </row>
    <row r="6">
      <c r="A6" s="4" t="inlineStr">
        <is>
          <t>Net operating loss carryforwards</t>
        </is>
      </c>
      <c r="B6" s="6" t="n">
        <v>104</v>
      </c>
      <c r="C6" s="6" t="n">
        <v>80</v>
      </c>
    </row>
    <row r="7">
      <c r="A7" s="4" t="inlineStr">
        <is>
          <t>Comprehensive loss</t>
        </is>
      </c>
      <c r="B7" s="6" t="n">
        <v>106</v>
      </c>
      <c r="C7" s="6" t="n">
        <v>148</v>
      </c>
    </row>
    <row r="8">
      <c r="A8" s="4" t="inlineStr">
        <is>
          <t>Federal benefit of state taxes</t>
        </is>
      </c>
      <c r="B8" s="6" t="n">
        <v>157</v>
      </c>
      <c r="C8" s="6" t="n">
        <v>203</v>
      </c>
    </row>
    <row r="9">
      <c r="A9" s="4" t="inlineStr">
        <is>
          <t>Other</t>
        </is>
      </c>
      <c r="B9" s="6" t="n">
        <v>55</v>
      </c>
      <c r="C9" s="6" t="n">
        <v>60</v>
      </c>
    </row>
    <row r="10">
      <c r="A10" s="4" t="inlineStr">
        <is>
          <t>Valuation allowance</t>
        </is>
      </c>
      <c r="B10" s="6" t="n">
        <v>-103</v>
      </c>
      <c r="C10" s="6" t="n">
        <v>-84</v>
      </c>
    </row>
    <row r="11">
      <c r="A11" s="4" t="inlineStr">
        <is>
          <t>Deferred tax assets</t>
        </is>
      </c>
      <c r="B11" s="6" t="n">
        <v>1046</v>
      </c>
      <c r="C11" s="6" t="n">
        <v>846</v>
      </c>
    </row>
    <row r="12">
      <c r="A12" s="3" t="inlineStr">
        <is>
          <t>Deferred Tax Liabilities:</t>
        </is>
      </c>
    </row>
    <row r="13">
      <c r="A13" s="4" t="inlineStr">
        <is>
          <t>Property, equipment and technology, net</t>
        </is>
      </c>
      <c r="B13" s="6" t="n">
        <v>-346</v>
      </c>
      <c r="C13" s="6" t="n">
        <v>-343</v>
      </c>
    </row>
    <row r="14">
      <c r="A14" s="4" t="inlineStr">
        <is>
          <t>Intangible assets</t>
        </is>
      </c>
      <c r="B14" s="6" t="n">
        <v>-6452</v>
      </c>
      <c r="C14" s="6" t="n">
        <v>-5492</v>
      </c>
    </row>
    <row r="15">
      <c r="A15" s="4" t="inlineStr">
        <is>
          <t>Unrealized gains on equity securities</t>
        </is>
      </c>
      <c r="B15" s="6" t="n">
        <v>-203</v>
      </c>
      <c r="C15" s="6" t="n">
        <v>-48</v>
      </c>
    </row>
    <row r="16">
      <c r="A16" s="4" t="inlineStr">
        <is>
          <t>Foreign taxes</t>
        </is>
      </c>
      <c r="B16" s="6" t="n">
        <v>-93</v>
      </c>
      <c r="C16" s="6" t="n">
        <v>-137</v>
      </c>
    </row>
    <row r="17">
      <c r="A17" s="4" t="inlineStr">
        <is>
          <t>Deferred tax liabilities</t>
        </is>
      </c>
      <c r="B17" s="6" t="n">
        <v>-7094</v>
      </c>
      <c r="C17" s="6" t="n">
        <v>-6020</v>
      </c>
    </row>
    <row r="18">
      <c r="A18" s="4" t="inlineStr">
        <is>
          <t>Net deferred tax liabilities</t>
        </is>
      </c>
      <c r="B18" s="7" t="n">
        <v>-6048</v>
      </c>
      <c r="C18" s="7" t="n">
        <v>-51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formation that Causes the Income Tax Expense to Differ from the Amount of Income Tax Determined by Applying the Applicable U.S. Federal Statutory Rate of 35% to Pretax Income (Detail)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U.S. federal income tax at statutory rate</t>
        </is>
      </c>
      <c r="B4" s="7" t="n">
        <v>3373</v>
      </c>
      <c r="C4" s="7" t="n">
        <v>2896</v>
      </c>
      <c r="D4" s="7" t="n">
        <v>3126</v>
      </c>
    </row>
    <row r="5">
      <c r="A5" s="4" t="inlineStr">
        <is>
          <t>State income taxes, net of federal benefit</t>
        </is>
      </c>
      <c r="B5" s="6" t="n">
        <v>222</v>
      </c>
      <c r="C5" s="6" t="n">
        <v>199</v>
      </c>
      <c r="D5" s="6" t="n">
        <v>223</v>
      </c>
    </row>
    <row r="6">
      <c r="A6" s="4" t="inlineStr">
        <is>
          <t>Non-U.S. tax effect, net of federal benefit</t>
        </is>
      </c>
      <c r="B6" s="6" t="n">
        <v>-505</v>
      </c>
      <c r="C6" s="6" t="n">
        <v>-483</v>
      </c>
      <c r="D6" s="6" t="n">
        <v>-527</v>
      </c>
    </row>
    <row r="7">
      <c r="A7" s="4" t="inlineStr">
        <is>
          <t>Remeasurement of deferred tax balances</t>
        </is>
      </c>
      <c r="B7" s="6" t="n">
        <v>1007</v>
      </c>
      <c r="C7" s="6" t="n">
        <v>329</v>
      </c>
      <c r="D7" s="6" t="n">
        <v>0</v>
      </c>
    </row>
    <row r="8">
      <c r="A8" s="4" t="inlineStr">
        <is>
          <t>Conclusion of audits</t>
        </is>
      </c>
      <c r="B8" s="6" t="n">
        <v>-255</v>
      </c>
      <c r="C8" s="6" t="n">
        <v>0</v>
      </c>
      <c r="D8" s="6" t="n">
        <v>0</v>
      </c>
    </row>
    <row r="9">
      <c r="A9" s="4" t="inlineStr">
        <is>
          <t>Other, net</t>
        </is>
      </c>
      <c r="B9" s="6" t="n">
        <v>-90</v>
      </c>
      <c r="C9" s="6" t="n">
        <v>-17</v>
      </c>
      <c r="D9" s="6" t="n">
        <v>-18</v>
      </c>
    </row>
    <row r="10">
      <c r="A10" s="4" t="inlineStr">
        <is>
          <t>Total income tax provision</t>
        </is>
      </c>
      <c r="B10" s="7" t="n">
        <v>3752</v>
      </c>
      <c r="C10" s="7" t="n">
        <v>2924</v>
      </c>
      <c r="D10" s="7" t="n">
        <v>2804</v>
      </c>
    </row>
    <row r="11">
      <c r="A11" s="4" t="inlineStr">
        <is>
          <t>U.S. federal income tax at statutory rate, percent</t>
        </is>
      </c>
      <c r="B11" s="4" t="inlineStr">
        <is>
          <t>21.00%</t>
        </is>
      </c>
      <c r="C11" s="4" t="inlineStr">
        <is>
          <t>21.00%</t>
        </is>
      </c>
      <c r="D11" s="4" t="inlineStr">
        <is>
          <t>21.00%</t>
        </is>
      </c>
    </row>
    <row r="12">
      <c r="A12" s="4" t="inlineStr">
        <is>
          <t>State income taxes, net of federal benefit, percent</t>
        </is>
      </c>
      <c r="B12" s="4" t="inlineStr">
        <is>
          <t>1.00%</t>
        </is>
      </c>
      <c r="C12" s="4" t="inlineStr">
        <is>
          <t>2.00%</t>
        </is>
      </c>
      <c r="D12" s="4" t="inlineStr">
        <is>
          <t>2.00%</t>
        </is>
      </c>
    </row>
    <row r="13">
      <c r="A13" s="4" t="inlineStr">
        <is>
          <t>Non-U.S. tax effect, net of federal benefit, percent</t>
        </is>
      </c>
      <c r="B13" s="4" t="inlineStr">
        <is>
          <t>(3.00%)</t>
        </is>
      </c>
      <c r="C13" s="4" t="inlineStr">
        <is>
          <t>(4.00%)</t>
        </is>
      </c>
      <c r="D13" s="4" t="inlineStr">
        <is>
          <t>(4.00%)</t>
        </is>
      </c>
    </row>
    <row r="14">
      <c r="A14" s="4" t="inlineStr">
        <is>
          <t>Remeasurement of deferred tax liability, percent</t>
        </is>
      </c>
      <c r="B14" s="4" t="inlineStr">
        <is>
          <t>6.00%</t>
        </is>
      </c>
      <c r="C14" s="4" t="inlineStr">
        <is>
          <t>2.00%</t>
        </is>
      </c>
      <c r="D14" s="4" t="inlineStr">
        <is>
          <t>0.00%</t>
        </is>
      </c>
    </row>
    <row r="15">
      <c r="A15" s="4" t="inlineStr">
        <is>
          <t>Conclusion of audits, percent</t>
        </is>
      </c>
      <c r="B15" s="4" t="inlineStr">
        <is>
          <t>(2.00%)</t>
        </is>
      </c>
      <c r="C15" s="4" t="inlineStr">
        <is>
          <t>0.00%</t>
        </is>
      </c>
      <c r="D15" s="4" t="inlineStr">
        <is>
          <t>0.00%</t>
        </is>
      </c>
    </row>
    <row r="16">
      <c r="A16" s="4" t="inlineStr">
        <is>
          <t>Other, net, percent</t>
        </is>
      </c>
      <c r="B16" s="4" t="inlineStr">
        <is>
          <t>0.00%</t>
        </is>
      </c>
      <c r="C16" s="4" t="inlineStr">
        <is>
          <t>0.00%</t>
        </is>
      </c>
      <c r="D16" s="4" t="inlineStr">
        <is>
          <t>0.00%</t>
        </is>
      </c>
    </row>
    <row r="17">
      <c r="A17" s="4" t="inlineStr">
        <is>
          <t>Effective Income Tax Rate Reconciliation, Percent, Total</t>
        </is>
      </c>
      <c r="B17" s="4" t="inlineStr">
        <is>
          <t>23.00%</t>
        </is>
      </c>
      <c r="C17" s="4" t="inlineStr">
        <is>
          <t>21.00%</t>
        </is>
      </c>
      <c r="D17" s="4" t="inlineStr">
        <is>
          <t>19.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Unrecognized Tax Benefits by Fiscal Year (Detail) - USD ($) $ in Million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Balance at beginning of period</t>
        </is>
      </c>
      <c r="B4" s="7" t="n">
        <v>2579</v>
      </c>
      <c r="C4" s="7" t="n">
        <v>2234</v>
      </c>
      <c r="D4" s="7" t="n">
        <v>1658</v>
      </c>
    </row>
    <row r="5">
      <c r="A5" s="4" t="inlineStr">
        <is>
          <t>Increases of unrecognized tax benefits related to prior years</t>
        </is>
      </c>
      <c r="B5" s="6" t="n">
        <v>34</v>
      </c>
      <c r="C5" s="6" t="n">
        <v>66</v>
      </c>
      <c r="D5" s="6" t="n">
        <v>216</v>
      </c>
    </row>
    <row r="6">
      <c r="A6" s="4" t="inlineStr">
        <is>
          <t>Decreases of unrecognized tax benefits related to prior years</t>
        </is>
      </c>
      <c r="B6" s="6" t="n">
        <v>-386</v>
      </c>
      <c r="C6" s="6" t="n">
        <v>-83</v>
      </c>
      <c r="D6" s="6" t="n">
        <v>-13</v>
      </c>
    </row>
    <row r="7">
      <c r="A7" s="4" t="inlineStr">
        <is>
          <t>Increases of unrecognized tax benefits related to current year</t>
        </is>
      </c>
      <c r="B7" s="6" t="n">
        <v>326</v>
      </c>
      <c r="C7" s="6" t="n">
        <v>376</v>
      </c>
      <c r="D7" s="6" t="n">
        <v>384</v>
      </c>
    </row>
    <row r="8">
      <c r="A8" s="4" t="inlineStr">
        <is>
          <t>Decreases related to settlements with taxing authorities</t>
        </is>
      </c>
      <c r="B8" s="6" t="n">
        <v>-63</v>
      </c>
      <c r="C8" s="6" t="n">
        <v>-12</v>
      </c>
      <c r="D8" s="6" t="n">
        <v>-9</v>
      </c>
    </row>
    <row r="9">
      <c r="A9" s="4" t="inlineStr">
        <is>
          <t>Reductions related to lapsing statute of limitations</t>
        </is>
      </c>
      <c r="B9" s="6" t="n">
        <v>-2</v>
      </c>
      <c r="C9" s="6" t="n">
        <v>-2</v>
      </c>
      <c r="D9" s="6" t="n">
        <v>-2</v>
      </c>
    </row>
    <row r="10">
      <c r="A10" s="4" t="inlineStr">
        <is>
          <t>Balance at end of period</t>
        </is>
      </c>
      <c r="B10" s="7" t="n">
        <v>2488</v>
      </c>
      <c r="C10" s="7" t="n">
        <v>2579</v>
      </c>
      <c r="D10" s="7" t="n">
        <v>22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Matters - Accrued Litigation (Details) - USD ($) $ in Millions</t>
        </is>
      </c>
      <c r="B1" s="2" t="inlineStr">
        <is>
          <t>12 Months Ended</t>
        </is>
      </c>
    </row>
    <row r="2">
      <c r="B2" s="2" t="inlineStr">
        <is>
          <t>Sep. 30, 2021</t>
        </is>
      </c>
      <c r="C2" s="2" t="inlineStr">
        <is>
          <t>Sep. 30, 2020</t>
        </is>
      </c>
    </row>
    <row r="3">
      <c r="A3" s="3" t="inlineStr">
        <is>
          <t>Loss Contingency Accrual [Roll Forward]</t>
        </is>
      </c>
    </row>
    <row r="4">
      <c r="A4" s="4" t="inlineStr">
        <is>
          <t>Balance at beginning of period</t>
        </is>
      </c>
      <c r="B4" s="7" t="n">
        <v>914</v>
      </c>
      <c r="C4" s="7" t="n">
        <v>1203</v>
      </c>
    </row>
    <row r="5">
      <c r="A5" s="4" t="inlineStr">
        <is>
          <t>Reestablishment of prior accrual related to interchange multidistrict litigation</t>
        </is>
      </c>
      <c r="B5" s="6" t="n">
        <v>0</v>
      </c>
      <c r="C5" s="6" t="n">
        <v>467</v>
      </c>
    </row>
    <row r="6">
      <c r="A6" s="4" t="inlineStr">
        <is>
          <t>Balance at end of period</t>
        </is>
      </c>
      <c r="B6" s="6" t="n">
        <v>983</v>
      </c>
      <c r="C6" s="6" t="n">
        <v>914</v>
      </c>
    </row>
    <row r="7">
      <c r="A7" s="4" t="inlineStr">
        <is>
          <t>Uncovered Litigation</t>
        </is>
      </c>
    </row>
    <row r="8">
      <c r="A8" s="3" t="inlineStr">
        <is>
          <t>Loss Contingency Accrual [Roll Forward]</t>
        </is>
      </c>
    </row>
    <row r="9">
      <c r="A9" s="4" t="inlineStr">
        <is>
          <t>Provision for unsettled legal matters</t>
        </is>
      </c>
      <c r="B9" s="6" t="n">
        <v>4</v>
      </c>
      <c r="C9" s="6" t="n">
        <v>10</v>
      </c>
    </row>
    <row r="10">
      <c r="A10" s="4" t="inlineStr">
        <is>
          <t>Covered Litigation</t>
        </is>
      </c>
    </row>
    <row r="11">
      <c r="A11" s="3" t="inlineStr">
        <is>
          <t>Loss Contingency Accrual [Roll Forward]</t>
        </is>
      </c>
    </row>
    <row r="12">
      <c r="A12" s="4" t="inlineStr">
        <is>
          <t>Provision for unsettled legal matters</t>
        </is>
      </c>
      <c r="B12" s="6" t="n">
        <v>125</v>
      </c>
      <c r="C12" s="6" t="n">
        <v>26</v>
      </c>
    </row>
    <row r="13">
      <c r="A13" s="4" t="inlineStr">
        <is>
          <t>Reestablishment of prior accrual related to interchange multidistrict litigation</t>
        </is>
      </c>
      <c r="B13" s="6" t="n">
        <v>0</v>
      </c>
      <c r="C13" s="6" t="n">
        <v>467</v>
      </c>
    </row>
    <row r="14">
      <c r="A14" s="4" t="inlineStr">
        <is>
          <t>Payments on unsettled and settled matters</t>
        </is>
      </c>
      <c r="B14" s="6" t="n">
        <v>-60</v>
      </c>
      <c r="C14" s="6" t="n">
        <v>-792</v>
      </c>
    </row>
    <row r="15">
      <c r="A15" s="4" t="inlineStr">
        <is>
          <t>U.S. Covered Litigation</t>
        </is>
      </c>
    </row>
    <row r="16">
      <c r="A16" s="3" t="inlineStr">
        <is>
          <t>Loss Contingency Accrual [Roll Forward]</t>
        </is>
      </c>
    </row>
    <row r="17">
      <c r="A17" s="4" t="inlineStr">
        <is>
          <t>Balance at beginning of period</t>
        </is>
      </c>
      <c r="B17" s="6" t="n">
        <v>888</v>
      </c>
      <c r="C17" s="6" t="n">
        <v>1198</v>
      </c>
    </row>
    <row r="18">
      <c r="A18" s="4" t="inlineStr">
        <is>
          <t>Reestablishment of prior accrual related to interchange multidistrict litigation</t>
        </is>
      </c>
      <c r="B18" s="6" t="n">
        <v>0</v>
      </c>
      <c r="C18" s="6" t="n">
        <v>467</v>
      </c>
    </row>
    <row r="19">
      <c r="A19" s="4" t="inlineStr">
        <is>
          <t>Payments on unsettled and settled matters</t>
        </is>
      </c>
      <c r="B19" s="6" t="n">
        <v>-7</v>
      </c>
      <c r="C19" s="6" t="n">
        <v>-777</v>
      </c>
    </row>
    <row r="20">
      <c r="A20" s="4" t="inlineStr">
        <is>
          <t>Balance at end of period</t>
        </is>
      </c>
      <c r="B20" s="6" t="n">
        <v>881</v>
      </c>
      <c r="C20" s="6" t="n">
        <v>888</v>
      </c>
    </row>
    <row r="21">
      <c r="A21" s="4" t="inlineStr">
        <is>
          <t>VE Territory Covered Litigation</t>
        </is>
      </c>
    </row>
    <row r="22">
      <c r="A22" s="3" t="inlineStr">
        <is>
          <t>Loss Contingency Accrual [Roll Forward]</t>
        </is>
      </c>
    </row>
    <row r="23">
      <c r="A23" s="4" t="inlineStr">
        <is>
          <t>Balance at beginning of period</t>
        </is>
      </c>
      <c r="B23" s="6" t="n">
        <v>21</v>
      </c>
      <c r="C23" s="6" t="n">
        <v>5</v>
      </c>
    </row>
    <row r="24">
      <c r="A24" s="4" t="inlineStr">
        <is>
          <t>Provision for unsettled legal matters</t>
        </is>
      </c>
      <c r="B24" s="6" t="n">
        <v>125</v>
      </c>
      <c r="C24" s="6" t="n">
        <v>26</v>
      </c>
    </row>
    <row r="25">
      <c r="A25" s="4" t="inlineStr">
        <is>
          <t>Payments on unsettled and settled matters</t>
        </is>
      </c>
      <c r="B25" s="6" t="n">
        <v>-44</v>
      </c>
      <c r="C25" s="6" t="n">
        <v>-10</v>
      </c>
    </row>
    <row r="26">
      <c r="A26" s="4" t="inlineStr">
        <is>
          <t>Balance at end of period</t>
        </is>
      </c>
      <c r="B26" s="7" t="n">
        <v>102</v>
      </c>
      <c r="C26" s="7" t="n">
        <v>2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35" customWidth="1" min="2" max="2"/>
    <col width="18" customWidth="1" min="3" max="3"/>
    <col width="21" customWidth="1" min="4" max="4"/>
    <col width="21" customWidth="1" min="5" max="5"/>
    <col width="29" customWidth="1" min="6" max="6"/>
    <col width="35" customWidth="1" min="7" max="7"/>
    <col width="22" customWidth="1" min="8" max="8"/>
    <col width="47" customWidth="1" min="9" max="9"/>
    <col width="19" customWidth="1" min="10" max="10"/>
    <col width="18" customWidth="1" min="11" max="11"/>
    <col width="22" customWidth="1" min="12" max="12"/>
    <col width="21" customWidth="1" min="13" max="13"/>
    <col width="21" customWidth="1" min="14" max="14"/>
    <col width="21" customWidth="1" min="15" max="15"/>
    <col width="22" customWidth="1" min="16" max="16"/>
    <col width="32" customWidth="1" min="17" max="17"/>
    <col width="21" customWidth="1" min="18" max="18"/>
  </cols>
  <sheetData>
    <row r="1">
      <c r="A1" s="1" t="inlineStr">
        <is>
          <t>Legal Matters - Additional Information (Detail) $ in Millions</t>
        </is>
      </c>
      <c r="B1" s="2" t="inlineStr">
        <is>
          <t>Nov. 12, 2021financial_institution</t>
        </is>
      </c>
      <c r="C1" s="2" t="inlineStr">
        <is>
          <t>May 29, 2020state</t>
        </is>
      </c>
      <c r="D1" s="2" t="inlineStr">
        <is>
          <t>Dec. 13, 2019USD ($)</t>
        </is>
      </c>
      <c r="E1" s="2" t="inlineStr">
        <is>
          <t>Sep. 17, 2018USD ($)</t>
        </is>
      </c>
      <c r="F1" s="2" t="inlineStr">
        <is>
          <t>Jun. 30, 2016litigation_case</t>
        </is>
      </c>
      <c r="G1" s="2" t="inlineStr">
        <is>
          <t>Dec. 31, 2020financial_institution</t>
        </is>
      </c>
      <c r="H1" s="2" t="inlineStr">
        <is>
          <t>Jun. 30, 2017province</t>
        </is>
      </c>
      <c r="I1" s="2" t="inlineStr">
        <is>
          <t>Oct. 31, 2011financial_institutionatm_operator</t>
        </is>
      </c>
      <c r="J1" s="2" t="inlineStr">
        <is>
          <t>Jun. 16, 2021state</t>
        </is>
      </c>
      <c r="K1" s="2" t="inlineStr">
        <is>
          <t>Jan. 31, 2021bank</t>
        </is>
      </c>
      <c r="L1" s="2" t="inlineStr">
        <is>
          <t>Mar. 31, 2017merchant</t>
        </is>
      </c>
      <c r="M1" s="2" t="inlineStr">
        <is>
          <t>Sep. 30, 2021USD ($)</t>
        </is>
      </c>
      <c r="N1" s="2" t="inlineStr">
        <is>
          <t>Sep. 30, 2020USD ($)</t>
        </is>
      </c>
      <c r="O1" s="2" t="inlineStr">
        <is>
          <t>Sep. 30, 2012USD ($)</t>
        </is>
      </c>
      <c r="P1" s="2" t="inlineStr">
        <is>
          <t>Nov. 18, 2021merchant</t>
        </is>
      </c>
      <c r="Q1" s="2" t="inlineStr">
        <is>
          <t>Nov. 18, 2021case_filedmerchant</t>
        </is>
      </c>
      <c r="R1" s="2" t="inlineStr">
        <is>
          <t>Sep. 30, 2019USD ($)</t>
        </is>
      </c>
    </row>
    <row r="2">
      <c r="A2" s="3" t="inlineStr">
        <is>
          <t>Loss Contingencies [Line Items]</t>
        </is>
      </c>
    </row>
    <row r="3">
      <c r="A3" s="4" t="inlineStr">
        <is>
          <t>Loss contingency accrual</t>
        </is>
      </c>
      <c r="M3" s="7" t="n">
        <v>983</v>
      </c>
      <c r="N3" s="7" t="n">
        <v>914</v>
      </c>
      <c r="R3" s="7" t="n">
        <v>1203</v>
      </c>
    </row>
    <row r="4">
      <c r="A4" s="4" t="inlineStr">
        <is>
          <t>Number of states | state</t>
        </is>
      </c>
      <c r="C4" s="6" t="n">
        <v>24</v>
      </c>
      <c r="J4" s="6" t="n">
        <v>25</v>
      </c>
    </row>
    <row r="5">
      <c r="A5" s="4" t="inlineStr">
        <is>
          <t>Visa, MasterCard, and Certain U.S. Financial Institutions</t>
        </is>
      </c>
    </row>
    <row r="6">
      <c r="A6" s="3" t="inlineStr">
        <is>
          <t>Loss Contingencies [Line Items]</t>
        </is>
      </c>
    </row>
    <row r="7">
      <c r="A7" s="4" t="inlineStr">
        <is>
          <t>Loss contingency accrual</t>
        </is>
      </c>
      <c r="E7" s="7" t="n">
        <v>5300</v>
      </c>
    </row>
    <row r="8">
      <c r="A8" s="4" t="inlineStr">
        <is>
          <t>Possible return to defendants</t>
        </is>
      </c>
      <c r="D8" s="7" t="n">
        <v>700</v>
      </c>
    </row>
    <row r="9">
      <c r="A9" s="4" t="inlineStr">
        <is>
          <t>U.S. Covered Litigation</t>
        </is>
      </c>
    </row>
    <row r="10">
      <c r="A10" s="3" t="inlineStr">
        <is>
          <t>Loss Contingencies [Line Items]</t>
        </is>
      </c>
    </row>
    <row r="11">
      <c r="A11" s="4" t="inlineStr">
        <is>
          <t>Period of accrual</t>
        </is>
      </c>
      <c r="E11" s="4" t="inlineStr">
        <is>
          <t>5 years</t>
        </is>
      </c>
    </row>
    <row r="12">
      <c r="A12" s="4" t="inlineStr">
        <is>
          <t>Company's share of an additional settlement payment</t>
        </is>
      </c>
      <c r="M12" s="6" t="n">
        <v>7</v>
      </c>
      <c r="N12" s="6" t="n">
        <v>777</v>
      </c>
    </row>
    <row r="13">
      <c r="A13" s="4" t="inlineStr">
        <is>
          <t>Loss contingency accrual</t>
        </is>
      </c>
      <c r="M13" s="7" t="n">
        <v>881</v>
      </c>
      <c r="N13" s="7" t="n">
        <v>888</v>
      </c>
      <c r="R13" s="7" t="n">
        <v>1198</v>
      </c>
    </row>
    <row r="14">
      <c r="A14" s="4" t="inlineStr">
        <is>
          <t>Possible return to defendants</t>
        </is>
      </c>
      <c r="D14" s="7" t="n">
        <v>467</v>
      </c>
    </row>
    <row r="15">
      <c r="A15" s="4" t="inlineStr">
        <is>
          <t>U.S. Covered Litigation | Settled Litigation</t>
        </is>
      </c>
    </row>
    <row r="16">
      <c r="A16" s="3" t="inlineStr">
        <is>
          <t>Loss Contingencies [Line Items]</t>
        </is>
      </c>
    </row>
    <row r="17">
      <c r="A17" s="4" t="inlineStr">
        <is>
          <t>Company's share of an additional settlement payment</t>
        </is>
      </c>
      <c r="E17" s="7" t="n">
        <v>600</v>
      </c>
    </row>
    <row r="18">
      <c r="A18" s="4" t="inlineStr">
        <is>
          <t>Class Plaintiffs</t>
        </is>
      </c>
    </row>
    <row r="19">
      <c r="A19" s="3" t="inlineStr">
        <is>
          <t>Loss Contingencies [Line Items]</t>
        </is>
      </c>
    </row>
    <row r="20">
      <c r="A20" s="4" t="inlineStr">
        <is>
          <t>Payments for legal settlements</t>
        </is>
      </c>
      <c r="O20" s="7" t="n">
        <v>4000</v>
      </c>
    </row>
    <row r="21">
      <c r="A21" s="4" t="inlineStr">
        <is>
          <t>Settlement, further distribution of default interchange</t>
        </is>
      </c>
      <c r="O21" s="7" t="n">
        <v>500</v>
      </c>
    </row>
    <row r="22">
      <c r="A22" s="4" t="inlineStr">
        <is>
          <t>Loss contingency, further distributions, default period</t>
        </is>
      </c>
      <c r="O22" s="4" t="inlineStr">
        <is>
          <t>8 months</t>
        </is>
      </c>
    </row>
    <row r="23">
      <c r="A23" s="4" t="inlineStr">
        <is>
          <t>Loss contingency, number of cases appointed counsel | litigation_case</t>
        </is>
      </c>
      <c r="F23" s="6" t="n">
        <v>2</v>
      </c>
    </row>
    <row r="24">
      <c r="A24" s="4" t="inlineStr">
        <is>
          <t>Interchange Multidistrict Litigation | Subsequent Event</t>
        </is>
      </c>
    </row>
    <row r="25">
      <c r="A25" s="3" t="inlineStr">
        <is>
          <t>Loss Contingencies [Line Items]</t>
        </is>
      </c>
    </row>
    <row r="26">
      <c r="A26" s="4" t="inlineStr">
        <is>
          <t>Settlement percentage</t>
        </is>
      </c>
      <c r="P26" s="4" t="inlineStr">
        <is>
          <t>40.00%</t>
        </is>
      </c>
      <c r="Q26" s="4" t="inlineStr">
        <is>
          <t>40.00%</t>
        </is>
      </c>
    </row>
    <row r="27">
      <c r="A27" s="4" t="inlineStr">
        <is>
          <t>Interchange Multidistrict Litigation | U.S. Covered Litigation</t>
        </is>
      </c>
    </row>
    <row r="28">
      <c r="A28" s="3" t="inlineStr">
        <is>
          <t>Loss Contingencies [Line Items]</t>
        </is>
      </c>
    </row>
    <row r="29">
      <c r="A29" s="4" t="inlineStr">
        <is>
          <t>Provision for legal matters</t>
        </is>
      </c>
      <c r="O29" s="7" t="n">
        <v>1100</v>
      </c>
    </row>
    <row r="30">
      <c r="A30" s="4" t="inlineStr">
        <is>
          <t>Interchange Multidistrict Litigation | U.S. Covered Litigation | Visa, MasterCard, and Certain U.S. Financial Institutions</t>
        </is>
      </c>
    </row>
    <row r="31">
      <c r="A31" s="3" t="inlineStr">
        <is>
          <t>Loss Contingencies [Line Items]</t>
        </is>
      </c>
    </row>
    <row r="32">
      <c r="A32" s="4" t="inlineStr">
        <is>
          <t>Provision for legal matters</t>
        </is>
      </c>
      <c r="E32" s="7" t="n">
        <v>900</v>
      </c>
    </row>
    <row r="33">
      <c r="A33" s="4" t="inlineStr">
        <is>
          <t>Interchange Opt Out Litigation | Subsequent Event</t>
        </is>
      </c>
    </row>
    <row r="34">
      <c r="A34" s="3" t="inlineStr">
        <is>
          <t>Loss Contingencies [Line Items]</t>
        </is>
      </c>
    </row>
    <row r="35">
      <c r="A35" s="4" t="inlineStr">
        <is>
          <t>Number of opt-out cases filed | case_filed</t>
        </is>
      </c>
      <c r="Q35" s="6" t="n">
        <v>50</v>
      </c>
    </row>
    <row r="36">
      <c r="A36" s="4" t="inlineStr">
        <is>
          <t>Europe Merchant Litigation</t>
        </is>
      </c>
    </row>
    <row r="37">
      <c r="A37" s="3" t="inlineStr">
        <is>
          <t>Loss Contingencies [Line Items]</t>
        </is>
      </c>
    </row>
    <row r="38">
      <c r="A38" s="4" t="inlineStr">
        <is>
          <t>Number of plaintiffs | merchant</t>
        </is>
      </c>
      <c r="L38" s="6" t="n">
        <v>1</v>
      </c>
    </row>
    <row r="39">
      <c r="A39" s="4" t="inlineStr">
        <is>
          <t>Europe Merchant Litigation | Subsequent Event</t>
        </is>
      </c>
    </row>
    <row r="40">
      <c r="A40" s="3" t="inlineStr">
        <is>
          <t>Loss Contingencies [Line Items]</t>
        </is>
      </c>
    </row>
    <row r="41">
      <c r="A41" s="4" t="inlineStr">
        <is>
          <t>Number of plaintiffs | merchant</t>
        </is>
      </c>
      <c r="P41" s="6" t="n">
        <v>750</v>
      </c>
    </row>
    <row r="42">
      <c r="A42" s="4" t="inlineStr">
        <is>
          <t>Number of claims settled | merchant</t>
        </is>
      </c>
      <c r="P42" s="6" t="n">
        <v>150</v>
      </c>
    </row>
    <row r="43">
      <c r="A43" s="4" t="inlineStr">
        <is>
          <t>Number of claims pending | merchant</t>
        </is>
      </c>
      <c r="P43" s="6" t="n">
        <v>550</v>
      </c>
      <c r="Q43" s="6" t="n">
        <v>550</v>
      </c>
    </row>
    <row r="44">
      <c r="A44" s="4" t="inlineStr">
        <is>
          <t>Europe Merchant Litigation | Threatened Litigation | Subsequent Event</t>
        </is>
      </c>
    </row>
    <row r="45">
      <c r="A45" s="3" t="inlineStr">
        <is>
          <t>Loss Contingencies [Line Items]</t>
        </is>
      </c>
    </row>
    <row r="46">
      <c r="A46" s="4" t="inlineStr">
        <is>
          <t>Number of plaintiffs | merchant</t>
        </is>
      </c>
      <c r="P46" s="6" t="n">
        <v>30</v>
      </c>
    </row>
    <row r="47">
      <c r="A47" s="4" t="inlineStr">
        <is>
          <t>National ATM Council Class Action</t>
        </is>
      </c>
    </row>
    <row r="48">
      <c r="A48" s="3" t="inlineStr">
        <is>
          <t>Loss Contingencies [Line Items]</t>
        </is>
      </c>
    </row>
    <row r="49">
      <c r="A49" s="4" t="inlineStr">
        <is>
          <t>Number of non-bank ATM operators | atm_operator</t>
        </is>
      </c>
      <c r="I49" s="6" t="n">
        <v>13</v>
      </c>
    </row>
    <row r="50">
      <c r="A50" s="4" t="inlineStr">
        <is>
          <t>Consumer Class Actions</t>
        </is>
      </c>
    </row>
    <row r="51">
      <c r="A51" s="3" t="inlineStr">
        <is>
          <t>Loss Contingencies [Line Items]</t>
        </is>
      </c>
    </row>
    <row r="52">
      <c r="A52" s="4" t="inlineStr">
        <is>
          <t>Number of claims pending | financial_institution</t>
        </is>
      </c>
      <c r="I52" s="6" t="n">
        <v>2</v>
      </c>
    </row>
    <row r="53">
      <c r="A53" s="4" t="inlineStr">
        <is>
          <t>Number of financial institutions | financial_institution</t>
        </is>
      </c>
      <c r="I53" s="6" t="n">
        <v>3</v>
      </c>
    </row>
    <row r="54">
      <c r="A54" s="4" t="inlineStr">
        <is>
          <t>Consumer Class Actions | Subsequent Event</t>
        </is>
      </c>
    </row>
    <row r="55">
      <c r="A55" s="3" t="inlineStr">
        <is>
          <t>Loss Contingencies [Line Items]</t>
        </is>
      </c>
    </row>
    <row r="56">
      <c r="A56" s="4" t="inlineStr">
        <is>
          <t>Number of financial institutions | financial_institution</t>
        </is>
      </c>
      <c r="B56" s="6" t="n">
        <v>3</v>
      </c>
    </row>
    <row r="57">
      <c r="A57" s="4" t="inlineStr">
        <is>
          <t>German ATM Litigation</t>
        </is>
      </c>
    </row>
    <row r="58">
      <c r="A58" s="3" t="inlineStr">
        <is>
          <t>Loss Contingencies [Line Items]</t>
        </is>
      </c>
    </row>
    <row r="59">
      <c r="A59" s="4" t="inlineStr">
        <is>
          <t>Number of plaintiffs | bank</t>
        </is>
      </c>
      <c r="K59" s="6" t="n">
        <v>6</v>
      </c>
    </row>
    <row r="60">
      <c r="A60" s="4" t="inlineStr">
        <is>
          <t>Canadian Competition Proceedings</t>
        </is>
      </c>
    </row>
    <row r="61">
      <c r="A61" s="3" t="inlineStr">
        <is>
          <t>Loss Contingencies [Line Items]</t>
        </is>
      </c>
    </row>
    <row r="62">
      <c r="A62" s="4" t="inlineStr">
        <is>
          <t>Number of financial institutions | financial_institution</t>
        </is>
      </c>
      <c r="G62" s="6" t="n">
        <v>10</v>
      </c>
    </row>
    <row r="63">
      <c r="A63" s="4" t="inlineStr">
        <is>
          <t>Number of provinces with cases | province</t>
        </is>
      </c>
      <c r="H63" s="6" t="n">
        <v>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1</t>
        </is>
      </c>
    </row>
    <row r="3">
      <c r="A3" s="3" t="inlineStr">
        <is>
          <t>Revenue from Contract with Customer [Abstract]</t>
        </is>
      </c>
    </row>
    <row r="4">
      <c r="A4" s="4" t="inlineStr">
        <is>
          <t>Revenues</t>
        </is>
      </c>
      <c r="B4" s="4" t="inlineStr">
        <is>
          <t>Note 3—Revenues The nature, amount, timing and uncertainty of the Company’s revenues and cash flows and how they are affected by economic factors are most appropriately depicted through the Company’s revenue categories and geographical markets. The following tables disaggregate the Company’s net revenues by revenue category and by geography for the years ended September 30, 2021, 2020, and 2019: For the Years Ended 2021 2020 2019 (in millions) Service revenues $ 11,475 $ 9,804 $ 9,700 Data processing revenues 12,792 10,975 10,333 International transaction revenues 6,530 6,299 7,804 Other revenues 1,675 1,432 1,313 Client incentives (8,367) (6,664) (6,173) Net revenues $ 24,105 $ 21,846 $ 22,977 For the Years Ended September 30, 2021 2020 2019 (in millions) U.S. $ 11,160 $ 10,125 $ 10,279 International 12,945 11,721 12,698 Net revenues $ 24,105 $ 21,846 $ 22,977 Remaining performance obligations are comprised of deferred revenues and unbilled contract revenues that will be invoiced and recognized as revenues in future periods primarily related to value added services. As of September 30, 2021, the remaining performance obligations were $1.7 billion. The Company expects approximately half to be recognized as revenue in the next two years and the remaining thereafter. However, the amount and timing of revenue recognition is affected by several factors, including contract modifications and terminations, which could impact the estimate of amounts allocated to remaining performance obligations and when such revenues could be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t>
        </is>
      </c>
      <c r="B1" s="2" t="inlineStr">
        <is>
          <t>12 Months Ended</t>
        </is>
      </c>
    </row>
    <row r="2">
      <c r="B2" s="2" t="inlineStr">
        <is>
          <t>Sep. 30, 2021</t>
        </is>
      </c>
    </row>
    <row r="3">
      <c r="A3" s="3" t="inlineStr">
        <is>
          <t>Cash, Cash Equivalents, Restricted Cash and Restricted Cash Equivalents [Abstract]</t>
        </is>
      </c>
    </row>
    <row r="4">
      <c r="A4" s="4" t="inlineStr">
        <is>
          <t>Cash, Cash Equivalents, Restricted Cash and Restricted Cash Equivalents</t>
        </is>
      </c>
      <c r="B4" s="4" t="inlineStr">
        <is>
          <t xml:space="preserve">Note 4—Cash, Cash Equivalents, Restricted Cash and Restricted Cash Equivalents The Company reconciles cash, cash equivalents, restricted cash and restricted cash equivalents reported in the consolidated balance sheets that aggregate to the beginning and ending balances shown in the consolidated statements of cash flows as follows: September 30, 2021 2020 (in millions) Cash and cash equivalents $ 16,487 $ 16,289 Restricted cash and restricted cash equivalents: U.S. litigation escrow 894 901 Customer collateral 2,260 1,850 Prepaid expenses and other current assets 158 131 Cash, cash equivalents, restricted cash and restricted cash equivalents $ 19,799 $ 19,1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 and Europe Retrospective Responsibility Plans</t>
        </is>
      </c>
      <c r="B1" s="2" t="inlineStr">
        <is>
          <t>12 Months Ended</t>
        </is>
      </c>
    </row>
    <row r="2">
      <c r="B2" s="2" t="inlineStr">
        <is>
          <t>Sep. 30, 2021</t>
        </is>
      </c>
    </row>
    <row r="3">
      <c r="A3" s="3" t="inlineStr">
        <is>
          <t>Retrospective Responsibility Plan [Abstract]</t>
        </is>
      </c>
    </row>
    <row r="4">
      <c r="A4" s="4" t="inlineStr">
        <is>
          <t>U.S. and Europe Retrospective Responsibility Plans</t>
        </is>
      </c>
      <c r="B4" s="4" t="inlineStr">
        <is>
          <t>Note 5—U.S. and Europe Retrospective Responsibility Plans U.S. Retrospective Responsibility Plan The Company has established several related mechanisms designed to address potential liability under certain litigation referred to as the “U.S. covered litigation.” These mechanisms are included in and referred to as the U.S. retrospective responsibility plan and consist of a U.S. litigation escrow agreement, the conversion feature of the Company’s shares of class B common stock, the indemnification obligations of the Visa U.S.A. Inc. (“Visa U.S.A.”) members, an interchange judgment sharing agreement, a loss sharing agreement and an omnibus agreement, as amended. U.S. covered litigation consists of a number of matters that have been settled or otherwise fully or substantially resolved, as well as the following: • the Interchange Multidistrict Litigation . In re Payment Card Interchange Fee and Merchant Discount Antitrust Litigation, 1:05-md-01720-JG-JO (E.D.N.Y.) or MDL 1720, including all cases currently included in MDL 1720, any other case that includes claims for damages relating to the period prior to the Company’s IPO that has been or is transferred for coordinated or consolidated pre-trial proceedings at any time to MDL 1720 by the Judicial Panel on Multidistrict Litigation or otherwise included at any time in MDL 1720 by order of any court of competent jurisdiction; • any claim that challenges the reorganization or the consummation thereof; provided that such claim is transferred for coordinated or consolidated pre-trial proceedings at any time to MDL 1720 by the Judicial Panel on Multidistrict Litigation or otherwise included at any time in MDL 1720 by order of any court of competent jurisdiction; and • any case brought after October 22, 2015 by a merchant that opted out of the Rule 23(b)(3) settlement class in MDL 1720 that arises out of facts or circumstances substantially similar to those alleged in MDL 1720 and that is not transferred to or otherwise included in MDL 1720. See Note 20—Legal Matters . U.S. litigation escrow agreement. In accordance with the U.S. litigation escrow agreement, the Company maintains an escrow account, from which settlements of, or judgments in, the U.S. covered litigation are paid. The amount of the escrow is determined by the board of directors and the Company’s litigation committee, all members of which are affiliated with, or act for, certain Visa U.S.A. members. The accrual related to the U.S. covered litigation could be either higher or lower than the U.S. litigation escrow account balance. See Note 20—Legal Matters . The following table presents the changes in the restricted cash equivalents—U.S. litigation escrow account by fiscal year: 2021 2020 (in millions) Balance at beginning of period $ 901 $ 1,205 Return of takedown payment to the litigation escrow account — 467 Payments to opt-out merchants (1) and interest earned on escrow funds (7) (771) Balance at end of period $ 894 $ 901 (1) These payments are associated with the interchange multidistrict litigation. See Note 20—Legal Matters . Conversion feature. Under the terms of the plan, when the Company funds the U.S. litigation escrow account, the shares of class B common stock are subject to dilution through an adjustment to the conversion rate of the shares of class B common stock to shares of class A common stock. This has the same economic effect on diluted class A common stock earnings per share as repurchasing the Company’s class A common stock, because it reduces the class B conversion rate and consequently the as-converted class A common stock share count. See Note 15—Stockholders’ Equity . Indemnification obligations . To the extent that amounts available under the U.S. litigation escrow arrangement and other agreements in the plan are insufficient to fully resolve the U.S. covered litigation, the Company will use commercially reasonable efforts to enforce the indemnification obligations of Visa U.S.A.’s members for such excess amounts, including but not limited to enforcing indemnification obligations pursuant to Visa U.S.A.’s certificate of incorporation and bylaws and in accordance with their membership agreements. Interchange judgment sharing agreement. Visa U.S.A. and Visa International Service Association (“Visa International”) have entered into an interchange judgment sharing agreement with certain Visa U.S.A. members that have been named as defendants in the interchange multidistrict litigation, which is described in Note 20—Legal Matters . Under this judgment sharing agreement, Visa U.S.A. members that are signatories will pay their membership proportion of the amount of a final judgment not allocated to the conduct of Mastercard. Loss sharing agreement. Visa has entered into a loss sharing agreement with Visa U.S.A., Visa International and certain Visa U.S.A. members. The loss sharing agreement provides for the indemnification of Visa U.S.A., Visa International and, in certain circumstances, Visa with respect to: (i) the amount of a final judgment paid by Visa U.S.A. or Visa International in the U.S. covered litigation after the operation of the interchange judgment sharing agreement, plus any amounts reimbursable to the interchange judgment sharing agreement signatories; or (ii) the damages portion of a settlement of a U.S. covered litigation that is approved as required under Visa U.S.A.’s certificate of incorporation by the vote of Visa U.S.A.’s specified voting members. The several obligation of each bank that is a party to the loss sharing agreement will equal the amount of any final judgment enforceable against Visa U.S.A., Visa International or any other signatory to the interchange judgment sharing agreement, or the amount of any approved settlement of a U.S. covered litigation, multiplied by such bank’s then-current membership proportion as calculated in accordance with Visa U.S.A.’s certificate of incorporation. On October 22, 2015, Visa entered into an amendment to the loss sharing agreement. The amendment includes within the scope of U.S. covered litigation any action brought after the amendment by an opt-out from the Rule 23(b)(3) Settlement Class in MDL 1720 that arises out of facts or circumstances substantially similar to those alleged in MDL 1720 and that is not transferred to or otherwise included in MDL 1720. On the same date, Visa entered into amendments to the interchange judgment sharing agreement and omnibus agreement that include any such action within the scope of those agreements as well. Omnibus agreement. Visa entered into an omnibus agreement with Mastercard and certain Visa U.S.A. members that confirmed and memorialized the signatories’ intentions with respect to the loss sharing agreement, the interchange judgment sharing agreement and other agreements relating to the interchange multidistrict litigation, see Note 20—Legal Matters. Under the omnibus agreement, the monetary portion of any settlement of the interchange multidistrict litigation covered by the omnibus agreement would be divided into a Mastercard portion at 33.3333% and a Visa portion at 66.6667%. In addition, the monetary portion of any judgment assigned to Visa-related claims in accordance with the omnibus agreement would be treated as a Visa portion. Visa would have no liability for the monetary portion of any judgment assigned to Mastercard-related claims in accordance with the omnibus agreement, and if a judgment is not assigned to Visa-related claims or Mastercard-related claims in accordance with the omnibus agreement, then any monetary liability would be divided into a Mastercard portion at 33.3333% and a Visa portion at 66.6667%. The Visa portion of a settlement or judgment covered by the omnibus agreement would be allocated in accordance with specified provisions of the Company’s U.S. retrospective responsibility plan. The litigation provision on the consolidated statements of operations was not impacted by the execution of the omnibus agreement. On August 26, 2014, Visa entered into an amendment to the omnibus agreement. The omnibus amendment makes applicable to certain settlements in opt-out cases in the interchange multidistrict litigation the settlement-sharing provisions of the omnibus agreement, pursuant to which the monetary portion of any settlement of the interchange multidistrict litigation covered by the omnibus agreement would be divided into a Mastercard portion at 33.3333% and a Visa portion at 66.6667%. The omnibus amendment also provides that in the event of termination of the class settlement agreement, Visa and Mastercard would make mutually acceptable arrangements so that Visa shall have received two-thirds and Mastercard shall have received one-third of the total of (i) the sums paid to defendants as a result of the termination of the settlement agreement and (ii) the takedown payments previously made to defendants. Europe Retrospective Responsibility Plan UK loss sharing agreement. The Company has entered into a loss sharing agreement with Visa Europe and certain of Visa Europe’s member financial institutions located in the United Kingdom (the “UK LSA members”). Each of the UK LSA members has agreed, on a several and not joint basis, to compensate the Company for certain losses which may be incurred by the Company, Visa Europe or their affiliates as a result of certain existing and potential litigation relating to the setting and implementation of domestic multilateral interchange fee rates in the United Kingdom prior to the closing of the Visa Europe acquisition (the “Closing”), subject to the terms and conditions set forth therein and, with respect to each UK LSA member, up to a maximum amount of the up-front cash consideration received by such UK LSA member. The UK LSA members’ obligations under the UK loss sharing agreement are conditional upon, among other things, either (a) losses valued in excess of the sterling equivalent on June 21, 2016 of €1.0 billion having arisen in UK covered claims (and such losses having reduced the conversion rate of the series B preferred stock accordingly), or (b) the conversion rate of the series B preferred stock having been reduced to zero pursuant to losses arising in claims relating to multilateral interchange fee rate setting in the Visa Europe territory. Litigation management deed. The Company has entered into a litigation management deed with Visa Europe which sets forth the agreed upon procedures for the management of the VE territory covered litigation, the allocation of losses resulting from this litigation (the “VE territory covered losses”) between the series B and C preferred stock, and any accelerated conversion or reduction in the conversion rate of the shares of series B and C preferred stock. The litigation management deed applies only to VE territory covered litigation (and resultant losses and liabilities). The litigation management deed provides that the Company will generally control the conduct of the VE territory covered litigation, subject to certain obligations to report and consult with the litigation management committees for VE territory covered litigation (the “VE territory litigation management committees”). The VE territory litigation management committees, which are composed of representatives of certain Visa Europe members, have also been granted consent rights to approve certain material decisions in relation to the VE territory covered litigation. The Company obtained certain protections for VE territory covered losses through the series B and C preferred stock, the UK loss sharing agreement, and the litigation management deed, referred to as the “Europe retrospective responsibility plan.” The plan covers VE territory covered litigation (and resultant liabilities and losses) relating to the covered period, which generally refers to the period before the Closing. Visa’s protection from the plan is further limited to 70% of any liabilities where the claim relates to inter-regional multilateral interchange fee rates where the issuer is located outside the Visa Europe territory, and the merchant is located within the Visa Europe territory. The plan does not protect the Company in Europe against all types of litigation or remedies or fines imposed in competition law enforcement proceedings, only the interchange litigation specifically covered by the plan’s terms. Unlike the U.S. retrospective responsibility plan, the Europe retrospective responsibility plan does not have an escrow account that is used to fund settlements or judgments. The Company is entitled to recover VE territory covered losses through a periodic adjustment to the class A common stock conversion rates applicable to the series B and C preferred stock. The total amount of protection available through the preferred stock component of the Europe retrospective responsibility plan is equivalent to the as-converted value of the preferred stock, which can be calculated at any point in time as the product of: (a) the outstanding number of shares of preferred stock; (b) the current conversion rate applicable to each class of preferred stock; and (c) Visa’s class A common stock price. This amount differs from the value of the preferred stock recorded within stockholders’ equity on the Company’s consolidated balance sheets. The book value of the preferred stock reflects its historical value recorded at the Closing less VE territory covered losses recovered through a reduction of the applicable conversion rate. The book value does not reflect changes in the underlying class A common stock price subsequent to the Closing. Visa Inc. net income will not be impacted by VE territory covered losses as long as the as-converted value of the preferred stock is greater than the covered loss. VE territory covered losses will be recorded when the loss is deemed to be probable and reasonably estimable, or in the case of attorney’s fees, when incurred. Concurrently, the Company will record a reduction to stockholders’ equity, which represents the Company’s right to recover such losses through adjustments to the conversion rate applicable to the preferred stock. The reduction to stockholders’ equity is recorded in a contra-equity account referred to as “right to recover for covered losses.” As required by the litigation management deed, at the fourth anniversary of the Visa Europe acquisition, Visa, in consultation with the VE territories litigation management committee, carried out a release assessment of the extent to which, if at all, it would be appropriate to effect a partial conversion of series B or C preferred stock into class A common stock or series A preferred stock. After the completion of this assessment, in September 2020, the Company released $7.3 billion of the as-converted value from its series B and C preferred stock and issued 374,819 shares of series A preferred stock (the “Fourth anniversary release”). Each holder of a share of series B and C preferred stock received a number of series A preferred stock equal to the applicable conversion adjustment divided by 100. The Company paid $5 million in cash in lieu of issuing fractional shares of series A preferred stock. The release resulted in a downward adjustment to the series B and C preferred stock conversion rates. See Note 15—Stockholders’ Equity. VE territory covered losses may be recorded before the corresponding adjustment to the applicable conversion rate is effected. Adjustments to the conversion rate may be executed once in any six-month period unless a single, individual loss greater than €20 million is incurred, in which case, the six-month limitation does not apply. When the adjustment to the conversion rate is made, the amount previously recorded in “right to recover for covered losses” as contra-equity will then be recorded against the book value of the preferred stock within stockholders’ equity. During the year ended September 30, 2021, the Company recovered $55 million of VE territory covered losses through adjustments to the class A common stock conversion rates applicable to the series B and C preferred stock. The following table presents the activities related to VE territory covered losses in preferred stock and “right to recover for covered losses” within stockholders’ equity during the year ended September 30, 2021: Preferred Stock Right to Recover for Covered Losses Series B Series C (in millions) Balance as of September 30, 2020 $ 1,106 $ 1,543 $ (39) VE territory covered losses incurred (1) — — (147) Recovery through conversion rate adjustment (2) (35) (20) 53 Balance as of September 30, 2021 $ 1,071 $ 1,523 $ (133) (1) VE territory covered losses incurred reflect settlements with merchants and additional legal costs. See Note 20—Legal Matters . (2) Adjustment to right to recover for covered losses for the conversion rate adjustment differs from the actual recovered amount due to differences in foreign exchange rates between the time the losses were incurred and the subsequent recovery through the conversion rate adjustment. The following table presents the as-converted value of the preferred stock available to recover VE territory covered losses compared to the book value of preferred stock recorded in stockholders’ equity within the Company’s consolidated balance sheets as of September 30, 2021 and 2020: September 30, 2021 2020 As-converted Value of Preferred Stock (1),(2) Book Value of Preferred Stock (1) As-converted Value of Preferred Stock (1),(3) Book Value of Preferred Stock (1) (in millions) Series B preferred stock $ 3,493 $ 1,071 $ 3,168 $ 1,106 Series C preferred stock 4,806 1,523 4,331 1,543 Total 8,299 2,594 7,499 2,649 Less: right to recover for covered losses (133) (133) (39) (39) Total recovery for covered losses available $ 8,166 $ 2,461 $ 7,460 $ 2,610 (1) Figures in the table may not recalculate exactly due to rounding. As-converted and book values are based on unrounded numbers. (2) As of September 30, 2021, the as-converted value of preferred stock is calculated as the product of: (a) 2 million and 3 million shares of the series B and C preferred stock outstanding, respectively; (b) 6.321 and 6.834, the class A common stock conversion rate applicable to the series B and C preferred stock outstanding, respectively; and (c) $222.75, Visa’s class A common stock closing stock price. (3) As of September 30, 2020, the as-converted value of preferred stock is calculated as the product of: (a) 2 million and 3 million shares of the series B and C preferred stock outstanding, respectively; (b) 6.387 and 6.861, the class A common stock conversion rate applicable to the series B and C preferred stock outstanding, respectively; and (c) $199.97, Visa’s class A common stock closing stock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Sep. 30, 2021</t>
        </is>
      </c>
    </row>
    <row r="3">
      <c r="A3" s="3" t="inlineStr">
        <is>
          <t>Fair Value Disclosures [Abstract]</t>
        </is>
      </c>
    </row>
    <row r="4">
      <c r="A4" s="4" t="inlineStr">
        <is>
          <t>Fair Value Measurements and Investments</t>
        </is>
      </c>
      <c r="B4" s="4" t="inlineStr">
        <is>
          <t>Note 6—Fair Value Measurements and Investments The Company measures certain assets and liabilities at fair value. See Note 1—Summary of Significant Accounting Policies . Assets and Liabilities Measured at Fair Value on a Recurring Basis Fair Value Measurements at September 30 Level 1 Level 2 2021 2020 2021 2020 (in millions) Assets Cash equivalents and restricted cash equivalents: Money market funds $ 11,779 $ 12,522 $ — $ — U.S. government-sponsored debt securities — — 100 1,469 U.S. Treasury securities 2,400 650 — — Investment securities: Marketable equity securities 490 148 — — U.S. government-sponsored debt securities — — 245 2,582 U.S. Treasury securities 2,985 1,253 — — Other current and non-current assets: Money market funds 4 — — — Derivative instruments — — 410 512 Total $ 17,658 $ 14,573 $ 755 $ 4,563 Liabilities Accrued compensation and benefits: Deferred compensation liability $ 167 $ 135 $ — $ — Accrued and other liabilities: Derivative instruments — — 109 181 Total $ 167 $ 135 $ 109 $ 181 Level 1 assets and liabilities. Money market funds, marketable equity securities and U.S. Treasury securities are classified as Level 1 within the fair value hierarchy, as fair value is based on unadjusted quoted prices in active markets for identical assets and liabilities. The Company’s deferred compensation liability is measured at fair value based on marketable equity securities held under the deferred compensation plan. Level 2 assets and liabilities. The fair value of U.S. government-sponsored debt securities, as provided by third-party pricing vendors, is based on quoted prices in active markets for similar, not identical, assets . Derivative instruments are v alued using inputs that are observable in the market or can be derived principally from or corroborated by observable market data. U.S. government-sponsored debt securities and U.S. Treasury securities. As of September 30, 2021 and 2020, gross unrealized gains and losses were not material. As of September 30, 2021, $4.0 billion of the Company’s debt securities are due within one year and $1.7 billion is due between one to five years. Assets Measured at Fair Value on a Non-recurring Basis Non-marketable equity securities. The Company’s non-marketable equity securities are investments in privately held companies without readily determinable market values. These investments are classified as Level 3 due to the absence of quoted market prices, the inherent lack of liquidity and the fact that inputs used to measure fair value are unobservable and require management’s judgment. The following table summarizes the total carrying value of the Company’s non-marketable equity securities held as of September 30, 2021 including cumulative unrealized gains and losses: September 30, (in millions) Initial cost basis $ 874 Adjustments: Upward adjustments 607 Downward adjustments (including impairment) (13) Carrying amount, end of period $ 1,468 Unrealized gains and losses included in the carrying value of the Company’s non-marketable equity securities still held as of September 30, 2021 and 2020 were as follows: For the Years Ended 2021 2020 (in millions) Upward adjustments $ 484 $ 102 Downward adjustments (including impairment) $ (3) $ (6) Investment Income Investment income is recorded as non-operating income (expense) in the Company’s consolidated statements of operations and consisted of the following: For the Years Ended 2021 2020 2019 (in millions) Interest and dividend income on cash and investments $ (16) $ 80 $ 247 Realized gains (losses), net on debt securities — 4 1 Equity securities: Unrealized gains (losses), net 721 115 117 Realized gains (losses), net 26 1 18 Investment income $ 731 $ 200 $ 383 Other Fair Value Disclosures Debt. Debt instruments are measured at amortized cost on the Company’s consolidated balance sheets. The fair value of the debt instruments, as provided by third-party pricing vendors, is based on quoted prices in active markets for similar, not identical, assets. If measured at fair value in the financial statements, these instruments would be classified as Level 2 in the fair value hierarchy. As of September 30, 2021, the carrying value and estimated fair value of debt was $21.0 billion and $22.5 billion, respectively. As of September 30, 2020, the carrying value and estimated fair value of debt was $24.1 billion and $26.6 billion, respectively. Other financial instruments not measured at fair value. The following financial i nstruments are not measured at fair value on the Company’s consolidated balance sheet at September 30, 2021, but disclosure of their fair values is required: se ttlement receivable and payabl e and customer collateral. The estimated fair value of such instruments at September 30, 2021 approximates their carrying value due to their generally short maturities. If measured at fair value in the financial statements, these financial instruments would be classified as Level 2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Technology, Net</t>
        </is>
      </c>
      <c r="B1" s="2" t="inlineStr">
        <is>
          <t>12 Months Ended</t>
        </is>
      </c>
    </row>
    <row r="2">
      <c r="B2" s="2" t="inlineStr">
        <is>
          <t>Sep. 30, 2021</t>
        </is>
      </c>
    </row>
    <row r="3">
      <c r="A3" s="3" t="inlineStr">
        <is>
          <t>Property, Plant and Equipment [Abstract]</t>
        </is>
      </c>
    </row>
    <row r="4">
      <c r="A4" s="4" t="inlineStr">
        <is>
          <t>Property, Equipment and Technology, Net</t>
        </is>
      </c>
      <c r="B4" s="4" t="inlineStr">
        <is>
          <t>Note 7—Property, Equipment and Technology, Net Property, equipment and technology, net, consisted of the following: September 30, 2021 2020 (in millions) Land $ 72 $ 71 Buildings and building improvements 1,008 1,007 Furniture, equipment and leasehold improvements 2,048 1,997 Construction-in-progress 226 163 Technology 4,320 3,923 Total property, equipment and technology 7,674 7,161 Accumulated depreciation and amortization (4,959) (4,424) Property, equipment and technology, net $ 2,715 $ 2,737 Technology consists of both purchased and internally developed software. Internally developed software primarily represents software utilized by the VisaNet electronic payments network. At September 30, 2021 and 2020, accumulated amortization for technology was $3.2 billion and $2.7 billion, respectively. At September 30, 2021, estimated future amortization expense on technology is as follows: For the Years Ending September 30, 2022 2023 2024 2025 2026 Thereafter Total (in millions) Estimated future amortization expense $ 408 $ 307 $ 217 $ 134 $ 56 $ 18 $ 1,140 For fiscal 2021, 2020 and 2019, depreciation and amortization expense related to property, equipment and technology was $721 million, $687 million and $59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Sep. 30, 2021</t>
        </is>
      </c>
    </row>
    <row r="3">
      <c r="A3" s="3" t="inlineStr">
        <is>
          <t>Goodwill and Intangible Assets Disclosure [Abstract]</t>
        </is>
      </c>
    </row>
    <row r="4">
      <c r="A4" s="4" t="inlineStr">
        <is>
          <t>Intangible Assets and Goodwill</t>
        </is>
      </c>
      <c r="B4" s="4" t="inlineStr">
        <is>
          <t>Note 8—Intangible Assets and Goodwill Indefinite-lived and finite-lived intangible assets consisted of the following: September 30, 2021 2020 Gross Accumulated Net Gross Accumulated Net (in millions) Finite-lived intangible assets: Customer relationships $ 726 $ (440) $ 286 $ 709 $ (376) $ 333 Trade names 199 (148) 51 199 (134) 65 Reseller relationships 95 (92) 3 95 (89) 6 Other 16 (15) 1 17 (14) 3 Total finite-lived intangible assets 1,036 (695) 341 1,020 (613) 407 Indefinite-lived intangible assets: Customer relationships and reacquired rights 23,239 — 23,239 23,317 — 23,317 Visa trade name 4,084 — 4,084 4,084 — 4,084 Total indefinite-lived intangible assets 27,323 — 27,323 27,401 — 27,401 Total intangible assets $ 28,359 $ (695) $ 27,664 $ 28,421 $ (613) $ 27,808 For fiscal 2021, 2020 and 2019, amortization expense related to finite-lived intangible assets was $83 million, $80 million and $60 million, respectively. At September 30, 2021, estimated future amortization expense on finite-lived intangible assets is as follows: For the Years Ending September 30, 2022 2023 2024 2025 2026 Thereafter Total (in millions) Estimated future amortization expense $ 78 $ 55 $ 53 $ 42 $ 27 $ 86 $ 341 The changes in goodwill during the years ended September 30, 2021 and 2020 are as follows: 2021 2020 (in millions) Goodwill, beginning of period $ 15,910 $ 15,656 Goodwill from acquisitions, net of adjustments 63 48 Foreign currency translation (15) 206 Goodwill, end of period $ 15,958 $ 15,910 During fiscal 2021, 2020 or 2019, there was no impairment related to the Company’s intangible assets and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Note 9—Leases The Company entered into various operating lease agreements primarily for real estate. The Company's leases have original lease periods expiring between fiscal 2022 and 2031. Many leases include one or more options to renew. The Company's lease agreements do not contain any material residual value guarantees or material restrictive covenants. Payments under the Company’s lease arrangements are generally fixed. At September 30, 2021, the Company had no finance leases. At September 30, 2021 and 2020, ROU assets included in other assets accrued liabilities other liabilities During fiscal 2021 and 2020, total operating lease cost was $111 million and $114 million, respectively. At September 30, 2021 and 2020, the weighted-average remaining lease term for operating leases was approximately 6 years and the weighted-average discount rate for operating leases was 2.23% and 2.29%, respectively. At September 30, 2021, the present value of future minimum lease payments was as follows: September 30, (in millions) 2022 $ 120 2023 108 2024 100 2025 85 2026 75 Thereafter 132 Total undiscounted lease payments 620 Less: imputed interest (46) Present value of lease liabilities $ 574 During fiscal 2021 and 2020, ROU assets obtained in exchange for lease liabilities was $96 million and $76 million, respectively. At September 30, 2021, the Company had additional operating leases that had not yet commenced with lease obligations of $467 million. These operating leases will commence between fiscal 2022 and 2023 with non-cancellable lease terms of 1 to 1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Note 10—Debt The Company had outstanding debt as follows: September 30, 2021 2020 Effective Interest Rate (1) (in millions, except percentages) 2.20% Senior Notes due December 2020 $ — $ 3,000 2.30 % 2.15% Senior Notes due September 2022 1,000 1,000 2.30 % 2.80% Senior Notes due December 2022 2,250 2,250 2.89 % 3.15% Senior Notes due December 2025 4,000 4,000 3.26 % 1.90% Senior Notes due April 2027 1,500 1,500 2.02 % 0.75% Senior Notes due August 2027 500 500 0.84 % 2.75% Senior Notes due September 2027 750 750 2.91 % 2.05% Senior Notes due April 2030 1,500 1,500 2.13 % 1.10% Senior Notes due February 2031 1,000 1,000 1.20 % 4.15% Senior Notes due December 2035 1,500 1,500 4.23 % 2.70% Senior Notes due April 2040 1,000 1,000 2.80 % 4.30% Senior Notes due December 2045 3,500 3,500 4.37 % 3.65% Senior Notes due September 2047 750 750 3.73 % 2.00% Senior Notes due August 2050 1,750 1,750 2.09 % Total debt 21,000 24,000 Unamortized discounts and debt issuance costs (161) (178) Hedge accounting fair value adjustments (2) 138 248 Total carrying value of debt $ 20,977 $ 24,070 Reported as: Current maturities of debt $ 999 $ 2,999 Long-term debt 19,978 21,071 Total carrying value of debt $ 20,977 $ 24,070 (1) Effective interest rates disclosed do not reflect hedge accounting adjustments. (2) Represents the change in fair value of interest rate swap agreements entered into on a portion of the outstanding senior notes. See Note 1—Summary of Significant Accounting Policies and Note 13—Derivative Financial Instruments . Senior Notes The Company’s outstanding senior notes, or collectively, the “Notes”, are senior unsecured obligations of the Company, ranking equally and ratably among themselves and with the Company’s existing and future unsecured and unsubordinated debt. The Notes are not secured by any assets of the Company and are not guaranteed by any of the Company’s subsidiaries. As of September 30, 2021, the Company was in compliance with all related covenants. Each series of Notes may be redeemed as a whole or in part at the Company’s option at any time at specified redemption prices. During the year ended September 30, 2021, the Company repaid $3.0 billion of principal upon maturity of its senior notes. In August 2020, the Company issued fixed-rate senior notes in a public offering in an aggregate principal amount of $3.3 billion with maturities of 7, 10 and a half and 30 years. The August 2027 Notes, 2031 Notes and 2050 Notes, or collectively, the “August 2020 Notes”, have interest rates of 0.75%, 1.10% and 2.00%, respectively. Interest on the August 2020 Notes is payable semi-annually on February 15 and August 15 of each year, commencing on February 15, 2021. The net aggregate proceeds, after deducting discounts and debt issuance costs, were approximately $3.2 billion. The net proceeds from the offering of the August 2027 Notes will be used to fund eligible green projects and the net proceeds from the offering of the 2031 Notes and 2050 Notes will be used for general corporate purposes. In April 2020, the Company issued fixed-rate senior notes in a public offering in an aggregate principal amount of $4.0 billion with maturities of 7, 10 and 20 years. The April 2027 Notes, 2030 Notes and 2040 Notes, or collectively, the “April 2020 Notes”, have interest rates of 1.90%, 2.05% and 2.70%, respectively. Interest on the April 2020 Notes is payable semi-annually on April 15 and October 15 of each year, commencing October 15, 2020. The net aggregate proceeds, after deducting discounts and debt issuance costs, were approximately $4.0 billion. The net proceeds from the offering of the April 2020 Notes will be used for general corporate purposes. Commercial Paper Program Visa maintains a commercial paper program to support its working capital requirements and for other general corporate purposes. Under the program, the Company is authorized to issue up to $3.0 billion in outstanding notes, with maturities up to 397 days from the date of issuance. As of September 30, 2021 and 2020, the Company had no outstanding obligations under the program. Credit Facility On July 25, 2019, the Company entered into an amended and restated credit agreement for a 5 year, unsecured $5.0 billion revolving credit facility (the "Credit Facility"), which will expire on July 25, 2024. The Credit Facility is not governed by any financial covenants. This Credit Facility is maintained to ensure the integrity of the payment card settlement process and for general corporate purposes. Interest on borrowings under the Credit Facility will be charged at the London Interbank Offered Rate or an alternative base rate, in each case plus applicable margins that fluctuate based on the applicable credit rating of the Company's senior unsecured long-term debt. The Company has agreed to pay a commitment fee which will fluctuate based on such applicable rating of the Company. As of September 30, 2021 and 2020, the Company had no amounts outstanding under the Credit Facility. At September 30, 2021, future principal payments on the Company’s outstanding debt were as follows: For the Years Ending September 30, 2022 2023 2024 2025 2026 Thereafter Total (in millions) Future principal payments $ 1,000 $ 2,250 $ — $ — $ 4,000 $ 13,750 $ 2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Sep. 30, 2021</t>
        </is>
      </c>
    </row>
    <row r="3">
      <c r="A3" s="3" t="inlineStr">
        <is>
          <t>Retirement Benefits [Abstract]</t>
        </is>
      </c>
    </row>
    <row r="4">
      <c r="A4" s="4" t="inlineStr">
        <is>
          <t>Pension and Other Postretirement Benefits</t>
        </is>
      </c>
      <c r="B4" s="4" t="inlineStr">
        <is>
          <t>Note 11—Pension and Other Postretirement Benefits The Company sponsors various qualified and non-qualified defined benefit pension and other postretirement benefit plans that provide for retirement and medical benefits for all eligible employees residing in the U.S. The Company also sponsors other pension benefit plans that provide benefits for internationally-based employees at certain non-U.S. locations. Disclosures presented below include the U.S. pension plans and the non-U.S. plans, comprising only the Visa Europe plans. Disclosures relating to other U.S. postretirement benefit plans and other non-U.S. pension benefit plans are not included as they are immaterial, individually and in aggregate. The Company uses a September 30 measurement date for its pension and other postretirement benefit plans. Defined benefit pension plans. The U.S. pension benefits under the defined benefit pension plan were earned based on a cash balance formula. An employee’s cash balance account was credited with an amount equal to 6% of eligible compensation plus interest based on 30-year Treasury securities. In October 2015, the Company’s board of directors approved an amendment of the U.S. qualified defined benefit pension plan such that the Company discontinued employer provided credits after December 31, 2015. Plan participants continue to earn interest credits on existing balances at the time of the freeze. The funding policy for the U.S. pension benefits is to contribute annually no less than the minimum required contribution under ERISA. Under the Visa Europe plans, retirement benefits are provided based on the participants’ final pensionable pay and are currently closed to new entrants. However, future benefits continue to accrue for active participants. The funding policy is to contribute in accordance with the appropriate funding requirements agreed with the trustees of the UK pension plans. Additional funding amounts may be agreed to with the UK pension plan trustees. Summary of Plan Activities A reconciliation of pension benefit obligations, plan assets, funded status and amounts recognized in the Company’s consolidated balance sheets were as follows: U.S. Plans Non-U.S. Plans September 30, September 30, 2021 2020 2021 2020 (in millions) Change in pension benefit obligation: Benefit obligation at beginning of period $ 920 $ 919 $ 563 $ 528 Service cost — — 4 4 Interest cost 25 28 10 10 Actuarial (gain) loss (8) 37 (53) 11 Benefit payments (60) (64) (28) (17) Foreign currency exchange rate changes — — 24 27 Benefit obligation at end of period $ 877 $ 920 $ 520 $ 563 Accumulated benefit obligation $ 877 $ 920 $ 520 $ 563 Change in plan assets: Fair value of plan assets at beginning of period $ 1,142 $ 1,090 $ 525 $ 490 Actual return on plan assets 205 114 9 5 Company contribution 1 2 21 22 Benefit payments (60) (64) (28) (17) Foreign currency exchange rate changes — — 21 25 Fair value of plan assets at end of period $ 1,288 $ 1,142 $ 548 $ 525 Funded status at end of period $ 411 $ 222 $ 28 $ (38) Recognized in consolidated balance sheets: Non-current asset $ 417 $ 229 $ 30 $ — Current liability (1) (1) — — Non-current liability (5) (6) (2) (38) Funded status at end of period $ 411 $ 222 $ 28 $ (38) Amounts recognized in accumulated other comprehensive income (loss) before tax consist of the following: U.S. Plans Non-U.S. Plans September 30, September 30, 2021 2020 2021 2020 (in millions) Net actuarial (gain) loss $ (11) $ 135 $ 47 $ 93 Benefit obligations in excess of plan assets were as follows: U.S. Plans Non-U.S. Plans September 30, September 30, 2021 2020 2021 2020 (in millions) Accumulated benefit obligation in excess of plan assets Accumulated benefit obligation at end of period $ (6) $ (7) $ (520) $ (563) Fair value of plan assets at end of period $ — $ — $ 548 $ 525 Projected benefit obligation in excess of plan assets Benefit obligation at end of period $ (6) $ (7) $ (520) $ (563) Fair value of plan assets at end of period $ — $ — $ 548 $ 525 Net periodic benefit cost consists of the following: U.S. Plans Non-U.S. Plans For the Years Ended September 30, 2021 2020 2019 2021 2020 2019 (in millions) Service cost $ — $ — $ — $ 4 $ 4 $ 4 Interest cost 25 28 32 10 10 13 Expected return on assets (70) (72) (71) (17) (15) (18) Amortization of actuarial (gain) loss 3 6 — 4 2 — Settlement (gain) loss (1) 8 7 2 — — Total net periodic benefit cost $ (43) $ (30) $ (32) $ 3 $ 1 $ (1) The service cost component of net periodic benefit cost is presented in personnel expenses while the other components are presented in other non-operating income (expense) on the Company’s consolidated statements of operations. Other changes in plan assets and benefit obligations recognized in other comprehensive income (loss) consist of the following: U.S. Plans Non-U.S. Plans For the Years Ended September 30, 2021 2020 2019 2021 2020 2019 (in millions) Current year actuarial (gain) loss $ (143) $ (5) $ 114 $ (45) $ 21 $ 27 Amortization of actuarial gain (loss) (3) (14) (7) (6) (2) — Current year prior service cost — — — — — 1 Total recognized in other comprehensive (income) loss $ (146) $ (19) $ 107 $ (51) $ 19 $ 28 Total recognized in net periodic benefit cost and other comprehensive (income) loss $ (189) $ (49) $ 75 $ (48) $ 20 $ 27 For the year ended September 30, 2021, the net gain was primarily attributable to market-driven increases in the fair value of plan assets combined with an increase in the discount rate. Weighted-average actuarial assumptions used to estimate the benefit obligation and net periodic benefit cost were as follows: U.S. Plans Non-U.S. Plans For the Years Ended September 30, 2021 2020 2019 2021 2020 2019 Discount rate for benefit obligation: Pension 2.98 % 2.88 % 3.26 % 2.10 % 1.60 % 1.80 % Discount rate for net periodic benefit cost: Pension 2.88 % 3.27 % 4.23 % 1.60 % 1.80 % 2.90 % Expected long-term rate of return on plan assets 6.50 % 7.00 % 7.00 % 3.50 % 3.00 % 3.00 % Rate of increase (1) in compensation levels for: Benefit obligation NA NA NA 2.50 % 2.50 % 2.50 % Net periodic benefit cost NA NA NA 2.50 % 2.50 % 2.50 % (1) This assumption is not applicable for the U.S. plans due to the amendment of the U.S. qualified defined benefit pension plan in October 2015, which discontinued the employer provided credits effective after December 31, 2015. The U.S. plans include a cash balance plan with promised interest crediting rates. Under the plan rules, for fiscal 2021, 2020 and 2019, the weighted average interest crediting rates for the benefit obligation were 1.98%,1.88%, 2.26%, respectively, and the weighted average interest crediting rates for the benefit cost set at the beginning of the period were 1.88%, 2.26% and 3.23% for fiscal 2021, 2020 and 2019, respectively. Pension Plan Assets Pension plan assets are managed with a long-term perspective to ensure that there is an adequate level of assets to support benefit payments to participants over the life of the pension plan. Pension plan assets are managed by external investment managers. Investment manager performance is measured against benchmarks for each asset class on a quarterly basis. An independent consultant assists management with investment manager selections and performance evaluations. Pension plan assets are broadly diversified to maintain a prudent level of risk and to provide adequate liquidity for benefit payments. The Company generally evaluates and rebalances pension plan assets, as appropriate, to ensure that allocations are consistent with its investment strategy and within target allocation ranges. For U.S. pension plan assets, the Company’s investment strategy is to invest in the following: equity securities of 35% to 65%, fixed income securities of 43% to 53% and other, primarily consisting of cash equivalents to meet near term expected benefit payments and expenses, of up to 4%. At September 30, 2021, U.S. pension plan asset allocations for these categories were 50%, 48% and 2%, respectively, which were within target allocation ranges. For non-U.S. pension plan assets, the Company’s investment strategy is to invest in the following: equity funds of 12%, interest and inflation hedging assets of 50% and other of 38%, consisting of cash and cash equivalents, corporate debt and asset-backed securities, multi-asset funds and property. At September 30, 2021, non-U.S. pension plan asset allocations for these categories were 12%, 45% and 43%, respectively, which generally aligned with the target allocations. The following tables set forth by level, within the fair value hierarchy, the pension plans’ investments at fair value as of September 30, 2021 and 2020, including the impact of transactions that were not settled at the end of September: U.S. Plans Fair Value Measurements at September 30 Using Inputs Considered as Level 1 Level 2 Level 3 Total 2021 2020 2021 2020 2021 2020 2021 2020 (in millions) Cash equivalents $ 20 $ 17 $ — $ — $ — $ — $ 20 $ 17 Collective investment funds — — 548 509 — — 548 509 Corporate debt securities — — 455 373 — — 455 373 U.S. government-sponsored debt securities — — 28 30 — — 28 30 U.S. Treasury securities 105 84 — — — — 105 84 Asset-backed securities — — — — 31 37 31 37 Equity securities 101 92 — — — — 101 92 Total $ 226 $ 193 $ 1,031 $ 912 $ 31 $ 37 $ 1,288 $ 1,142 Non-U.S. Plans Fair Value Measurements at September 30 Using Inputs Considered as Level 1 Level 2 Level 3 Total 2021 2020 2021 2020 2021 2020 2021 2020 (in millions) Cash and cash equivalents $ 18 $ 6 $ — $ — $ — $ — $ 18 $ 6 Corporate debt securities — — 51 48 — — 51 48 Asset-backed securities — — — — 78 67 78 67 Equity funds — — 68 65 — — 68 65 Multi-asset securities (1) — — 333 339 — — 333 339 Total $ 18 $ 6 $ 452 $ 452 $ 78 $ 67 $ 548 $ 525 (1) Multi-asset securities represent pension plan assets that are invested in funds comprised of broad ranges of assets. Level 1 assets. Cash equivalents, which comprise of money market funds, U.S. Treasury securities and equity securities are classified as Level 1 within the fair value hierarchy, as fair value is based on unadjusted quoted prices in active markets for identical assets. Level 2 assets. Collective investment funds are unregistered investment vehicles that generally commingle the assets of multiple fiduciary clients, such as pension and other employee benefit plans, to invest in a portfolio of stocks, bonds or other securities. Although the collective investment funds held by the plan are ultimately invested in publicly traded equity securities, their own unit values are not directly observable, and therefore they are classified as Level 2. Equity funds are investments in mutual funds that in-turn ultimately invest in equity securities of various jurisdictions. These are classified as level 2 as the equity funds held by the plan are not actively traded but the fair value of underlying securities are generally, although not always, determined with observable data and inputs. The fair values of corporate debt, multi-asset and U.S. government-sponsored securities are based on quoted prices in active markets for similar, not identical, assets. Level 3 assets. Asset-backed securities are bonds that are backed by various types of assets and primarily consist of mortgage-backed securities. Asset-backed securities are classified as Level 3 due to a lack of observable inputs in measuring fair value. Cash Flows Expected future employer contributions and benefit payments are as follows: U.S. Plans Non-U.S. Plans (in millions) Expected employer contributions 2022 $ 1 $ 21 Expected benefit payments 2022 $ 122 $ 8 2023 $ 93 $ 8 2024 $ 84 $ 9 2025 $ 80 $ 9 2026 $ 72 $ 9 2027-2031 $ 278 $ 50 Other Benefits The Company sponsors a defined contribution plan, or 401(k) plan, that covers substantially all of its employees residing in the U.S. In fiscal 2021, 2020 and 2019, personnel costs included $141 million, $140 million, and $121 million, respectively, of expenses attributable to the Company’s employees under the 401(k) plan. The Company’s contributions to this 401(k) plan are funded on a current basis, and the related expenses are recognized in the period that the payroll expenses are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Millions</t>
        </is>
      </c>
      <c r="B1" s="2" t="inlineStr">
        <is>
          <t>Sep. 30, 2021</t>
        </is>
      </c>
      <c r="C1" s="2" t="inlineStr">
        <is>
          <t>Sep. 30, 2020</t>
        </is>
      </c>
    </row>
    <row r="2">
      <c r="A2" s="3" t="inlineStr">
        <is>
          <t>Assets</t>
        </is>
      </c>
    </row>
    <row r="3">
      <c r="A3" s="4" t="inlineStr">
        <is>
          <t>Cash and cash equivalents</t>
        </is>
      </c>
      <c r="B3" s="7" t="n">
        <v>16487</v>
      </c>
      <c r="C3" s="7" t="n">
        <v>16289</v>
      </c>
    </row>
    <row r="4">
      <c r="A4" s="4" t="inlineStr">
        <is>
          <t>Restricted cash equivalents—U.S. litigation escrow</t>
        </is>
      </c>
      <c r="B4" s="6" t="n">
        <v>894</v>
      </c>
      <c r="C4" s="6" t="n">
        <v>901</v>
      </c>
    </row>
    <row r="5">
      <c r="A5" s="4" t="inlineStr">
        <is>
          <t>Investment securities</t>
        </is>
      </c>
      <c r="B5" s="6" t="n">
        <v>2025</v>
      </c>
      <c r="C5" s="6" t="n">
        <v>3752</v>
      </c>
    </row>
    <row r="6">
      <c r="A6" s="4" t="inlineStr">
        <is>
          <t>Settlement receivable</t>
        </is>
      </c>
      <c r="B6" s="6" t="n">
        <v>1758</v>
      </c>
      <c r="C6" s="6" t="n">
        <v>1264</v>
      </c>
    </row>
    <row r="7">
      <c r="A7" s="4" t="inlineStr">
        <is>
          <t>Accounts receivable</t>
        </is>
      </c>
      <c r="B7" s="6" t="n">
        <v>1968</v>
      </c>
      <c r="C7" s="6" t="n">
        <v>1618</v>
      </c>
    </row>
    <row r="8">
      <c r="A8" s="4" t="inlineStr">
        <is>
          <t>Customer collateral</t>
        </is>
      </c>
      <c r="B8" s="6" t="n">
        <v>2260</v>
      </c>
      <c r="C8" s="6" t="n">
        <v>1850</v>
      </c>
    </row>
    <row r="9">
      <c r="A9" s="4" t="inlineStr">
        <is>
          <t>Current portion of client incentives</t>
        </is>
      </c>
      <c r="B9" s="6" t="n">
        <v>1359</v>
      </c>
      <c r="C9" s="6" t="n">
        <v>1214</v>
      </c>
    </row>
    <row r="10">
      <c r="A10" s="4" t="inlineStr">
        <is>
          <t>Prepaid expenses and other current assets</t>
        </is>
      </c>
      <c r="B10" s="6" t="n">
        <v>856</v>
      </c>
      <c r="C10" s="6" t="n">
        <v>757</v>
      </c>
    </row>
    <row r="11">
      <c r="A11" s="4" t="inlineStr">
        <is>
          <t>Total current assets</t>
        </is>
      </c>
      <c r="B11" s="6" t="n">
        <v>27607</v>
      </c>
      <c r="C11" s="6" t="n">
        <v>27645</v>
      </c>
    </row>
    <row r="12">
      <c r="A12" s="4" t="inlineStr">
        <is>
          <t>Investment securities</t>
        </is>
      </c>
      <c r="B12" s="6" t="n">
        <v>1705</v>
      </c>
      <c r="C12" s="6" t="n">
        <v>231</v>
      </c>
    </row>
    <row r="13">
      <c r="A13" s="4" t="inlineStr">
        <is>
          <t>Client incentives</t>
        </is>
      </c>
      <c r="B13" s="6" t="n">
        <v>3245</v>
      </c>
      <c r="C13" s="6" t="n">
        <v>3175</v>
      </c>
    </row>
    <row r="14">
      <c r="A14" s="4" t="inlineStr">
        <is>
          <t>Property, equipment and technology, net</t>
        </is>
      </c>
      <c r="B14" s="6" t="n">
        <v>2715</v>
      </c>
      <c r="C14" s="6" t="n">
        <v>2737</v>
      </c>
    </row>
    <row r="15">
      <c r="A15" s="4" t="inlineStr">
        <is>
          <t>Goodwill</t>
        </is>
      </c>
      <c r="B15" s="6" t="n">
        <v>15958</v>
      </c>
      <c r="C15" s="6" t="n">
        <v>15910</v>
      </c>
    </row>
    <row r="16">
      <c r="A16" s="4" t="inlineStr">
        <is>
          <t>Intangible assets, net</t>
        </is>
      </c>
      <c r="B16" s="6" t="n">
        <v>27664</v>
      </c>
      <c r="C16" s="6" t="n">
        <v>27808</v>
      </c>
    </row>
    <row r="17">
      <c r="A17" s="4" t="inlineStr">
        <is>
          <t>Other assets</t>
        </is>
      </c>
      <c r="B17" s="6" t="n">
        <v>4002</v>
      </c>
      <c r="C17" s="6" t="n">
        <v>3413</v>
      </c>
    </row>
    <row r="18">
      <c r="A18" s="4" t="inlineStr">
        <is>
          <t>Total assets</t>
        </is>
      </c>
      <c r="B18" s="6" t="n">
        <v>82896</v>
      </c>
      <c r="C18" s="6" t="n">
        <v>80919</v>
      </c>
    </row>
    <row r="19">
      <c r="A19" s="3" t="inlineStr">
        <is>
          <t>Liabilities</t>
        </is>
      </c>
    </row>
    <row r="20">
      <c r="A20" s="4" t="inlineStr">
        <is>
          <t>Accounts payable</t>
        </is>
      </c>
      <c r="B20" s="6" t="n">
        <v>266</v>
      </c>
      <c r="C20" s="6" t="n">
        <v>174</v>
      </c>
    </row>
    <row r="21">
      <c r="A21" s="4" t="inlineStr">
        <is>
          <t>Settlement payable</t>
        </is>
      </c>
      <c r="B21" s="6" t="n">
        <v>2443</v>
      </c>
      <c r="C21" s="6" t="n">
        <v>1736</v>
      </c>
    </row>
    <row r="22">
      <c r="A22" s="4" t="inlineStr">
        <is>
          <t>Customer collateral</t>
        </is>
      </c>
      <c r="B22" s="6" t="n">
        <v>2260</v>
      </c>
      <c r="C22" s="6" t="n">
        <v>1850</v>
      </c>
    </row>
    <row r="23">
      <c r="A23" s="4" t="inlineStr">
        <is>
          <t>Accrued compensation and benefits</t>
        </is>
      </c>
      <c r="B23" s="6" t="n">
        <v>1211</v>
      </c>
      <c r="C23" s="6" t="n">
        <v>821</v>
      </c>
    </row>
    <row r="24">
      <c r="A24" s="4" t="inlineStr">
        <is>
          <t>Client incentives</t>
        </is>
      </c>
      <c r="B24" s="6" t="n">
        <v>5243</v>
      </c>
      <c r="C24" s="6" t="n">
        <v>4176</v>
      </c>
    </row>
    <row r="25">
      <c r="A25" s="4" t="inlineStr">
        <is>
          <t>Accrued liabilities</t>
        </is>
      </c>
      <c r="B25" s="6" t="n">
        <v>2334</v>
      </c>
      <c r="C25" s="6" t="n">
        <v>1840</v>
      </c>
    </row>
    <row r="26">
      <c r="A26" s="4" t="inlineStr">
        <is>
          <t>Current maturities of debt</t>
        </is>
      </c>
      <c r="B26" s="6" t="n">
        <v>999</v>
      </c>
      <c r="C26" s="6" t="n">
        <v>2999</v>
      </c>
    </row>
    <row r="27">
      <c r="A27" s="4" t="inlineStr">
        <is>
          <t>Accrued litigation</t>
        </is>
      </c>
      <c r="B27" s="6" t="n">
        <v>983</v>
      </c>
      <c r="C27" s="6" t="n">
        <v>914</v>
      </c>
    </row>
    <row r="28">
      <c r="A28" s="4" t="inlineStr">
        <is>
          <t>Total current liabilities</t>
        </is>
      </c>
      <c r="B28" s="6" t="n">
        <v>15739</v>
      </c>
      <c r="C28" s="6" t="n">
        <v>14510</v>
      </c>
    </row>
    <row r="29">
      <c r="A29" s="4" t="inlineStr">
        <is>
          <t>Long-term debt</t>
        </is>
      </c>
      <c r="B29" s="6" t="n">
        <v>19978</v>
      </c>
      <c r="C29" s="6" t="n">
        <v>21071</v>
      </c>
    </row>
    <row r="30">
      <c r="A30" s="4" t="inlineStr">
        <is>
          <t>Deferred tax liabilities</t>
        </is>
      </c>
      <c r="B30" s="6" t="n">
        <v>6128</v>
      </c>
      <c r="C30" s="6" t="n">
        <v>5237</v>
      </c>
    </row>
    <row r="31">
      <c r="A31" s="4" t="inlineStr">
        <is>
          <t>Other liabilities</t>
        </is>
      </c>
      <c r="B31" s="6" t="n">
        <v>3462</v>
      </c>
      <c r="C31" s="6" t="n">
        <v>3891</v>
      </c>
    </row>
    <row r="32">
      <c r="A32" s="4" t="inlineStr">
        <is>
          <t>Total liabilities</t>
        </is>
      </c>
      <c r="B32" s="6" t="n">
        <v>45307</v>
      </c>
      <c r="C32" s="6" t="n">
        <v>44709</v>
      </c>
    </row>
    <row r="33">
      <c r="A33" s="4" t="inlineStr">
        <is>
          <t>Commitments and contingencies (Note 18)</t>
        </is>
      </c>
      <c r="B33" s="4" t="inlineStr">
        <is>
          <t xml:space="preserve"> </t>
        </is>
      </c>
      <c r="C33" s="4" t="inlineStr">
        <is>
          <t xml:space="preserve"> </t>
        </is>
      </c>
    </row>
    <row r="34">
      <c r="A34" s="3" t="inlineStr">
        <is>
          <t>Equity</t>
        </is>
      </c>
    </row>
    <row r="35">
      <c r="A35" s="4" t="inlineStr">
        <is>
          <t>Right to recover for covered losses</t>
        </is>
      </c>
      <c r="B35" s="6" t="n">
        <v>-133</v>
      </c>
      <c r="C35" s="6" t="n">
        <v>-39</v>
      </c>
    </row>
    <row r="36">
      <c r="A36" s="4" t="inlineStr">
        <is>
          <t>Additional paid-in capital</t>
        </is>
      </c>
      <c r="B36" s="6" t="n">
        <v>18855</v>
      </c>
      <c r="C36" s="6" t="n">
        <v>16721</v>
      </c>
    </row>
    <row r="37">
      <c r="A37" s="4" t="inlineStr">
        <is>
          <t>Accumulated income</t>
        </is>
      </c>
      <c r="B37" s="6" t="n">
        <v>15351</v>
      </c>
      <c r="C37" s="6" t="n">
        <v>14088</v>
      </c>
    </row>
    <row r="38">
      <c r="A38" s="3" t="inlineStr">
        <is>
          <t>Accumulated other comprehensive income (loss), net:</t>
        </is>
      </c>
    </row>
    <row r="39">
      <c r="A39" s="4" t="inlineStr">
        <is>
          <t>Investment securities</t>
        </is>
      </c>
      <c r="B39" s="6" t="n">
        <v>-1</v>
      </c>
      <c r="C39" s="6" t="n">
        <v>3</v>
      </c>
    </row>
    <row r="40">
      <c r="A40" s="4" t="inlineStr">
        <is>
          <t>Defined benefit pension and other postretirement plans</t>
        </is>
      </c>
      <c r="B40" s="6" t="n">
        <v>-49</v>
      </c>
      <c r="C40" s="6" t="n">
        <v>-196</v>
      </c>
    </row>
    <row r="41">
      <c r="A41" s="4" t="inlineStr">
        <is>
          <t>Derivative instruments</t>
        </is>
      </c>
      <c r="B41" s="6" t="n">
        <v>-257</v>
      </c>
      <c r="C41" s="6" t="n">
        <v>-291</v>
      </c>
    </row>
    <row r="42">
      <c r="A42" s="4" t="inlineStr">
        <is>
          <t>Foreign currency translation adjustments</t>
        </is>
      </c>
      <c r="B42" s="6" t="n">
        <v>743</v>
      </c>
      <c r="C42" s="6" t="n">
        <v>838</v>
      </c>
    </row>
    <row r="43">
      <c r="A43" s="4" t="inlineStr">
        <is>
          <t>Total accumulated other comprehensive income (loss), net</t>
        </is>
      </c>
      <c r="B43" s="6" t="n">
        <v>436</v>
      </c>
      <c r="C43" s="6" t="n">
        <v>354</v>
      </c>
    </row>
    <row r="44">
      <c r="A44" s="4" t="inlineStr">
        <is>
          <t>Total equity</t>
        </is>
      </c>
      <c r="B44" s="6" t="n">
        <v>37589</v>
      </c>
      <c r="C44" s="6" t="n">
        <v>36210</v>
      </c>
    </row>
    <row r="45">
      <c r="A45" s="4" t="inlineStr">
        <is>
          <t>Total liabilities and equity</t>
        </is>
      </c>
      <c r="B45" s="6" t="n">
        <v>82896</v>
      </c>
      <c r="C45" s="6" t="n">
        <v>80919</v>
      </c>
    </row>
    <row r="46">
      <c r="A46" s="4" t="inlineStr">
        <is>
          <t>Series A convertible participating preferred stock</t>
        </is>
      </c>
    </row>
    <row r="47">
      <c r="A47" s="3" t="inlineStr">
        <is>
          <t>Equity</t>
        </is>
      </c>
    </row>
    <row r="48">
      <c r="A48" s="4" t="inlineStr">
        <is>
          <t>Preferred stock</t>
        </is>
      </c>
      <c r="B48" s="6" t="n">
        <v>486</v>
      </c>
      <c r="C48" s="6" t="n">
        <v>2437</v>
      </c>
    </row>
    <row r="49">
      <c r="A49" s="4" t="inlineStr">
        <is>
          <t>Series B convertible participating preferred stock</t>
        </is>
      </c>
    </row>
    <row r="50">
      <c r="A50" s="3" t="inlineStr">
        <is>
          <t>Equity</t>
        </is>
      </c>
    </row>
    <row r="51">
      <c r="A51" s="4" t="inlineStr">
        <is>
          <t>Preferred stock</t>
        </is>
      </c>
      <c r="B51" s="6" t="n">
        <v>1071</v>
      </c>
      <c r="C51" s="6" t="n">
        <v>1106</v>
      </c>
    </row>
    <row r="52">
      <c r="A52" s="4" t="inlineStr">
        <is>
          <t>Series C convertible participating preferred stock</t>
        </is>
      </c>
    </row>
    <row r="53">
      <c r="A53" s="3" t="inlineStr">
        <is>
          <t>Equity</t>
        </is>
      </c>
    </row>
    <row r="54">
      <c r="A54" s="4" t="inlineStr">
        <is>
          <t>Preferred stock</t>
        </is>
      </c>
      <c r="B54" s="6" t="n">
        <v>1523</v>
      </c>
      <c r="C54" s="6" t="n">
        <v>1543</v>
      </c>
    </row>
    <row r="55">
      <c r="A55" s="4" t="inlineStr">
        <is>
          <t>Class A common stock</t>
        </is>
      </c>
    </row>
    <row r="56">
      <c r="A56" s="3" t="inlineStr">
        <is>
          <t>Equity</t>
        </is>
      </c>
    </row>
    <row r="57">
      <c r="A57" s="4" t="inlineStr">
        <is>
          <t>Common stock</t>
        </is>
      </c>
      <c r="B57" s="6" t="n">
        <v>0</v>
      </c>
      <c r="C57" s="6" t="n">
        <v>0</v>
      </c>
    </row>
    <row r="58">
      <c r="A58" s="4" t="inlineStr">
        <is>
          <t>Class B common stock</t>
        </is>
      </c>
    </row>
    <row r="59">
      <c r="A59" s="3" t="inlineStr">
        <is>
          <t>Equity</t>
        </is>
      </c>
    </row>
    <row r="60">
      <c r="A60" s="4" t="inlineStr">
        <is>
          <t>Common stock</t>
        </is>
      </c>
      <c r="B60" s="6" t="n">
        <v>0</v>
      </c>
      <c r="C60" s="6" t="n">
        <v>0</v>
      </c>
    </row>
    <row r="61">
      <c r="A61" s="4" t="inlineStr">
        <is>
          <t>Class C common stock</t>
        </is>
      </c>
    </row>
    <row r="62">
      <c r="A62" s="3" t="inlineStr">
        <is>
          <t>Equity</t>
        </is>
      </c>
    </row>
    <row r="63">
      <c r="A63" s="4" t="inlineStr">
        <is>
          <t>Common stock</t>
        </is>
      </c>
      <c r="B63" s="7" t="n">
        <v>0</v>
      </c>
      <c r="C63"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Guarantee Management</t>
        </is>
      </c>
      <c r="B1" s="2" t="inlineStr">
        <is>
          <t>12 Months Ended</t>
        </is>
      </c>
    </row>
    <row r="2">
      <c r="B2" s="2" t="inlineStr">
        <is>
          <t>Sep. 30, 2021</t>
        </is>
      </c>
    </row>
    <row r="3">
      <c r="A3" s="3" t="inlineStr">
        <is>
          <t>Settlement Guarantee Management [Abstract]</t>
        </is>
      </c>
    </row>
    <row r="4">
      <c r="A4" s="4" t="inlineStr">
        <is>
          <t>Settlement Guarantee Management</t>
        </is>
      </c>
      <c r="B4" s="4" t="inlineStr">
        <is>
          <t xml:space="preserve">Note 12—Settlement Guarantee Management The Company indemnifies its clients for settlement losses suffered due to failure of any other client to fund its settlement obligations in accordance with the Visa operating rules. This indemnification creates settlement risk for the Company due to the difference in timing between the date of a payment transaction and the date of subsequent settlement. Historically, the Company has experienced minimal losses as a result of its settlement risk guarantee. However, the Company’s future obligations, which could be material under its guarantees, are not determinable as they are dependent upon future events. The Company’s settlement exposure is limited to the amount of unsettled Visa payment transactions at any point in time, which vary significantly day to day. During the year ended September 30, 2021, the Company’s maximum daily settlement exposure was $105.0 billion and the average daily settlement exposure was $65.1 billion. The Company maintains and regularly reviews global settlement risk policies and procedures to manage settlement exposure, which may require clients to post collateral if certain credit standards are not met. At September 30, 2021 and 2020, the Company held the following collateral to manage settlement exposure: September 30, 2021 2020 (in millions) Restricted cash and restricted cash equivalents $ 2,260 $ 1,850 Pledged securities at market value 254 228 Letters of credit 1,518 1,306 Guarantees 758 717 Total $ 4,790 $ 4,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1</t>
        </is>
      </c>
    </row>
    <row r="3">
      <c r="A3" s="3" t="inlineStr">
        <is>
          <t>Derivative Instruments and Hedging Activities Disclosure [Abstract]</t>
        </is>
      </c>
    </row>
    <row r="4">
      <c r="A4" s="4" t="inlineStr">
        <is>
          <t>Derivative Financial Instruments</t>
        </is>
      </c>
      <c r="B4" s="4" t="inlineStr">
        <is>
          <t>Note 13—Derivative Financial Instruments As of September 30, 2021 and 2020, the aggregate notional amount of the Company’s derivative contracts outstanding in its hedge program was $11.2 billion and $10.7 billion, respectively. As of September 30, 2021 and 2020, the aggregate notional amount of the derivative contracts not designated as hedging instruments was $0.8 billion and $1.6 billion, respectively. As of September 30, 2021 and 2020, the following table shows the Company’s derivative instruments at gross fair value: September 30, Balance Sheet Location 2021 2020 (in millions) Assets Designated as Hedging Instrument: Foreign exchange contracts Prepaid expenses and other current assets and other assets $ 270 $ 257 Interest rate swap Other assets $ 138 $ 248 Not Designated as Hedging Instrument: Foreign exchange contracts Prepaid expenses and other current assets $ 2 $ 7 Liabilities Designated as Hedging Instrument: Foreign exchange contracts Accrued liabilities $ 13 $ 39 Cross-currency swap Other liabilities $ 90 $ 137 Not Designated as Hedging Instrument: Foreign exchange contracts Accrued liabilities $ 6 $ 5 For fiscal 2021, 2020 and 2019, the Company recognized pre-tax net gains (losses) in other comprehensive income (loss) related to net investment hedges of $20 million, ($318) million and $234 million, respectively. For fiscal 2021, 2020 and 2019, the Company recognized an increase in earnings of $156 million, $150 million and $95 million, respectively, related to excluded forward points and interest differentials from forward contracts and swap agreements. Credit and market risks. The Company’s derivative financial instruments are subject to both credit and market risk. The Company monitors the credit-worthiness of the financial institutions that are counterparties to its derivative financial instruments and does not consider the risks of counterparty nonperformance to be significant. The Company mitigates this risk by entering into master netting agreements, and such agreements require each party to post collateral against its net liability position with the respective counterparty. As of September 30, 2021, the Company has received collateral of $35 million from counterparties, which is included in accrued liabilities in the consolidated balance sheets, and posted collateral of $9 million, which is included in prepaid expenses and other current assets in the consolidated balance sheets. Notwithstanding the Company’s efforts to manage foreign exchange risk, there can be no absolute assurance that its hedging activities will adequately protect against the risks associated with foreign currency fluctuations. As of September 30, 2021, credit and market risks related to derivative instruments were not considered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nterprise-wide Disclosures and Concentration of Business</t>
        </is>
      </c>
      <c r="B1" s="2" t="inlineStr">
        <is>
          <t>12 Months Ended</t>
        </is>
      </c>
    </row>
    <row r="2">
      <c r="B2" s="2" t="inlineStr">
        <is>
          <t>Sep. 30, 2021</t>
        </is>
      </c>
    </row>
    <row r="3">
      <c r="A3" s="3" t="inlineStr">
        <is>
          <t>Enterprise-wide Disclosures and Concentration of Business [Abstract]</t>
        </is>
      </c>
    </row>
    <row r="4">
      <c r="A4" s="4" t="inlineStr">
        <is>
          <t>Enterprise-wide Disclosures and Concentration of Business</t>
        </is>
      </c>
      <c r="B4" s="4" t="inlineStr">
        <is>
          <t>Note 14—Enterprise-wide Disclosures and Concentration of Business The Company’s long-lived net property and equipment and ROU assets are classified by major geographic areas as follows: September 30, 2021 2020 (in millions) U.S. $ 1,286 $ 1,350 International 596 558 Total $ 1,882 $ 1,908 Revenues by geographic market is primarily based on the location of the issuing financial institution. Net revenues earned in the U.S. were approximately 46% of total net revenues in each of fiscal 2021 and fiscal 2020 and 45% of total net revenues in fiscal 2019. No individual country, other than the U.S., generated more than 10% of total net revenues in thes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Note 15—Stockholders’ Equity Series A preferred stock issuance. In September 2020, the Company issued 374,819 shares of series A preferred stock in connection with the Fourth anniversary release. See Note 5—U.S. and Europe Retrospective Responsibility Plans . As-converted class A common stock. The number of shares of each series and class, and the number of shares of class A common stock on an as-converted basis at September 30, 2021 and 2020, were as follows: September 30, 2021 2020 Shares Conversion Rate Into Class A Common Stock As-converted Class A Common Stock (1) Shares Conversion Rate Into Class A Common Stock As-converted Class A Common Stock (1) (in millions, except conversion rate) Series A preferred stock — (2) 100.0000 7 — (2) 100.0000 35 Series B preferred stock 2 6.3210 16 2 6.3870 16 Series C preferred stock 3 6.8340 22 3 6.8610 22 Class A common stock (3) 1,677 — 1,677 1,683 — 1,683 Class B common stock 245 1.6228 (4) 398 245 1.6228 (4) 398 Class C common stock 10 4.0000 41 11 4.0000 43 Total 2,161 2,197 (1) Figures in the table may not recalculate exactly due to rounding. As-converted class A common stock is calculated based on unrounded numbers. (2) The number of shares outstanding was less than one million. (3) Class A common stock shares outstanding reflect repurchases that settled on or before September 30, 2021 and 2020. (4) The class B to class A common stock conversion rate is presented on a rounded basis. Conversion calculations for dividend payments are based on a conversion rate rounded to the tenth decimal. Reduction in as-converted shares. Under the terms of the Europe retrospective responsibility plan, the Company is entitled to recover VE territory covered losses through periodic adjustments to the class A common stock conversion rates applicable to the series B and C preferred stock. The recovery has the same economic effect on earnings per share as repurchasing the Company’s class A common stock, because it reduces the series B and C preferred stock conversion rates and consequently, reduces the as-converted class A common stock share count. See Note 5—U.S. and Europe Retrospective Responsibility Plans . The following table present s the reduction in as-converted series B and C preferred stock after the Company recovered V E territory covered losses through conversion rate adjustments and the Fourth anniversary release: For the Years Ended September 30, 2021 2020 2019 Series B Series C Series B Series C Series B Series C (in millions, except per share data) Reduction in equivalent number of as-converted shares of class A common stock — (1) — (1) 16 22 — (1) — (1) Effective price per share (2) $ 220.84 $ 220.71 $ 194.31 $ 194.33 $ 141.32 $ 150.26 Recovery through conversion rate adjustment $ 35 $ 20 $ 72 $ 92 $ 6 $ 2 Fourth anniversary release $ — $ — $ 3,084 $ 4,216 $ — $ — (1) The reduction in equivalent number of shares of class A common stock was less than one million shares. (2) Effective price per share for each adjustment made during the year is calculated using the volume-weighted average price of the Company’s class A common stock over a pricing period in accordance with the Company’s current certificates of designations for its series B and C preferred stock. Effective price per share for each fiscal year is calculated using the weighted-average effective prices of the respective adjustments made during the year. Under the terms of the U.S. retrospective responsibility plan, when the Company makes a deposit into the litigation escrow account, the shares of class B common stock are subject to dilution through a reduction to the conversion rate of the shares of class B common stock to shares of class A common stock. See Note 5—U.S. and Europe Retrospective Responsibility Plans. The following table presents the reduction in as-converted class B common stock after deposits into the litigation escrow account for the following fiscal years: For the Years Ended September 30, 2021 2020 2019 (in millions, except per share data) Reduction in equivalent number of as-converted shares of class A common stock — — 2 Effective price per share (1) $ — $ — $ 174.73 Deposits under the U.S. retrospective responsibility plan $ — $ — $ 300 (1) Effective price per share is calculated using the volume-weighted average price of the Company’s class A common stock over a pricing period in accordance with the Company’s current certificate of incorporation. Common stock repurchases. The following table presents share repurchases in the open market for the following fiscal years: For the Years Ended September 30, 2021 2020 2019 (in millions, except per share data) Shares repurchased in the open market (1) 40 44 56 Average repurchase price per share (2) $ 219.03 $ 183.00 $ 154.01 Total cost (2) $ 8,676 $ 8,114 $ 8,607 (1) Shares repurchased in the open market reflect repurchases that settled during fiscal 2021, 2020 and 2019. All sh ares repurchased in the open market have been retired and constitute authorized but unissued shares. (2) Figures in the table may not recalculate exactly due to rounding. Average repurchase price per share and total cost are calculated based on unrounded numbers. In January 2020, the Company’s board of directors authorized a $9.5 billion share repurchase program and in January 2021, authorized an additional $8.0 billion share repurchase program (the “January 2021 Program”). These authorizations have no expiration date. As of September 30, 2021, the Company’s January 2021 Program had remaining authorized funds of $4.8 billion. All share repurchase programs authorized prior to January 2021 have been completed. Dividends. In fiscal 2021, 2020 and 2019, the Company declared and paid dividends of $2.8 billion, $2.7 billion and $2.3 billion, respectively, at a quarterly rate of $0.32, $0.30 and $0.25 per share, respectively. On October 22, 2021, the Company’s board of directors declared a quarterly cash dividend of $0.375 per share of class A common stock (determined in the case of class B and C common stock and series A, B and C preferred stock on an as-converted basis), which will be paid on December 7, 2021, to all holders of record of the Company’s common and preferred stock as of November 12, 2021. Class B common stock. The class B common stock is not convertible or transferable until the date on which all of the U.S. covered litigation has been finally resolved. This transfer restriction is subject to limited exceptions, including transfers to other holders of class B common stock. After termination of the restrictions, the class B common stock will be convertible into class A common stock if transferred to a person that was not a Visa Member (as defined in the current certificate of incorporation) or similar person or an affiliate of a Visa Member or similar person. Upon such transfer, each share of class B common stock will automatically convert into a number of shares of class A common stock based upon the applicable conversion rate in effect at the time of such transfer. Adjustment of the conversion rate occurs upon: (i) the completion of any follow-on offering of class A common stock completed to increase the size of the U.S. litigation escrow account (or any cash deposit by the Company in lieu thereof) resulting in a further corresponding decrease in the conversion rate; or (ii) the final resolution of the U.S. covered litigation and the release of funds remaining on deposit in the U.S. litigation escrow account to the Company resulting in a corresponding increase in the conversion rate. See Note 5—U.S. and Europe Retrospective Responsibility Plans. Class C common stock. As of September 30, 2021, all of the shares of class C common stock have been released from transfer restrictions. A total of 141 million shares have been converted from class C to class A common stock upon their sale into the public market. Preferred stock. In connection with the Visa Europe acquisition, three new series of preferred stock of the Company were created. Upon issuance, all of the preferred stock participate on an as-converted basis in regular quarterly cash dividends declared on the Company’s class A common stock. Preferred stock may be issued as redeemable or non-redeemable, and has preference over any class of common stock with respect to the payment of dividends and distribution of the Company’s assets in the event of a liquidation or dissolution. The series B and C preferred stock is convertible upon certain conditions into shares of class A common stock or series A preferred stock. The shares of series B and C preferred stock are subject to restrictions on transfer and may become convertible in stages based on developments in the VE territory covered litigation. The shares of series B and C preferred stock will become fully convertible on the 12th anniversary of the closing of the Visa Europe acquisition, subject only to a holdback to cover any then-pending claims. Upon any such conversion of the series B and C preferred stock (whether by such 12th anniversary, or thereafter with respect to claims pending on such anniversary), the conversion rate would be adjusted downward and the holder would receive either class A common stock or series A preferred stock (for those who are not eligible to hold class A common stock pursuant to the Company’s charter). The conversion rates may also be reduced from time to time to offset certain liabilities. The series A preferred stock, generally designed to be economically equivalent to the Company’s class A common stock, is freely transferable and each share of series A preferred stock will automatically convert into 100 shares of class A common stock upon a transfer to any holder that is eligible to hold class A common stock under the charter. See Note 5—U.S. and Europe Retrospective Responsibility Plans. Voting rights. The holders of the series B and C preferred stock have no right to vote on any matters, except for certain defined matters, including, in specified circumstances, any consolidation, merger, combination or similar transaction of the Company in which the preferred stockholders would either (i) receive shares of common stock or other equity securities of the Company with preferences, rights and privileges that are not substantially identical to the preferences, rights and privileges of the applicable series of preferred stock or (ii) receive securities, cash or other property that is different from what the Company’s class A common stockholders would receive. With respect to these limited matters on which the holders of preferred stock may vote, approval by the preferred stockholders requires the affirmative vote of the outstanding voting power of each such series of preferred stock, each such series voting as a single class. In either case, the series B and C preferred stockholders are entitled to cast a number of votes equal to the number of shares held by each such holder. Holders of the series A preferred stock, upon issuance at conversion, will have similar voting rights to the rights of the holders of the series B and C preferred stock. Class A common stockholders have the right to vote on all matters on which stockholders generally are entitled to vote. Class B and C common stockholders have no right to vote on any matters, except for certain defined matters, including (i) any decision to exit the core payments business, in which case the class B and C common stockholders will vote together with the class A common stockholders in a single class, and (ii) in specified circumstances, any consolidation, merger, combination or similar transaction of the Company, in which case the class B and C common stockholders will vote together as a single class. In either case, the class B and C common stockholders are entitled to cast a number of votes equal to the number of shares of class B or C common stock held multiplied by the applicable conversion rate in effect on the record date. Holders of the Company’s common stock have no right to vote on any amendment to the current certificate of incorporation that relates solely to any series of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Note 16—Earnings Per Share Basic earnings per share is computed by dividing net income available to each class of shares by the weighted-average number of shares of common stock outstanding and participating securities during the period. Participating securities include the Company’s series A, B and C preferred stock and restricted stock units (“RSUs”) that contain non-forfeitable rights to dividends or dividend equivalents. Net income is allocated to each class of common stock and participating securities based on its proportional ownership on an as-converted basis. The weighted-average number of shares outstanding of each class of common stock reflects changes in ownership over the periods presented. See Note 15—Stockholders’ Equity . Diluted earnings per share is computed by dividing net income available by the weighted-average number of shares of common stock outstanding, participating securities and, if dilutive, potential class A common stock equivalent shares outstanding during the period. Dilutive class A common stock equivalents may consist of: (1) shares of class A common stock issuable upon the conversion of series A, B and C preferred stock and class B and C common stock based on the conversion rates in effect through the period, and (2) incremental shares of class A common stock calculated by applying the treasury stock method to the assumed exercise of employee stock options, the assumed purchase of stock under the Company’s Employee Stock Purchase Plan and the assumed vesting of unearned performance shares. The following table presents earnings per share for fiscal 2021: Basic Earnings Per Share Diluted Earnings Per Share Income Allocation (A) (1) Weighted- Earnings per Share = (A)/(B) (2) Income Allocation (A) (1) Weighted- Earnings per Share = (A)/(B) (2) (in millions, except per share data) Class A common stock $ 9,527 1,691 $ 5.63 $ 12,311 2,188 (3) $ 5.63 Class B common stock 2,244 245 $ 9.14 2,242 245 $ 9.13 Class C common stock 237 10 $ 22.53 236 10 $ 22.51 Participating securities 303 Not presented Not presented 303 Not presented Not presented Net income $ 12,311 The following table presents earnings per share for fiscal 2020: Basic Earnings Per Share Diluted Earnings Per Share Income Allocation (A) (1) Weighted- Earnings per Share = (A)/(B) (2) Income Allocation (A) (1) Weighted- Earnings per Share = (A)/(B) (2) (in millions, except per share data) Class A common stock $ 8,310 1,697 $ 4.90 $ 10,866 2,223 (3) $ 4.89 Class B common stock 1,951 245 $ 7.94 1,948 245 $ 7.93 Class C common stock 214 11 $ 19.58 214 11 $ 19.56 Participating securities 391 Not presented Not presented 391 Not presented Not presented Net income $ 10,866 The following table presents earnings per share for fiscal 2019: Basic Earnings Per Share Diluted Earnings Per Share Income Allocation (A) (1) Weighted- Earnings per Share = (A)/(B) (2) Income Allocation (A) (1) Weighted- Earnings per Share = (A)/(B) (2) (in millions, except per share data) Class A common stock $ 9,273 1,742 $ 5.32 $ 12,080 2,272 (3) $ 5.32 Class B common stock 2,130 245 $ 8.68 2,127 245 $ 8.66 Class C common stock 247 12 $ 21.30 246 12 $ 21.26 Participating securities 430 Not presented Not presented 429 Not presented Not presented Net income $ 12,080 (1) Net income is allocated based on proportional ownership on an as-converted basis. The weighted-average number of shares of as-converted class B common stock used in the income allocation was 398 million for each of fiscal 2021 and 2020 and 400 million for fiscal 2019. The weighted-average number of shares of as-converted class C common stock used in the income allocation was 42 million, 44 million and 46 million for fiscal 2021, 2020 and 2019, respectively. The weighted-average number of shares of preferred stock included within participating securities was 12 million and 1 million of as-converted series A preferred stock for fiscal 2021 and 2020, respectively, 16 million of as-converted series B preferred stock for fiscal 2021 and 32 million of as-converted series B preferred stock for each of fiscal 2020 and 2019, and 22 million, 43 million, and 44 million of as-converted series C preferred stock for fiscal 2021, 2020 and 2019, respectively. (2) Figures in the table may not recalculate exactly due to rounding. Earnings per share is calculated based on unrounded numbers. (3) Weighted-average diluted shares outstanding are calculated on an as-converted basis, and include incremental common stock equivalents, as calculated under the treasury stock method. The common stock equivalents are not material for each of fiscal 202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Sep. 30, 2021</t>
        </is>
      </c>
    </row>
    <row r="3">
      <c r="A3" s="3" t="inlineStr">
        <is>
          <t>Share-based Payment Arrangement, Noncash Expense [Abstract]</t>
        </is>
      </c>
    </row>
    <row r="4">
      <c r="A4" s="4" t="inlineStr">
        <is>
          <t>Share-based Compensation</t>
        </is>
      </c>
      <c r="B4" s="4" t="inlineStr">
        <is>
          <t>Note 17—Share-based Compensation 2007 Equity Incentive Compensation Plan The Company’s 2007 Equity Incentive Compensation Plan, or the EIP, authorizes the compensation committee of the board of directors to grant non-qualified stock options (“options”), restricted stock awards, RSUs and performance-based shares to its employees and non-employee directors. On January 26, 2021, the EIP was amended to extend the termination date from January 31, 2022 to January 26, 2031 and reduce the number of shares of class A common stock authorized for grant from 236 million to 198 million. Shares available for grant may be either authorized and unissued or previously issued shares subsequently acquired by the Company. Under the amended EIP, shares withheld for taxes, or shares used to pay the exercise or purchase price of an award, shall not again be available for future grant. The EIP will continue to be in effect until all of the common stock available under the EIP is delivered and all restrictions on those shares have lapsed, unless the EIP is terminated earlier by the Company’s board of directors. For fiscal 2021, 2020 and 2019, the Company recorded share-based compensation cost related to the EIP of $518 million, $393 million and $388 million, respectively, in personnel expense on its consolidated statements of operations. The related tax benefits for fiscal 2021, 2020 and 2019 were $73 million, $63 million and $59 million, respectively. Options Options issued under the EIP expire 10 years from the date of grant and primarily vest ratably over 3 years from the date of grant, subject to earlier vesting in full under certain conditions. During fiscal 2021, 2020 and 2019, the fair value of each stock option was estimated on the date of grant using a Black-Scholes option pricing model with the following weighted-average assumptions: For the Years Ended September 30, 2021 2020 2019 Expected term (in years) (1) 4.07 4.03 3.98 Risk-free rate of return (2) 0.3 % 1.6 % 2.9 % Expected volatility (3) 25.1 % 18.7 % 20.2 % Expected dividend yield (4) 0.6 % 0.7 % 0.7 % Fair value per option granted $ 39.51 $ 29.37 $ 25.89 (1) Based on Visa’s historical exercise experience. (2) Based upon the zero coupon U.S. treasury bond rate over the expected term of the awards. (3) Based on the Company’s implied and historical volatilities. (4) Based on the Company’s annual dividend rate on the date of grant. The following table summarizes the Company’s option activity for fiscal 2021: Options Weighted- Weighted- Aggregate Intrinsic Value (1) (in millions) Outstanding at September 30, 2020 5,786,549 $ 114.61 Granted 1,022,430 $ 207.57 Forfeited (57,107) $ 179.38 Expired — $ — Exercised (912,093) $ 87.06 Outstanding at September 30, 2021 5,839,779 $ 134.56 6.56 $ 515 Options exercisable at September 30, 2021 3,736,509 $ 105.05 5.55 $ 440 Options exercisable and expected to vest at September 30, 2021 (2) 5,783,092 $ 133.93 6.54 $ 514 (1) Calculated using the closing stock price on the last trading day of fiscal 2021 of $222.75, less the option exercise price, multiplied by the number of instruments. (2) Applied a forfeiture rate to unvested options outstanding at September 30, 2021 to estimate the options expected to vest in the future. During fiscal 2021, 2020 and 2019, the total intrinsic value of options exercised was $124 million, $146 million and $107 million, respectively, and the tax benefit realized was $23 million, $31 million and $23 million, respectively. As of September 30, 2021, there was $23 million of total unrecognized compensation cost related to unvested options, which is expected to be recognized over a weighted-average period of approximately 0.42 years. Restricted Stock Units RSUs issued under the EIP primarily vest ratably over 3 years from the date of grant, subject to earlier vesting in full under certain conditions. Upon vesting, RSUs can be settled in class A common stock on a one-for-one basis or in cash, or a combination thereof, at the Company’s option. The Company does not currently intend to settle any RSUs in cash. During the vesting period, RSU award recipients are eligible to receive dividend equivalents, but do not participate in the voting rights granted to the holders of the underlying class A common stock. The fair value and compensation cost before estimated forfeitures for RSUs is calculated using the closing price of class A common stock on the date of grant. During fiscal 2021, 2020 and 2019, the weighted-average grant date fair value of RSUs granted was $209.00, $183.61 and $137.38, respectively. During fiscal 2021, 2020 and 2019, the total grant date fair value of RSUs vested was $331 million , $284 million and $228 million, respectively. The following table summarizes the Company’s RSU activity for fiscal 2021: Units Weighted- Weighted- Average Remaining Contractual Term (in years) Aggregate Intrinsic Value (1) (in millions) Outstanding at September 30, 2020 4,690,500 $ 154.06 Granted 2,486,219 $ 209.00 Vested (2,327,105) $ 142.35 Forfeited (323,166) $ 183.46 Outstanding at September 30, 2021 4,526,448 $ 188.16 0.87 $ 1,008 (1) Calculated by multiplying the closing stock price on the last trading day of fiscal 2021 of $222.75 by the number of instruments. At September 30, 2021, there was $452 million of total unrecognized compensation cost related to unvested RSUs, which is expected to be recognized over a weighted-average period of approximately 0.87 years. Performance-based Shares For the Company’s performance-based shares, in addition to service conditions, the ultimate number of shares to be earned depends on the achievement of both performance and market conditions. The performance condition is based on the Company’s earnings per share target. The market condition is based on the Company’s total shareholder return ranked against that of other companies that are included in the Standard &amp; Poor’s 500 Index. For fiscal 2021, the fair value of the performance-based shares incorporating the market condition is estimated on the grant date using a Monte Carlo simulation model with the following weighted-average assumptions: risk-free rate of return of 0.2%, expected term of 2 years, expected volatility of 27.2% and expected dividend yield of 0.6%. In fiscal 2021, 2020 and 2019, the weighted-average grant date fair value of performance-based shares granted was $229.81, $211.08 and $153.42 per share, respectively. Performance-based shares vest over three years and are subject to earlier vesting in full under certain conditions. During fiscal 2021, 2020 and 2019, the total grant date fair value of performance-based shares vested and earned was $47 million , $65 million and $41 million, respectively. Compensation cost for performance-based shares is initially estimated based on target performance. It is recorded net of estimated forfeitures and adjusted as appropriate throughout the performance period. The following table summarizes the maximum number of performance-based shares which could be earned and related activity for fiscal 2021: Shares Weighted- Average Grant Date Fair Value Weighted- Average Remaining Contractual Term (in years) Aggregate Intrinsic Value (1) (in millions) Outstanding at September 30, 2020 994,800 $ 171.33 Granted (2) 432,714 $ 229.81 Vested and earned (359,894) $ 130.98 Unearned (203,760) $ 224.79 Forfeited — $ — Outstanding at September 30, 2021 863,860 $ 204.82 0.82 $ 192 (1) Calculated by multiplying the closing stock price on the last trading day of fiscal 2021 of $222.75 by the number of instruments. (2) Represents the maximum number of performance-based shares which could be earned. At September 30, 2021, there was $40 million of total unrecognized compensation cost related to unvested performance-based shares, which is expected to be recognized over a weighted-average period of approximately 0.82 years. Employee Stock Purchase Plan The Visa Inc. Employee Stock Purchase Plan (the “ESPP”) permits eligible employees to purchase the Company’s class A common stock at a 15% discount of the stock price on the purchase date, subject to certain restrictions. A total of 20 million shares of class A common stock have been reserved for issuance under the ESPP. In fiscal 2021, 2020 and 2019, the ESPP did not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8—Commitments and Contingencies Commitments. The Company has software licenses throughout the world with varying expiration dates. At September 30, 2021, future minimum payments on software licenses are as follows: For the Years Ending September 30, 2022 2023 2024 2025 2026 Thereafter Total (in millions) Software licenses $ 97 $ 35 $ 7 $ 6 $ — $ — $ 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Note 19—Income Taxes The Company’s income before taxes by fiscal year consisted of the following: For the Years Ended September 30, 2021 2020 2019 (in millions) U.S. $ 11,002 $ 9,178 $ 9,536 Non-U.S. 5,061 4,612 5,348 Total income before taxes $ 16,063 $ 13,790 $ 14,884 For fiscal 2021, U.S. income before taxes included $3.1 billion, and for fiscal 2020 and 2019 included $3.0 billion, of the Company’s U.S. entities’ income from operations outside of the U.S. Income tax provision by fiscal year consisted of the following: For the Years Ended September 30, 2021 2020 2019 (in millions) Current: U.S. federal $ 1,943 $ 1,662 $ 1,504 State and local 69 212 243 Non-U.S. 869 743 843 Total current taxes 2,881 2,617 2,590 Deferred: U.S. federal (57) 42 184 State and local (28) 9 28 Non-U.S. 956 256 2 Total deferred taxes 871 307 214 Total income tax provision $ 3,752 $ 2,924 $ 2,804 At September 30, 2021 and 2020, the tax effect of temporary differences that give rise to significant portions of deferred tax assets and liabilities, are presented below: September 30, 2021 2020 (in millions) Deferred Tax Assets: Accrued compensation and benefits $ 166 $ 114 Accrued litigation obligation 234 204 Client incentives 327 121 Net operating loss carryforwards 104 80 Comprehensive loss 106 148 Federal benefit of state taxes 157 203 Other 55 60 Valuation allowance (103) (84) Deferred tax assets 1,046 846 Deferred Tax Liabilities: Property, equipment and technology, net (346) (343) Intangible assets (6,452) (5,492) Unrealized gains on equity securities (203) (48) Foreign taxes (93) (137) Deferred tax liabilities (7,094) (6,020) Net deferred tax liabilities $ (6,048) $ (5,174) On June 10, 2021, the UK enacted legislation that increases the tax rate from 19% to 25%, effective April 1, 2023. As a result, the Company recorded a $1.0 billion non-recurring, non-cash tax expense related to the remeasurement of its UK deferred tax liabilities, primarily related to intangibles recorded upon the acquisition of Visa Europe in fiscal 2016. The increase in deferred tax liabilities reflects the remeasurement of UK deferred tax liabilities. The American Rescue Plan Act of 2021 (the “ARP Act”) was enacted in the U.S. on March 11, 2021. The ARP Act did not have a material impact on the Company’s financial results. At September 30, 2021 and 2020, net deferred tax assets of $80 million and $63 million, respectively, are reflected in other assets on the consolidated balance sheets. In assessing the realizability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hose temporary differences are deductible. The fiscal 2021 and 2020 valuation allowances relate primarily to foreign net operating losses from subsidiaries acquired in recent years. As of September 30, 2021, the Company had $42 million federal, $15 million state and $390 million foreign net operating loss carryforwards from acquired subsidiaries. Federal net operating loss carryforwards generated in years prior to fiscal 2018 will expire in fiscal 2034 through 2037. State net operating loss carryforwards will expire in fiscal 2028 through 2035. Federal net operating losses generated after fiscal 2017 and foreign net operating losses may be carried forward indefinitely. The Company expects to fully utilize the state net operating loss carryforwards in future years. The income tax provision differs from the amount of income tax determined by applying the applicable U.S. federal statutory rate to pretax income, as a result of the following: For the Years Ended September 30, 2021 2020 2019 (in millions, except percentages) U.S. federal income tax at statutory rate $ 3,373 21 % $ 2,896 21 % $ 3,126 21 % State income taxes, net of federal benefit 222 1 % 199 2 % 223 2 % Non-U.S. tax effect, net of federal benefit (505) (3 %) (483) (4 %) (527) (4 %) Remeasurement of deferred tax balances 1,007 6 % 329 2 % — — % Conclusion of audits (255) (2 %) — — % — — % Other, net (90) — % (17) — % (18) — % Income tax provision $ 3,752 23 % $ 2,924 21 % $ 2,804 19 % In fiscal 2021 and fiscal 2020, the effective income tax rate was 23% and 21%, respectively. The effective tax rate in fiscal 2021 differs from the effective tax rate in fiscal 2020 primarily due to the following: • during fiscal 2021, a $1.0 billion non-recurring non-cash tax expense related to the remeasurement of UK deferred tax liabilities, as discussed above; • during fiscal 2021, $255 million of tax benefits recognized as a result of the conclusion of audits by taxing authorities; and • during fiscal 2020, a $329 million non-recurring, non-cash tax expense related to the remeasurement of UK deferred tax liabilities, as discussed below. In fiscal 2020 and fiscal 2019, the effective income tax rate was 21% and 19%, respectively. The effective tax rate in fiscal 2020 differs from the effective tax rate in fiscal 2019 mainly due to a $329 million non-recurring, non-cash tax expense related to the remeasurement of UK deferred tax liabilities, as a result of the enactment of UK legislation on July 22, 2020 that repealed the previous tax rate reduction from 19% to 17% that was effective April 1, 2020. Current income taxes receivable at September 30, 2021 and 2020 of $83 million and $93 million, respectively, were included in prepaid expenses and other current assets. Non-current income taxes receivable at September 30, 2021 and 2020 of $974 million and $988 million, respectively, were included in other assets. Income taxes payable at September 30, 2021 and 2020 of $325 million and $134 million, respectively, were included in accrued liabilities. Accrued income taxes at September 30, 2021 and 2020 of $2.4 billion and $2.8 billion, respectively, were included in other liabilities. The Company’s operating hub in the Asia Pacific region is located in Singapore. Effective October 1, 2008 through September 30, 2023, it is subject to a tax incentive which is conditional upon meeting certain business operations and employment thresholds in Singapore. The tax incentive decreased Singapore tax by $273 million , $280 million and $324 million, and the gross benefit of the tax incentive on diluted earnings per share was $0.12 , $0.13 and $0.14 in fiscal 2021, 2020 and 2019, respectively. In accordance with Accounting Standards Codification 740—Income Taxes , the Company is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At September 30, 2021, 2020, and 2019, the Company’s total gross unrecognized tax benefits were $2.5 billion, $2.6 billion and $2.2 billion, respectively, exclusive of interest and penalties described below. Included in the $2.5 billion, $2.6 billion and $2.2 billion are $1.3 billion, $1.6 billion and $1.4 billion of unrecognized tax benefits, respectively, that if recognized, would reduce the effective tax rate in a future period. A reconciliation of beginning and ending unrecognized tax benefits by fiscal year is as follows: 2021 2020 2019 (in millions) Balance at beginning of period $ 2,579 $ 2,234 $ 1,658 Increases of unrecognized tax benefits related to prior years 34 66 216 Decreases of unrecognized tax benefits related to prior years (386) (83) (13) Increases of unrecognized tax benefits related to current year 326 376 384 Decreases related to settlements with taxing authorities (63) (12) (9) Reductions related to lapsing statute of limitations (2) (2) (2) Balance at end of period $ 2,488 $ 2,579 $ 2,234 In fiscal 2021, 2020 and 2019, the Company recognized $1 million, $68 million and $66 million of net interest expense, respectively, related to uncertain tax positions. In fiscal 2021, 2020 and 2019, the Company accrued penalties related to uncertain tax positions of $3 million, $4 million and $5 million, respectively. At September 30, 2021 and 2020, the Company had accrued interest of $233 million, and accrued penalties of $34 million and $31 million, respectively, related to uncertain tax positions included in other long-term liabilities in its consolidated balance sheets. The Company’s U.S. federal income tax returns for fiscal 2013 through 2018 and refund claims filed for fiscal 2008 through 2012 are currently under examination. The Company’s California income tax returns for fiscal 2012 through 2015 and refund claims filed for fiscal 2006 through 2011 are currently under examination. Except for the refund claims, the federal and California statutes of limitations have expired for fiscal years prior to 2012. In September 2020, the Company accepted a settlement offer related to the examination of Canadian tax returns dating back to fiscal 2003, which was subject to approval by the Tax Court of Canada. On January 21, 2021, the Tax Court of Canada approved the settlement agreement related to the examination. The Company’s income tax provision was adjusted to reflect the estimated impact of the settlement in fiscal 2020. The India tax authorities completed the assessment of the Company’s income tax returns for the taxable years falling within the period from fiscal 2010 to 2018, and made certain adjustments. The Company objected to these adjustments and filed appeals to the appellate authorities. While the timing and outcome of the final resolution of these appeals are uncertain, the Company believes that its income tax provision adequately reflects its income tax obligations in India. The Company is also subject to examinations by various state and foreign tax authorities. All material state and foreign tax matters have been concluded for years through fiscal 2007. The timing and outcome of the final resolutions of the federal, state and foreign tax examinations and refund claims are uncertain. As such, it is not reasonably possible to estimate the impact that the final outcomes could have on the Company’s unrecognized tax benefits in the next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12 Months Ended</t>
        </is>
      </c>
    </row>
    <row r="2">
      <c r="B2" s="2" t="inlineStr">
        <is>
          <t>Sep. 30, 2021</t>
        </is>
      </c>
    </row>
    <row r="3">
      <c r="A3" s="3" t="inlineStr">
        <is>
          <t>Legal Matters [Abstract]</t>
        </is>
      </c>
    </row>
    <row r="4">
      <c r="A4" s="4" t="inlineStr">
        <is>
          <t>Legal Matters</t>
        </is>
      </c>
      <c r="B4" s="4" t="inlineStr">
        <is>
          <t>Note 20—Legal Matters 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by fiscal year: 2021 2020 (in millions) Balance at beginning of period $ 914 $ 1,203 Provision for uncovered legal matters 4 10 Provision for covered legal matters 125 26 Reestablishment of prior accrual related to interchange multidistrict litigation — 467 Payments for legal matters (60) (792) Balance at end of period $ 983 $ 914 Accrual Summary—U.S. Covered Litigation Visa Inc., Visa U.S.A. and Visa International are parties to certain legal proceedings that are covered by the U.S. retrospective responsibility plan, which the Company refers to as the U.S. covered litigation. An accrual for the U.S. covered litigation and a charge to the litigation provision are recorded when a loss is deemed to be probable and reasonably estimable. In making this determination, the Company evaluates available information, including but not limited to actions taken by the litigation committee. The total accrual related to the U.S. covered litigation could be either higher or lower than the escrow account balance. See further discussion below under Interchange Multidistrict Litigation (MDL) – Individual Merchant Actions and Note 5—U.S. and Europe Retrospective Responsibility Plans. The following table summarizes the accrual activity related to U.S. covered litigation by fiscal year: 2021 2020 (in millions) Balance at beginning of period $ 888 $ 1,198 Reestablishment of prior accrual related to interchange multidistrict litigation — 467 Payments for U.S. covered litigation (7) (777) Balance at end of period $ 881 $ 888 Accrual Summary—VE Territory Covered Litigation Visa Inc., Visa International and Visa Europe are parties to certain legal proceedings that are covered by the Europe retrospective responsibility plan. Unlike the U.S. retrospective responsibility plan, the Europe retrospective responsibility plan does not have an escrow account that is used to fund settlements or judgments. The Company is entitled to recover VE territory covered losses through periodic adjustments to the conversion rates applicable to the series B and C preferred stock. An accrual for the VE territory covered losses and a reduction to stockholders’ equity will be recorded when the loss is deemed to be probable and reasonably estimable. See further discussion below under VE Territory Covered Litigation and Note 5—U.S. and Europe Retrospective Responsibility Plans . The following table summarizes the accrual activity related to VE territory covered litigation by fiscal year: 2021 2020 (in millions) Balance at beginning of period $ 21 $ 5 Accrual for VE territory covered litigation 125 26 Payments for VE territory covered litigation (44) (10) Balance at end of period $ 102 $ 21 U.S. Covered Litigation Interchange Multidistrict Litigation (MDL) – Putative Class Actions Beginning in May 2005, a series of complaints (the majority of which were styled as class actions) were filed in U.S. federal district courts by merchants against Visa U.S.A., Visa International and/or Mastercard, and in some cases, certain U.S. financial institutions. The Judicial Panel on Multidistrict Litigation issued an order transferring the cases to the U.S. District Court for the Eastern District of New York for coordination of pre-trial proceedings in MDL 1720. A group of purported class plaintiffs subsequently filed amended and supplemental class complaints. The individual and class complaints generally challenged, among other things, Visa’s and Mastercard’s purported setting of interchange reimbursement fees, their “no surcharge” and honor-all-cards rules, alleged tying and bundling of transaction fees, and Visa’s reorganization and IPO, under the federal antitrust laws and, in some cases, certain state unfair competition laws. The complaints sought money damages, declaratory and injunctive relief, attorneys’ fees and, in one instance, an order that the IPO be unwound. Visa Inc., Visa U.S.A., Visa International, Mastercard Incorporated, Mastercard International Incorporated, various U.S. financial institution defendants, and the class plaintiffs signed a settlement agreement (the “2012 Settlement Agreement”) to resolve the class plaintiffs’ claims. Pursuant to the 2012 Settlement Agreement, the Company deposited approximately $4.0 billion from the U.S. litigation escrow account and approximately $500 million attributable to interchange reductions for an eight On remand, the district court entered an order appointing interim counsel for two putative classes of plaintiffs, a “Damages Class” and an “Injunctive Relief Class.” The plaintiffs purporting to act on behalf of the putative Damages Class subsequently filed a Third Consolidated Amended Class Action Complaint, seeking money damages and attorneys’ fees, among other relief. A new group of purported class plaintiffs, acting on behalf of the putative Injunctive Relief Class, filed a class action complaint against Visa, Mastercard, and certain bank defendants seeking, among other things, an injunction against the setting of default interchange rates; against certain Visa operating rules relating to merchants, including the honor-all-cards rule; and against various transaction fees, including the fixed acquirer network fee, as well as attorneys’ fees. On September 17, 2018, Visa, Mastercard, and certain U.S. financial institutions reached an agreement with plaintiffs purporting to act on behalf of the putative Damages Class to resolve all Damages Class claims (the “Amended Settlement Agreement”), subject to court approval. The Amended Settlement Agreement supersedes the 2012 Settlement Agreement and includes, among other terms, a release from participating class members for liability arising out of conduct alleged by the Damages Class in the litigation, including claims that accrue no later than five years after the Amended Settlement Agreement becomes final. Participating class members will not release injunctive relief claims as a named representative or non-representative class member in the putative Injunctive Relief Class. The Amended Settlement Agreement also required an additional settlement payment from all defendants totaling $900 million, with the Company’s share of $600 million paid from the Company’s litigation escrow account established pursuant to the Company’s retrospective responsibility plan. See Note 5—U.S. and Europe Retrospective Responsibility Plans. The additional settlement payment was added to the approximately $5.3 billion previously deposited into settlement accounts by the defendants pursuant to the 2012 Settlement Agreement. Following a motion by the Damages Class plaintiffs for final approval of the Amended Settlement Agreement, certain merchants in the proposed settlement class objected to the settlement and/or submitted requests to opt out of the settlement class. On December 13, 2019, the district court granted final approval of the Amended Settlement Agreement relating to claims by the Damages Class, which was subsequently appealed. Based on the percentage of class members (by payment volume) that opted out of the class, $700 million was returned to defendants. Visa’s portion of the takedown payment was calculated to be approximately $467 million, and upon receipt, was deposited into the U.S. litigation escrow account with a corresponding increase in accrued litigation to address opt-out claims. On May 29, 2020, a complaint was filed by Old Jericho Enterprise, Inc. against Visa and Mastercard on behalf of a purported class of gasoline retailers operating in 24 states and the District of Columbia. On April 28, 2021, a complaint was filed by Hayley Lanning and others, and on June 16, 2021, a complaint was filed by Camp Grounds Coffee and others, each against Visa and Mastercard on behalf of a purported class of merchants located in 25 states and the District of Columbia who have taken payment using the Square card acceptance service. Each of these complaints alleges violations of the antitrust laws of those jurisdictions and seeks recovery for plaintiffs as indirect purchasers. To the extent that these plaintiffs’ claims are not released by the Am ended Settlement Agreement, Visa believes they are covered by the U.S. Retrospective Responsibility Plan. On June 1, 2020, Visa, jointly with other defendants, served a motion for summary judgment regarding the claims in the Injunctive Relief Class complaint. The putative Injunctive Relief Class plaintiffs served a motion for partial summary judgment. On September 27, 2021, the district court certified without opt out rights an Injunctive Relief Class consisting of all merchants that accept Visa or Mastercard credit or debit cards in the United States at any time between December 18, 2020 and entry of final judgment. Interchange Multidistrict Litigation (MDL) – Individual Merchant Actions Since May 2013, more than 50 cases have been filed in or removed to various federal district courts by hundreds of merchants generally pursuing damages claims on allegations similar to those raised in MDL 1720. The cases name as defendants Visa Inc., Visa U.S.A., Visa International, Mastercard Incorporated and Mastercard International Incorporated, although some also include certain U.S. financial institutions as defendants. A number of the cases include allegations that Visa has monopolized, attempted to monopolize, and/or conspired to monopolize debit card-related market segments. Some of the cases seek an injunction against the setting of default interchange rates; certain Visa operating rules relating to merchants, including the honor-all-cards rule; and various transaction fees, including the fixed acquirer network fee. In addition, some cases assert that Visa, Mastercard and/or their member banks conspired to prevent the adoption of chip-and-PIN authentication in the U.S. or otherwise circumvent competition in the debit market. Certain individual merchants have filed amended complaints to, among other things, add claims for injunctive relief and update claims for damages. In addition to the cases filed by individual merchants, Visa, Mastercard, and/or certain U.S. financial institution defendants in MDL 1720 filed complaints against certain merchants in the Eastern District of New York seeking, in part, a declaration that Visa’s conduct did not violate federal or state antitrust laws. The individual merchant actions described in this section have been either assigned to the judge presiding over MDL 1720, or have been transferred or are being considered for transfer by the Judicial Panel on Multidistrict Litigation for inclusion in MDL 1720. These individual merchant actions are U.S. covered litigation for purposes of the U.S. retrospective responsibility plan. See Note 5—U.S. and Europe Retrospective Responsibility Plans. Visa has reached settlements with a number of merchants representing approximately 40% of the Visa-branded payment card sales volume of merchants who opted out of the Amended Settlement Agreement with the Damages Class plaintiffs. On June 1, 2020, Visa, jointly with other defendants, served motions for summary judgment regarding the claims in certain of the individual merchant actions, as well as certain declaratory judgment claims brought by Visa, Mastercard, and some U.S. financial institutions. Plaintiffs in certain of the individual merchant actions served motions for partial summary judgment. The Company believes it has substantial defenses to the claims asserted in the putative class actions and individual merchant actions, but the final outcome of individual legal claims is inherently unpredictable. The Company could incur judgments, enter into settlements or revise its expectations regarding the outcome of merchants’ claims, and such developments could have a material adverse effect on the Company’s financial results in the period in which the effect becomes probable and reasonably estimable. While the U.S. retrospective responsibility plan is designed to address monetary liability in these matters, see Note 5—U.S. and Europe Retrospective Responsibility Plans , judgments or settlements that require the Company to change its business practices, rules, or contractual commitments could adversely affect the Company’s financial results. VE Territory Covered Litigation Europe Merchant Litigation Since July 2013, in excess of 750 Merchants (the capitalized term “Merchant,” when used in this section, means a merchant together with subsidiary/affiliate companies that are party to the same claim) have commenced proceedings against Visa Europe, Visa Inc. and other Visa subsidiaries in the UK, Belgium and Poland primarily relating to interchange rates in Europe and in some cases relating to fees charged by Visa and certain Visa rules. They seek damages for alleged anti-competitive conduct in relation to one or more of the following types of interchange fees for credit and debit card transactions: UK domestic, Irish domestic, other European domestic, intra-European Economic Area and/or other inter-regional. As of the filing date, Visa Europe, Visa Inc. and other Visa subsidiaries have settled the claims asserted by over 150 Merchants, leaving more than 550 Merchants with outstanding claims. In addition, over 30 additional Merchants have threatened to commence similar proceedings. Standstill agreements have been entered into with respect to some of those threatened Merchant claims, several of which have been settled. While the amount of interchange being challenged could be substantial, these claims have not yet been filed and their full scope is not yet known. The Company has learned that several additional European entities have indicated that they may also bring similar claims and the Company anticipates additional claims in the future. A trial took place from November 2016 to March 2017, relating to claims asserted by only one Merchant. In judgments published in November 2017 and February 2018, the court found as to that Merchant that Visa’s UK domestic interchange did not restrict competition, but that if it had been found to be restrictive it would not be exemptible under applicable law. On July 4, 2018, the Court of Appeal overturned the lower court’s rulings, finding that Visa’s UK domestic interchange restricted competition and the question of whether Visa’s UK domestic interchange was exempt from the finding of restriction under applicable law had been incorrectly decided. Following an appeal to the Supreme Court of the United Kingdom, on June 17, 2020, the Supreme Court found that Visa’s UK domestic interchange restricted competition under applicable competition law. On September 30, 2021, Visa reached a confidential settlement agreement resolving the plaintiff’s claims. Certain other plaintiffs, whose claims were effectively stayed pending the Supreme Court of the United Kingdom's judgment, are moving their claims forward, mostly before the UK Competition Appeal Tribunal. The full scope of potential damages is not yet known because not all Merchant claims have been served and Visa has substantial defenses. However, the claims that have been issued, served and/or preserved seek several billion dollars in damages. Other Litigation On November 14, 2021, a motion to certify a class action was filed against Visa and Mastercard in the Israel Central District Court. The motion asserts that interchange fees on cross-border transactions in Israel and the Honor All Cards rule are anti-competitive and seeks damages and injunctive relief. Other Litigation Canadian Merchant Litigation Beginning in December 2010, a number of class action lawsuits were filed in Quebec, British Columbia, Ontario, Saskatchewan and Alberta against Visa Canada, Mastercard and ten financial institutions on behalf of merchants that accept payment by Visa and/or Mastercard credit cards. The actions alleged a violation of Canada’s price-fixing law and various common law claims based on separate Visa and Mastercard conspiracies in respect of default interchange and certain of the networks’ rules. In June 2017, Visa and Mastercard reached settlements with the plaintiffs. Courts in each of the five provinces approved the settlements and appeals of the decisions approving the settlements were rejected. U.S. ATM Access Fee Litigation National ATM Council Class Action . In October 2011, the National ATM Council and thirteen non-bank ATM operators filed a purported class action lawsuit against Visa (Visa Inc., Visa International, Visa U.S.A. and Plus System, Inc.) and Mastercard in the U.S. District Court for the District of Columbia. The complaint challenges Visa’s rule (and a similar Mastercard rule) that if an ATM operator chooses to charge consumers an access fee for a Visa or Plus transaction, that fee cannot be greater than the access fee charged for transactions on other networks. Plaintiffs claim that the rule violates Section 1 of the Sherman Act, and seek treble damages, injunctive relief, and attorneys’ fees. On August 4, 2021, the district court granted plaintiffs’ motion for class certification, and on October 1, 2021, the U.S. Court of Appeals for the District of Columbia Circuit granted defendants’ motion for leave to appeal the district court’s decision. Consumer Class Actions . In October 2011, a purported consumer class action was filed against Visa and Mastercard in the same federal court challenging the same ATM access fee rules. Two other purported consumer class actions challenging the rules, later combined, were also filed in October 2011 in the same federal court naming Visa, Mastercard and three financial institutions as defendants. Plaintiffs seek treble damages, restitution, injunctive relief, and attorneys’ fees where available under federal and state law, including under Section 1 of the Sherman Act and consumer protection statutes. On September 20, 2019, plaintiffs in both cases filed motions for class certification. On August 4, 2021, the district court granted plaintiffs’ motion for class certification in each case, and on October 1, 2021, the U.S. Court of Appeals for the District of Columbia Circuit granted defendants’ motion for leave to appeal the district court’s decision. On November 12, 2021, in the case in which the three financial institutions were named, the district court granted plaintiffs’ motion for preliminary approval of a class action settlement with those institutions. U.S. Department of Justice Civil Investigative Demand On March 13, 2012, the Antitrust Division of the United States Department of Justice (the “Division”) issued a Civil Investigative Demand, or “CID,” to Visa Inc. seeking documents and information regarding a potential violation of Section 1 or 2 of the Sherman Act, 15 U.S.C. §§ 1, 2. The CID focuses on PIN-Authenticated Visa Debit and Visa’s competitive responses to the Dodd-Frank Act, including Visa’s fixed acquirer network fee. Visa is cooperating with the Division in connection with the CID. Pulse Network On November 25, 2014, Pulse Network LLC filed suit against Visa Inc. in federal district court in Texas. Pulse alleges that Visa has, among other things, monopolized and attempted to monopolize debit card network services markets. Pulse seeks unspecified treble damages, attorneys’ fees and injunctive relief, including to enjoin the fixed acquirer network fee structure, Visa’s conduct regarding PIN-Authenticated Visa Debit and Visa agreements with merchants and acquirers relating to debit acceptance. On August 31, 2018, the court granted Visa’s motion for summary judgment, finding that Pulse did not have standing to pursue its claims. Pulse appealed the district court’s summary judgment decision to the U.S. Court of Appeals for the Fifth Circuit. EMV Chip Liability Shift Following their initial complaint filed on March 8, 2016, B&amp;R Supermarket, Inc., d/b/a Milam’s Market, and Grove Liquors LLC filed an amended class action complaint on July 15, 2016, against Visa Inc., Visa U.S.A., Mastercard, Discover, American Express, EMVCo and certain financial institutions in the U.S. District Court for the Northern District of California. The amended complaint asserts that defendants, through EMVCo, conspired to shift liability for fraudulent, faulty or otherwise rejected payment card transactions from defendants to the purported class of merchants, defined as those merchants throughout the U.S. who have been subjected to the “Liability Shift” since October 2015. Plaintiffs claim that the so-called “Liability Shift” violates Sections 1 and 3 of the Sherman Act and certain state laws, and seek treble damages, injunctive relief and attorneys’ fees. EMVCo and the financial institution defendants were dismissed, and the matter was subsequently transferred to the U.S. District Court for the Eastern District of New York, which has clarified that this case is not part of MDL 1720. On August 28, 2020, the district court granted plaintiffs’ motion for class certification. Australian Competition &amp; Consumer Commission On July 12, 2019, the Australian Competition &amp; Consumer Commission (ACCC) informed Visa that the ACCC had commenced an investigation into certain agreements and interchange fees relating to Visa Debit. On March 9, 2021, the ACCC accepted an undertaking by Visa to resolve the investigation. The investigation is closed. Federal Trade Commission Civil Investigative Demand (Formerly Voluntary Access Letter) On November 4, 2019, the Bureau of Competition of the United States Federal Trade Commission (the “Bureau”) requested that Visa provide, on a voluntary basis, documents and information for an investigation as to whether Visa’s actions inhibited merchant choice in the selection of debit payments networks in potential violation of the Durbin Amendment to the Dodd-Frank Wall Street Reform and Consumer Protection Act. On June 9, 2020, the Federal Trade Commission issued a Civil Investigative Demand to Visa requesting additional documents and information, and Visa is cooperating with the Bureau. Euronet Litigation On December 13, 2019, Euronet 360 Finance Limited, Euronet Polska Spolka z.o.o. and Euronet Services spol. s.r.o. (“Euronet”) served a claim in the UK alleging that certain rules affecting ATM access fees in Poland, the Czech Republic and Greece by Visa Inc. and Mastercard Incorporated, and certain of their subsidiaries, breach various competition laws. Euronet seeks damages, costs, and injunctive relief to prevent the defendants from enforcing the aforementioned rules. Trial has been scheduled for a date on or after October 2, 2023. European Commission Staged Digital Wallets Investigation On June 26, 2020, the European Commission (“EC”) informed Visa that it has opened a preliminary investigation into Visa’s rules regarding staged digital wallets and issued a request for information regarding such rules. Visa is cooperating with the EC. Plaid Inc. Acquisition On November 5, 2020, the U.S. Department of Justice filed a complaint in the U.S. District Court for the Northern District of California seeking a permanent injunction to prevent Visa from acquiring Plaid Inc., alleging that the proposed acquisition would substantially lessen competition in violation of Section 7 of the Clayton Act and would constitute monopolization under Section 2 of the Sherman Act. The case was dismissed on January 12, 2021. German ATM Litigation In December 2020 and January 2021, six savings banks and cooperative banks filed claims in Germany against Visa Europe challenging Visa’s ATM rules prohibiting the charging of access fees on domestic cash withdrawals with a credit card as anti-competitive. No damages were sought. The claims were withdrawn in August 2021. U.S. Department of Justice Civil Investigative Demand (2021) On March 26, 2021, the Antitrust Division of the U.S. Department of Justice (the “Division”) issued a Civil Investigative Demand (“CID”) to Visa seeking documents and information regarding a potential violation of Section 1 or 2 of the Sherman Act, 15 U.S.C. §§ 1, 2. The CID focuses on U.S. debit and competition with other payment methods and networks. Visa is cooperating with the Division in connection with the CID. On June 11, 2021, the Division issued a further CID seeking additional documents and information on the same subjects. Foreign Currency Exchange Rate Litigation On July 9, 2021, a class action complaint was filed against Visa in the U.S. District Court for the Northern District of California by several individuals on behalf of a nationwide class, and/or California, Washington, or Illinois subclasses, of cardholders who made a transaction in a foreign currency. The complaint alleges that Visa sets foreign exchange rates in violation of Visa’s rules and bank cardholder agreements, and asserts claims for unjust enrichment and restitution as well as violations of the California Unfair Competition Law, the Washington Consumer Protection Act, and the Illinois Consumer Fraud Act. Plaintiffs seek an injunction, damages, disgorgement, and attorneys’ fees among other relief. On October 18, 2021, Visa filed a motion to dismiss the complai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Nature of Operations</t>
        </is>
      </c>
      <c r="B4" s="4" t="inlineStr">
        <is>
          <t>Organization. Visa Inc. (“Visa” or the “Company”) is a global payments technology company that enables innovative, reliable and secure electronic payments across more than 200 countries and territories. Visa and its wholly-owned consolidated subsidiaries operate one of the world’s largest electronic payments network — VisaNet — which facilitates authorization, clearing and settlement of payment transactions and enables the Company to offer products and solutions that facilitate secure, reliable and efficient money movement for all participants in the ecosystem. Visa is not a financial institution and does not issue cards, extend credit or set rates and fees for account holders of Visa products. In most cases, account holder and merchant relationships belong to, and are managed by, Visa’s financial institution clients.</t>
        </is>
      </c>
    </row>
    <row r="5">
      <c r="A5" s="4" t="inlineStr">
        <is>
          <t>Consolidation and basis of presentation</t>
        </is>
      </c>
      <c r="B5" s="4" t="inlineStr">
        <is>
          <t>Consolidation and basis of presentation . The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The Company’s activities are interrelated, and each activity is dependent upon and supportive of the other. All significant operating decisions are based on analysis of Visa as a single global business. Accordingly, the Company has one reportable segment, Payment Services.</t>
        </is>
      </c>
    </row>
    <row r="6">
      <c r="A6" s="4" t="inlineStr">
        <is>
          <t>Use of estimates</t>
        </is>
      </c>
      <c r="B6" s="4" t="inlineStr">
        <is>
          <t>Use of estimates . The preparation of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consolidated financial statements and reported amounts of revenues and expenses during the reporting period. These estimates may change as new events occur and additional information is obtained, and will be recognized in the consolidated financial statements in the period in which such changes occur. Future actual results could differ materially from these estimates. As the effects of an evolving coronavirus (“COVID-19”) pandemic continues, much remains uncertain. There have been no comparable recent events and as a result the ultimate impact of COVID-19 and the extent to which COVID-19 and new variants continue to impact the Company’s business, results of operations and financial condition will depend on future developments, which are highly uncertain and difficult to predict. The use of estimates in specific accounting policies is described further below as appropriate.</t>
        </is>
      </c>
    </row>
    <row r="7">
      <c r="A7" s="4" t="inlineStr">
        <is>
          <t>Cash, cash equivalents, restricted cash, and restricted cash equivalents</t>
        </is>
      </c>
      <c r="B7" s="4" t="inlineStr">
        <is>
          <t>Cash, cash equivalents, restricted cash, and restricted cash equivalents . Cash and cash equivalents include cash and certain highly liquid investments with original maturities of 90 days or less from the date of purchase. Cash equivalents are primarily recorded at cost, which approximates fair value due to their generally short maturities. The Company defines restricted cash and restricted cash equivalents as cash and cash equivalents that cannot be withdrawn or used for general operating activities. See Note 4—Cash, Cash Equivalents, Restricted Cash and Restricted Cash Equivalents. Restricted cash equivalents—U.S. litigation escrow . The Company maintains an escrow account from which monetary liabilities from settlements of, or judgments in, the U.S. covered litigation are paid. See Note 5—U.S. and Europe Retrospective Responsibility Plans and Note 20—Legal Matters for a discussion of the U.S. covered litigation. The escrow funds are held in money market investments, together with the interest earned, less applicable taxes payable, and classified as restricted cash equivalents on the consolidated balance sheets. Interest earned on escrow funds is included in non-operating income (expense) on the consolidated statements of operations.</t>
        </is>
      </c>
    </row>
    <row r="8">
      <c r="A8" s="4" t="inlineStr">
        <is>
          <t>Fair value</t>
        </is>
      </c>
      <c r="B8" s="4" t="inlineStr">
        <is>
          <t>Fair value. The Company measures certain financial assets and liabilities at fair value on a recurring basis. Certain non-financial assets such as goodwill, intangible assets and property, equipment and technology are measured at cost and only recognized at fair value if they are deemed to be impaired. Fair value is the price that would be received to sell an asset or paid to transfer a liability in an orderly transaction between market participants at the measurement date. Fair value measurements are reported under a three-level valuation hierarchy.</t>
        </is>
      </c>
    </row>
    <row r="9">
      <c r="A9" s="4" t="inlineStr">
        <is>
          <t>Marketable equity securities, available-for-sale debt securities, non-marketable equity securities</t>
        </is>
      </c>
      <c r="B9" s="4" t="inlineStr">
        <is>
          <t>Marketable equity securities. Marketable equity securities, which are reported in investment securities on the consolidated balance sheets, include mutual fund investments related to various employee compensation and benefit plans. Trading activity in these investments is at the direction of the Company’s employees. These investments are held in a trust and are not available for the Company’s operational or liquidity needs. Interest and dividend income as well as gains and losses, realized and unrealized, from changes in fair value are recorded in non-operating income (expense), and offset in personnel expense on the consolidated statements of operations. Available-for-sale debt securities. The Company’s investment in debt securities, which are classified as available-for-sale and reported in investment securities on the consolidated balance sheets, include U.S. government-sponsored debt securities and U.S. Treasury securities. These securities are recorded at cost at the time of purchase and are carried at fair value. The Company considers these securities to be available-for-sale to meet working capital and liquidity needs. Investments with original maturities of greater than 90 days and stated maturities of less than one year from the balance sheet date, or investments that the Company intends to sell within one year, are classified as current assets, while all other securities are classified as non-current assets. Unrealized gains and losses are reported in accumulated other comprehensive income (loss) on the consolidated balance sheets. The specific identification method is used to calculate realized gain or loss on the sale of securities, which is recorded in non-operating income (expense) on the consolidated statements of operations. Interest income is recognized when earned and is included in non-operating income (expense) on the consolidated statements of operations. The Company evaluates its debt securities for impairment on an ongoing basis. When there has been a decline in fair value of a debt security below the amortized cost basis, the Company recognizes an impairment if: (1) it has the intent to sell the security; (2) it is more likely than not that it will be required to sell the security before recovery of the amortized cost basis; or (3) it does not expect to recover the entire amortized cost basis of the security. If the Company identifies that the decline in fair value has resulted from credit losses, the credit loss component is recognized as an allowance on the balance sheet and in non-operating income (expense) on the consolidated statements of operations. The non-credit loss component remains in accumulated other comprehensive income (loss) until realized from a sale or subsequent impairment. Non-marketable equity securities. The Company’s non-marketable equity securities, which are reported in other assets on the consolidated balance sheets, include investments in privately held companies without readily determinable market values. All gains and losses on non-marketable equity securities, realized and unrealized, are recognized in non-operating income (expense). The Company applies the equity method of accounting for investments in other entities when it holds between 20% and 50% ownership in the entity or when it exercises significant influence. Under the equity method, the Company’s share of each entity’s profit or loss is reflected in non-operating income (expense) on the consolidated statements of operations. The equity method of accounting is also used for flow-through entities such as limited partnerships and limited liability companies when the investment ownership percentage is equal to or greater than 5% of outstanding ownership interests, regardless of whether the Company has significant influence over the investees. The Company applies the fair value measurement alternative for investments in other entities when it holds less than 20% ownership in the entity and does not exercise significant influence, or for flow-through entities when the investment ownership is less than 5% and the Company does not exercise significant influence. These investments consist of equity holdings in non-public companies and are recorded in other assets on the consolidated balance sheets. The Company adjusts the carrying value of these equity securities to fair value when transactions for identical or similar investments of the same issuer are observable. The Company regularly reviews investments accounted for under the equity method and the fair value measurement alternative for possible impairment, which generally involves an analysis of the facts and changes in circumstances influencing the investment, expectations of the entity’s cash flows and capital needs, and the viability of its business model.</t>
        </is>
      </c>
    </row>
    <row r="10">
      <c r="A10" s="4" t="inlineStr">
        <is>
          <t>Financial instruments</t>
        </is>
      </c>
      <c r="B10" s="4" t="inlineStr">
        <is>
          <t>Financial instruments. The Company considers the following to be financial instruments: cash, cash equivalents, restricted cash, restricted cash equivalents, investment securities, settlement receivable and payable, accounts receivable, customer collateral, non-marketable equity investments and derivative instruments.</t>
        </is>
      </c>
    </row>
    <row r="11">
      <c r="A11" s="4" t="inlineStr">
        <is>
          <t>Settlement receivable and payable</t>
        </is>
      </c>
      <c r="B11" s="4" t="inlineStr">
        <is>
          <t>Settlement receivable and payable . The Company operates systems for authorizing, clearing and settling payment transactions worldwide. Most U.S. dollar settlements with the Company’s financial institution clients are settled within the same day and do not result in a receivable or payable balance. Settlements in currencies other than the U.S. dollar generally remain outstanding for one to two business days, resulting in amounts due from and to clients. These amounts are presented as settlement receivable and settlement payable on the consolidated balance sheets.</t>
        </is>
      </c>
    </row>
    <row r="12">
      <c r="A12" s="4" t="inlineStr">
        <is>
          <t>Customer collateral</t>
        </is>
      </c>
      <c r="B12" s="4" t="inlineStr">
        <is>
          <t>Customer collateral. The Company holds cash deposits and other non-cash assets from certain clients in order to ensure their performance of settlement obligations arising from Visa payment services are processed in accordance with the Company’s operating rules. The cash collateral assets are restricted and fully offset by corresponding liabilities and both balances are presented on the consolidated balance sheets. Pledged securities are held by a custodian in an account under the Company’s name and ownership; however, the Company does not have the right to repledge these securities, but may sell these securities in the event of default by the client on its settlement obligations. Letters of credit are provided primarily by client financial institutions to serve as irrevocable guarantees of payment. Guarantees are provided primarily by parent financial institutions to secure the obligations of their subsidiaries. The Company routinely evaluates the financial viability of institutions providing the letters of credit and guarantees.</t>
        </is>
      </c>
    </row>
    <row r="13">
      <c r="A13" s="4" t="inlineStr">
        <is>
          <t>Guarantees and indemnifications</t>
        </is>
      </c>
      <c r="B13" s="4" t="inlineStr">
        <is>
          <t>Guarantees and indemnifications . The Company recognizes an obligation at inception for guarantees and indemnifications that qualify for recognition, regardless of the probability of occurrence. The Company indemnifies its financial institution clients for settlement losses suffered due to the failure of any other client to fund its settlement obligations in accordance with the Visa operating rules. The Company estimates expected credit losses and recognizes an allowance for those credit losses related to its settlement indemnification obligations. The estimated fair value of the liability for settlement indemnification is included in accrued liabilities on the consolidated balance sheets.</t>
        </is>
      </c>
    </row>
    <row r="14">
      <c r="A14" s="4" t="inlineStr">
        <is>
          <t>Property, equipment and technology, net</t>
        </is>
      </c>
      <c r="B14" s="4" t="inlineStr">
        <is>
          <t>Property, equipment and technology, net . Property, equipment and technology are recorded at historical cost less accumulated depreciation and amortization, which are computed on a straight-line basis over the asset’s estimated useful life. Depreciation and amortization of technology, furniture, fixtures and equipment are computed over estimated useful lives ranging from 2 to 10 years. Leasehold improvements are amortized over the shorter of the useful life of the asset or lease term. Building improvements are depreciated between 3 and 40 years, and buildings are depreciated over 40 years. Improvements that increase functionality of the asset are capitalized and depreciated over the asset’s remaining useful life. Land and construction-in-progress are not depreciated. Fully depreciated assets are retained in property, equipment and technology, net, until removed from service. Technology includes purchased and internally developed software, including technology assets obtained through acquisitions. Internally developed software represents software primarily used by the VisaNet electronic payments network. Internal and external costs incurred during the preliminary project stage are expensed as incurred. Qualifying costs incurred during the application development stage are capitaliz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t>
        </is>
      </c>
    </row>
    <row r="15">
      <c r="A15" s="4" t="inlineStr">
        <is>
          <t>Leases</t>
        </is>
      </c>
      <c r="B15" s="4" t="inlineStr">
        <is>
          <t>Leases . The Company determines if an arrangement is a lease at its inception. Right-of-use (“ROU”) assets, and corresponding lease liabilities, are recognized at the commencement date based on the present value of remaining lease payments over the lease term. For this purpose, the Company considers only payments that are fixed and determinable at the time of commencement. As a majority of the Company’s leases do not provide an implicit rate, the Company uses its incremental borrowing rate based on the information available at the commencement date in determining the present value of lease payments. The ROU asset also includes any lease payments made prior to commencement and is recorded net of any lease incentives received. The lease terms may include options to extend or terminate the lease when it is reasonably certain that the Company will exercise such options. The Company does not record a ROU asset and corresponding liability for leases with terms of 12 months or less.</t>
        </is>
      </c>
    </row>
    <row r="16">
      <c r="A16" s="4" t="inlineStr">
        <is>
          <t>Intangible assets, net</t>
        </is>
      </c>
      <c r="B16" s="4" t="inlineStr">
        <is>
          <t>Intangible assets, net . The Company records identifiable intangible assets at fair value on the date of acquisition and evaluates the useful life of each asset. Finite-lived intangible assets primarily consist of customer relationships and trade names obtained through acquisitions. Finite-lived intangible assets are amortized on a straight-line basis and are tested for recoverability if events or changes in circumstances indicate that their carrying amounts may not be recoverable. These intangibles have useful lives ranging from 3 to 15 years. See Note 8—Intangible Assets and Goodwill . Indefinite-lived intangible assets consist of trade name, customer relationships and reacquired rights.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The Company assesses each category of indefinite-lived intangible assets for impairment on an aggregate basis, which may require the allocation of cash flows and/or an estimate of fair value to the assets or asset group. Impairment exists if the fair value of the indefinite-lived intangible asset is less than the carrying value. The Company relies on a number of factors when completing impairment assessments, including a review of discounted net future cash flows, business plans and the use of present value techniques. The Company performed its annual impairment review of indefinite-lived intangible assets as of February 1, 2021, and concluded there was no impairment as of that date. No recent events or changes in circumstances indicate that impairment of the Company’s indefinite-lived intangible assets existed as of September 30, 2021.</t>
        </is>
      </c>
    </row>
    <row r="17">
      <c r="A17" s="4" t="inlineStr">
        <is>
          <t>Goodwill</t>
        </is>
      </c>
      <c r="B17" s="4" t="inlineStr">
        <is>
          <t>Goodwill . Goodwill represents the excess of the purchase price over the fair value of the net assets acquired in a business combination. Goodwill is not amortized but is evaluated for impairment at the reporting unit level annually or more frequently if events or changes in circumstances indicate that impairment may exist. The Company performed its annual impairment review of goodwill as of February 1, 2021, and concluded there was no impairment as of that date. No recent events or changes in circumstances indicate that impairment existed as of September 30, 2021.</t>
        </is>
      </c>
    </row>
    <row r="18">
      <c r="A18" s="4" t="inlineStr">
        <is>
          <t>Accrued litigation</t>
        </is>
      </c>
      <c r="B18" s="4" t="inlineStr">
        <is>
          <t>Accrued litigation.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differ materially from the Company’s estimates. The Company expenses legal costs as incurred in professional fees in the consolidated statements of operations.</t>
        </is>
      </c>
    </row>
    <row r="19">
      <c r="A19" s="4" t="inlineStr">
        <is>
          <t>Revenue recognition</t>
        </is>
      </c>
      <c r="B19" s="4" t="inlineStr">
        <is>
          <t>Revenue recognition . The Company’s net revenues are comprised principally of the following categories: service revenues, data processing revenues, international transaction revenues and other revenues, reduced by client incentives. As a payments network service provider, the Company’s obligation to the customer is to stand ready to provide continuous access to our payments network over the contractual term. Consideration is variable based primarily upon the amount and type of transactions and payments volume on Visa’s products. The Company recognizes revenue, net of sales and other similar taxes, as the payments network services are performed in an amount that reflects the consideration the Company expects to receive in exchange for those services. Fixed fees for payments network services are generally recognized ratably over the related service period. The Company has elected the optional exemption to not disclose the remaining performance obligations related to payments network services and other performance obligations which are constrained by and dependent upon the future performance of its clients, which are variable in nature. The Company also recognizes revenues, net of sales and other similar taxes, from other value added services, including issuer solutions, acceptance solutions, risk and identity solutions and advisory services, as these value added services are performed. Service revenues consist mainly of revenues earned for services provided in support of client usage of Visa payment services. Current quarter service revenues are primarily assessed using a calculation of current quarter’s pricing applied to the prior quarter’s payments volume. The Company also earns revenues from assessments designed to support ongoing acceptance and volume growth initiatives, which are recognized in the same period the related volume is transacted. Data processing revenues consist of revenues earned for authorization, clearing, settlement, value added services, network access and other maintenance and support services that facilitate transaction and information processing among the Company’s clients globally. Data processing revenues are recognized in the same period the related transactions occur or services are performed. International transaction revenues are earned for cross-border transaction processing and currency conversion activities. Cross-border transactions arise when the country of origin of the issuer or financial institution originating the transaction is different from that of the beneficiary. International transaction revenues are recognized in the same period the cross-border transactions occur or services are performed. Other revenues consist mainly of value added services, license fees for use of the Visa brand or technology, fees for account holder services, certification, licensing and card benefits, such as extended account holder protection and concierge services. Other revenues are recognized in the same period the related transactions occur or services are performed.</t>
        </is>
      </c>
    </row>
    <row r="20">
      <c r="A20" s="4" t="inlineStr">
        <is>
          <t>Client incentives</t>
        </is>
      </c>
      <c r="B20" s="4" t="inlineStr">
        <is>
          <t>Client incentives. The Company enters into long-term contracts with financial institution clients, merchants and strategic partners for various programs that provide cash and other incentives designed to increase revenue by growing payments volume, increasing Visa product acceptance, winning merchant routing transactions over to Visa’s network and driving innovation. Incentives are classified as reductions to revenues within client incentives, unless the incentive is a cash payment made in exchange for a distinct good or service provided by the customer, in which case the payment is classified as operating expense. The Company generally capitalizes upfront and fixed incentive payments under these agreements and amortizes the amounts as a reduction to revenues ratably over the contractual term. Incentives that are earned by the customer based on performance targets are recorded as reductions to revenues based on management's estimate of each client's future performance. These accruals are regularly reviewed and estimates of performance are adjusted, as appropriate, based on changes in performance expectations, actual client performance, amendments to existing contracts or the execution of new contracts.</t>
        </is>
      </c>
    </row>
    <row r="21">
      <c r="A21" s="4" t="inlineStr">
        <is>
          <t>Marketing</t>
        </is>
      </c>
      <c r="B21" s="4" t="inlineStr">
        <is>
          <t>Marketing. The Company expenses costs for the production of advertising as incurred. The cost of media advertising is expensed when the advertising takes place. Sponsorship costs are recognized over the period in which the Company benefits from the sponsorship rights. Promotional items are expensed as incurred, when the related services are received, or when the related event occurs.</t>
        </is>
      </c>
    </row>
    <row r="22">
      <c r="A22" s="4" t="inlineStr">
        <is>
          <t>Income taxes</t>
        </is>
      </c>
      <c r="B22" s="4" t="inlineStr">
        <is>
          <t xml:space="preserve">Income taxes . The Company’s income tax expense consists of two components: current and deferred. Current income tax expense represents taxes paid or payable for the current period. Deferred tax assets and liabilities are recognized to reflect the future tax consequences attributable to temporary differences between the financial statement carrying amounts and the respective tax basis of existing assets and liabilities, and operating loss and credit carryforwards. Deferred tax assets and liabilities are measured using enacted tax rates expected to apply to taxable income in the years in which those temporary differences are expected to be recovered or settled. In assessing whether deferred tax assets are realizable, management considers whether it is more likely than not that some portion or all of the deferred tax assets will not be realized. A valuation allowance is recorded for the portions that are not expected to be realized based on the level of historical taxable income, projections of future taxable income over the periods in which the temporary differences are deductible, and qualifying tax planning strategies. </t>
        </is>
      </c>
    </row>
    <row r="23">
      <c r="A23" s="4" t="inlineStr">
        <is>
          <t>Pension and other postretirement benefit plans</t>
        </is>
      </c>
      <c r="B23" s="4" t="inlineStr">
        <is>
          <t>Pension and other postretirement benefit plans . The Company’s defined benefit pension and other postretirement benefit plans are actuarially evaluated, incorporating various critical assumptions including the discount rate and the expected rate of return on plan assets (for qualified pension plans). The discount rate is based on a cash flow matching analysis, with the projected benefit payments matching spot rates from a yield curve developed from high-quality corporate bonds. The expected rate of return on pension plan assets is primarily based on the targeted allocation, and evaluated for reasonableness by considering such factors as: (i) actual return on plan assets; (ii) historical rates of return on various asset classes in the portfolio; (iii) projections of returns on various asset classes; and (iv) current and prospective capital market conditions and economic forecasts. Any difference between actual and expected plan experience, including asset return experience, in excess of a 10% corridor is recognized in net periodic pension cost over the expected average employee future service period, which ranges from approximately 7 to 9 years for the U.S. and non-U.S. pension plans. Other assumptions involve demographic factors such as retirement age, mortality, attrition and the rate of compensation increases. The Company evaluates assumptions annually and modifies them as appropriate.</t>
        </is>
      </c>
    </row>
    <row r="24">
      <c r="A24" s="4" t="inlineStr">
        <is>
          <t>Foreign currency remeasurement and translation</t>
        </is>
      </c>
      <c r="B24" s="4" t="inlineStr">
        <is>
          <t xml:space="preserve">Foreign currency remeasurement and translation . The Company’s functional currency is the U.S. dollar for the majority of its foreign operations except for Visa Europe Limited (“Visa Europe”) whose functional currency is the Euro.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s. Non-monetary assets and liabilities are remeasured at historical exchange rates. Resulting foreign currency transaction gains and losses related to conversion and remeasurement are recorded in general and administrative expense in the consolidated statements of operations and were not material for fiscal 2021, 2020 and 2019. </t>
        </is>
      </c>
    </row>
    <row r="25">
      <c r="A25" s="4" t="inlineStr">
        <is>
          <t>Derivative financial instruments</t>
        </is>
      </c>
      <c r="B25" s="4" t="inlineStr">
        <is>
          <t>Derivative financial instruments . The Company uses foreign exchange forward derivative contracts to reduce its exposure to foreign currency rate changes on forecasted non-functional currency denominated operational cash flows. The terms of these derivative contracts designated as cash flow hedges are generally no more than 12 months. The Company uses regression analysis to assess hedge effectiveness prospectively and retrospectively. The effectiveness tests are performed on foreign exchange forward contracts based on changes in the spot rate of the derivative instrument compared to changes in the spot rate of the forecasted hedged transaction. Derivatives are carried at fair value on a gross basis on the consolidated balance sheets. Gains and losses resulting from changes in the fair value of cash flow hedges are accounted for in accumulated other comprehensive income (loss) on the consolidated balance sheets. When the forecasted transaction occurs and is recognized in earnings, the amount in accumulated other comprehensive income (loss) related to that hedge is reclassified to the consolidated statements of operations in the corresponding account where revenue or expense is recorded. Forward points are excluded from effectiveness testing and measurement purposes and are reported in earnings. Cash flow hedges are subject to master netting agreements, which provide the Company with a legal right to net settle multiple payable and receivable positions with the same counterparty, in a single currency through a single payment. However, the Company presents fair values on a gross basis on the consolidated balance sheets. The Company holds foreign exchange forward contracts which were designated as a net investment hedge against a portion of the Company’s net investment in Visa Europe. The Company also holds interest rate and cross-currency swap agreements on a portion of the outstanding senior notes that allows the Company to manage its interest rate exposure through a combination of fixed and floating rates and reduce the overall cost of borrowing. The Company designated the interest rate swaps as a fair value hedge and the cross-currency swap as a net investment hedge. Gains and losses related to changes in fair value hedges are recognized in non-operating income (expense) along with a corresponding loss or gain related to the change in fair value of the underlying hedged item in the same line item in the consolidated statements of operations. Gains and losses related to changes in the fair value of net investment hedges are recorded in other comprehensive income (loss). Amounts excluded from the effectiveness testing of net investment hedges are recognized in non-operating income (expense). The Company utilizes foreign exchange derivative contracts to hedge against foreign currency exchange rate fluctuations related to certain monetary assets and liabilities denominated in foreign currency. Gains and losses resulting from changes in the fair value of these derivative instruments not designated for hedge accounting are recorded in general and administrative expense for hedges of operating activity, or non-operating income (expense) for hedges of non-operating activity. Cash flows associated with a cash flow hedge are classified as an operating activity on the consolidated statement of cash flows. Cash flows associated with a fair value hedge may be included in operating, investing or financing activities depending on the classification of the items being hedged. Cash flows associated with a net investment hedge are classified as an investing activity. See Note 13—Derivative Financial Instruments .</t>
        </is>
      </c>
    </row>
    <row r="26">
      <c r="A26" s="4" t="inlineStr">
        <is>
          <t>Share-based compensation</t>
        </is>
      </c>
      <c r="B26" s="4" t="inlineStr">
        <is>
          <t>Share-based compensation. The Company recognizes share-based compensation cost, net of estimated forfeitures, using the fair value method of accounting. The Company recognizes compensation cost for awards with only service conditions on a straight-line basis over the requisite service period, which is generally the vesting period. Compensation cost for performance-based awards is recognized on a graded-vesting basis. The amount is initially estimated based on target performance and is adjusted as appropriate based on management’s best estimate throughout the performance period.</t>
        </is>
      </c>
    </row>
    <row r="27">
      <c r="A27" s="4" t="inlineStr">
        <is>
          <t>Earnings per share</t>
        </is>
      </c>
      <c r="B27" s="4" t="inlineStr">
        <is>
          <t>Earnings per share. The Company calculates earnings per share using the two-class method to reflect the different rights of each class and series of outstanding common stock. The dilutive effect of incremental common stock equivalents is reflected in diluted earnings per share by application of the treasury stock method.</t>
        </is>
      </c>
    </row>
    <row r="28">
      <c r="A28" s="4" t="inlineStr">
        <is>
          <t>Recently Adopted Accounting Pronouncements</t>
        </is>
      </c>
      <c r="B28" s="4" t="inlineStr">
        <is>
          <t>Recently Adopted Accounting Pronouncements In June 2016, the Financial Accounting Standards Board (“FASB”) issued Accounting Standards Board Update (“ASU”) 2016-13, which requires the measurement and recognition of expected credit losses for financial assets and certain other instruments held at amortized cost, replacing the incurred loss model. Subsequently, the FASB also issued amendments to this standard. The Company adopted the guidance effective October 1, 2020 using the modified retrospective transition method with comparative periods continuing to be reported using the previous applicable guidance. The adoption did not have a material impact on the consolidated financial statements. In January 2017, the FASB issued ASU 2017-04, which simplifies the accounting for goodwill impairments by eliminating Step 2 from the goodwill impairment test. An entity should perform its annual, or interim, goodwill impairment test by comparing the fair value of the reporting unit with its carrying amount, which is Step 1 of the goodwill impairment test. An impairment charge should be recognized for the amount by which the carrying amount exceeds the reporting unit’s fair value, not to exceed the total amount of goodwill allocated to that reporting unit. The Company adopted the standard effective October 1, 2020 on a prospective basis. The adoption had no impact on the consolidated financial statements. In August 2018, the FASB issued ASU 2018-13, which modifies the disclosure requirements for fair value measurements by removing, modifying or adding certain disclosures. The Company adopted this standard effective October 1, 2020. The adoption did not have a material impact on the consolidated financial statements. In August 2018, the FASB issued ASU 2018-14, which modifies the disclosure requirements for employers that sponsor defined benefit pension or other postretirement plans by removing, modifying or adding certain disclosures. The Company adopted this standard effective October 1, 2020. The adoption did not have a material impa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30, 2021</t>
        </is>
      </c>
      <c r="C1" s="2" t="inlineStr">
        <is>
          <t>Sep. 30, 2020</t>
        </is>
      </c>
    </row>
    <row r="2">
      <c r="A2" s="4" t="inlineStr">
        <is>
          <t>Preferred Stock</t>
        </is>
      </c>
    </row>
    <row r="3">
      <c r="A3" s="4" t="inlineStr">
        <is>
          <t>Preferred stock, par value (in dollars per share)</t>
        </is>
      </c>
      <c r="B3" s="8" t="n">
        <v>0.0001</v>
      </c>
      <c r="C3" s="8" t="n">
        <v>0.0001</v>
      </c>
    </row>
    <row r="4">
      <c r="A4" s="4" t="inlineStr">
        <is>
          <t>Preferred stock, shares authorized (in shares)</t>
        </is>
      </c>
      <c r="B4" s="6" t="n">
        <v>25</v>
      </c>
      <c r="C4" s="6" t="n">
        <v>25</v>
      </c>
    </row>
    <row r="5">
      <c r="A5" s="4" t="inlineStr">
        <is>
          <t>Preferred stock, shares issued (in shares)</t>
        </is>
      </c>
      <c r="B5" s="6" t="n">
        <v>5</v>
      </c>
      <c r="C5" s="6" t="n">
        <v>5</v>
      </c>
    </row>
    <row r="6">
      <c r="A6" s="4" t="inlineStr">
        <is>
          <t>Preferred stock, shares outstanding (in shares)</t>
        </is>
      </c>
      <c r="B6" s="6" t="n">
        <v>5</v>
      </c>
      <c r="C6" s="6" t="n">
        <v>5</v>
      </c>
    </row>
    <row r="7">
      <c r="A7" s="4" t="inlineStr">
        <is>
          <t>Series A convertible participating preferred stock</t>
        </is>
      </c>
    </row>
    <row r="8">
      <c r="A8" s="4" t="inlineStr">
        <is>
          <t>Preferred stock, shares issued (in shares)</t>
        </is>
      </c>
      <c r="B8" s="6" t="n">
        <v>0</v>
      </c>
      <c r="C8" s="6" t="n">
        <v>0</v>
      </c>
    </row>
    <row r="9">
      <c r="A9" s="4" t="inlineStr">
        <is>
          <t>Preferred stock, shares outstanding (in shares)</t>
        </is>
      </c>
      <c r="B9" s="6" t="n">
        <v>0</v>
      </c>
      <c r="C9" s="6" t="n">
        <v>0</v>
      </c>
    </row>
    <row r="10">
      <c r="A10" s="4" t="inlineStr">
        <is>
          <t>Series B convertible participating preferred stock</t>
        </is>
      </c>
    </row>
    <row r="11">
      <c r="A11" s="4" t="inlineStr">
        <is>
          <t>Preferred stock, shares issued (in shares)</t>
        </is>
      </c>
      <c r="B11" s="6" t="n">
        <v>2</v>
      </c>
      <c r="C11" s="6" t="n">
        <v>2</v>
      </c>
    </row>
    <row r="12">
      <c r="A12" s="4" t="inlineStr">
        <is>
          <t>Preferred stock, shares outstanding (in shares)</t>
        </is>
      </c>
      <c r="B12" s="6" t="n">
        <v>2</v>
      </c>
      <c r="C12" s="6" t="n">
        <v>2</v>
      </c>
    </row>
    <row r="13">
      <c r="A13" s="4" t="inlineStr">
        <is>
          <t>Series C convertible participating preferred stock</t>
        </is>
      </c>
    </row>
    <row r="14">
      <c r="A14" s="4" t="inlineStr">
        <is>
          <t>Preferred stock, shares issued (in shares)</t>
        </is>
      </c>
      <c r="B14" s="6" t="n">
        <v>3</v>
      </c>
      <c r="C14" s="6" t="n">
        <v>3</v>
      </c>
    </row>
    <row r="15">
      <c r="A15" s="4" t="inlineStr">
        <is>
          <t>Preferred stock, shares outstanding (in shares)</t>
        </is>
      </c>
      <c r="B15" s="6" t="n">
        <v>3</v>
      </c>
      <c r="C15" s="6" t="n">
        <v>3</v>
      </c>
    </row>
    <row r="16">
      <c r="A16" s="4" t="inlineStr">
        <is>
          <t>Class A common stock</t>
        </is>
      </c>
    </row>
    <row r="17">
      <c r="A17" s="4" t="inlineStr">
        <is>
          <t>Common stock, par value (in dollars per share)</t>
        </is>
      </c>
      <c r="B17" s="8" t="n">
        <v>0.0001</v>
      </c>
      <c r="C17" s="8" t="n">
        <v>0.0001</v>
      </c>
    </row>
    <row r="18">
      <c r="A18" s="4" t="inlineStr">
        <is>
          <t>Common stock, shares authorized (in shares)</t>
        </is>
      </c>
      <c r="B18" s="6" t="n">
        <v>2001622</v>
      </c>
      <c r="C18" s="6" t="n">
        <v>2001622</v>
      </c>
    </row>
    <row r="19">
      <c r="A19" s="4" t="inlineStr">
        <is>
          <t>Common stock, shares, issued (in shares)</t>
        </is>
      </c>
      <c r="B19" s="6" t="n">
        <v>1677</v>
      </c>
      <c r="C19" s="6" t="n">
        <v>1683</v>
      </c>
    </row>
    <row r="20">
      <c r="A20" s="4" t="inlineStr">
        <is>
          <t>Common stock, shares, outstanding (in shares)</t>
        </is>
      </c>
      <c r="B20" s="6" t="n">
        <v>1677</v>
      </c>
      <c r="C20" s="6" t="n">
        <v>1683</v>
      </c>
    </row>
    <row r="21">
      <c r="A21" s="4" t="inlineStr">
        <is>
          <t>Class B common stock</t>
        </is>
      </c>
    </row>
    <row r="22">
      <c r="A22" s="4" t="inlineStr">
        <is>
          <t>Common stock, par value (in dollars per share)</t>
        </is>
      </c>
      <c r="B22" s="8" t="n">
        <v>0.0001</v>
      </c>
      <c r="C22" s="8" t="n">
        <v>0.0001</v>
      </c>
    </row>
    <row r="23">
      <c r="A23" s="4" t="inlineStr">
        <is>
          <t>Common stock, shares authorized (in shares)</t>
        </is>
      </c>
      <c r="B23" s="6" t="n">
        <v>622</v>
      </c>
      <c r="C23" s="6" t="n">
        <v>622</v>
      </c>
    </row>
    <row r="24">
      <c r="A24" s="4" t="inlineStr">
        <is>
          <t>Common stock, shares, issued (in shares)</t>
        </is>
      </c>
      <c r="B24" s="6" t="n">
        <v>245</v>
      </c>
      <c r="C24" s="6" t="n">
        <v>245</v>
      </c>
    </row>
    <row r="25">
      <c r="A25" s="4" t="inlineStr">
        <is>
          <t>Common stock, shares, outstanding (in shares)</t>
        </is>
      </c>
      <c r="B25" s="6" t="n">
        <v>245</v>
      </c>
      <c r="C25" s="6" t="n">
        <v>245</v>
      </c>
    </row>
    <row r="26">
      <c r="A26" s="4" t="inlineStr">
        <is>
          <t>Class C common stock</t>
        </is>
      </c>
    </row>
    <row r="27">
      <c r="A27" s="4" t="inlineStr">
        <is>
          <t>Common stock, par value (in dollars per share)</t>
        </is>
      </c>
      <c r="B27" s="8" t="n">
        <v>0.0001</v>
      </c>
      <c r="C27" s="8" t="n">
        <v>0.0001</v>
      </c>
    </row>
    <row r="28">
      <c r="A28" s="4" t="inlineStr">
        <is>
          <t>Common stock, shares authorized (in shares)</t>
        </is>
      </c>
      <c r="B28" s="6" t="n">
        <v>1097</v>
      </c>
      <c r="C28" s="6" t="n">
        <v>1097</v>
      </c>
    </row>
    <row r="29">
      <c r="A29" s="4" t="inlineStr">
        <is>
          <t>Common stock, shares, issued (in shares)</t>
        </is>
      </c>
      <c r="B29" s="6" t="n">
        <v>10</v>
      </c>
      <c r="C29" s="6" t="n">
        <v>11</v>
      </c>
    </row>
    <row r="30">
      <c r="A30" s="4" t="inlineStr">
        <is>
          <t>Common stock, shares, outstanding (in shares)</t>
        </is>
      </c>
      <c r="B30" s="6" t="n">
        <v>10</v>
      </c>
      <c r="C30" s="6" t="n">
        <v>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Sep. 30, 2021</t>
        </is>
      </c>
    </row>
    <row r="3">
      <c r="A3" s="3" t="inlineStr">
        <is>
          <t>Revenue from Contract with Customer [Abstract]</t>
        </is>
      </c>
    </row>
    <row r="4">
      <c r="A4" s="4" t="inlineStr">
        <is>
          <t>Disaggregation of Revenues</t>
        </is>
      </c>
      <c r="B4" s="4" t="inlineStr">
        <is>
          <t xml:space="preserve">The following tables disaggregate the Company’s net revenues by revenue category and by geography for the years ended September 30, 2021, 2020, and 2019: For the Years Ended 2021 2020 2019 (in millions) Service revenues $ 11,475 $ 9,804 $ 9,700 Data processing revenues 12,792 10,975 10,333 International transaction revenues 6,530 6,299 7,804 Other revenues 1,675 1,432 1,313 Client incentives (8,367) (6,664) (6,173) Net revenues $ 24,105 $ 21,846 $ 22,977 For the Years Ended September 30, 2021 2020 2019 (in millions) U.S. $ 11,160 $ 10,125 $ 10,279 International 12,945 11,721 12,698 Net revenues $ 24,105 $ 21,846 $ 22,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 (Tables)</t>
        </is>
      </c>
      <c r="B1" s="2" t="inlineStr">
        <is>
          <t>12 Months Ended</t>
        </is>
      </c>
    </row>
    <row r="2">
      <c r="B2" s="2" t="inlineStr">
        <is>
          <t>Sep. 30, 2021</t>
        </is>
      </c>
    </row>
    <row r="3">
      <c r="A3" s="3" t="inlineStr">
        <is>
          <t>Cash, Cash Equivalents, Restricted Cash and Restricted Cash Equivalents [Abstract]</t>
        </is>
      </c>
    </row>
    <row r="4">
      <c r="A4" s="4" t="inlineStr">
        <is>
          <t>Schedule of Cash and Cash Equivalents</t>
        </is>
      </c>
      <c r="B4" s="4" t="inlineStr">
        <is>
          <t xml:space="preserve">The Company reconciles cash, cash equivalents, restricted cash and restricted cash equivalents reported in the consolidated balance sheets that aggregate to the beginning and ending balances shown in the consolidated statements of cash flows as follows: September 30, 2021 2020 (in millions) Cash and cash equivalents $ 16,487 $ 16,289 Restricted cash and restricted cash equivalents: U.S. litigation escrow 894 901 Customer collateral 2,260 1,850 Prepaid expenses and other current assets 158 131 Cash, cash equivalents, restricted cash and restricted cash equivalents $ 19,799 $ 19,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U.S. and Europe Retrospective Responsibility Plans (Tables)</t>
        </is>
      </c>
      <c r="B1" s="2" t="inlineStr">
        <is>
          <t>12 Months Ended</t>
        </is>
      </c>
    </row>
    <row r="2">
      <c r="B2" s="2" t="inlineStr">
        <is>
          <t>Sep. 30, 2021</t>
        </is>
      </c>
    </row>
    <row r="3">
      <c r="A3" s="3" t="inlineStr">
        <is>
          <t>Retrospective Responsibility Plan [Abstract]</t>
        </is>
      </c>
    </row>
    <row r="4">
      <c r="A4" s="4" t="inlineStr">
        <is>
          <t>Changes in the U.S. litigation escrow account</t>
        </is>
      </c>
      <c r="B4" s="4" t="inlineStr">
        <is>
          <t>The following table presents the changes in the restricted cash equivalents—U.S. litigation escrow account by fiscal year: 2021 2020 (in millions) Balance at beginning of period $ 901 $ 1,205 Return of takedown payment to the litigation escrow account — 467 Payments to opt-out merchants (1) and interest earned on escrow funds (7) (771) Balance at end of period $ 894 $ 901 (1) These payments are associated with the interchange multidistrict litigation. See Note 20—Legal Matters .</t>
        </is>
      </c>
    </row>
    <row r="5">
      <c r="A5" s="4" t="inlineStr">
        <is>
          <t>Changes in Preferred Stock and Right to Recover for Covered Losses</t>
        </is>
      </c>
      <c r="B5" s="4" t="inlineStr">
        <is>
          <t>The following table presents the activities related to VE territory covered losses in preferred stock and “right to recover for covered losses” within stockholders’ equity during the year ended September 30, 2021: Preferred Stock Right to Recover for Covered Losses Series B Series C (in millions) Balance as of September 30, 2020 $ 1,106 $ 1,543 $ (39) VE territory covered losses incurred (1) — — (147) Recovery through conversion rate adjustment (2) (35) (20) 53 Balance as of September 30, 2021 $ 1,071 $ 1,523 $ (133) (1) VE territory covered losses incurred reflect settlements with merchants and additional legal costs. See Note 20—Legal Matters . (2) Adjustment to right to recover for covered losses for the conversion rate adjustment differs from the actual recovered amount due to differences in foreign exchange rates between the time the losses were incurred and the subsequent recovery through the conversion rate adjustment.</t>
        </is>
      </c>
    </row>
    <row r="6">
      <c r="A6" s="4" t="inlineStr">
        <is>
          <t>Preferred Stock As-Converted Value and Book Value</t>
        </is>
      </c>
      <c r="B6" s="4" t="inlineStr">
        <is>
          <t>The following table presents the as-converted value of the preferred stock available to recover VE territory covered losses compared to the book value of preferred stock recorded in stockholders’ equity within the Company’s consolidated balance sheets as of September 30, 2021 and 2020: September 30, 2021 2020 As-converted Value of Preferred Stock (1),(2) Book Value of Preferred Stock (1) As-converted Value of Preferred Stock (1),(3) Book Value of Preferred Stock (1) (in millions) Series B preferred stock $ 3,493 $ 1,071 $ 3,168 $ 1,106 Series C preferred stock 4,806 1,523 4,331 1,543 Total 8,299 2,594 7,499 2,649 Less: right to recover for covered losses (133) (133) (39) (39) Total recovery for covered losses available $ 8,166 $ 2,461 $ 7,460 $ 2,610 (1) Figures in the table may not recalculate exactly due to rounding. As-converted and book values are based on unrounded numbers. (2) As of September 30, 2021, the as-converted value of preferred stock is calculated as the product of: (a) 2 million and 3 million shares of the series B and C preferred stock outstanding, respectively; (b) 6.321 and 6.834, the class A common stock conversion rate applicable to the series B and C preferred stock outstanding, respectively; and (c) $222.75, Visa’s class A common stock closing stock price. (3) As of September 30, 2020, the as-converted value of preferred stock is calculated as the product of: (a) 2 million and 3 million shares of the series B and C preferred stock outstanding, respectively; (b) 6.387 and 6.861, the class A common stock conversion rate applicable to the series B and C preferred stock outstanding, respectively; and (c) $199.97, Visa’s class A common stock closing stock pr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and Investments (Tables)</t>
        </is>
      </c>
      <c r="B1" s="2" t="inlineStr">
        <is>
          <t>12 Months Ended</t>
        </is>
      </c>
    </row>
    <row r="2">
      <c r="B2" s="2" t="inlineStr">
        <is>
          <t>Sep. 30, 2021</t>
        </is>
      </c>
    </row>
    <row r="3">
      <c r="A3" s="3" t="inlineStr">
        <is>
          <t>Fair Value Disclosures [Abstract]</t>
        </is>
      </c>
    </row>
    <row r="4">
      <c r="A4" s="4" t="inlineStr">
        <is>
          <t>Fair Value, Assets and Liabilities Measured on Recurring Basis</t>
        </is>
      </c>
      <c r="B4" s="4" t="inlineStr">
        <is>
          <t xml:space="preserve">Assets and Liabilities Measured at Fair Value on a Recurring Basis Fair Value Measurements at September 30 Level 1 Level 2 2021 2020 2021 2020 (in millions) Assets Cash equivalents and restricted cash equivalents: Money market funds $ 11,779 $ 12,522 $ — $ — U.S. government-sponsored debt securities — — 100 1,469 U.S. Treasury securities 2,400 650 — — Investment securities: Marketable equity securities 490 148 — — U.S. government-sponsored debt securities — — 245 2,582 U.S. Treasury securities 2,985 1,253 — — Other current and non-current assets: Money market funds 4 — — — Derivative instruments — — 410 512 Total $ 17,658 $ 14,573 $ 755 $ 4,563 Liabilities Accrued compensation and benefits: Deferred compensation liability $ 167 $ 135 $ — $ — Accrued and other liabilities: Derivative instruments — — 109 181 Total $ 167 $ 135 $ 109 $ 181 </t>
        </is>
      </c>
    </row>
    <row r="5">
      <c r="A5" s="4" t="inlineStr">
        <is>
          <t>Schedule of Non-marketable Equity Securities</t>
        </is>
      </c>
      <c r="B5" s="4" t="inlineStr">
        <is>
          <t xml:space="preserve">The following table summarizes the total carrying value of the Company’s non-marketable equity securities held as of September 30, 2021 including cumulative unrealized gains and losses: September 30, (in millions) Initial cost basis $ 874 Adjustments: Upward adjustments 607 Downward adjustments (including impairment) (13) Carrying amount, end of period $ 1,468 </t>
        </is>
      </c>
    </row>
    <row r="6">
      <c r="A6" s="4" t="inlineStr">
        <is>
          <t>Equity Securities without Readily Determinable Fair Value</t>
        </is>
      </c>
      <c r="B6" s="4" t="inlineStr">
        <is>
          <t>Unrealized gains and losses included in the carrying value of the Company’s non-marketable equity securities still held as of September 30, 2021 and 2020 were as follows: For the Years Ended 2021 2020 (in millions) Upward adjustments $ 484 $ 102 Downward adjustments (including impairment) $ (3) $ (6)</t>
        </is>
      </c>
    </row>
    <row r="7">
      <c r="A7" s="4" t="inlineStr">
        <is>
          <t>Investment Income</t>
        </is>
      </c>
      <c r="B7" s="4" t="inlineStr">
        <is>
          <t xml:space="preserve">Investment income is recorded as non-operating income (expense) in the Company’s consolidated statements of operations and consisted of the following: For the Years Ended 2021 2020 2019 (in millions) Interest and dividend income on cash and investments $ (16) $ 80 $ 247 Realized gains (losses), net on debt securities — 4 1 Equity securities: Unrealized gains (losses), net 721 115 117 Realized gains (losses), net 26 1 18 Investment income $ 731 $ 200 $ 3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Technology, Net (Tables)</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Property, equipment and technology, net, consisted of the following: September 30, 2021 2020 (in millions) Land $ 72 $ 71 Buildings and building improvements 1,008 1,007 Furniture, equipment and leasehold improvements 2,048 1,997 Construction-in-progress 226 163 Technology 4,320 3,923 Total property, equipment and technology 7,674 7,161 Accumulated depreciation and amortization (4,959) (4,424) Property, equipment and technology, net $ 2,715 $ 2,737 </t>
        </is>
      </c>
    </row>
    <row r="5">
      <c r="A5" s="4" t="inlineStr">
        <is>
          <t>Estimated future amortization expense on technology</t>
        </is>
      </c>
      <c r="B5" s="4" t="inlineStr">
        <is>
          <t xml:space="preserve">At September 30, 2021, estimated future amortization expense on technology is as follows: For the Years Ending September 30, 2022 2023 2024 2025 2026 Thereafter Total (in millions) Estimated future amortization expense $ 408 $ 307 $ 217 $ 134 $ 56 $ 18 $ 1,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Indefinite-lived and finite-lived intangible assets consisted of the following: September 30, 2021 2020 Gross Accumulated Net Gross Accumulated Net (in millions) Finite-lived intangible assets: Customer relationships $ 726 $ (440) $ 286 $ 709 $ (376) $ 333 Trade names 199 (148) 51 199 (134) 65 Reseller relationships 95 (92) 3 95 (89) 6 Other 16 (15) 1 17 (14) 3 Total finite-lived intangible assets 1,036 (695) 341 1,020 (613) 407 Indefinite-lived intangible assets: Customer relationships and reacquired rights 23,239 — 23,239 23,317 — 23,317 Visa trade name 4,084 — 4,084 4,084 — 4,084 Total indefinite-lived intangible assets 27,323 — 27,323 27,401 — 27,401 Total intangible assets $ 28,359 $ (695) $ 27,664 $ 28,421 $ (613) $ 27,808 </t>
        </is>
      </c>
    </row>
    <row r="5">
      <c r="A5" s="4" t="inlineStr">
        <is>
          <t>Schedule of Indefinite-Lived Intangible Assets</t>
        </is>
      </c>
      <c r="B5" s="4" t="inlineStr">
        <is>
          <t xml:space="preserve">Indefinite-lived and finite-lived intangible assets consisted of the following: September 30, 2021 2020 Gross Accumulated Net Gross Accumulated Net (in millions) Finite-lived intangible assets: Customer relationships $ 726 $ (440) $ 286 $ 709 $ (376) $ 333 Trade names 199 (148) 51 199 (134) 65 Reseller relationships 95 (92) 3 95 (89) 6 Other 16 (15) 1 17 (14) 3 Total finite-lived intangible assets 1,036 (695) 341 1,020 (613) 407 Indefinite-lived intangible assets: Customer relationships and reacquired rights 23,239 — 23,239 23,317 — 23,317 Visa trade name 4,084 — 4,084 4,084 — 4,084 Total indefinite-lived intangible assets 27,323 — 27,323 27,401 — 27,401 Total intangible assets $ 28,359 $ (695) $ 27,664 $ 28,421 $ (613) $ 27,808 </t>
        </is>
      </c>
    </row>
    <row r="6">
      <c r="A6" s="4" t="inlineStr">
        <is>
          <t>Schedule of Estimated Future Amortization Expense</t>
        </is>
      </c>
      <c r="B6" s="4" t="inlineStr">
        <is>
          <t xml:space="preserve">At September 30, 2021, estimated future amortization expense on finite-lived intangible assets is as follows: For the Years Ending September 30, 2022 2023 2024 2025 2026 Thereafter Total (in millions) Estimated future amortization expense $ 78 $ 55 $ 53 $ 42 $ 27 $ 86 $ 341 </t>
        </is>
      </c>
    </row>
    <row r="7">
      <c r="A7" s="4" t="inlineStr">
        <is>
          <t>Schedule of Goodwill</t>
        </is>
      </c>
      <c r="B7" s="4" t="inlineStr">
        <is>
          <t xml:space="preserve">The changes in goodwill during the years ended September 30, 2021 and 2020 are as follows: 2021 2020 (in millions) Goodwill, beginning of period $ 15,910 $ 15,656 Goodwill from acquisitions, net of adjustments 63 48 Foreign currency translation (15) 206 Goodwill, end of period $ 15,958 $ 15,9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Present Value of Future Minimum Lease Payments</t>
        </is>
      </c>
      <c r="B4" s="4" t="inlineStr">
        <is>
          <t xml:space="preserve">At September 30, 2021, the present value of future minimum lease payments was as follows: September 30, (in millions) 2022 $ 120 2023 108 2024 100 2025 85 2026 75 Thereafter 132 Total undiscounted lease payments 620 Less: imputed interest (46) Present value of lease liabilities $ 5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Outstanding debt</t>
        </is>
      </c>
      <c r="B4" s="4" t="inlineStr">
        <is>
          <t>The Company had outstanding debt as follows: September 30, 2021 2020 Effective Interest Rate (1) (in millions, except percentages) 2.20% Senior Notes due December 2020 $ — $ 3,000 2.30 % 2.15% Senior Notes due September 2022 1,000 1,000 2.30 % 2.80% Senior Notes due December 2022 2,250 2,250 2.89 % 3.15% Senior Notes due December 2025 4,000 4,000 3.26 % 1.90% Senior Notes due April 2027 1,500 1,500 2.02 % 0.75% Senior Notes due August 2027 500 500 0.84 % 2.75% Senior Notes due September 2027 750 750 2.91 % 2.05% Senior Notes due April 2030 1,500 1,500 2.13 % 1.10% Senior Notes due February 2031 1,000 1,000 1.20 % 4.15% Senior Notes due December 2035 1,500 1,500 4.23 % 2.70% Senior Notes due April 2040 1,000 1,000 2.80 % 4.30% Senior Notes due December 2045 3,500 3,500 4.37 % 3.65% Senior Notes due September 2047 750 750 3.73 % 2.00% Senior Notes due August 2050 1,750 1,750 2.09 % Total debt 21,000 24,000 Unamortized discounts and debt issuance costs (161) (178) Hedge accounting fair value adjustments (2) 138 248 Total carrying value of debt $ 20,977 $ 24,070 Reported as: Current maturities of debt $ 999 $ 2,999 Long-term debt 19,978 21,071 Total carrying value of debt $ 20,977 $ 24,070 (1) Effective interest rates disclosed do not reflect hedge accounting adjustments. (2) Represents the change in fair value of interest rate swap agreements entered into on a portion of the outstanding senior notes. See Note 1—Summary of Significant Accounting Policies and Note 13—Derivative Financial Instruments .</t>
        </is>
      </c>
    </row>
    <row r="5">
      <c r="A5" s="4" t="inlineStr">
        <is>
          <t>Future Principal Payments on Outstanding Debt</t>
        </is>
      </c>
      <c r="B5" s="4" t="inlineStr">
        <is>
          <t xml:space="preserve">At September 30, 2021, future principal payments on the Company’s outstanding debt were as follows: For the Years Ending September 30, 2022 2023 2024 2025 2026 Thereafter Total (in millions) Future principal payments $ 1,000 $ 2,250 $ — $ — $ 4,000 $ 13,750 $ 2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Sep. 30, 2021</t>
        </is>
      </c>
    </row>
    <row r="3">
      <c r="A3" s="3" t="inlineStr">
        <is>
          <t>Retirement Benefits [Abstract]</t>
        </is>
      </c>
    </row>
    <row r="4">
      <c r="A4" s="4" t="inlineStr">
        <is>
          <t>Change in benefit obligations and plan assets</t>
        </is>
      </c>
      <c r="B4" s="4" t="inlineStr">
        <is>
          <t>A reconciliation of pension benefit obligations, plan assets, funded status and amounts recognized in the Company’s consolidated balance sheets were as follows: U.S. Plans Non-U.S. Plans September 30, September 30, 2021 2020 2021 2020 (in millions) Change in pension benefit obligation: Benefit obligation at beginning of period $ 920 $ 919 $ 563 $ 528 Service cost — — 4 4 Interest cost 25 28 10 10 Actuarial (gain) loss (8) 37 (53) 11 Benefit payments (60) (64) (28) (17) Foreign currency exchange rate changes — — 24 27 Benefit obligation at end of period $ 877 $ 920 $ 520 $ 563 Accumulated benefit obligation $ 877 $ 920 $ 520 $ 563 Change in plan assets: Fair value of plan assets at beginning of period $ 1,142 $ 1,090 $ 525 $ 490 Actual return on plan assets 205 114 9 5 Company contribution 1 2 21 22 Benefit payments (60) (64) (28) (17) Foreign currency exchange rate changes — — 21 25 Fair value of plan assets at end of period $ 1,288 $ 1,142 $ 548 $ 525 Funded status at end of period $ 411 $ 222 $ 28 $ (38) Recognized in consolidated balance sheets: Non-current asset $ 417 $ 229 $ 30 $ — Current liability (1) (1) — — Non-current liability (5) (6) (2) (38) Funded status at end of period $ 411 $ 222 $ 28 $ (38)</t>
        </is>
      </c>
    </row>
    <row r="5">
      <c r="A5" s="4" t="inlineStr">
        <is>
          <t>Amounts recognized in accumulated other comprehensive income (loss) before tax</t>
        </is>
      </c>
      <c r="B5" s="4" t="inlineStr">
        <is>
          <t xml:space="preserve">Amounts recognized in accumulated other comprehensive income (loss) before tax consist of the following: U.S. Plans Non-U.S. Plans September 30, September 30, 2021 2020 2021 2020 (in millions) Net actuarial (gain) loss $ (11) $ 135 $ 47 $ 93 </t>
        </is>
      </c>
    </row>
    <row r="6">
      <c r="A6" s="4" t="inlineStr">
        <is>
          <t>Benefit obligations in excess of plan assets</t>
        </is>
      </c>
      <c r="B6" s="4" t="inlineStr">
        <is>
          <t xml:space="preserve">Benefit obligations in excess of plan assets were as follows: U.S. Plans Non-U.S. Plans September 30, September 30, 2021 2020 2021 2020 (in millions) Accumulated benefit obligation in excess of plan assets Accumulated benefit obligation at end of period $ (6) $ (7) $ (520) $ (563) Fair value of plan assets at end of period $ — $ — $ 548 $ 525 Projected benefit obligation in excess of plan assets Benefit obligation at end of period $ (6) $ (7) $ (520) $ (563) Fair value of plan assets at end of period $ — $ — $ 548 $ 525 </t>
        </is>
      </c>
    </row>
    <row r="7">
      <c r="A7" s="4" t="inlineStr">
        <is>
          <t>Net periodic benefit cost</t>
        </is>
      </c>
      <c r="B7" s="4" t="inlineStr">
        <is>
          <t>Net periodic benefit cost consists of the following: U.S. Plans Non-U.S. Plans For the Years Ended September 30, 2021 2020 2019 2021 2020 2019 (in millions) Service cost $ — $ — $ — $ 4 $ 4 $ 4 Interest cost 25 28 32 10 10 13 Expected return on assets (70) (72) (71) (17) (15) (18) Amortization of actuarial (gain) loss 3 6 — 4 2 — Settlement (gain) loss (1) 8 7 2 — — Total net periodic benefit cost $ (43) $ (30) $ (32) $ 3 $ 1 $ (1)</t>
        </is>
      </c>
    </row>
    <row r="8">
      <c r="A8" s="4" t="inlineStr">
        <is>
          <t>Other changes in plan assets and benefit obligations recognized in other comprehensive income (loss)</t>
        </is>
      </c>
      <c r="B8" s="4" t="inlineStr">
        <is>
          <t xml:space="preserve">Other changes in plan assets and benefit obligations recognized in other comprehensive income (loss) consist of the following: U.S. Plans Non-U.S. Plans For the Years Ended September 30, 2021 2020 2019 2021 2020 2019 (in millions) Current year actuarial (gain) loss $ (143) $ (5) $ 114 $ (45) $ 21 $ 27 Amortization of actuarial gain (loss) (3) (14) (7) (6) (2) — Current year prior service cost — — — — — 1 Total recognized in other comprehensive (income) loss $ (146) $ (19) $ 107 $ (51) $ 19 $ 28 Total recognized in net periodic benefit cost and other comprehensive (income) loss $ (189) $ (49) $ 75 $ (48) $ 20 $ 27 </t>
        </is>
      </c>
    </row>
    <row r="9">
      <c r="A9" s="4" t="inlineStr">
        <is>
          <t>Weighted average actuarial assumptions</t>
        </is>
      </c>
      <c r="B9" s="4" t="inlineStr">
        <is>
          <t>Weighted-average actuarial assumptions used to estimate the benefit obligation and net periodic benefit cost were as follows: U.S. Plans Non-U.S. Plans For the Years Ended September 30, 2021 2020 2019 2021 2020 2019 Discount rate for benefit obligation: Pension 2.98 % 2.88 % 3.26 % 2.10 % 1.60 % 1.80 % Discount rate for net periodic benefit cost: Pension 2.88 % 3.27 % 4.23 % 1.60 % 1.80 % 2.90 % Expected long-term rate of return on plan assets 6.50 % 7.00 % 7.00 % 3.50 % 3.00 % 3.00 % Rate of increase (1) in compensation levels for: Benefit obligation NA NA NA 2.50 % 2.50 % 2.50 % Net periodic benefit cost NA NA NA 2.50 % 2.50 % 2.50 % (1) This assumption is not applicable for the U.S. plans due to the amendment of the U.S. qualified defined benefit pension plan in October 2015, which discontinued the employer provided credits effective after December 31, 2015.</t>
        </is>
      </c>
    </row>
    <row r="10">
      <c r="A10" s="4" t="inlineStr">
        <is>
          <t>Pension plan investments at fair value</t>
        </is>
      </c>
      <c r="B10" s="4" t="inlineStr">
        <is>
          <t>The following tables set forth by level, within the fair value hierarchy, the pension plans’ investments at fair value as of September 30, 2021 and 2020, including the impact of transactions that were not settled at the end of September: U.S. Plans Fair Value Measurements at September 30 Using Inputs Considered as Level 1 Level 2 Level 3 Total 2021 2020 2021 2020 2021 2020 2021 2020 (in millions) Cash equivalents $ 20 $ 17 $ — $ — $ — $ — $ 20 $ 17 Collective investment funds — — 548 509 — — 548 509 Corporate debt securities — — 455 373 — — 455 373 U.S. government-sponsored debt securities — — 28 30 — — 28 30 U.S. Treasury securities 105 84 — — — — 105 84 Asset-backed securities — — — — 31 37 31 37 Equity securities 101 92 — — — — 101 92 Total $ 226 $ 193 $ 1,031 $ 912 $ 31 $ 37 $ 1,288 $ 1,142 Non-U.S. Plans Fair Value Measurements at September 30 Using Inputs Considered as Level 1 Level 2 Level 3 Total 2021 2020 2021 2020 2021 2020 2021 2020 (in millions) Cash and cash equivalents $ 18 $ 6 $ — $ — $ — $ — $ 18 $ 6 Corporate debt securities — — 51 48 — — 51 48 Asset-backed securities — — — — 78 67 78 67 Equity funds — — 68 65 — — 68 65 Multi-asset securities (1) — — 333 339 — — 333 339 Total $ 18 $ 6 $ 452 $ 452 $ 78 $ 67 $ 548 $ 525 (1) Multi-asset securities represent pension plan assets that are invested in funds comprised of broad ranges of assets.</t>
        </is>
      </c>
    </row>
    <row r="11">
      <c r="A11" s="4" t="inlineStr">
        <is>
          <t>Expected future employer contributions and benefit payments</t>
        </is>
      </c>
      <c r="B11" s="4" t="inlineStr">
        <is>
          <t xml:space="preserve">Expected future employer contributions and benefit payments are as follows: U.S. Plans Non-U.S. Plans (in millions) Expected employer contributions 2022 $ 1 $ 21 Expected benefit payments 2022 $ 122 $ 8 2023 $ 93 $ 8 2024 $ 84 $ 9 2025 $ 80 $ 9 2026 $ 72 $ 9 2027-2031 $ 278 $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Guarantee Management (Tables)</t>
        </is>
      </c>
      <c r="B1" s="2" t="inlineStr">
        <is>
          <t>12 Months Ended</t>
        </is>
      </c>
    </row>
    <row r="2">
      <c r="B2" s="2" t="inlineStr">
        <is>
          <t>Sep. 30, 2021</t>
        </is>
      </c>
    </row>
    <row r="3">
      <c r="A3" s="3" t="inlineStr">
        <is>
          <t>Settlement Guarantee Management [Abstract]</t>
        </is>
      </c>
    </row>
    <row r="4">
      <c r="A4" s="4" t="inlineStr">
        <is>
          <t>Schedule of Customer Collateral</t>
        </is>
      </c>
      <c r="B4" s="4" t="inlineStr">
        <is>
          <t xml:space="preserve">At September 30, 2021 and 2020, the Company held the following collateral to manage settlement exposure: September 30, 2021 2020 (in millions) Restricted cash and restricted cash equivalents $ 2,260 $ 1,850 Pledged securities at market value 254 228 Letters of credit 1,518 1,306 Guarantees 758 717 Total $ 4,790 $ 4,1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1</t>
        </is>
      </c>
      <c r="C2" s="2" t="inlineStr">
        <is>
          <t>Sep. 30, 2020</t>
        </is>
      </c>
      <c r="D2" s="2" t="inlineStr">
        <is>
          <t>Sep. 30, 2019</t>
        </is>
      </c>
    </row>
    <row r="3">
      <c r="A3" s="4" t="inlineStr">
        <is>
          <t>Net revenues</t>
        </is>
      </c>
      <c r="B3" s="7" t="n">
        <v>24105</v>
      </c>
      <c r="C3" s="7" t="n">
        <v>21846</v>
      </c>
      <c r="D3" s="7" t="n">
        <v>22977</v>
      </c>
    </row>
    <row r="4">
      <c r="A4" s="3" t="inlineStr">
        <is>
          <t>Operating Expenses</t>
        </is>
      </c>
    </row>
    <row r="5">
      <c r="A5" s="4" t="inlineStr">
        <is>
          <t>Personnel</t>
        </is>
      </c>
      <c r="B5" s="6" t="n">
        <v>4240</v>
      </c>
      <c r="C5" s="6" t="n">
        <v>3785</v>
      </c>
      <c r="D5" s="6" t="n">
        <v>3444</v>
      </c>
    </row>
    <row r="6">
      <c r="A6" s="4" t="inlineStr">
        <is>
          <t>Marketing</t>
        </is>
      </c>
      <c r="B6" s="6" t="n">
        <v>1136</v>
      </c>
      <c r="C6" s="6" t="n">
        <v>971</v>
      </c>
      <c r="D6" s="6" t="n">
        <v>1105</v>
      </c>
    </row>
    <row r="7">
      <c r="A7" s="4" t="inlineStr">
        <is>
          <t>Network and processing</t>
        </is>
      </c>
      <c r="B7" s="6" t="n">
        <v>730</v>
      </c>
      <c r="C7" s="6" t="n">
        <v>727</v>
      </c>
      <c r="D7" s="6" t="n">
        <v>721</v>
      </c>
    </row>
    <row r="8">
      <c r="A8" s="4" t="inlineStr">
        <is>
          <t>Professional fees</t>
        </is>
      </c>
      <c r="B8" s="6" t="n">
        <v>403</v>
      </c>
      <c r="C8" s="6" t="n">
        <v>408</v>
      </c>
      <c r="D8" s="6" t="n">
        <v>454</v>
      </c>
    </row>
    <row r="9">
      <c r="A9" s="4" t="inlineStr">
        <is>
          <t>Depreciation and amortization</t>
        </is>
      </c>
      <c r="B9" s="6" t="n">
        <v>804</v>
      </c>
      <c r="C9" s="6" t="n">
        <v>767</v>
      </c>
      <c r="D9" s="6" t="n">
        <v>656</v>
      </c>
    </row>
    <row r="10">
      <c r="A10" s="4" t="inlineStr">
        <is>
          <t>General and administrative</t>
        </is>
      </c>
      <c r="B10" s="6" t="n">
        <v>985</v>
      </c>
      <c r="C10" s="6" t="n">
        <v>1096</v>
      </c>
      <c r="D10" s="6" t="n">
        <v>1196</v>
      </c>
    </row>
    <row r="11">
      <c r="A11" s="4" t="inlineStr">
        <is>
          <t>Litigation provision</t>
        </is>
      </c>
      <c r="B11" s="6" t="n">
        <v>3</v>
      </c>
      <c r="C11" s="6" t="n">
        <v>11</v>
      </c>
      <c r="D11" s="6" t="n">
        <v>400</v>
      </c>
    </row>
    <row r="12">
      <c r="A12" s="4" t="inlineStr">
        <is>
          <t>Total operating expenses</t>
        </is>
      </c>
      <c r="B12" s="6" t="n">
        <v>8301</v>
      </c>
      <c r="C12" s="6" t="n">
        <v>7765</v>
      </c>
      <c r="D12" s="6" t="n">
        <v>7976</v>
      </c>
    </row>
    <row r="13">
      <c r="A13" s="4" t="inlineStr">
        <is>
          <t>Operating income</t>
        </is>
      </c>
      <c r="B13" s="6" t="n">
        <v>15804</v>
      </c>
      <c r="C13" s="6" t="n">
        <v>14081</v>
      </c>
      <c r="D13" s="6" t="n">
        <v>15001</v>
      </c>
    </row>
    <row r="14">
      <c r="A14" s="3" t="inlineStr">
        <is>
          <t>Non-operating Income (Expense)</t>
        </is>
      </c>
    </row>
    <row r="15">
      <c r="A15" s="4" t="inlineStr">
        <is>
          <t>Interest expense, net</t>
        </is>
      </c>
      <c r="B15" s="6" t="n">
        <v>-513</v>
      </c>
      <c r="C15" s="6" t="n">
        <v>-516</v>
      </c>
      <c r="D15" s="6" t="n">
        <v>-533</v>
      </c>
    </row>
    <row r="16">
      <c r="A16" s="4" t="inlineStr">
        <is>
          <t>Investment income and other</t>
        </is>
      </c>
      <c r="B16" s="6" t="n">
        <v>772</v>
      </c>
      <c r="C16" s="6" t="n">
        <v>225</v>
      </c>
      <c r="D16" s="6" t="n">
        <v>416</v>
      </c>
    </row>
    <row r="17">
      <c r="A17" s="4" t="inlineStr">
        <is>
          <t>Total non-operating income (expense)</t>
        </is>
      </c>
      <c r="B17" s="6" t="n">
        <v>259</v>
      </c>
      <c r="C17" s="6" t="n">
        <v>-291</v>
      </c>
      <c r="D17" s="6" t="n">
        <v>-117</v>
      </c>
    </row>
    <row r="18">
      <c r="A18" s="4" t="inlineStr">
        <is>
          <t>Income before income taxes</t>
        </is>
      </c>
      <c r="B18" s="6" t="n">
        <v>16063</v>
      </c>
      <c r="C18" s="6" t="n">
        <v>13790</v>
      </c>
      <c r="D18" s="6" t="n">
        <v>14884</v>
      </c>
    </row>
    <row r="19">
      <c r="A19" s="4" t="inlineStr">
        <is>
          <t>Income tax provision</t>
        </is>
      </c>
      <c r="B19" s="6" t="n">
        <v>3752</v>
      </c>
      <c r="C19" s="6" t="n">
        <v>2924</v>
      </c>
      <c r="D19" s="6" t="n">
        <v>2804</v>
      </c>
    </row>
    <row r="20">
      <c r="A20" s="4" t="inlineStr">
        <is>
          <t>Net income</t>
        </is>
      </c>
      <c r="B20" s="7" t="n">
        <v>12311</v>
      </c>
      <c r="C20" s="7" t="n">
        <v>10866</v>
      </c>
      <c r="D20" s="7" t="n">
        <v>12080</v>
      </c>
    </row>
    <row r="21">
      <c r="A21" s="4" t="inlineStr">
        <is>
          <t>Class A common stock</t>
        </is>
      </c>
    </row>
    <row r="22">
      <c r="A22" s="3" t="inlineStr">
        <is>
          <t>Earnings Per Share [Abstract]</t>
        </is>
      </c>
    </row>
    <row r="23">
      <c r="A23" s="4" t="inlineStr">
        <is>
          <t>Basic earnings per share (in dollars per share)</t>
        </is>
      </c>
      <c r="B23" s="9" t="n">
        <v>5.63</v>
      </c>
      <c r="C23" s="9" t="n">
        <v>4.9</v>
      </c>
      <c r="D23" s="9" t="n">
        <v>5.32</v>
      </c>
    </row>
    <row r="24">
      <c r="A24" s="4" t="inlineStr">
        <is>
          <t>Basic weighted-average shares outstanding (in shares)</t>
        </is>
      </c>
      <c r="B24" s="6" t="n">
        <v>1691</v>
      </c>
      <c r="C24" s="6" t="n">
        <v>1697</v>
      </c>
      <c r="D24" s="6" t="n">
        <v>1742</v>
      </c>
    </row>
    <row r="25">
      <c r="A25" s="4" t="inlineStr">
        <is>
          <t>Diluted earnings per share (in dollars per share)</t>
        </is>
      </c>
      <c r="B25" s="9" t="n">
        <v>5.63</v>
      </c>
      <c r="C25" s="9" t="n">
        <v>4.89</v>
      </c>
      <c r="D25" s="9" t="n">
        <v>5.32</v>
      </c>
    </row>
    <row r="26">
      <c r="A26" s="4" t="inlineStr">
        <is>
          <t>Diluted weighted-average shares outstanding (in shares)</t>
        </is>
      </c>
      <c r="B26" s="6" t="n">
        <v>2188</v>
      </c>
      <c r="C26" s="6" t="n">
        <v>2223</v>
      </c>
      <c r="D26" s="6" t="n">
        <v>2272</v>
      </c>
    </row>
    <row r="27">
      <c r="A27" s="4" t="inlineStr">
        <is>
          <t>Class B common stock</t>
        </is>
      </c>
    </row>
    <row r="28">
      <c r="A28" s="3" t="inlineStr">
        <is>
          <t>Earnings Per Share [Abstract]</t>
        </is>
      </c>
    </row>
    <row r="29">
      <c r="A29" s="4" t="inlineStr">
        <is>
          <t>Basic earnings per share (in dollars per share)</t>
        </is>
      </c>
      <c r="B29" s="9" t="n">
        <v>9.140000000000001</v>
      </c>
      <c r="C29" s="9" t="n">
        <v>7.94</v>
      </c>
      <c r="D29" s="9" t="n">
        <v>8.68</v>
      </c>
    </row>
    <row r="30">
      <c r="A30" s="4" t="inlineStr">
        <is>
          <t>Basic weighted-average shares outstanding (in shares)</t>
        </is>
      </c>
      <c r="B30" s="6" t="n">
        <v>245</v>
      </c>
      <c r="C30" s="6" t="n">
        <v>245</v>
      </c>
      <c r="D30" s="6" t="n">
        <v>245</v>
      </c>
    </row>
    <row r="31">
      <c r="A31" s="4" t="inlineStr">
        <is>
          <t>Diluted earnings per share (in dollars per share)</t>
        </is>
      </c>
      <c r="B31" s="9" t="n">
        <v>9.130000000000001</v>
      </c>
      <c r="C31" s="9" t="n">
        <v>7.93</v>
      </c>
      <c r="D31" s="9" t="n">
        <v>8.66</v>
      </c>
    </row>
    <row r="32">
      <c r="A32" s="4" t="inlineStr">
        <is>
          <t>Diluted weighted-average shares outstanding (in shares)</t>
        </is>
      </c>
      <c r="B32" s="6" t="n">
        <v>245</v>
      </c>
      <c r="C32" s="6" t="n">
        <v>245</v>
      </c>
      <c r="D32" s="6" t="n">
        <v>245</v>
      </c>
    </row>
    <row r="33">
      <c r="A33" s="4" t="inlineStr">
        <is>
          <t>Class C common stock</t>
        </is>
      </c>
    </row>
    <row r="34">
      <c r="A34" s="3" t="inlineStr">
        <is>
          <t>Earnings Per Share [Abstract]</t>
        </is>
      </c>
    </row>
    <row r="35">
      <c r="A35" s="4" t="inlineStr">
        <is>
          <t>Basic earnings per share (in dollars per share)</t>
        </is>
      </c>
      <c r="B35" s="9" t="n">
        <v>22.53</v>
      </c>
      <c r="C35" s="9" t="n">
        <v>19.58</v>
      </c>
      <c r="D35" s="9" t="n">
        <v>21.3</v>
      </c>
    </row>
    <row r="36">
      <c r="A36" s="4" t="inlineStr">
        <is>
          <t>Basic weighted-average shares outstanding (in shares)</t>
        </is>
      </c>
      <c r="B36" s="6" t="n">
        <v>10</v>
      </c>
      <c r="C36" s="6" t="n">
        <v>11</v>
      </c>
      <c r="D36" s="6" t="n">
        <v>12</v>
      </c>
    </row>
    <row r="37">
      <c r="A37" s="4" t="inlineStr">
        <is>
          <t>Diluted earnings per share (in dollars per share)</t>
        </is>
      </c>
      <c r="B37" s="9" t="n">
        <v>22.51</v>
      </c>
      <c r="C37" s="9" t="n">
        <v>19.56</v>
      </c>
      <c r="D37" s="9" t="n">
        <v>21.26</v>
      </c>
    </row>
    <row r="38">
      <c r="A38" s="4" t="inlineStr">
        <is>
          <t>Diluted weighted-average shares outstanding (in shares)</t>
        </is>
      </c>
      <c r="B38" s="6" t="n">
        <v>10</v>
      </c>
      <c r="C38" s="6" t="n">
        <v>11</v>
      </c>
      <c r="D38" s="6" t="n">
        <v>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Sep. 30, 2021</t>
        </is>
      </c>
    </row>
    <row r="3">
      <c r="A3" s="3" t="inlineStr">
        <is>
          <t>Derivative Instruments and Hedging Activities Disclosure [Abstract]</t>
        </is>
      </c>
    </row>
    <row r="4">
      <c r="A4" s="4" t="inlineStr">
        <is>
          <t>Schedule of Derivative Instruments at Gross Value</t>
        </is>
      </c>
      <c r="B4" s="4" t="inlineStr">
        <is>
          <t xml:space="preserve">As of September 30, 2021 and 2020, the following table shows the Company’s derivative instruments at gross fair value: September 30, Balance Sheet Location 2021 2020 (in millions) Assets Designated as Hedging Instrument: Foreign exchange contracts Prepaid expenses and other current assets and other assets $ 270 $ 257 Interest rate swap Other assets $ 138 $ 248 Not Designated as Hedging Instrument: Foreign exchange contracts Prepaid expenses and other current assets $ 2 $ 7 Liabilities Designated as Hedging Instrument: Foreign exchange contracts Accrued liabilities $ 13 $ 39 Cross-currency swap Other liabilities $ 90 $ 137 Not Designated as Hedging Instrument: Foreign exchange contracts Accrued liabilities $ 6 $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terprise-wide Disclosures and Concentration of Business (Tables)</t>
        </is>
      </c>
      <c r="B1" s="2" t="inlineStr">
        <is>
          <t>12 Months Ended</t>
        </is>
      </c>
    </row>
    <row r="2">
      <c r="B2" s="2" t="inlineStr">
        <is>
          <t>Sep. 30, 2021</t>
        </is>
      </c>
    </row>
    <row r="3">
      <c r="A3" s="3" t="inlineStr">
        <is>
          <t>Enterprise-wide Disclosures and Concentration of Business [Abstract]</t>
        </is>
      </c>
    </row>
    <row r="4">
      <c r="A4" s="4" t="inlineStr">
        <is>
          <t>Schedule of long-lived net property, equipment and technology assets by major geographic area</t>
        </is>
      </c>
      <c r="B4" s="4" t="inlineStr">
        <is>
          <t xml:space="preserve">The Company’s long-lived net property and equipment and ROU assets are classified by major geographic areas as follows: September 30, 2021 2020 (in millions) U.S. $ 1,286 $ 1,350 International 596 558 Total $ 1,882 $ 1,9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Sep. 30, 2021</t>
        </is>
      </c>
    </row>
    <row r="3">
      <c r="A3" s="3" t="inlineStr">
        <is>
          <t>Equity [Abstract]</t>
        </is>
      </c>
    </row>
    <row r="4">
      <c r="A4" s="4" t="inlineStr">
        <is>
          <t>Schedule of Common Stock as Converted</t>
        </is>
      </c>
      <c r="B4" s="4" t="inlineStr">
        <is>
          <t>The number of shares of each series and class, and the number of shares of class A common stock on an as-converted basis at September 30, 2021 and 2020, were as follows: September 30, 2021 2020 Shares Conversion Rate Into Class A Common Stock As-converted Class A Common Stock (1) Shares Conversion Rate Into Class A Common Stock As-converted Class A Common Stock (1) (in millions, except conversion rate) Series A preferred stock — (2) 100.0000 7 — (2) 100.0000 35 Series B preferred stock 2 6.3210 16 2 6.3870 16 Series C preferred stock 3 6.8340 22 3 6.8610 22 Class A common stock (3) 1,677 — 1,677 1,683 — 1,683 Class B common stock 245 1.6228 (4) 398 245 1.6228 (4) 398 Class C common stock 10 4.0000 41 11 4.0000 43 Total 2,161 2,197 (1) Figures in the table may not recalculate exactly due to rounding. As-converted class A common stock is calculated based on unrounded numbers. (2) The number of shares outstanding was less than one million. (3) Class A common stock shares outstanding reflect repurchases that settled on or before September 30, 2021 and 2020. (4) The class B to class A common stock conversion rate is presented on a rounded basis. Conversion calculations for dividend payments are based on a conversion rate rounded to the tenth decimal.</t>
        </is>
      </c>
    </row>
    <row r="5">
      <c r="A5" s="4" t="inlineStr">
        <is>
          <t>Effect of VE Territory Covered Losses Recovery on the Company Repurchasing its Common Stock</t>
        </is>
      </c>
      <c r="B5" s="4" t="inlineStr">
        <is>
          <t>The following table present s the reduction in as-converted series B and C preferred stock after the Company recovered V E territory covered losses through conversion rate adjustments and the Fourth anniversary release: For the Years Ended September 30, 2021 2020 2019 Series B Series C Series B Series C Series B Series C (in millions, except per share data) Reduction in equivalent number of as-converted shares of class A common stock — (1) — (1) 16 22 — (1) — (1) Effective price per share (2) $ 220.84 $ 220.71 $ 194.31 $ 194.33 $ 141.32 $ 150.26 Recovery through conversion rate adjustment $ 35 $ 20 $ 72 $ 92 $ 6 $ 2 Fourth anniversary release $ — $ — $ 3,084 $ 4,216 $ — $ — (1) The reduction in equivalent number of shares of class A common stock was less than one million shares.</t>
        </is>
      </c>
    </row>
    <row r="6">
      <c r="A6" s="4" t="inlineStr">
        <is>
          <t>Effect of U.S. Retrospective Responsibility Plan on the Company Class Common B As-Converted Shares</t>
        </is>
      </c>
      <c r="B6" s="4" t="inlineStr">
        <is>
          <t xml:space="preserve">The following table presents the reduction in as-converted class B common stock after deposits into the litigation escrow account for the following fiscal years: For the Years Ended September 30, 2021 2020 2019 (in millions, except per share data) Reduction in equivalent number of as-converted shares of class A common stock — — 2 Effective price per share (1) $ — $ — $ 174.73 Deposits under the U.S. retrospective responsibility plan $ — $ — $ 300 </t>
        </is>
      </c>
    </row>
    <row r="7">
      <c r="A7" s="4" t="inlineStr">
        <is>
          <t>Schedule of Share Repurchases in the Open Market</t>
        </is>
      </c>
      <c r="B7" s="4" t="inlineStr">
        <is>
          <t>The following table presents share repurchases in the open market for the following fiscal years: For the Years Ended September 30, 2021 2020 2019 (in millions, except per share data) Shares repurchased in the open market (1) 40 44 56 Average repurchase price per share (2) $ 219.03 $ 183.00 $ 154.01 Total cost (2) $ 8,676 $ 8,114 $ 8,607 (1) Shares repurchased in the open market reflect repurchases that settled during fiscal 2021, 2020 and 2019. All sh ares repurchased in the open market have been retired and constitute authorized but unissued shares. (2) Figures in the table may not recalculate exactly due to rounding. Average repurchase price per share and total cost are calculated based on unrounded numbe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Earnings Per Share</t>
        </is>
      </c>
      <c r="B4" s="4" t="inlineStr">
        <is>
          <t>The following table presents earnings per share for fiscal 2021: Basic Earnings Per Share Diluted Earnings Per Share Income Allocation (A) (1) Weighted- Earnings per Share = (A)/(B) (2) Income Allocation (A) (1) Weighted- Earnings per Share = (A)/(B) (2) (in millions, except per share data) Class A common stock $ 9,527 1,691 $ 5.63 $ 12,311 2,188 (3) $ 5.63 Class B common stock 2,244 245 $ 9.14 2,242 245 $ 9.13 Class C common stock 237 10 $ 22.53 236 10 $ 22.51 Participating securities 303 Not presented Not presented 303 Not presented Not presented Net income $ 12,311 The following table presents earnings per share for fiscal 2020: Basic Earnings Per Share Diluted Earnings Per Share Income Allocation (A) (1) Weighted- Earnings per Share = (A)/(B) (2) Income Allocation (A) (1) Weighted- Earnings per Share = (A)/(B) (2) (in millions, except per share data) Class A common stock $ 8,310 1,697 $ 4.90 $ 10,866 2,223 (3) $ 4.89 Class B common stock 1,951 245 $ 7.94 1,948 245 $ 7.93 Class C common stock 214 11 $ 19.58 214 11 $ 19.56 Participating securities 391 Not presented Not presented 391 Not presented Not presented Net income $ 10,866 The following table presents earnings per share for fiscal 2019: Basic Earnings Per Share Diluted Earnings Per Share Income Allocation (A) (1) Weighted- Earnings per Share = (A)/(B) (2) Income Allocation (A) (1) Weighted- Earnings per Share = (A)/(B) (2) (in millions, except per share data) Class A common stock $ 9,273 1,742 $ 5.32 $ 12,080 2,272 (3) $ 5.32 Class B common stock 2,130 245 $ 8.68 2,127 245 $ 8.66 Class C common stock 247 12 $ 21.30 246 12 $ 21.26 Participating securities 430 Not presented Not presented 429 Not presented Not presented Net income $ 12,080 (1) Net income is allocated based on proportional ownership on an as-converted basis. The weighted-average number of shares of as-converted class B common stock used in the income allocation was 398 million for each of fiscal 2021 and 2020 and 400 million for fiscal 2019. The weighted-average number of shares of as-converted class C common stock used in the income allocation was 42 million, 44 million and 46 million for fiscal 2021, 2020 and 2019, respectively. The weighted-average number of shares of preferred stock included within participating securities was 12 million and 1 million of as-converted series A preferred stock for fiscal 2021 and 2020, respectively, 16 million of as-converted series B preferred stock for fiscal 2021 and 32 million of as-converted series B preferred stock for each of fiscal 2020 and 2019, and 22 million, 43 million, and 44 million of as-converted series C preferred stock for fiscal 2021, 2020 and 2019, respectively. (2) Figures in the table may not recalculate exactly due to rounding. Earnings per share is calculated based on unrounded numbers. (3) Weighted-average diluted shares outstanding are calculated on an as-converted basis, and include incremental common stock equivalents, as calculated under the treasury stock method. The common stock equivalents are not material for each of fiscal 2021, 2020 and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1</t>
        </is>
      </c>
    </row>
    <row r="3">
      <c r="A3" s="3" t="inlineStr">
        <is>
          <t>Share-based Payment Arrangement, Noncash Expense [Abstract]</t>
        </is>
      </c>
    </row>
    <row r="4">
      <c r="A4" s="4" t="inlineStr">
        <is>
          <t>Share-based Compensation Arrangement by Share-based Payment Award, Fair Value Assumptions, Method Used</t>
        </is>
      </c>
      <c r="B4" s="4" t="inlineStr">
        <is>
          <t>During fiscal 2021, 2020 and 2019, the fair value of each stock option was estimated on the date of grant using a Black-Scholes option pricing model with the following weighted-average assumptions: For the Years Ended September 30, 2021 2020 2019 Expected term (in years) (1) 4.07 4.03 3.98 Risk-free rate of return (2) 0.3 % 1.6 % 2.9 % Expected volatility (3) 25.1 % 18.7 % 20.2 % Expected dividend yield (4) 0.6 % 0.7 % 0.7 % Fair value per option granted $ 39.51 $ 29.37 $ 25.89 (1) Based on Visa’s historical exercise experience. (2) Based upon the zero coupon U.S. treasury bond rate over the expected term of the awards. (3) Based on the Company’s implied and historical volatilities. (4) Based on the Company’s annual dividend rate on the date of grant.</t>
        </is>
      </c>
    </row>
    <row r="5">
      <c r="A5" s="4" t="inlineStr">
        <is>
          <t>Options Activity Disclosure</t>
        </is>
      </c>
      <c r="B5" s="4" t="inlineStr">
        <is>
          <t>The following table summarizes the Company’s option activity for fiscal 2021: Options Weighted- Weighted- Aggregate Intrinsic Value (1) (in millions) Outstanding at September 30, 2020 5,786,549 $ 114.61 Granted 1,022,430 $ 207.57 Forfeited (57,107) $ 179.38 Expired — $ — Exercised (912,093) $ 87.06 Outstanding at September 30, 2021 5,839,779 $ 134.56 6.56 $ 515 Options exercisable at September 30, 2021 3,736,509 $ 105.05 5.55 $ 440 Options exercisable and expected to vest at September 30, 2021 (2) 5,783,092 $ 133.93 6.54 $ 514 (1) Calculated using the closing stock price on the last trading day of fiscal 2021 of $222.75, less the option exercise price, multiplied by the number of instruments. (2) Applied a forfeiture rate to unvested options outstanding at September 30, 2021 to estimate the options expected to vest in the future.</t>
        </is>
      </c>
    </row>
    <row r="6">
      <c r="A6" s="4" t="inlineStr">
        <is>
          <t>Restricted Stock Unit Activity Disclosure</t>
        </is>
      </c>
      <c r="B6" s="4" t="inlineStr">
        <is>
          <t>The following table summarizes the Company’s RSU activity for fiscal 2021: Units Weighted- Weighted- Average Remaining Contractual Term (in years) Aggregate Intrinsic Value (1) (in millions) Outstanding at September 30, 2020 4,690,500 $ 154.06 Granted 2,486,219 $ 209.00 Vested (2,327,105) $ 142.35 Forfeited (323,166) $ 183.46 Outstanding at September 30, 2021 4,526,448 $ 188.16 0.87 $ 1,008 (1) Calculated by multiplying the closing stock price on the last trading day of fiscal 2021 of $222.75 by the number of instruments.</t>
        </is>
      </c>
    </row>
    <row r="7">
      <c r="A7" s="4" t="inlineStr">
        <is>
          <t>Performance-based Shares Activity Disclosure</t>
        </is>
      </c>
      <c r="B7" s="4" t="inlineStr">
        <is>
          <t>The following table summarizes the maximum number of performance-based shares which could be earned and related activity for fiscal 2021: Shares Weighted- Average Grant Date Fair Value Weighted- Average Remaining Contractual Term (in years) Aggregate Intrinsic Value (1) (in millions) Outstanding at September 30, 2020 994,800 $ 171.33 Granted (2) 432,714 $ 229.81 Vested and earned (359,894) $ 130.98 Unearned (203,760) $ 224.79 Forfeited — $ — Outstanding at September 30, 2021 863,860 $ 204.82 0.82 $ 192 (1) Calculated by multiplying the closing stock price on the last trading day of fiscal 2021 of $222.75 by the number of instruments. (2) Represents the maximum number of performance-based shares which could be earn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Present Value of Future Minimum Lease Payments</t>
        </is>
      </c>
      <c r="B4" s="4" t="inlineStr">
        <is>
          <t xml:space="preserve">At September 30, 2021, future minimum payments on software licenses are as follows: For the Years Ending September 30, 2022 2023 2024 2025 2026 Thereafter Total (in millions) Software licenses $ 97 $ 35 $ 7 $ 6 $ — $ — $ 1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U.S. and Non-U.S. Income Before Income Tax</t>
        </is>
      </c>
      <c r="B4" s="4" t="inlineStr">
        <is>
          <t xml:space="preserve">The Company’s income before taxes by fiscal year consisted of the following: For the Years Ended September 30, 2021 2020 2019 (in millions) U.S. $ 11,002 $ 9,178 $ 9,536 Non-U.S. 5,061 4,612 5,348 Total income before taxes $ 16,063 $ 13,790 $ 14,884 </t>
        </is>
      </c>
    </row>
    <row r="5">
      <c r="A5" s="4" t="inlineStr">
        <is>
          <t>Comprehensive Income Tax (Expense) Benefit Components Table</t>
        </is>
      </c>
      <c r="B5" s="4" t="inlineStr">
        <is>
          <t xml:space="preserve">Income tax provision by fiscal year consisted of the following: For the Years Ended September 30, 2021 2020 2019 (in millions) Current: U.S. federal $ 1,943 $ 1,662 $ 1,504 State and local 69 212 243 Non-U.S. 869 743 843 Total current taxes 2,881 2,617 2,590 Deferred: U.S. federal (57) 42 184 State and local (28) 9 28 Non-U.S. 956 256 2 Total deferred taxes 871 307 214 Total income tax provision $ 3,752 $ 2,924 $ 2,804 </t>
        </is>
      </c>
    </row>
    <row r="6">
      <c r="A6" s="4" t="inlineStr">
        <is>
          <t>Components of Deferred Tax Assets and Liabilities</t>
        </is>
      </c>
      <c r="B6" s="4" t="inlineStr">
        <is>
          <t>At September 30, 2021 and 2020, the tax effect of temporary differences that give rise to significant portions of deferred tax assets and liabilities, are presented below: September 30, 2021 2020 (in millions) Deferred Tax Assets: Accrued compensation and benefits $ 166 $ 114 Accrued litigation obligation 234 204 Client incentives 327 121 Net operating loss carryforwards 104 80 Comprehensive loss 106 148 Federal benefit of state taxes 157 203 Other 55 60 Valuation allowance (103) (84) Deferred tax assets 1,046 846 Deferred Tax Liabilities: Property, equipment and technology, net (346) (343) Intangible assets (6,452) (5,492) Unrealized gains on equity securities (203) (48) Foreign taxes (93) (137) Deferred tax liabilities (7,094) (6,020) Net deferred tax liabilities $ (6,048) $ (5,174)</t>
        </is>
      </c>
    </row>
    <row r="7">
      <c r="A7" s="4" t="inlineStr">
        <is>
          <t>Reconciliation of the US Statutory Federal Tax Rate</t>
        </is>
      </c>
      <c r="B7" s="4" t="inlineStr">
        <is>
          <t>The income tax provision differs from the amount of income tax determined by applying the applicable U.S. federal statutory rate to pretax income, as a result of the following: For the Years Ended September 30, 2021 2020 2019 (in millions, except percentages) U.S. federal income tax at statutory rate $ 3,373 21 % $ 2,896 21 % $ 3,126 21 % State income taxes, net of federal benefit 222 1 % 199 2 % 223 2 % Non-U.S. tax effect, net of federal benefit (505) (3 %) (483) (4 %) (527) (4 %) Remeasurement of deferred tax balances 1,007 6 % 329 2 % — — % Conclusion of audits (255) (2 %) — — % — — % Other, net (90) — % (17) — % (18) — % Income tax provision $ 3,752 23 % $ 2,924 21 % $ 2,804 19 %</t>
        </is>
      </c>
    </row>
    <row r="8">
      <c r="A8" s="4" t="inlineStr">
        <is>
          <t>Unrecognized Tax Benefits Reconciliation, Table</t>
        </is>
      </c>
      <c r="B8" s="4" t="inlineStr">
        <is>
          <t xml:space="preserve">A reconciliation of beginning and ending unrecognized tax benefits by fiscal year is as follows: 2021 2020 2019 (in millions) Balance at beginning of period $ 2,579 $ 2,234 $ 1,658 Increases of unrecognized tax benefits related to prior years 34 66 216 Decreases of unrecognized tax benefits related to prior years (386) (83) (13) Increases of unrecognized tax benefits related to current year 326 376 384 Decreases related to settlements with taxing authorities (63) (12) (9) Reductions related to lapsing statute of limitations (2) (2) (2) Balance at end of period $ 2,488 $ 2,579 $ 2,2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gal Matters (Tables)</t>
        </is>
      </c>
      <c r="B1" s="2" t="inlineStr">
        <is>
          <t>12 Months Ended</t>
        </is>
      </c>
    </row>
    <row r="2">
      <c r="B2" s="2" t="inlineStr">
        <is>
          <t>Sep. 30, 2021</t>
        </is>
      </c>
    </row>
    <row r="3">
      <c r="A3" s="3" t="inlineStr">
        <is>
          <t>Legal Matters [Abstract]</t>
        </is>
      </c>
    </row>
    <row r="4">
      <c r="A4" s="4" t="inlineStr">
        <is>
          <t>Schedule of Loss Contingencies by Contingency</t>
        </is>
      </c>
      <c r="B4" s="4" t="inlineStr">
        <is>
          <t xml:space="preserve">The following table summarizes the activity related to accrued litigation by fiscal year: 2021 2020 (in millions) Balance at beginning of period $ 914 $ 1,203 Provision for uncovered legal matters 4 10 Provision for covered legal matters 125 26 Reestablishment of prior accrual related to interchange multidistrict litigation — 467 Payments for legal matters (60) (792) Balance at end of period $ 983 $ 914 The following table summarizes the accrual activity related to U.S. covered litigation by fiscal year: 2021 2020 (in millions) Balance at beginning of period $ 888 $ 1,198 Reestablishment of prior accrual related to interchange multidistrict litigation — 467 Payments for U.S. covered litigation (7) (777) Balance at end of period $ 881 $ 888 The following table summarizes the accrual activity related to VE territory covered litigation by fiscal year: 2021 2020 (in millions) Balance at beginning of period $ 21 $ 5 Accrual for VE territory covered litigation 125 26 Payments for VE territory covered litigation (44) (10) Balance at end of period $ 102 $ 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7" customWidth="1" min="1" max="1"/>
    <col width="21" customWidth="1" min="2" max="2"/>
    <col width="28" customWidth="1" min="3" max="3"/>
  </cols>
  <sheetData>
    <row r="1">
      <c r="A1" s="1" t="inlineStr">
        <is>
          <t>Summary of Significant Accounting Policies (Detail)</t>
        </is>
      </c>
      <c r="B1" s="2" t="inlineStr">
        <is>
          <t>Feb. 01, 2021USD ($)</t>
        </is>
      </c>
      <c r="C1" s="2" t="inlineStr">
        <is>
          <t>Sep. 30, 2021segmentcountry</t>
        </is>
      </c>
    </row>
    <row r="2">
      <c r="A2" s="3" t="inlineStr">
        <is>
          <t>Significant Accounting Policies [Line Items]</t>
        </is>
      </c>
    </row>
    <row r="3">
      <c r="A3" s="4" t="inlineStr">
        <is>
          <t>Number of countries in which entity operates (more than) | country</t>
        </is>
      </c>
      <c r="C3" s="6" t="n">
        <v>200</v>
      </c>
    </row>
    <row r="4">
      <c r="A4" s="4" t="inlineStr">
        <is>
          <t>Number of reportable segments | segment</t>
        </is>
      </c>
      <c r="C4" s="6" t="n">
        <v>1</v>
      </c>
    </row>
    <row r="5">
      <c r="A5" s="4" t="inlineStr">
        <is>
          <t>Indefinite-lived intangible impairment</t>
        </is>
      </c>
      <c r="B5" s="7" t="n">
        <v>0</v>
      </c>
    </row>
    <row r="6">
      <c r="A6" s="4" t="inlineStr">
        <is>
          <t>Goodwill, impairment loss</t>
        </is>
      </c>
      <c r="B6" s="7" t="n">
        <v>0</v>
      </c>
    </row>
    <row r="7">
      <c r="A7" s="4" t="inlineStr">
        <is>
          <t>Term of derivative contracts designated as cash flow hedges</t>
        </is>
      </c>
      <c r="C7" s="4" t="inlineStr">
        <is>
          <t>12 months</t>
        </is>
      </c>
    </row>
    <row r="8">
      <c r="A8" s="4" t="inlineStr">
        <is>
          <t>Minimum</t>
        </is>
      </c>
    </row>
    <row r="9">
      <c r="A9" s="3" t="inlineStr">
        <is>
          <t>Significant Accounting Policies [Line Items]</t>
        </is>
      </c>
    </row>
    <row r="10">
      <c r="A10" s="4" t="inlineStr">
        <is>
          <t>Acquired long-lived intangible assets useful life</t>
        </is>
      </c>
      <c r="C10" s="4" t="inlineStr">
        <is>
          <t>3 years</t>
        </is>
      </c>
    </row>
    <row r="11">
      <c r="A11" s="4" t="inlineStr">
        <is>
          <t>Minimum | U.S.</t>
        </is>
      </c>
    </row>
    <row r="12">
      <c r="A12" s="3" t="inlineStr">
        <is>
          <t>Significant Accounting Policies [Line Items]</t>
        </is>
      </c>
    </row>
    <row r="13">
      <c r="A13" s="4" t="inlineStr">
        <is>
          <t>Expected average employee future service period (in years)</t>
        </is>
      </c>
      <c r="C13" s="4" t="inlineStr">
        <is>
          <t>7 years</t>
        </is>
      </c>
    </row>
    <row r="14">
      <c r="A14" s="4" t="inlineStr">
        <is>
          <t>Minimum | Non-U.S. Plans</t>
        </is>
      </c>
    </row>
    <row r="15">
      <c r="A15" s="3" t="inlineStr">
        <is>
          <t>Significant Accounting Policies [Line Items]</t>
        </is>
      </c>
    </row>
    <row r="16">
      <c r="A16" s="4" t="inlineStr">
        <is>
          <t>Expected average employee future service period (in years)</t>
        </is>
      </c>
      <c r="C16" s="4" t="inlineStr">
        <is>
          <t>7 years</t>
        </is>
      </c>
    </row>
    <row r="17">
      <c r="A17" s="4" t="inlineStr">
        <is>
          <t>Maximum</t>
        </is>
      </c>
    </row>
    <row r="18">
      <c r="A18" s="3" t="inlineStr">
        <is>
          <t>Significant Accounting Policies [Line Items]</t>
        </is>
      </c>
    </row>
    <row r="19">
      <c r="A19" s="4" t="inlineStr">
        <is>
          <t>Acquired long-lived intangible assets useful life</t>
        </is>
      </c>
      <c r="C19" s="4" t="inlineStr">
        <is>
          <t>15 years</t>
        </is>
      </c>
    </row>
    <row r="20">
      <c r="A20" s="4" t="inlineStr">
        <is>
          <t>Maximum | U.S.</t>
        </is>
      </c>
    </row>
    <row r="21">
      <c r="A21" s="3" t="inlineStr">
        <is>
          <t>Significant Accounting Policies [Line Items]</t>
        </is>
      </c>
    </row>
    <row r="22">
      <c r="A22" s="4" t="inlineStr">
        <is>
          <t>Expected average employee future service period (in years)</t>
        </is>
      </c>
      <c r="C22" s="4" t="inlineStr">
        <is>
          <t>9 years</t>
        </is>
      </c>
    </row>
    <row r="23">
      <c r="A23" s="4" t="inlineStr">
        <is>
          <t>Maximum | Non-U.S. Plans</t>
        </is>
      </c>
    </row>
    <row r="24">
      <c r="A24" s="3" t="inlineStr">
        <is>
          <t>Significant Accounting Policies [Line Items]</t>
        </is>
      </c>
    </row>
    <row r="25">
      <c r="A25" s="4" t="inlineStr">
        <is>
          <t>Expected average employee future service period (in years)</t>
        </is>
      </c>
      <c r="C25" s="4" t="inlineStr">
        <is>
          <t>9 years</t>
        </is>
      </c>
    </row>
    <row r="26">
      <c r="A26" s="4" t="inlineStr">
        <is>
          <t>Technology Equipment | Minimum</t>
        </is>
      </c>
    </row>
    <row r="27">
      <c r="A27" s="3" t="inlineStr">
        <is>
          <t>Significant Accounting Policies [Line Items]</t>
        </is>
      </c>
    </row>
    <row r="28">
      <c r="A28" s="4" t="inlineStr">
        <is>
          <t>Estimated useful life</t>
        </is>
      </c>
      <c r="C28" s="4" t="inlineStr">
        <is>
          <t>2 years</t>
        </is>
      </c>
    </row>
    <row r="29">
      <c r="A29" s="4" t="inlineStr">
        <is>
          <t>Technology Equipment | Maximum</t>
        </is>
      </c>
    </row>
    <row r="30">
      <c r="A30" s="3" t="inlineStr">
        <is>
          <t>Significant Accounting Policies [Line Items]</t>
        </is>
      </c>
    </row>
    <row r="31">
      <c r="A31" s="4" t="inlineStr">
        <is>
          <t>Estimated useful life</t>
        </is>
      </c>
      <c r="C31" s="4" t="inlineStr">
        <is>
          <t>10 years</t>
        </is>
      </c>
    </row>
    <row r="32">
      <c r="A32" s="4" t="inlineStr">
        <is>
          <t>Furniture and Fixtures | Minimum</t>
        </is>
      </c>
    </row>
    <row r="33">
      <c r="A33" s="3" t="inlineStr">
        <is>
          <t>Significant Accounting Policies [Line Items]</t>
        </is>
      </c>
    </row>
    <row r="34">
      <c r="A34" s="4" t="inlineStr">
        <is>
          <t>Estimated useful life</t>
        </is>
      </c>
      <c r="C34" s="4" t="inlineStr">
        <is>
          <t>2 years</t>
        </is>
      </c>
    </row>
    <row r="35">
      <c r="A35" s="4" t="inlineStr">
        <is>
          <t>Furniture and Fixtures | Maximum</t>
        </is>
      </c>
    </row>
    <row r="36">
      <c r="A36" s="3" t="inlineStr">
        <is>
          <t>Significant Accounting Policies [Line Items]</t>
        </is>
      </c>
    </row>
    <row r="37">
      <c r="A37" s="4" t="inlineStr">
        <is>
          <t>Estimated useful life</t>
        </is>
      </c>
      <c r="C37" s="4" t="inlineStr">
        <is>
          <t>10 years</t>
        </is>
      </c>
    </row>
    <row r="38">
      <c r="A38" s="4" t="inlineStr">
        <is>
          <t>Equipment | Minimum</t>
        </is>
      </c>
    </row>
    <row r="39">
      <c r="A39" s="3" t="inlineStr">
        <is>
          <t>Significant Accounting Policies [Line Items]</t>
        </is>
      </c>
    </row>
    <row r="40">
      <c r="A40" s="4" t="inlineStr">
        <is>
          <t>Estimated useful life</t>
        </is>
      </c>
      <c r="C40" s="4" t="inlineStr">
        <is>
          <t>2 years</t>
        </is>
      </c>
    </row>
    <row r="41">
      <c r="A41" s="4" t="inlineStr">
        <is>
          <t>Equipment | Maximum</t>
        </is>
      </c>
    </row>
    <row r="42">
      <c r="A42" s="3" t="inlineStr">
        <is>
          <t>Significant Accounting Policies [Line Items]</t>
        </is>
      </c>
    </row>
    <row r="43">
      <c r="A43" s="4" t="inlineStr">
        <is>
          <t>Estimated useful life</t>
        </is>
      </c>
      <c r="C43" s="4" t="inlineStr">
        <is>
          <t>10 years</t>
        </is>
      </c>
    </row>
    <row r="44">
      <c r="A44" s="4" t="inlineStr">
        <is>
          <t>Building Improvements | Minimum</t>
        </is>
      </c>
    </row>
    <row r="45">
      <c r="A45" s="3" t="inlineStr">
        <is>
          <t>Significant Accounting Policies [Line Items]</t>
        </is>
      </c>
    </row>
    <row r="46">
      <c r="A46" s="4" t="inlineStr">
        <is>
          <t>Estimated useful life</t>
        </is>
      </c>
      <c r="C46" s="4" t="inlineStr">
        <is>
          <t>3 years</t>
        </is>
      </c>
    </row>
    <row r="47">
      <c r="A47" s="4" t="inlineStr">
        <is>
          <t>Building Improvements | Maximum</t>
        </is>
      </c>
    </row>
    <row r="48">
      <c r="A48" s="3" t="inlineStr">
        <is>
          <t>Significant Accounting Policies [Line Items]</t>
        </is>
      </c>
    </row>
    <row r="49">
      <c r="A49" s="4" t="inlineStr">
        <is>
          <t>Estimated useful life</t>
        </is>
      </c>
      <c r="C49" s="4" t="inlineStr">
        <is>
          <t>40 years</t>
        </is>
      </c>
    </row>
    <row r="50">
      <c r="A50" s="4" t="inlineStr">
        <is>
          <t>Building</t>
        </is>
      </c>
    </row>
    <row r="51">
      <c r="A51" s="3" t="inlineStr">
        <is>
          <t>Significant Accounting Policies [Line Items]</t>
        </is>
      </c>
    </row>
    <row r="52">
      <c r="A52" s="4" t="inlineStr">
        <is>
          <t>Estimated useful life</t>
        </is>
      </c>
      <c r="C52" s="4" t="inlineStr">
        <is>
          <t>4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Acquisitions (Details) £ in Millions, € in Billions</t>
        </is>
      </c>
      <c r="B1" s="2" t="inlineStr">
        <is>
          <t>Jul. 22, 2021GBP (£)</t>
        </is>
      </c>
      <c r="C1" s="2" t="inlineStr">
        <is>
          <t>Jun. 24, 2021EUR (€)</t>
        </is>
      </c>
    </row>
    <row r="2">
      <c r="A2" s="4" t="inlineStr">
        <is>
          <t>Tink AB</t>
        </is>
      </c>
    </row>
    <row r="3">
      <c r="A3" s="3" t="inlineStr">
        <is>
          <t>Business Acquisition [Line Items]</t>
        </is>
      </c>
    </row>
    <row r="4">
      <c r="A4" s="4" t="inlineStr">
        <is>
          <t>Pending acquisition | €</t>
        </is>
      </c>
      <c r="C4" s="10" t="n">
        <v>1.8</v>
      </c>
    </row>
    <row r="5">
      <c r="A5" s="4" t="inlineStr">
        <is>
          <t>The Currency Cloud Group Limited</t>
        </is>
      </c>
    </row>
    <row r="6">
      <c r="A6" s="3" t="inlineStr">
        <is>
          <t>Business Acquisition [Line Items]</t>
        </is>
      </c>
    </row>
    <row r="7">
      <c r="A7" s="4" t="inlineStr">
        <is>
          <t>Pending acquisition | £</t>
        </is>
      </c>
      <c r="B7" s="11" t="n">
        <v>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7" t="n">
        <v>12311</v>
      </c>
      <c r="C4" s="7" t="n">
        <v>10866</v>
      </c>
      <c r="D4" s="7" t="n">
        <v>12080</v>
      </c>
    </row>
    <row r="5">
      <c r="A5" s="3" t="inlineStr">
        <is>
          <t>Investment securities:</t>
        </is>
      </c>
    </row>
    <row r="6">
      <c r="A6" s="4" t="inlineStr">
        <is>
          <t>Net unrealized gain (loss)</t>
        </is>
      </c>
      <c r="B6" s="6" t="n">
        <v>-4</v>
      </c>
      <c r="C6" s="6" t="n">
        <v>1</v>
      </c>
      <c r="D6" s="6" t="n">
        <v>20</v>
      </c>
    </row>
    <row r="7">
      <c r="A7" s="4" t="inlineStr">
        <is>
          <t>Income tax effect</t>
        </is>
      </c>
      <c r="B7" s="6" t="n">
        <v>1</v>
      </c>
      <c r="C7" s="6" t="n">
        <v>0</v>
      </c>
      <c r="D7" s="6" t="n">
        <v>-5</v>
      </c>
    </row>
    <row r="8">
      <c r="A8" s="4" t="inlineStr">
        <is>
          <t>Reclassification adjustments</t>
        </is>
      </c>
      <c r="B8" s="6" t="n">
        <v>-1</v>
      </c>
      <c r="C8" s="6" t="n">
        <v>-3</v>
      </c>
      <c r="D8" s="6" t="n">
        <v>1</v>
      </c>
    </row>
    <row r="9">
      <c r="A9" s="4" t="inlineStr">
        <is>
          <t>Income tax effect</t>
        </is>
      </c>
      <c r="B9" s="6" t="n">
        <v>0</v>
      </c>
      <c r="C9" s="6" t="n">
        <v>1</v>
      </c>
      <c r="D9" s="6" t="n">
        <v>0</v>
      </c>
    </row>
    <row r="10">
      <c r="A10" s="3" t="inlineStr">
        <is>
          <t>Defined benefit pension and other postretirement plans:</t>
        </is>
      </c>
    </row>
    <row r="11">
      <c r="A11" s="4" t="inlineStr">
        <is>
          <t>Net unrealized actuarial gain (loss) and prior service credit (cost)</t>
        </is>
      </c>
      <c r="B11" s="6" t="n">
        <v>178</v>
      </c>
      <c r="C11" s="6" t="n">
        <v>-7</v>
      </c>
      <c r="D11" s="6" t="n">
        <v>-174</v>
      </c>
    </row>
    <row r="12">
      <c r="A12" s="4" t="inlineStr">
        <is>
          <t>Income tax effect</t>
        </is>
      </c>
      <c r="B12" s="6" t="n">
        <v>-41</v>
      </c>
      <c r="C12" s="6" t="n">
        <v>1</v>
      </c>
      <c r="D12" s="6" t="n">
        <v>36</v>
      </c>
    </row>
    <row r="13">
      <c r="A13" s="4" t="inlineStr">
        <is>
          <t>Reclassification adjustments</t>
        </is>
      </c>
      <c r="B13" s="6" t="n">
        <v>13</v>
      </c>
      <c r="C13" s="6" t="n">
        <v>18</v>
      </c>
      <c r="D13" s="6" t="n">
        <v>9</v>
      </c>
    </row>
    <row r="14">
      <c r="A14" s="4" t="inlineStr">
        <is>
          <t>Income tax effect</t>
        </is>
      </c>
      <c r="B14" s="6" t="n">
        <v>-3</v>
      </c>
      <c r="C14" s="6" t="n">
        <v>-3</v>
      </c>
      <c r="D14" s="6" t="n">
        <v>-2</v>
      </c>
    </row>
    <row r="15">
      <c r="A15" s="3" t="inlineStr">
        <is>
          <t>Derivative instruments:</t>
        </is>
      </c>
    </row>
    <row r="16">
      <c r="A16" s="4" t="inlineStr">
        <is>
          <t>Net unrealized gain (loss)</t>
        </is>
      </c>
      <c r="B16" s="6" t="n">
        <v>19</v>
      </c>
      <c r="C16" s="6" t="n">
        <v>-547</v>
      </c>
      <c r="D16" s="6" t="n">
        <v>233</v>
      </c>
    </row>
    <row r="17">
      <c r="A17" s="4" t="inlineStr">
        <is>
          <t>Income tax effect</t>
        </is>
      </c>
      <c r="B17" s="6" t="n">
        <v>-1</v>
      </c>
      <c r="C17" s="6" t="n">
        <v>119</v>
      </c>
      <c r="D17" s="6" t="n">
        <v>-25</v>
      </c>
    </row>
    <row r="18">
      <c r="A18" s="4" t="inlineStr">
        <is>
          <t>Reclassification adjustments</t>
        </is>
      </c>
      <c r="B18" s="6" t="n">
        <v>15</v>
      </c>
      <c r="C18" s="6" t="n">
        <v>-81</v>
      </c>
      <c r="D18" s="6" t="n">
        <v>-85</v>
      </c>
    </row>
    <row r="19">
      <c r="A19" s="4" t="inlineStr">
        <is>
          <t>Income tax effect</t>
        </is>
      </c>
      <c r="B19" s="6" t="n">
        <v>1</v>
      </c>
      <c r="C19" s="6" t="n">
        <v>19</v>
      </c>
      <c r="D19" s="6" t="n">
        <v>16</v>
      </c>
    </row>
    <row r="20">
      <c r="A20" s="4" t="inlineStr">
        <is>
          <t>Foreign currency translation adjustments</t>
        </is>
      </c>
      <c r="B20" s="6" t="n">
        <v>-95</v>
      </c>
      <c r="C20" s="6" t="n">
        <v>1511</v>
      </c>
      <c r="D20" s="6" t="n">
        <v>-1228</v>
      </c>
    </row>
    <row r="21">
      <c r="A21" s="4" t="inlineStr">
        <is>
          <t>Other comprehensive income (loss), net of tax</t>
        </is>
      </c>
      <c r="B21" s="6" t="n">
        <v>82</v>
      </c>
      <c r="C21" s="6" t="n">
        <v>1029</v>
      </c>
      <c r="D21" s="6" t="n">
        <v>-1204</v>
      </c>
    </row>
    <row r="22">
      <c r="A22" s="4" t="inlineStr">
        <is>
          <t>Comprehensive income</t>
        </is>
      </c>
      <c r="B22" s="7" t="n">
        <v>12393</v>
      </c>
      <c r="C22" s="7" t="n">
        <v>11895</v>
      </c>
      <c r="D22" s="7" t="n">
        <v>108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Net revenues</t>
        </is>
      </c>
      <c r="B4" s="7" t="n">
        <v>24105</v>
      </c>
      <c r="C4" s="7" t="n">
        <v>21846</v>
      </c>
      <c r="D4" s="7" t="n">
        <v>22977</v>
      </c>
    </row>
    <row r="5">
      <c r="A5" s="4" t="inlineStr">
        <is>
          <t>U.S.</t>
        </is>
      </c>
    </row>
    <row r="6">
      <c r="A6" s="3" t="inlineStr">
        <is>
          <t>Disaggregation of Revenue [Line Items]</t>
        </is>
      </c>
    </row>
    <row r="7">
      <c r="A7" s="4" t="inlineStr">
        <is>
          <t>Net revenues</t>
        </is>
      </c>
      <c r="B7" s="6" t="n">
        <v>11160</v>
      </c>
      <c r="C7" s="6" t="n">
        <v>10125</v>
      </c>
      <c r="D7" s="6" t="n">
        <v>10279</v>
      </c>
    </row>
    <row r="8">
      <c r="A8" s="4" t="inlineStr">
        <is>
          <t>International</t>
        </is>
      </c>
    </row>
    <row r="9">
      <c r="A9" s="3" t="inlineStr">
        <is>
          <t>Disaggregation of Revenue [Line Items]</t>
        </is>
      </c>
    </row>
    <row r="10">
      <c r="A10" s="4" t="inlineStr">
        <is>
          <t>Net revenues</t>
        </is>
      </c>
      <c r="B10" s="6" t="n">
        <v>12945</v>
      </c>
      <c r="C10" s="6" t="n">
        <v>11721</v>
      </c>
      <c r="D10" s="6" t="n">
        <v>12698</v>
      </c>
    </row>
    <row r="11">
      <c r="A11" s="4" t="inlineStr">
        <is>
          <t>Service revenues</t>
        </is>
      </c>
    </row>
    <row r="12">
      <c r="A12" s="3" t="inlineStr">
        <is>
          <t>Disaggregation of Revenue [Line Items]</t>
        </is>
      </c>
    </row>
    <row r="13">
      <c r="A13" s="4" t="inlineStr">
        <is>
          <t>Net revenues</t>
        </is>
      </c>
      <c r="B13" s="6" t="n">
        <v>11475</v>
      </c>
      <c r="C13" s="6" t="n">
        <v>9804</v>
      </c>
      <c r="D13" s="6" t="n">
        <v>9700</v>
      </c>
    </row>
    <row r="14">
      <c r="A14" s="4" t="inlineStr">
        <is>
          <t>Data processing revenues</t>
        </is>
      </c>
    </row>
    <row r="15">
      <c r="A15" s="3" t="inlineStr">
        <is>
          <t>Disaggregation of Revenue [Line Items]</t>
        </is>
      </c>
    </row>
    <row r="16">
      <c r="A16" s="4" t="inlineStr">
        <is>
          <t>Net revenues</t>
        </is>
      </c>
      <c r="B16" s="6" t="n">
        <v>12792</v>
      </c>
      <c r="C16" s="6" t="n">
        <v>10975</v>
      </c>
      <c r="D16" s="6" t="n">
        <v>10333</v>
      </c>
    </row>
    <row r="17">
      <c r="A17" s="4" t="inlineStr">
        <is>
          <t>International transaction revenues</t>
        </is>
      </c>
    </row>
    <row r="18">
      <c r="A18" s="3" t="inlineStr">
        <is>
          <t>Disaggregation of Revenue [Line Items]</t>
        </is>
      </c>
    </row>
    <row r="19">
      <c r="A19" s="4" t="inlineStr">
        <is>
          <t>Net revenues</t>
        </is>
      </c>
      <c r="B19" s="6" t="n">
        <v>6530</v>
      </c>
      <c r="C19" s="6" t="n">
        <v>6299</v>
      </c>
      <c r="D19" s="6" t="n">
        <v>7804</v>
      </c>
    </row>
    <row r="20">
      <c r="A20" s="4" t="inlineStr">
        <is>
          <t>Other revenues</t>
        </is>
      </c>
    </row>
    <row r="21">
      <c r="A21" s="3" t="inlineStr">
        <is>
          <t>Disaggregation of Revenue [Line Items]</t>
        </is>
      </c>
    </row>
    <row r="22">
      <c r="A22" s="4" t="inlineStr">
        <is>
          <t>Net revenues</t>
        </is>
      </c>
      <c r="B22" s="6" t="n">
        <v>1675</v>
      </c>
      <c r="C22" s="6" t="n">
        <v>1432</v>
      </c>
      <c r="D22" s="6" t="n">
        <v>1313</v>
      </c>
    </row>
    <row r="23">
      <c r="A23" s="4" t="inlineStr">
        <is>
          <t>Client incentives</t>
        </is>
      </c>
    </row>
    <row r="24">
      <c r="A24" s="3" t="inlineStr">
        <is>
          <t>Disaggregation of Revenue [Line Items]</t>
        </is>
      </c>
    </row>
    <row r="25">
      <c r="A25" s="4" t="inlineStr">
        <is>
          <t>Net revenues</t>
        </is>
      </c>
      <c r="B25" s="7" t="n">
        <v>-8367</v>
      </c>
      <c r="C25" s="7" t="n">
        <v>-6664</v>
      </c>
      <c r="D25" s="7" t="n">
        <v>-617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s - Additional Information (Details) $ in Billions</t>
        </is>
      </c>
      <c r="B1" s="2" t="inlineStr">
        <is>
          <t>Sep. 30, 2021USD ($)</t>
        </is>
      </c>
    </row>
    <row r="2">
      <c r="A2" s="3" t="inlineStr">
        <is>
          <t>Revenue, Remaining Performance Obligation, Expected Timing of Satisfaction [Line Items]</t>
        </is>
      </c>
    </row>
    <row r="3">
      <c r="A3" s="4" t="inlineStr">
        <is>
          <t>Revenue, remaining performance obligation, amount</t>
        </is>
      </c>
      <c r="B3" s="5" t="n">
        <v>1.7</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percentage</t>
        </is>
      </c>
      <c r="B6" s="4" t="inlineStr">
        <is>
          <t>50.00%</t>
        </is>
      </c>
    </row>
    <row r="7">
      <c r="A7" s="4" t="inlineStr">
        <is>
          <t>Revenue, remaining performance obligation, expected timing of satisfaction, period</t>
        </is>
      </c>
      <c r="B7" s="4" t="inlineStr">
        <is>
          <t>2 years</t>
        </is>
      </c>
    </row>
    <row r="8">
      <c r="A8" s="4" t="inlineStr">
        <is>
          <t>Revenue, Remaining Performance Obligation, Expected Timing of Satisfaction, Start Date [Axis]: 2023-10-01</t>
        </is>
      </c>
    </row>
    <row r="9">
      <c r="A9" s="3" t="inlineStr">
        <is>
          <t>Revenue, Remaining Performance Obligation, Expected Timing of Satisfaction [Line Items]</t>
        </is>
      </c>
    </row>
    <row r="10">
      <c r="A10" s="4" t="inlineStr">
        <is>
          <t>Revenue, remaining performance obligation, percentage</t>
        </is>
      </c>
      <c r="B10" s="4" t="inlineStr">
        <is>
          <t>50.00%</t>
        </is>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Cash Equivalents (Details) - USD ($) $ in Millions</t>
        </is>
      </c>
      <c r="B1" s="2" t="inlineStr">
        <is>
          <t>Sep. 30, 2021</t>
        </is>
      </c>
      <c r="C1" s="2" t="inlineStr">
        <is>
          <t>Sep. 30, 2020</t>
        </is>
      </c>
      <c r="D1" s="2" t="inlineStr">
        <is>
          <t>Sep. 30, 2019</t>
        </is>
      </c>
      <c r="E1" s="2" t="inlineStr">
        <is>
          <t>Sep. 30, 2018</t>
        </is>
      </c>
    </row>
    <row r="2">
      <c r="A2" s="3" t="inlineStr">
        <is>
          <t>Restricted Cash and Cash Equivalents Items [Line Items]</t>
        </is>
      </c>
    </row>
    <row r="3">
      <c r="A3" s="4" t="inlineStr">
        <is>
          <t>Cash and cash equivalents</t>
        </is>
      </c>
      <c r="B3" s="7" t="n">
        <v>16487</v>
      </c>
      <c r="C3" s="7" t="n">
        <v>16289</v>
      </c>
    </row>
    <row r="4">
      <c r="A4" s="4" t="inlineStr">
        <is>
          <t>Cash, cash equivalents, restricted cash and restricted cash equivalents</t>
        </is>
      </c>
      <c r="B4" s="6" t="n">
        <v>19799</v>
      </c>
      <c r="C4" s="6" t="n">
        <v>19171</v>
      </c>
      <c r="D4" s="7" t="n">
        <v>10832</v>
      </c>
      <c r="E4" s="7" t="n">
        <v>10977</v>
      </c>
    </row>
    <row r="5">
      <c r="A5" s="4" t="inlineStr">
        <is>
          <t>U.S. litigation escrow</t>
        </is>
      </c>
    </row>
    <row r="6">
      <c r="A6" s="3" t="inlineStr">
        <is>
          <t>Restricted Cash and Cash Equivalents Items [Line Items]</t>
        </is>
      </c>
    </row>
    <row r="7">
      <c r="A7" s="4" t="inlineStr">
        <is>
          <t>Restricted cash and restricted cash equivalents</t>
        </is>
      </c>
      <c r="B7" s="6" t="n">
        <v>894</v>
      </c>
      <c r="C7" s="6" t="n">
        <v>901</v>
      </c>
    </row>
    <row r="8">
      <c r="A8" s="4" t="inlineStr">
        <is>
          <t>Customer collateral</t>
        </is>
      </c>
    </row>
    <row r="9">
      <c r="A9" s="3" t="inlineStr">
        <is>
          <t>Restricted Cash and Cash Equivalents Items [Line Items]</t>
        </is>
      </c>
    </row>
    <row r="10">
      <c r="A10" s="4" t="inlineStr">
        <is>
          <t>Restricted cash and restricted cash equivalents</t>
        </is>
      </c>
      <c r="B10" s="6" t="n">
        <v>2260</v>
      </c>
      <c r="C10" s="6" t="n">
        <v>1850</v>
      </c>
    </row>
    <row r="11">
      <c r="A11" s="4" t="inlineStr">
        <is>
          <t>Prepaid expenses and other current assets</t>
        </is>
      </c>
    </row>
    <row r="12">
      <c r="A12" s="3" t="inlineStr">
        <is>
          <t>Restricted Cash and Cash Equivalents Items [Line Items]</t>
        </is>
      </c>
    </row>
    <row r="13">
      <c r="A13" s="4" t="inlineStr">
        <is>
          <t>Restricted cash and restricted cash equivalents</t>
        </is>
      </c>
      <c r="B13" s="7" t="n">
        <v>158</v>
      </c>
      <c r="C13" s="7" t="n">
        <v>1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 and Europe Retrospective Responsibility Plans - Changes in the U.S. Litigation Escrow Account (Detail) - USD ($) $ in Millions</t>
        </is>
      </c>
      <c r="B1" s="2" t="inlineStr">
        <is>
          <t>12 Months Ended</t>
        </is>
      </c>
    </row>
    <row r="2">
      <c r="B2" s="2" t="inlineStr">
        <is>
          <t>Sep. 30, 2021</t>
        </is>
      </c>
      <c r="C2" s="2" t="inlineStr">
        <is>
          <t>Sep. 30, 2020</t>
        </is>
      </c>
    </row>
    <row r="3">
      <c r="A3" s="3" t="inlineStr">
        <is>
          <t>Escrow Account [Roll Forward]</t>
        </is>
      </c>
    </row>
    <row r="4">
      <c r="A4" s="4" t="inlineStr">
        <is>
          <t>Beginning balance</t>
        </is>
      </c>
      <c r="B4" s="7" t="n">
        <v>901</v>
      </c>
      <c r="C4" s="7" t="n">
        <v>1205</v>
      </c>
    </row>
    <row r="5">
      <c r="A5" s="4" t="inlineStr">
        <is>
          <t>Return of takedown payment to the litigation escrow account</t>
        </is>
      </c>
      <c r="B5" s="6" t="n">
        <v>0</v>
      </c>
      <c r="C5" s="6" t="n">
        <v>467</v>
      </c>
    </row>
    <row r="6">
      <c r="A6" s="4" t="inlineStr">
        <is>
          <t>Ending balance</t>
        </is>
      </c>
      <c r="B6" s="6" t="n">
        <v>894</v>
      </c>
      <c r="C6" s="6" t="n">
        <v>901</v>
      </c>
    </row>
    <row r="7">
      <c r="A7" s="4" t="inlineStr">
        <is>
          <t>Interest Income | Opt-out Merchants</t>
        </is>
      </c>
    </row>
    <row r="8">
      <c r="A8" s="3" t="inlineStr">
        <is>
          <t>Escrow Account [Roll Forward]</t>
        </is>
      </c>
    </row>
    <row r="9">
      <c r="A9" s="4" t="inlineStr">
        <is>
          <t>Payments to opt-out merchants and interest earned on escrow funds</t>
        </is>
      </c>
      <c r="B9" s="7" t="n">
        <v>-7</v>
      </c>
      <c r="C9" s="7" t="n">
        <v>-7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63" customWidth="1" min="2" max="2"/>
    <col width="27" customWidth="1" min="3" max="3"/>
    <col width="21" customWidth="1" min="4" max="4"/>
    <col width="21" customWidth="1" min="5" max="5"/>
    <col width="27" customWidth="1" min="6" max="6"/>
    <col width="21" customWidth="1" min="7" max="7"/>
    <col width="21" customWidth="1" min="8" max="8"/>
  </cols>
  <sheetData>
    <row r="1">
      <c r="A1" s="1" t="inlineStr">
        <is>
          <t>U.S. and Europe Retrospective Responsibility Plans - Additional Information (Details) € in Millions, $ in Millions</t>
        </is>
      </c>
      <c r="C1" s="2" t="inlineStr">
        <is>
          <t>1 Months Ended</t>
        </is>
      </c>
      <c r="D1" s="2" t="inlineStr">
        <is>
          <t>12 Months Ended</t>
        </is>
      </c>
    </row>
    <row r="2">
      <c r="C2" s="2" t="inlineStr">
        <is>
          <t>Sep. 30, 2020USD ($)shares</t>
        </is>
      </c>
      <c r="D2" s="2" t="inlineStr">
        <is>
          <t>Sep. 30, 2021USD ($)</t>
        </is>
      </c>
      <c r="E2" s="2" t="inlineStr">
        <is>
          <t>Sep. 30, 2021EUR (€)</t>
        </is>
      </c>
      <c r="F2" s="2" t="inlineStr">
        <is>
          <t>Sep. 30, 2020USD ($)shares</t>
        </is>
      </c>
      <c r="G2" s="2" t="inlineStr">
        <is>
          <t>Sep. 30, 2019USD ($)</t>
        </is>
      </c>
      <c r="H2" s="2" t="inlineStr">
        <is>
          <t>Jun. 21, 2016EUR (€)</t>
        </is>
      </c>
    </row>
    <row r="3">
      <c r="A3" s="3" t="inlineStr">
        <is>
          <t>Class of Stock [Line Items]</t>
        </is>
      </c>
    </row>
    <row r="4">
      <c r="A4" s="4" t="inlineStr">
        <is>
          <t>Omnibus loss sharing agreement percentage</t>
        </is>
      </c>
      <c r="D4" s="4" t="inlineStr">
        <is>
          <t>66.6667%</t>
        </is>
      </c>
      <c r="E4" s="4" t="inlineStr">
        <is>
          <t>66.6667%</t>
        </is>
      </c>
    </row>
    <row r="5">
      <c r="A5" s="4" t="inlineStr">
        <is>
          <t>Litigation loss sharing agreement, obligation threshold | €</t>
        </is>
      </c>
      <c r="H5" s="12" t="n">
        <v>1000</v>
      </c>
    </row>
    <row r="6">
      <c r="A6" s="4" t="inlineStr">
        <is>
          <t>Limit of protection from VE territory covered losses</t>
        </is>
      </c>
      <c r="H6" s="4" t="inlineStr">
        <is>
          <t>70.00%</t>
        </is>
      </c>
    </row>
    <row r="7">
      <c r="A7" s="4" t="inlineStr">
        <is>
          <t>Conversion adjustment denominator (in shares) | shares</t>
        </is>
      </c>
      <c r="C7" s="6" t="n">
        <v>100</v>
      </c>
    </row>
    <row r="8">
      <c r="A8" s="4" t="inlineStr">
        <is>
          <t>VE covered loss, maximum amount of loss to allow adjustment of conversion rate during six-month period | €</t>
        </is>
      </c>
      <c r="E8" s="12" t="n">
        <v>20</v>
      </c>
    </row>
    <row r="9">
      <c r="A9" s="4" t="inlineStr">
        <is>
          <t>Recovery through conversion rate adjustment</t>
        </is>
      </c>
      <c r="D9" s="7" t="n">
        <v>2</v>
      </c>
      <c r="F9" s="7" t="n">
        <v>-5</v>
      </c>
    </row>
    <row r="10">
      <c r="A10" s="4" t="inlineStr">
        <is>
          <t>Series A convertible participating preferred stock</t>
        </is>
      </c>
    </row>
    <row r="11">
      <c r="A11" s="3" t="inlineStr">
        <is>
          <t>Class of Stock [Line Items]</t>
        </is>
      </c>
    </row>
    <row r="12">
      <c r="A12" s="4" t="inlineStr">
        <is>
          <t>Preferred stock issued</t>
        </is>
      </c>
      <c r="C12" s="7" t="n">
        <v>7300</v>
      </c>
    </row>
    <row r="13">
      <c r="A13" s="4" t="inlineStr">
        <is>
          <t>Preferred stock, shares issued (in shares) | shares</t>
        </is>
      </c>
      <c r="C13" s="6" t="n">
        <v>374819</v>
      </c>
    </row>
    <row r="14">
      <c r="A14" s="4" t="inlineStr">
        <is>
          <t>Cash paid for fractional shares of series A preferred stock</t>
        </is>
      </c>
      <c r="C14" s="7" t="n">
        <v>5</v>
      </c>
    </row>
    <row r="15">
      <c r="A15" s="4" t="inlineStr">
        <is>
          <t>Preferred Stock</t>
        </is>
      </c>
    </row>
    <row r="16">
      <c r="A16" s="3" t="inlineStr">
        <is>
          <t>Class of Stock [Line Items]</t>
        </is>
      </c>
    </row>
    <row r="17">
      <c r="A17" s="4" t="inlineStr">
        <is>
          <t>Recovery through conversion rate adjustment</t>
        </is>
      </c>
      <c r="D17" s="7" t="n">
        <v>55</v>
      </c>
      <c r="F17" s="7" t="n">
        <v>164</v>
      </c>
      <c r="G17" s="7" t="n">
        <v>8</v>
      </c>
    </row>
    <row r="18">
      <c r="A18" s="4" t="inlineStr">
        <is>
          <t>Preferred Stock | Series A convertible participating preferred stock</t>
        </is>
      </c>
    </row>
    <row r="19">
      <c r="A19" s="3" t="inlineStr">
        <is>
          <t>Class of Stock [Line Items]</t>
        </is>
      </c>
    </row>
    <row r="20">
      <c r="A20" s="4" t="inlineStr">
        <is>
          <t>Preferred stock, shares issued (in shares) | shares</t>
        </is>
      </c>
      <c r="B20" s="4" t="inlineStr">
        <is>
          <t>[1]</t>
        </is>
      </c>
      <c r="F20" s="6" t="n">
        <v>0</v>
      </c>
    </row>
    <row r="21">
      <c r="A21" s="4" t="inlineStr">
        <is>
          <t>MasterCard</t>
        </is>
      </c>
    </row>
    <row r="22">
      <c r="A22" s="3" t="inlineStr">
        <is>
          <t>Class of Stock [Line Items]</t>
        </is>
      </c>
    </row>
    <row r="23">
      <c r="A23" s="4" t="inlineStr">
        <is>
          <t>Omnibus loss sharing agreement percentage</t>
        </is>
      </c>
      <c r="D23" s="4" t="inlineStr">
        <is>
          <t>33.3333%</t>
        </is>
      </c>
      <c r="E23" s="4" t="inlineStr">
        <is>
          <t>33.3333%</t>
        </is>
      </c>
    </row>
    <row r="24"/>
    <row r="25">
      <c r="A25" s="4" t="inlineStr">
        <is>
          <t>[1]</t>
        </is>
      </c>
      <c r="B25" s="4" t="inlineStr">
        <is>
          <t>Increase, decrease or balance is less than one million shares.</t>
        </is>
      </c>
    </row>
  </sheetData>
  <mergeCells count="4">
    <mergeCell ref="A1:B2"/>
    <mergeCell ref="D1:G1"/>
    <mergeCell ref="A24:G24"/>
    <mergeCell ref="B25:G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1" customWidth="1" min="6" max="6"/>
  </cols>
  <sheetData>
    <row r="1">
      <c r="A1" s="1" t="inlineStr">
        <is>
          <t>U.S. and Europe Retrospective Responsibility Plans - Changes in Preferred Stock and Right to Recover Covered Losses (Details) $ / shares in Units, shares in Millions, $ in Millions</t>
        </is>
      </c>
      <c r="B1" s="2" t="inlineStr">
        <is>
          <t>Sep. 30, 2021USD ($)$ / sharesshares</t>
        </is>
      </c>
      <c r="C1" s="2" t="inlineStr">
        <is>
          <t>Sep. 30, 2020USD ($)$ / sharesshares</t>
        </is>
      </c>
      <c r="D1" s="2" t="inlineStr">
        <is>
          <t>Sep. 30, 2021USD ($)$ / sharesshares</t>
        </is>
      </c>
      <c r="E1" s="2" t="inlineStr">
        <is>
          <t>Sep. 30, 2020USD ($)$ / sharesshares</t>
        </is>
      </c>
      <c r="F1" s="2" t="inlineStr">
        <is>
          <t>Sep. 30, 2019USD ($)</t>
        </is>
      </c>
    </row>
    <row r="2">
      <c r="A2" s="3" t="inlineStr">
        <is>
          <t>Increase (Decrease) in Stockholders' Equity [Roll Forward]</t>
        </is>
      </c>
    </row>
    <row r="3">
      <c r="A3" s="4" t="inlineStr">
        <is>
          <t>Beginning Balance</t>
        </is>
      </c>
      <c r="D3" s="7" t="n">
        <v>36210</v>
      </c>
      <c r="E3" s="7" t="n">
        <v>34684</v>
      </c>
      <c r="F3" s="7" t="n">
        <v>34006</v>
      </c>
    </row>
    <row r="4">
      <c r="A4" s="4" t="inlineStr">
        <is>
          <t>VE territory covered losses incurred</t>
        </is>
      </c>
      <c r="D4" s="6" t="n">
        <v>-147</v>
      </c>
      <c r="E4" s="6" t="n">
        <v>-37</v>
      </c>
      <c r="F4" s="6" t="n">
        <v>-172</v>
      </c>
    </row>
    <row r="5">
      <c r="A5" s="4" t="inlineStr">
        <is>
          <t>Recovery through conversion rate adjustment</t>
        </is>
      </c>
      <c r="D5" s="6" t="n">
        <v>2</v>
      </c>
      <c r="E5" s="6" t="n">
        <v>-5</v>
      </c>
    </row>
    <row r="6">
      <c r="A6" s="4" t="inlineStr">
        <is>
          <t>Ending Balance</t>
        </is>
      </c>
      <c r="B6" s="7" t="n">
        <v>37589</v>
      </c>
      <c r="C6" s="7" t="n">
        <v>36210</v>
      </c>
      <c r="D6" s="6" t="n">
        <v>37589</v>
      </c>
      <c r="E6" s="6" t="n">
        <v>36210</v>
      </c>
      <c r="F6" s="6" t="n">
        <v>34684</v>
      </c>
    </row>
    <row r="7">
      <c r="A7" s="4" t="inlineStr">
        <is>
          <t>As-converted Value of Preferred Stock</t>
        </is>
      </c>
      <c r="B7" s="6" t="n">
        <v>8299</v>
      </c>
      <c r="C7" s="6" t="n">
        <v>7499</v>
      </c>
      <c r="D7" s="6" t="n">
        <v>8299</v>
      </c>
      <c r="E7" s="6" t="n">
        <v>7499</v>
      </c>
    </row>
    <row r="8">
      <c r="A8" s="4" t="inlineStr">
        <is>
          <t>Book Value of Preferred Stock</t>
        </is>
      </c>
      <c r="B8" s="6" t="n">
        <v>2594</v>
      </c>
      <c r="C8" s="6" t="n">
        <v>2649</v>
      </c>
      <c r="D8" s="6" t="n">
        <v>2594</v>
      </c>
      <c r="E8" s="6" t="n">
        <v>2649</v>
      </c>
    </row>
    <row r="9">
      <c r="A9" s="4" t="inlineStr">
        <is>
          <t>Right to recover for covered losses</t>
        </is>
      </c>
      <c r="B9" s="6" t="n">
        <v>-133</v>
      </c>
      <c r="C9" s="6" t="n">
        <v>-39</v>
      </c>
      <c r="D9" s="6" t="n">
        <v>-133</v>
      </c>
      <c r="E9" s="6" t="n">
        <v>-39</v>
      </c>
    </row>
    <row r="10">
      <c r="A10" s="4" t="inlineStr">
        <is>
          <t>As-converted Value of Preferred Stock</t>
        </is>
      </c>
      <c r="B10" s="6" t="n">
        <v>8166</v>
      </c>
      <c r="C10" s="6" t="n">
        <v>7460</v>
      </c>
      <c r="D10" s="6" t="n">
        <v>8166</v>
      </c>
      <c r="E10" s="6" t="n">
        <v>7460</v>
      </c>
    </row>
    <row r="11">
      <c r="A11" s="4" t="inlineStr">
        <is>
          <t>Book Value of Preferred Stock</t>
        </is>
      </c>
      <c r="B11" s="7" t="n">
        <v>2461</v>
      </c>
      <c r="C11" s="6" t="n">
        <v>2610</v>
      </c>
      <c r="D11" s="7" t="n">
        <v>2461</v>
      </c>
      <c r="E11" s="6" t="n">
        <v>2610</v>
      </c>
    </row>
    <row r="12">
      <c r="A12" s="4" t="inlineStr">
        <is>
          <t>Share price (in dollars per share) | $ / shares</t>
        </is>
      </c>
      <c r="B12" s="9" t="n">
        <v>222.75</v>
      </c>
      <c r="D12" s="9" t="n">
        <v>222.75</v>
      </c>
    </row>
    <row r="13">
      <c r="A13" s="4" t="inlineStr">
        <is>
          <t>Series B Preferred Stock</t>
        </is>
      </c>
    </row>
    <row r="14">
      <c r="A14" s="3" t="inlineStr">
        <is>
          <t>Increase (Decrease) in Stockholders' Equity [Roll Forward]</t>
        </is>
      </c>
    </row>
    <row r="15">
      <c r="A15" s="4" t="inlineStr">
        <is>
          <t>Recovery through conversion rate adjustment</t>
        </is>
      </c>
      <c r="D15" s="7" t="n">
        <v>-35</v>
      </c>
      <c r="E15" s="6" t="n">
        <v>-72</v>
      </c>
      <c r="F15" s="6" t="n">
        <v>-6</v>
      </c>
    </row>
    <row r="16">
      <c r="A16" s="4" t="inlineStr">
        <is>
          <t>As-converted Value of Preferred Stock</t>
        </is>
      </c>
      <c r="B16" s="7" t="n">
        <v>3493</v>
      </c>
      <c r="C16" s="6" t="n">
        <v>3168</v>
      </c>
      <c r="D16" s="6" t="n">
        <v>3493</v>
      </c>
      <c r="E16" s="6" t="n">
        <v>3168</v>
      </c>
    </row>
    <row r="17">
      <c r="A17" s="4" t="inlineStr">
        <is>
          <t>Book Value of Preferred Stock</t>
        </is>
      </c>
      <c r="B17" s="7" t="n">
        <v>1071</v>
      </c>
      <c r="C17" s="7" t="n">
        <v>1106</v>
      </c>
      <c r="D17" s="7" t="n">
        <v>1071</v>
      </c>
      <c r="E17" s="7" t="n">
        <v>1106</v>
      </c>
    </row>
    <row r="18">
      <c r="A18" s="4" t="inlineStr">
        <is>
          <t>Preferred stock, shares outstanding (in shares) | shares</t>
        </is>
      </c>
      <c r="B18" s="6" t="n">
        <v>2</v>
      </c>
      <c r="C18" s="6" t="n">
        <v>2</v>
      </c>
      <c r="D18" s="6" t="n">
        <v>2</v>
      </c>
      <c r="E18" s="6" t="n">
        <v>2</v>
      </c>
    </row>
    <row r="19">
      <c r="A19" s="4" t="inlineStr">
        <is>
          <t>Preferred stock, conversion rate</t>
        </is>
      </c>
      <c r="B19" s="13" t="n">
        <v>6.321</v>
      </c>
      <c r="C19" s="13" t="n">
        <v>6.387</v>
      </c>
    </row>
    <row r="20">
      <c r="A20" s="4" t="inlineStr">
        <is>
          <t>Series C Preferred Stock</t>
        </is>
      </c>
    </row>
    <row r="21">
      <c r="A21" s="3" t="inlineStr">
        <is>
          <t>Increase (Decrease) in Stockholders' Equity [Roll Forward]</t>
        </is>
      </c>
    </row>
    <row r="22">
      <c r="A22" s="4" t="inlineStr">
        <is>
          <t>Recovery through conversion rate adjustment</t>
        </is>
      </c>
      <c r="D22" s="7" t="n">
        <v>-20</v>
      </c>
      <c r="E22" s="7" t="n">
        <v>-92</v>
      </c>
      <c r="F22" s="6" t="n">
        <v>-2</v>
      </c>
    </row>
    <row r="23">
      <c r="A23" s="4" t="inlineStr">
        <is>
          <t>As-converted Value of Preferred Stock</t>
        </is>
      </c>
      <c r="B23" s="7" t="n">
        <v>4806</v>
      </c>
      <c r="C23" s="7" t="n">
        <v>4331</v>
      </c>
      <c r="D23" s="6" t="n">
        <v>4806</v>
      </c>
      <c r="E23" s="6" t="n">
        <v>4331</v>
      </c>
    </row>
    <row r="24">
      <c r="A24" s="4" t="inlineStr">
        <is>
          <t>Book Value of Preferred Stock</t>
        </is>
      </c>
      <c r="B24" s="7" t="n">
        <v>1523</v>
      </c>
      <c r="C24" s="7" t="n">
        <v>1543</v>
      </c>
      <c r="D24" s="7" t="n">
        <v>1523</v>
      </c>
      <c r="E24" s="7" t="n">
        <v>1543</v>
      </c>
    </row>
    <row r="25">
      <c r="A25" s="4" t="inlineStr">
        <is>
          <t>Preferred stock, shares outstanding (in shares) | shares</t>
        </is>
      </c>
      <c r="B25" s="6" t="n">
        <v>3</v>
      </c>
      <c r="C25" s="6" t="n">
        <v>3</v>
      </c>
      <c r="D25" s="6" t="n">
        <v>3</v>
      </c>
      <c r="E25" s="6" t="n">
        <v>3</v>
      </c>
    </row>
    <row r="26">
      <c r="A26" s="4" t="inlineStr">
        <is>
          <t>Preferred stock, conversion rate</t>
        </is>
      </c>
      <c r="B26" s="13" t="n">
        <v>6.834</v>
      </c>
      <c r="C26" s="13" t="n">
        <v>6.861</v>
      </c>
    </row>
    <row r="27">
      <c r="A27" s="4" t="inlineStr">
        <is>
          <t>Class A common stock</t>
        </is>
      </c>
    </row>
    <row r="28">
      <c r="A28" s="3" t="inlineStr">
        <is>
          <t>Increase (Decrease) in Stockholders' Equity [Roll Forward]</t>
        </is>
      </c>
    </row>
    <row r="29">
      <c r="A29" s="4" t="inlineStr">
        <is>
          <t>Share price (in dollars per share) | $ / shares</t>
        </is>
      </c>
      <c r="B29" s="9" t="n">
        <v>222.75</v>
      </c>
      <c r="C29" s="9" t="n">
        <v>199.97</v>
      </c>
      <c r="D29" s="9" t="n">
        <v>222.75</v>
      </c>
      <c r="E29" s="9" t="n">
        <v>199.97</v>
      </c>
    </row>
    <row r="30">
      <c r="A30" s="4" t="inlineStr">
        <is>
          <t>Preferred Stock</t>
        </is>
      </c>
    </row>
    <row r="31">
      <c r="A31" s="3" t="inlineStr">
        <is>
          <t>Increase (Decrease) in Stockholders' Equity [Roll Forward]</t>
        </is>
      </c>
    </row>
    <row r="32">
      <c r="A32" s="4" t="inlineStr">
        <is>
          <t>Beginning Balance</t>
        </is>
      </c>
      <c r="D32" s="7" t="n">
        <v>5086</v>
      </c>
      <c r="E32" s="7" t="n">
        <v>5462</v>
      </c>
      <c r="F32" s="6" t="n">
        <v>5470</v>
      </c>
    </row>
    <row r="33">
      <c r="A33" s="4" t="inlineStr">
        <is>
          <t>Recovery through conversion rate adjustment</t>
        </is>
      </c>
      <c r="D33" s="6" t="n">
        <v>55</v>
      </c>
      <c r="E33" s="6" t="n">
        <v>164</v>
      </c>
      <c r="F33" s="6" t="n">
        <v>8</v>
      </c>
    </row>
    <row r="34">
      <c r="A34" s="4" t="inlineStr">
        <is>
          <t>Ending Balance</t>
        </is>
      </c>
      <c r="B34" s="7" t="n">
        <v>3080</v>
      </c>
      <c r="C34" s="7" t="n">
        <v>5086</v>
      </c>
      <c r="D34" s="6" t="n">
        <v>3080</v>
      </c>
      <c r="E34" s="6" t="n">
        <v>5086</v>
      </c>
      <c r="F34" s="6" t="n">
        <v>5462</v>
      </c>
    </row>
    <row r="35">
      <c r="A35" s="4" t="inlineStr">
        <is>
          <t>Preferred Stock | Series B Preferred Stock</t>
        </is>
      </c>
    </row>
    <row r="36">
      <c r="A36" s="3" t="inlineStr">
        <is>
          <t>Increase (Decrease) in Stockholders' Equity [Roll Forward]</t>
        </is>
      </c>
    </row>
    <row r="37">
      <c r="A37" s="4" t="inlineStr">
        <is>
          <t>Beginning Balance</t>
        </is>
      </c>
      <c r="D37" s="6" t="n">
        <v>1106</v>
      </c>
    </row>
    <row r="38">
      <c r="A38" s="4" t="inlineStr">
        <is>
          <t>VE territory covered losses incurred</t>
        </is>
      </c>
      <c r="D38" s="6" t="n">
        <v>0</v>
      </c>
    </row>
    <row r="39">
      <c r="A39" s="4" t="inlineStr">
        <is>
          <t>Recovery through conversion rate adjustment</t>
        </is>
      </c>
      <c r="D39" s="6" t="n">
        <v>-35</v>
      </c>
    </row>
    <row r="40">
      <c r="A40" s="4" t="inlineStr">
        <is>
          <t>Ending Balance</t>
        </is>
      </c>
      <c r="B40" s="6" t="n">
        <v>1071</v>
      </c>
      <c r="C40" s="6" t="n">
        <v>1106</v>
      </c>
      <c r="D40" s="6" t="n">
        <v>1071</v>
      </c>
      <c r="E40" s="6" t="n">
        <v>1106</v>
      </c>
    </row>
    <row r="41">
      <c r="A41" s="4" t="inlineStr">
        <is>
          <t>Preferred Stock | Series C Preferred Stock</t>
        </is>
      </c>
    </row>
    <row r="42">
      <c r="A42" s="3" t="inlineStr">
        <is>
          <t>Increase (Decrease) in Stockholders' Equity [Roll Forward]</t>
        </is>
      </c>
    </row>
    <row r="43">
      <c r="A43" s="4" t="inlineStr">
        <is>
          <t>Beginning Balance</t>
        </is>
      </c>
      <c r="D43" s="6" t="n">
        <v>1543</v>
      </c>
    </row>
    <row r="44">
      <c r="A44" s="4" t="inlineStr">
        <is>
          <t>VE territory covered losses incurred</t>
        </is>
      </c>
      <c r="D44" s="6" t="n">
        <v>0</v>
      </c>
    </row>
    <row r="45">
      <c r="A45" s="4" t="inlineStr">
        <is>
          <t>Recovery through conversion rate adjustment</t>
        </is>
      </c>
      <c r="D45" s="6" t="n">
        <v>-20</v>
      </c>
    </row>
    <row r="46">
      <c r="A46" s="4" t="inlineStr">
        <is>
          <t>Ending Balance</t>
        </is>
      </c>
      <c r="B46" s="6" t="n">
        <v>1523</v>
      </c>
      <c r="C46" s="6" t="n">
        <v>1543</v>
      </c>
      <c r="D46" s="6" t="n">
        <v>1523</v>
      </c>
      <c r="E46" s="6" t="n">
        <v>1543</v>
      </c>
    </row>
    <row r="47">
      <c r="A47" s="4" t="inlineStr">
        <is>
          <t>Right to Recover for Covered Losses</t>
        </is>
      </c>
    </row>
    <row r="48">
      <c r="A48" s="3" t="inlineStr">
        <is>
          <t>Increase (Decrease) in Stockholders' Equity [Roll Forward]</t>
        </is>
      </c>
    </row>
    <row r="49">
      <c r="A49" s="4" t="inlineStr">
        <is>
          <t>Beginning Balance</t>
        </is>
      </c>
      <c r="D49" s="6" t="n">
        <v>-39</v>
      </c>
      <c r="E49" s="6" t="n">
        <v>-171</v>
      </c>
      <c r="F49" s="6" t="n">
        <v>-7</v>
      </c>
    </row>
    <row r="50">
      <c r="A50" s="4" t="inlineStr">
        <is>
          <t>VE territory covered losses incurred</t>
        </is>
      </c>
      <c r="D50" s="6" t="n">
        <v>-147</v>
      </c>
      <c r="E50" s="6" t="n">
        <v>-37</v>
      </c>
      <c r="F50" s="6" t="n">
        <v>-172</v>
      </c>
    </row>
    <row r="51">
      <c r="A51" s="4" t="inlineStr">
        <is>
          <t>Recovery through conversion rate adjustment</t>
        </is>
      </c>
      <c r="D51" s="6" t="n">
        <v>-53</v>
      </c>
      <c r="E51" s="6" t="n">
        <v>-169</v>
      </c>
      <c r="F51" s="6" t="n">
        <v>-8</v>
      </c>
    </row>
    <row r="52">
      <c r="A52" s="4" t="inlineStr">
        <is>
          <t>Ending Balance</t>
        </is>
      </c>
      <c r="B52" s="7" t="n">
        <v>-133</v>
      </c>
      <c r="C52" s="7" t="n">
        <v>-39</v>
      </c>
      <c r="D52" s="7" t="n">
        <v>-133</v>
      </c>
      <c r="E52" s="7" t="n">
        <v>-39</v>
      </c>
      <c r="F52" s="7" t="n">
        <v>-1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ssets and Liabilities Measured (Details) - Fair Value, Measurements, Recurring - USD ($) $ in Millions</t>
        </is>
      </c>
      <c r="B1" s="2" t="inlineStr">
        <is>
          <t>Sep. 30, 2021</t>
        </is>
      </c>
      <c r="C1" s="2" t="inlineStr">
        <is>
          <t>Sep. 30, 2020</t>
        </is>
      </c>
    </row>
    <row r="2">
      <c r="A2" s="4" t="inlineStr">
        <is>
          <t>Level 1</t>
        </is>
      </c>
    </row>
    <row r="3">
      <c r="A3" s="3" t="inlineStr">
        <is>
          <t>Assets</t>
        </is>
      </c>
    </row>
    <row r="4">
      <c r="A4" s="4" t="inlineStr">
        <is>
          <t>Total</t>
        </is>
      </c>
      <c r="B4" s="7" t="n">
        <v>17658</v>
      </c>
      <c r="C4" s="7" t="n">
        <v>14573</v>
      </c>
    </row>
    <row r="5">
      <c r="A5" s="3" t="inlineStr">
        <is>
          <t>Liabilities</t>
        </is>
      </c>
    </row>
    <row r="6">
      <c r="A6" s="4" t="inlineStr">
        <is>
          <t>Deferred compensation liability</t>
        </is>
      </c>
      <c r="B6" s="6" t="n">
        <v>167</v>
      </c>
      <c r="C6" s="6" t="n">
        <v>135</v>
      </c>
    </row>
    <row r="7">
      <c r="A7" s="4" t="inlineStr">
        <is>
          <t>Derivative instruments</t>
        </is>
      </c>
      <c r="B7" s="6" t="n">
        <v>0</v>
      </c>
      <c r="C7" s="6" t="n">
        <v>0</v>
      </c>
    </row>
    <row r="8">
      <c r="A8" s="4" t="inlineStr">
        <is>
          <t>Total</t>
        </is>
      </c>
      <c r="B8" s="6" t="n">
        <v>167</v>
      </c>
      <c r="C8" s="6" t="n">
        <v>135</v>
      </c>
    </row>
    <row r="9">
      <c r="A9" s="4" t="inlineStr">
        <is>
          <t>Level 1 | Money market funds</t>
        </is>
      </c>
    </row>
    <row r="10">
      <c r="A10" s="3" t="inlineStr">
        <is>
          <t>Assets</t>
        </is>
      </c>
    </row>
    <row r="11">
      <c r="A11" s="4" t="inlineStr">
        <is>
          <t>Cash equivalents and restricted cash equivalents</t>
        </is>
      </c>
      <c r="B11" s="6" t="n">
        <v>11779</v>
      </c>
      <c r="C11" s="6" t="n">
        <v>12522</v>
      </c>
    </row>
    <row r="12">
      <c r="A12" s="4" t="inlineStr">
        <is>
          <t>Other current and non-current assets:</t>
        </is>
      </c>
      <c r="B12" s="6" t="n">
        <v>4</v>
      </c>
      <c r="C12" s="6" t="n">
        <v>0</v>
      </c>
    </row>
    <row r="13">
      <c r="A13" s="4" t="inlineStr">
        <is>
          <t>Level 1 | Marketable equity securities</t>
        </is>
      </c>
    </row>
    <row r="14">
      <c r="A14" s="3" t="inlineStr">
        <is>
          <t>Assets</t>
        </is>
      </c>
    </row>
    <row r="15">
      <c r="A15" s="4" t="inlineStr">
        <is>
          <t>Investment securities</t>
        </is>
      </c>
      <c r="B15" s="6" t="n">
        <v>490</v>
      </c>
      <c r="C15" s="6" t="n">
        <v>148</v>
      </c>
    </row>
    <row r="16">
      <c r="A16" s="4" t="inlineStr">
        <is>
          <t>Level 1 | U.S. government-sponsored debt securities</t>
        </is>
      </c>
    </row>
    <row r="17">
      <c r="A17" s="3" t="inlineStr">
        <is>
          <t>Assets</t>
        </is>
      </c>
    </row>
    <row r="18">
      <c r="A18" s="4" t="inlineStr">
        <is>
          <t>Cash equivalents and restricted cash equivalents</t>
        </is>
      </c>
      <c r="B18" s="6" t="n">
        <v>0</v>
      </c>
      <c r="C18" s="6" t="n">
        <v>0</v>
      </c>
    </row>
    <row r="19">
      <c r="A19" s="4" t="inlineStr">
        <is>
          <t>Investment securities</t>
        </is>
      </c>
      <c r="B19" s="6" t="n">
        <v>0</v>
      </c>
      <c r="C19" s="6" t="n">
        <v>0</v>
      </c>
    </row>
    <row r="20">
      <c r="A20" s="4" t="inlineStr">
        <is>
          <t>Level 1 | U.S. Treasury securities</t>
        </is>
      </c>
    </row>
    <row r="21">
      <c r="A21" s="3" t="inlineStr">
        <is>
          <t>Assets</t>
        </is>
      </c>
    </row>
    <row r="22">
      <c r="A22" s="4" t="inlineStr">
        <is>
          <t>Cash equivalents and restricted cash equivalents</t>
        </is>
      </c>
      <c r="B22" s="6" t="n">
        <v>2400</v>
      </c>
      <c r="C22" s="6" t="n">
        <v>650</v>
      </c>
    </row>
    <row r="23">
      <c r="A23" s="4" t="inlineStr">
        <is>
          <t>Investment securities</t>
        </is>
      </c>
      <c r="B23" s="6" t="n">
        <v>2985</v>
      </c>
      <c r="C23" s="6" t="n">
        <v>1253</v>
      </c>
    </row>
    <row r="24">
      <c r="A24" s="4" t="inlineStr">
        <is>
          <t>Level 1 | Derivative instruments</t>
        </is>
      </c>
    </row>
    <row r="25">
      <c r="A25" s="3" t="inlineStr">
        <is>
          <t>Assets</t>
        </is>
      </c>
    </row>
    <row r="26">
      <c r="A26" s="4" t="inlineStr">
        <is>
          <t>Other current and non-current assets:</t>
        </is>
      </c>
      <c r="B26" s="6" t="n">
        <v>0</v>
      </c>
      <c r="C26" s="6" t="n">
        <v>0</v>
      </c>
    </row>
    <row r="27">
      <c r="A27" s="4" t="inlineStr">
        <is>
          <t>Level 2</t>
        </is>
      </c>
    </row>
    <row r="28">
      <c r="A28" s="3" t="inlineStr">
        <is>
          <t>Assets</t>
        </is>
      </c>
    </row>
    <row r="29">
      <c r="A29" s="4" t="inlineStr">
        <is>
          <t>Total</t>
        </is>
      </c>
      <c r="B29" s="6" t="n">
        <v>755</v>
      </c>
      <c r="C29" s="6" t="n">
        <v>4563</v>
      </c>
    </row>
    <row r="30">
      <c r="A30" s="3" t="inlineStr">
        <is>
          <t>Liabilities</t>
        </is>
      </c>
    </row>
    <row r="31">
      <c r="A31" s="4" t="inlineStr">
        <is>
          <t>Deferred compensation liability</t>
        </is>
      </c>
      <c r="B31" s="6" t="n">
        <v>0</v>
      </c>
      <c r="C31" s="6" t="n">
        <v>0</v>
      </c>
    </row>
    <row r="32">
      <c r="A32" s="4" t="inlineStr">
        <is>
          <t>Derivative instruments</t>
        </is>
      </c>
      <c r="B32" s="6" t="n">
        <v>109</v>
      </c>
      <c r="C32" s="6" t="n">
        <v>181</v>
      </c>
    </row>
    <row r="33">
      <c r="A33" s="4" t="inlineStr">
        <is>
          <t>Total</t>
        </is>
      </c>
      <c r="B33" s="6" t="n">
        <v>109</v>
      </c>
      <c r="C33" s="6" t="n">
        <v>181</v>
      </c>
    </row>
    <row r="34">
      <c r="A34" s="4" t="inlineStr">
        <is>
          <t>Level 2 | Money market funds</t>
        </is>
      </c>
    </row>
    <row r="35">
      <c r="A35" s="3" t="inlineStr">
        <is>
          <t>Assets</t>
        </is>
      </c>
    </row>
    <row r="36">
      <c r="A36" s="4" t="inlineStr">
        <is>
          <t>Cash equivalents and restricted cash equivalents</t>
        </is>
      </c>
      <c r="B36" s="6" t="n">
        <v>0</v>
      </c>
      <c r="C36" s="6" t="n">
        <v>0</v>
      </c>
    </row>
    <row r="37">
      <c r="A37" s="4" t="inlineStr">
        <is>
          <t>Other current and non-current assets:</t>
        </is>
      </c>
      <c r="B37" s="6" t="n">
        <v>0</v>
      </c>
      <c r="C37" s="6" t="n">
        <v>0</v>
      </c>
    </row>
    <row r="38">
      <c r="A38" s="4" t="inlineStr">
        <is>
          <t>Level 2 | Marketable equity securities</t>
        </is>
      </c>
    </row>
    <row r="39">
      <c r="A39" s="3" t="inlineStr">
        <is>
          <t>Assets</t>
        </is>
      </c>
    </row>
    <row r="40">
      <c r="A40" s="4" t="inlineStr">
        <is>
          <t>Investment securities</t>
        </is>
      </c>
      <c r="B40" s="6" t="n">
        <v>0</v>
      </c>
      <c r="C40" s="6" t="n">
        <v>0</v>
      </c>
    </row>
    <row r="41">
      <c r="A41" s="4" t="inlineStr">
        <is>
          <t>Level 2 | U.S. government-sponsored debt securities</t>
        </is>
      </c>
    </row>
    <row r="42">
      <c r="A42" s="3" t="inlineStr">
        <is>
          <t>Assets</t>
        </is>
      </c>
    </row>
    <row r="43">
      <c r="A43" s="4" t="inlineStr">
        <is>
          <t>Cash equivalents and restricted cash equivalents</t>
        </is>
      </c>
      <c r="B43" s="6" t="n">
        <v>100</v>
      </c>
      <c r="C43" s="6" t="n">
        <v>1469</v>
      </c>
    </row>
    <row r="44">
      <c r="A44" s="4" t="inlineStr">
        <is>
          <t>Investment securities</t>
        </is>
      </c>
      <c r="B44" s="6" t="n">
        <v>245</v>
      </c>
      <c r="C44" s="6" t="n">
        <v>2582</v>
      </c>
    </row>
    <row r="45">
      <c r="A45" s="4" t="inlineStr">
        <is>
          <t>Level 2 | U.S. Treasury securities</t>
        </is>
      </c>
    </row>
    <row r="46">
      <c r="A46" s="3" t="inlineStr">
        <is>
          <t>Assets</t>
        </is>
      </c>
    </row>
    <row r="47">
      <c r="A47" s="4" t="inlineStr">
        <is>
          <t>Cash equivalents and restricted cash equivalents</t>
        </is>
      </c>
      <c r="B47" s="6" t="n">
        <v>0</v>
      </c>
      <c r="C47" s="6" t="n">
        <v>0</v>
      </c>
    </row>
    <row r="48">
      <c r="A48" s="4" t="inlineStr">
        <is>
          <t>Investment securities</t>
        </is>
      </c>
      <c r="B48" s="6" t="n">
        <v>0</v>
      </c>
      <c r="C48" s="6" t="n">
        <v>0</v>
      </c>
    </row>
    <row r="49">
      <c r="A49" s="4" t="inlineStr">
        <is>
          <t>Level 2 | Derivative instruments</t>
        </is>
      </c>
    </row>
    <row r="50">
      <c r="A50" s="3" t="inlineStr">
        <is>
          <t>Assets</t>
        </is>
      </c>
    </row>
    <row r="51">
      <c r="A51" s="4" t="inlineStr">
        <is>
          <t>Other current and non-current assets:</t>
        </is>
      </c>
      <c r="B51" s="7" t="n">
        <v>410</v>
      </c>
      <c r="C51" s="7" t="n">
        <v>5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dditional Information (Detail) - USD ($) $ in Millions</t>
        </is>
      </c>
      <c r="B1" s="2" t="inlineStr">
        <is>
          <t>Sep. 30, 2021</t>
        </is>
      </c>
      <c r="C1" s="2" t="inlineStr">
        <is>
          <t>Sep. 30, 2020</t>
        </is>
      </c>
    </row>
    <row r="2">
      <c r="A2" s="3" t="inlineStr">
        <is>
          <t>Fair Value, Assets and Liabilities Measured on Recurring and Nonrecurring Basis [Line Items]</t>
        </is>
      </c>
    </row>
    <row r="3">
      <c r="A3" s="4" t="inlineStr">
        <is>
          <t>Debt securities due within one year</t>
        </is>
      </c>
      <c r="B3" s="7" t="n">
        <v>4000</v>
      </c>
    </row>
    <row r="4">
      <c r="A4" s="4" t="inlineStr">
        <is>
          <t>Debt securities due between one to five years</t>
        </is>
      </c>
      <c r="B4" s="6" t="n">
        <v>1700</v>
      </c>
    </row>
    <row r="5">
      <c r="A5" s="4" t="inlineStr">
        <is>
          <t>Carrying value of long-term debt</t>
        </is>
      </c>
      <c r="B5" s="6" t="n">
        <v>20977</v>
      </c>
      <c r="C5" s="7" t="n">
        <v>24070</v>
      </c>
    </row>
    <row r="6">
      <c r="A6" s="4" t="inlineStr">
        <is>
          <t>Senior Notes</t>
        </is>
      </c>
    </row>
    <row r="7">
      <c r="A7" s="3" t="inlineStr">
        <is>
          <t>Fair Value, Assets and Liabilities Measured on Recurring and Nonrecurring Basis [Line Items]</t>
        </is>
      </c>
    </row>
    <row r="8">
      <c r="A8" s="4" t="inlineStr">
        <is>
          <t>Carrying value of long-term debt</t>
        </is>
      </c>
      <c r="B8" s="6" t="n">
        <v>21000</v>
      </c>
      <c r="C8" s="6" t="n">
        <v>24100</v>
      </c>
    </row>
    <row r="9">
      <c r="A9" s="4" t="inlineStr">
        <is>
          <t>Senior Notes | Estimate of Fair Value Measurement</t>
        </is>
      </c>
    </row>
    <row r="10">
      <c r="A10" s="3" t="inlineStr">
        <is>
          <t>Fair Value, Assets and Liabilities Measured on Recurring and Nonrecurring Basis [Line Items]</t>
        </is>
      </c>
    </row>
    <row r="11">
      <c r="A11" s="4" t="inlineStr">
        <is>
          <t>Estimated fair value</t>
        </is>
      </c>
      <c r="B11" s="7" t="n">
        <v>22500</v>
      </c>
      <c r="C11" s="7" t="n">
        <v>26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Investments - Schedule of Non-Marketable Equity Securities (Details) - USD ($) $ in Millions</t>
        </is>
      </c>
      <c r="B1" s="2" t="inlineStr">
        <is>
          <t>12 Months Ended</t>
        </is>
      </c>
    </row>
    <row r="2">
      <c r="B2" s="2" t="inlineStr">
        <is>
          <t>Sep. 30, 2021</t>
        </is>
      </c>
      <c r="C2" s="2" t="inlineStr">
        <is>
          <t>Sep. 30, 2020</t>
        </is>
      </c>
    </row>
    <row r="3">
      <c r="A3" s="3" t="inlineStr">
        <is>
          <t>Fair Value Disclosures [Abstract]</t>
        </is>
      </c>
    </row>
    <row r="4">
      <c r="A4" s="4" t="inlineStr">
        <is>
          <t>Initial cost basis</t>
        </is>
      </c>
      <c r="B4" s="7" t="n">
        <v>874</v>
      </c>
    </row>
    <row r="5">
      <c r="A5" s="4" t="inlineStr">
        <is>
          <t>Upward adjustments</t>
        </is>
      </c>
      <c r="B5" s="6" t="n">
        <v>607</v>
      </c>
    </row>
    <row r="6">
      <c r="A6" s="4" t="inlineStr">
        <is>
          <t>Downward adjustments (including impairment)</t>
        </is>
      </c>
      <c r="B6" s="6" t="n">
        <v>-13</v>
      </c>
    </row>
    <row r="7">
      <c r="A7" s="4" t="inlineStr">
        <is>
          <t>Carrying amount, end of period</t>
        </is>
      </c>
      <c r="B7" s="6" t="n">
        <v>1468</v>
      </c>
    </row>
    <row r="8">
      <c r="A8" s="4" t="inlineStr">
        <is>
          <t>Upward adjustments</t>
        </is>
      </c>
      <c r="B8" s="6" t="n">
        <v>484</v>
      </c>
      <c r="C8" s="7" t="n">
        <v>102</v>
      </c>
    </row>
    <row r="9">
      <c r="A9" s="4" t="inlineStr">
        <is>
          <t>Downward adjustments (including impairment)</t>
        </is>
      </c>
      <c r="B9" s="7" t="n">
        <v>-3</v>
      </c>
      <c r="C9" s="7" t="n">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Investments - Investment Income (Detail) - USD ($) $ in Millions</t>
        </is>
      </c>
      <c r="B1" s="2" t="inlineStr">
        <is>
          <t>12 Months Ended</t>
        </is>
      </c>
    </row>
    <row r="2">
      <c r="B2" s="2" t="inlineStr">
        <is>
          <t>Sep. 30, 2021</t>
        </is>
      </c>
      <c r="C2" s="2" t="inlineStr">
        <is>
          <t>Sep. 30, 2020</t>
        </is>
      </c>
      <c r="D2" s="2" t="inlineStr">
        <is>
          <t>Sep. 30, 2019</t>
        </is>
      </c>
    </row>
    <row r="3">
      <c r="A3" s="3" t="inlineStr">
        <is>
          <t>Fair Value Disclosures [Abstract]</t>
        </is>
      </c>
    </row>
    <row r="4">
      <c r="A4" s="4" t="inlineStr">
        <is>
          <t>Interest and dividend income on cash and investments</t>
        </is>
      </c>
      <c r="B4" s="7" t="n">
        <v>-16</v>
      </c>
      <c r="C4" s="7" t="n">
        <v>80</v>
      </c>
      <c r="D4" s="7" t="n">
        <v>247</v>
      </c>
    </row>
    <row r="5">
      <c r="A5" s="4" t="inlineStr">
        <is>
          <t>Realized gains (losses), net on debt securities</t>
        </is>
      </c>
      <c r="B5" s="6" t="n">
        <v>0</v>
      </c>
      <c r="C5" s="6" t="n">
        <v>4</v>
      </c>
      <c r="D5" s="6" t="n">
        <v>1</v>
      </c>
    </row>
    <row r="6">
      <c r="A6" s="3" t="inlineStr">
        <is>
          <t>Equity securities:</t>
        </is>
      </c>
    </row>
    <row r="7">
      <c r="A7" s="4" t="inlineStr">
        <is>
          <t>Unrealized gains (losses), net</t>
        </is>
      </c>
      <c r="B7" s="6" t="n">
        <v>721</v>
      </c>
      <c r="C7" s="6" t="n">
        <v>115</v>
      </c>
      <c r="D7" s="6" t="n">
        <v>117</v>
      </c>
    </row>
    <row r="8">
      <c r="A8" s="4" t="inlineStr">
        <is>
          <t>Realized gains (losses), net</t>
        </is>
      </c>
      <c r="B8" s="6" t="n">
        <v>26</v>
      </c>
      <c r="C8" s="6" t="n">
        <v>1</v>
      </c>
      <c r="D8" s="6" t="n">
        <v>18</v>
      </c>
    </row>
    <row r="9">
      <c r="A9" s="4" t="inlineStr">
        <is>
          <t>Investment income</t>
        </is>
      </c>
      <c r="B9" s="7" t="n">
        <v>731</v>
      </c>
      <c r="C9" s="7" t="n">
        <v>200</v>
      </c>
      <c r="D9" s="7" t="n">
        <v>3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71"/>
  <sheetViews>
    <sheetView workbookViewId="0">
      <selection activeCell="A1" sqref="A1"/>
    </sheetView>
  </sheetViews>
  <sheetFormatPr baseColWidth="8" defaultRowHeight="15"/>
  <cols>
    <col width="80" customWidth="1" min="1" max="1"/>
    <col width="63" customWidth="1" min="2" max="2"/>
    <col width="13" customWidth="1" min="3" max="3"/>
    <col width="68" customWidth="1" min="4" max="4"/>
    <col width="50" customWidth="1" min="5" max="5"/>
    <col width="25" customWidth="1" min="6" max="6"/>
    <col width="25" customWidth="1" min="7" max="7"/>
    <col width="21" customWidth="1" min="8" max="8"/>
    <col width="16" customWidth="1" min="9" max="9"/>
    <col width="80" customWidth="1" min="10" max="10"/>
    <col width="40" customWidth="1" min="11" max="11"/>
    <col width="13" customWidth="1" min="12" max="12"/>
    <col width="80" customWidth="1" min="13" max="13"/>
    <col width="13" customWidth="1" min="14" max="14"/>
    <col width="40" customWidth="1" min="15" max="15"/>
    <col width="40" customWidth="1" min="16" max="16"/>
    <col width="33" customWidth="1" min="17" max="17"/>
    <col width="80" customWidth="1" min="18" max="18"/>
    <col width="80" customWidth="1" min="19" max="19"/>
    <col width="33" customWidth="1" min="20" max="20"/>
    <col width="33" customWidth="1" min="21" max="21"/>
    <col width="80" customWidth="1" min="22" max="22"/>
    <col width="13" customWidth="1" min="23" max="23"/>
    <col width="36" customWidth="1" min="24" max="24"/>
    <col width="27" customWidth="1" min="25" max="25"/>
    <col width="80" customWidth="1" min="26" max="26"/>
    <col width="19" customWidth="1" min="27" max="27"/>
    <col width="68" customWidth="1" min="28" max="28"/>
    <col width="51" customWidth="1" min="29" max="29"/>
    <col width="80" customWidth="1" min="30" max="30"/>
  </cols>
  <sheetData>
    <row r="1">
      <c r="A1" s="1" t="inlineStr">
        <is>
          <t>CONSOLIDATED STATEMENTS OF CHANGES IN EQUITY - USD ($) shares in Millions, $ in Millions</t>
        </is>
      </c>
      <c r="C1" s="2" t="inlineStr">
        <is>
          <t>Total</t>
        </is>
      </c>
      <c r="D1" s="2" t="inlineStr">
        <is>
          <t>Conversion of Series A Preferred Stock Upon Sale Into Public Market</t>
        </is>
      </c>
      <c r="E1" s="2" t="inlineStr">
        <is>
          <t>Cumulative Effect, Period of Adoption, Adjustment</t>
        </is>
      </c>
      <c r="F1" s="2" t="inlineStr">
        <is>
          <t>Series B Preferred Stock</t>
        </is>
      </c>
      <c r="G1" s="2" t="inlineStr">
        <is>
          <t>Series C Preferred Stock</t>
        </is>
      </c>
      <c r="H1" s="2" t="inlineStr">
        <is>
          <t>Class A common stock</t>
        </is>
      </c>
      <c r="I1" s="2" t="inlineStr">
        <is>
          <t>Preferred Stock</t>
        </is>
      </c>
      <c r="J1" s="2" t="inlineStr">
        <is>
          <t>Preferred StockConversion of Series A Preferred Stock Upon Sale Into Public Market</t>
        </is>
      </c>
      <c r="K1" s="2" t="inlineStr">
        <is>
          <t>Preferred StockSeries A Preferred Stock</t>
        </is>
      </c>
      <c r="M1" s="2" t="inlineStr">
        <is>
          <t>Preferred StockSeries A Preferred StockConversion of Series A Preferred Stock Upon Sale Into Public Market</t>
        </is>
      </c>
      <c r="N1" s="2" t="inlineStr">
        <is>
          <t>[1]</t>
        </is>
      </c>
      <c r="O1" s="2" t="inlineStr">
        <is>
          <t>Preferred StockSeries B Preferred Stock</t>
        </is>
      </c>
      <c r="P1" s="2" t="inlineStr">
        <is>
          <t>Preferred StockSeries C Preferred Stock</t>
        </is>
      </c>
      <c r="Q1" s="2" t="inlineStr">
        <is>
          <t>Common StockClass A common stock</t>
        </is>
      </c>
      <c r="R1" s="2" t="inlineStr">
        <is>
          <t>Common StockClass A common stockConversion of Series A Preferred Stock Upon Sale Into Public Market</t>
        </is>
      </c>
      <c r="S1" s="2" t="inlineStr">
        <is>
          <t>Common StockClass A common stockConversion of Class C Common Stock Upon Sale Into Public Market</t>
        </is>
      </c>
      <c r="T1" s="2" t="inlineStr">
        <is>
          <t>Common StockClass B common stock</t>
        </is>
      </c>
      <c r="U1" s="2" t="inlineStr">
        <is>
          <t>Common StockClass C common stock</t>
        </is>
      </c>
      <c r="V1" s="2" t="inlineStr">
        <is>
          <t>Common StockClass C common stockConversion of Class C Common Stock Upon Sale Into Public Market</t>
        </is>
      </c>
      <c r="X1" s="2" t="inlineStr">
        <is>
          <t>Right to Recover for Covered Losses</t>
        </is>
      </c>
      <c r="Y1" s="2" t="inlineStr">
        <is>
          <t>Additional Paid-In Capital</t>
        </is>
      </c>
      <c r="Z1" s="2" t="inlineStr">
        <is>
          <t>Additional Paid-In CapitalConversion of Series A Preferred Stock Upon Sale Into Public Market</t>
        </is>
      </c>
      <c r="AA1" s="2" t="inlineStr">
        <is>
          <t>Accumulated Income</t>
        </is>
      </c>
      <c r="AB1" s="2" t="inlineStr">
        <is>
          <t>Accumulated IncomeCumulative Effect, Period of Adoption, Adjustment</t>
        </is>
      </c>
      <c r="AC1" s="2" t="inlineStr">
        <is>
          <t>Accumulated Other Comprehensive Income (Loss), Net</t>
        </is>
      </c>
      <c r="AD1" s="2" t="inlineStr">
        <is>
          <t>Accumulated Other Comprehensive Income (Loss), NetCumulative Effect, Period of Adoption, Adjustment</t>
        </is>
      </c>
    </row>
    <row r="2">
      <c r="A2" s="3" t="inlineStr">
        <is>
          <t>Increase (Decrease) in Stockholders' Equity [Roll Forward]</t>
        </is>
      </c>
    </row>
    <row r="3">
      <c r="A3" s="4" t="inlineStr">
        <is>
          <t>Adoption of new accounting standards</t>
        </is>
      </c>
      <c r="C3" s="7" t="n">
        <v>34006</v>
      </c>
      <c r="E3" s="7" t="n">
        <v>392</v>
      </c>
      <c r="I3" s="7" t="n">
        <v>5470</v>
      </c>
      <c r="X3" s="7" t="n">
        <v>-7</v>
      </c>
      <c r="Y3" s="7" t="n">
        <v>16678</v>
      </c>
      <c r="AA3" s="7" t="n">
        <v>11318</v>
      </c>
      <c r="AB3" s="7" t="n">
        <v>385</v>
      </c>
      <c r="AC3" s="7" t="n">
        <v>547</v>
      </c>
      <c r="AD3" s="7" t="n">
        <v>7</v>
      </c>
    </row>
    <row r="4">
      <c r="A4" s="4" t="inlineStr">
        <is>
          <t>Beginning Balance (in shares) at Sep. 30, 2018</t>
        </is>
      </c>
      <c r="O4" s="6" t="n">
        <v>2</v>
      </c>
      <c r="P4" s="6" t="n">
        <v>3</v>
      </c>
      <c r="Q4" s="6" t="n">
        <v>1768</v>
      </c>
      <c r="T4" s="6" t="n">
        <v>245</v>
      </c>
      <c r="U4" s="6" t="n">
        <v>12</v>
      </c>
    </row>
    <row r="5">
      <c r="A5" s="4" t="inlineStr">
        <is>
          <t>Beginning Balance at Sep. 30, 2018</t>
        </is>
      </c>
      <c r="C5" s="6" t="n">
        <v>34006</v>
      </c>
      <c r="E5" s="6" t="n">
        <v>392</v>
      </c>
      <c r="I5" s="6" t="n">
        <v>5470</v>
      </c>
      <c r="X5" s="6" t="n">
        <v>-7</v>
      </c>
      <c r="Y5" s="6" t="n">
        <v>16678</v>
      </c>
      <c r="AA5" s="6" t="n">
        <v>11318</v>
      </c>
      <c r="AB5" s="6" t="n">
        <v>385</v>
      </c>
      <c r="AC5" s="6" t="n">
        <v>547</v>
      </c>
      <c r="AD5" s="6" t="n">
        <v>7</v>
      </c>
    </row>
    <row r="6">
      <c r="A6" s="3" t="inlineStr">
        <is>
          <t>Increase (Decrease) in Stockholders' Equity [Roll Forward]</t>
        </is>
      </c>
    </row>
    <row r="7">
      <c r="A7" s="4" t="inlineStr">
        <is>
          <t>Net income</t>
        </is>
      </c>
      <c r="C7" s="6" t="n">
        <v>12080</v>
      </c>
      <c r="AA7" s="6" t="n">
        <v>12080</v>
      </c>
    </row>
    <row r="8">
      <c r="A8" s="4" t="inlineStr">
        <is>
          <t>Other comprehensive income (loss), net of tax</t>
        </is>
      </c>
      <c r="C8" s="6" t="n">
        <v>-1204</v>
      </c>
      <c r="AC8" s="6" t="n">
        <v>-1204</v>
      </c>
    </row>
    <row r="9">
      <c r="A9" s="4" t="inlineStr">
        <is>
          <t>Comprehensive income</t>
        </is>
      </c>
      <c r="C9" s="6" t="n">
        <v>10876</v>
      </c>
    </row>
    <row r="10">
      <c r="A10" s="4" t="inlineStr">
        <is>
          <t>VE territory covered losses incurred</t>
        </is>
      </c>
      <c r="C10" s="6" t="n">
        <v>-172</v>
      </c>
      <c r="X10" s="6" t="n">
        <v>-172</v>
      </c>
    </row>
    <row r="11">
      <c r="A11" s="4" t="inlineStr">
        <is>
          <t>Recovery through conversion rate adjustment</t>
        </is>
      </c>
      <c r="F11" s="7" t="n">
        <v>6</v>
      </c>
      <c r="G11" s="7" t="n">
        <v>2</v>
      </c>
      <c r="I11" s="6" t="n">
        <v>-8</v>
      </c>
      <c r="X11" s="6" t="n">
        <v>8</v>
      </c>
    </row>
    <row r="12">
      <c r="A12" s="4" t="inlineStr">
        <is>
          <t>Issuance of series A preferred stock</t>
        </is>
      </c>
      <c r="F12" s="6" t="n">
        <v>0</v>
      </c>
      <c r="G12" s="6" t="n">
        <v>0</v>
      </c>
    </row>
    <row r="13">
      <c r="A13" s="4" t="inlineStr">
        <is>
          <t>Conversion of stock upon sales into public market (in shares)</t>
        </is>
      </c>
      <c r="S13" s="6" t="n">
        <v>2</v>
      </c>
      <c r="V13" s="6" t="n">
        <v>-1</v>
      </c>
    </row>
    <row r="14">
      <c r="A14" s="4" t="inlineStr">
        <is>
          <t>Share-based compensation, net of forfeitures</t>
        </is>
      </c>
      <c r="C14" s="6" t="n">
        <v>407</v>
      </c>
      <c r="Y14" s="6" t="n">
        <v>407</v>
      </c>
    </row>
    <row r="15">
      <c r="A15" s="4" t="inlineStr">
        <is>
          <t>Vesting of restricted stock and performance-based shares (in shares)</t>
        </is>
      </c>
      <c r="Q15" s="6" t="n">
        <v>3</v>
      </c>
    </row>
    <row r="16">
      <c r="A16" s="4" t="inlineStr">
        <is>
          <t>Restricted stock and performance-based shares settled in cash for taxes (in shares)</t>
        </is>
      </c>
      <c r="Q16" s="6" t="n">
        <v>-1</v>
      </c>
    </row>
    <row r="17">
      <c r="A17" s="4" t="inlineStr">
        <is>
          <t>Restricted stock and performance-based shares settled in cash for taxes</t>
        </is>
      </c>
      <c r="C17" s="6" t="n">
        <v>-111</v>
      </c>
      <c r="Y17" s="6" t="n">
        <v>-111</v>
      </c>
    </row>
    <row r="18">
      <c r="A18" s="4" t="inlineStr">
        <is>
          <t>Cash proceeds from issuance of common stock under employee equity plans (in shares)</t>
        </is>
      </c>
      <c r="Q18" s="6" t="n">
        <v>2</v>
      </c>
    </row>
    <row r="19">
      <c r="A19" s="4" t="inlineStr">
        <is>
          <t>Cash proceeds from issuance of class A common stock under employee equity plans</t>
        </is>
      </c>
      <c r="C19" s="6" t="n">
        <v>162</v>
      </c>
      <c r="Y19" s="6" t="n">
        <v>162</v>
      </c>
    </row>
    <row r="20">
      <c r="A20" s="4" t="inlineStr">
        <is>
          <t>Cash dividends declared and paid, at a quarterly amount per Class A share</t>
        </is>
      </c>
      <c r="C20" s="6" t="n">
        <v>-2269</v>
      </c>
      <c r="AA20" s="6" t="n">
        <v>-2269</v>
      </c>
    </row>
    <row r="21">
      <c r="A21" s="4" t="inlineStr">
        <is>
          <t>Repurchase of class A common stock (in shares)</t>
        </is>
      </c>
      <c r="H21" s="6" t="n">
        <v>-56</v>
      </c>
      <c r="Q21" s="6" t="n">
        <v>-56</v>
      </c>
    </row>
    <row r="22">
      <c r="A22" s="4" t="inlineStr">
        <is>
          <t>Repurchase of class A common stock</t>
        </is>
      </c>
      <c r="C22" s="6" t="n">
        <v>-8607</v>
      </c>
      <c r="H22" s="7" t="n">
        <v>-8607</v>
      </c>
      <c r="Y22" s="6" t="n">
        <v>-595</v>
      </c>
      <c r="AA22" s="6" t="n">
        <v>-8012</v>
      </c>
    </row>
    <row r="23">
      <c r="A23" s="4" t="inlineStr">
        <is>
          <t>Ending Balance (in shares) at Sep. 30, 2019</t>
        </is>
      </c>
      <c r="K23" s="6" t="n">
        <v>0</v>
      </c>
      <c r="O23" s="6" t="n">
        <v>2</v>
      </c>
      <c r="P23" s="6" t="n">
        <v>3</v>
      </c>
      <c r="Q23" s="6" t="n">
        <v>1718</v>
      </c>
      <c r="T23" s="6" t="n">
        <v>245</v>
      </c>
      <c r="U23" s="6" t="n">
        <v>11</v>
      </c>
    </row>
    <row r="24">
      <c r="A24" s="4" t="inlineStr">
        <is>
          <t>Ending Balance at Sep. 30, 2019</t>
        </is>
      </c>
      <c r="C24" s="6" t="n">
        <v>34684</v>
      </c>
      <c r="E24" s="6" t="n">
        <v>0</v>
      </c>
      <c r="I24" s="6" t="n">
        <v>5462</v>
      </c>
      <c r="X24" s="6" t="n">
        <v>-171</v>
      </c>
      <c r="Y24" s="6" t="n">
        <v>16541</v>
      </c>
      <c r="AA24" s="6" t="n">
        <v>13502</v>
      </c>
      <c r="AB24" s="6" t="n">
        <v>25</v>
      </c>
      <c r="AC24" s="6" t="n">
        <v>-650</v>
      </c>
      <c r="AD24" s="6" t="n">
        <v>-25</v>
      </c>
    </row>
    <row r="25">
      <c r="A25" s="3" t="inlineStr">
        <is>
          <t>Increase (Decrease) in Stockholders' Equity [Roll Forward]</t>
        </is>
      </c>
    </row>
    <row r="26">
      <c r="A26" s="4" t="inlineStr">
        <is>
          <t>Adoption of new accounting standards</t>
        </is>
      </c>
      <c r="C26" s="6" t="n">
        <v>34684</v>
      </c>
      <c r="E26" s="6" t="n">
        <v>0</v>
      </c>
      <c r="I26" s="6" t="n">
        <v>5462</v>
      </c>
      <c r="X26" s="6" t="n">
        <v>-171</v>
      </c>
      <c r="Y26" s="6" t="n">
        <v>16541</v>
      </c>
      <c r="AA26" s="6" t="n">
        <v>13502</v>
      </c>
      <c r="AB26" s="6" t="n">
        <v>25</v>
      </c>
      <c r="AC26" s="6" t="n">
        <v>-650</v>
      </c>
      <c r="AD26" s="7" t="n">
        <v>-25</v>
      </c>
    </row>
    <row r="27">
      <c r="A27" s="4" t="inlineStr">
        <is>
          <t>Net income</t>
        </is>
      </c>
      <c r="C27" s="6" t="n">
        <v>10866</v>
      </c>
      <c r="AA27" s="6" t="n">
        <v>10866</v>
      </c>
    </row>
    <row r="28">
      <c r="A28" s="4" t="inlineStr">
        <is>
          <t>Other comprehensive income (loss), net of tax</t>
        </is>
      </c>
      <c r="C28" s="6" t="n">
        <v>1029</v>
      </c>
      <c r="AC28" s="6" t="n">
        <v>1029</v>
      </c>
    </row>
    <row r="29">
      <c r="A29" s="4" t="inlineStr">
        <is>
          <t>Comprehensive income</t>
        </is>
      </c>
      <c r="C29" s="6" t="n">
        <v>11895</v>
      </c>
    </row>
    <row r="30">
      <c r="A30" s="4" t="inlineStr">
        <is>
          <t>VE territory covered losses incurred</t>
        </is>
      </c>
      <c r="C30" s="6" t="n">
        <v>-37</v>
      </c>
      <c r="X30" s="6" t="n">
        <v>-37</v>
      </c>
    </row>
    <row r="31">
      <c r="A31" s="4" t="inlineStr">
        <is>
          <t>Recovery through conversion rate adjustment</t>
        </is>
      </c>
      <c r="C31" s="6" t="n">
        <v>5</v>
      </c>
      <c r="F31" s="6" t="n">
        <v>72</v>
      </c>
      <c r="G31" s="6" t="n">
        <v>92</v>
      </c>
      <c r="I31" s="6" t="n">
        <v>-164</v>
      </c>
      <c r="X31" s="6" t="n">
        <v>169</v>
      </c>
    </row>
    <row r="32">
      <c r="A32" s="4" t="inlineStr">
        <is>
          <t>Issuance of series A preferred stock (in shares)</t>
        </is>
      </c>
      <c r="B32" s="4" t="inlineStr">
        <is>
          <t>[1]</t>
        </is>
      </c>
      <c r="K32" s="6" t="n">
        <v>0</v>
      </c>
    </row>
    <row r="33">
      <c r="A33" s="4" t="inlineStr">
        <is>
          <t>Issuance of series A preferred stock</t>
        </is>
      </c>
      <c r="C33" s="6" t="n">
        <v>-5</v>
      </c>
      <c r="F33" s="6" t="n">
        <v>3084</v>
      </c>
      <c r="G33" s="6" t="n">
        <v>4216</v>
      </c>
      <c r="I33" s="6" t="n">
        <v>-5</v>
      </c>
    </row>
    <row r="34">
      <c r="A34" s="4" t="inlineStr">
        <is>
          <t>Conversion of stock upon sales into public market (in shares)</t>
        </is>
      </c>
      <c r="M34" s="6" t="n">
        <v>0</v>
      </c>
      <c r="R34" s="6" t="n">
        <v>3</v>
      </c>
      <c r="S34" s="6" t="n">
        <v>3</v>
      </c>
      <c r="V34" s="6" t="n">
        <v>0</v>
      </c>
      <c r="W34" s="4" t="inlineStr">
        <is>
          <t>[1]</t>
        </is>
      </c>
    </row>
    <row r="35">
      <c r="A35" s="4" t="inlineStr">
        <is>
          <t>Conversion of series A preferred stock upon sales into public market</t>
        </is>
      </c>
      <c r="D35" s="7" t="n">
        <v>0</v>
      </c>
      <c r="J35" s="7" t="n">
        <v>-207</v>
      </c>
      <c r="Z35" s="7" t="n">
        <v>207</v>
      </c>
    </row>
    <row r="36">
      <c r="A36" s="4" t="inlineStr">
        <is>
          <t>Share-based compensation, net of forfeitures</t>
        </is>
      </c>
      <c r="C36" s="6" t="n">
        <v>416</v>
      </c>
      <c r="Y36" s="6" t="n">
        <v>416</v>
      </c>
    </row>
    <row r="37">
      <c r="A37" s="4" t="inlineStr">
        <is>
          <t>Vesting of restricted stock and performance-based shares (in shares)</t>
        </is>
      </c>
      <c r="Q37" s="6" t="n">
        <v>3</v>
      </c>
    </row>
    <row r="38">
      <c r="A38" s="4" t="inlineStr">
        <is>
          <t>Restricted stock and performance-based shares settled in cash for taxes (in shares)</t>
        </is>
      </c>
      <c r="Q38" s="6" t="n">
        <v>-1</v>
      </c>
    </row>
    <row r="39">
      <c r="A39" s="4" t="inlineStr">
        <is>
          <t>Restricted stock and performance-based shares settled in cash for taxes</t>
        </is>
      </c>
      <c r="C39" s="6" t="n">
        <v>-160</v>
      </c>
      <c r="Y39" s="6" t="n">
        <v>-160</v>
      </c>
    </row>
    <row r="40">
      <c r="A40" s="4" t="inlineStr">
        <is>
          <t>Cash proceeds from issuance of common stock under employee equity plans (in shares)</t>
        </is>
      </c>
      <c r="Q40" s="6" t="n">
        <v>1</v>
      </c>
    </row>
    <row r="41">
      <c r="A41" s="4" t="inlineStr">
        <is>
          <t>Cash proceeds from issuance of class A common stock under employee equity plans</t>
        </is>
      </c>
      <c r="C41" s="6" t="n">
        <v>190</v>
      </c>
      <c r="Y41" s="6" t="n">
        <v>190</v>
      </c>
    </row>
    <row r="42">
      <c r="A42" s="4" t="inlineStr">
        <is>
          <t>Cash dividends declared and paid, at a quarterly amount per Class A share</t>
        </is>
      </c>
      <c r="C42" s="6" t="n">
        <v>-2664</v>
      </c>
      <c r="AA42" s="6" t="n">
        <v>-2664</v>
      </c>
    </row>
    <row r="43">
      <c r="A43" s="4" t="inlineStr">
        <is>
          <t>Repurchase of class A common stock (in shares)</t>
        </is>
      </c>
      <c r="H43" s="6" t="n">
        <v>-44</v>
      </c>
      <c r="Q43" s="6" t="n">
        <v>-44</v>
      </c>
    </row>
    <row r="44">
      <c r="A44" s="4" t="inlineStr">
        <is>
          <t>Repurchase of class A common stock</t>
        </is>
      </c>
      <c r="C44" s="6" t="n">
        <v>-8114</v>
      </c>
      <c r="H44" s="7" t="n">
        <v>-8114</v>
      </c>
      <c r="Y44" s="6" t="n">
        <v>-473</v>
      </c>
      <c r="AA44" s="6" t="n">
        <v>-7641</v>
      </c>
    </row>
    <row r="45">
      <c r="A45" s="4" t="inlineStr">
        <is>
          <t>Ending Balance (in shares) at Sep. 30, 2020</t>
        </is>
      </c>
      <c r="K45" s="6" t="n">
        <v>0</v>
      </c>
      <c r="L45" s="4" t="inlineStr">
        <is>
          <t>[1]</t>
        </is>
      </c>
      <c r="O45" s="6" t="n">
        <v>2</v>
      </c>
      <c r="P45" s="6" t="n">
        <v>3</v>
      </c>
      <c r="Q45" s="6" t="n">
        <v>1683</v>
      </c>
      <c r="T45" s="6" t="n">
        <v>245</v>
      </c>
      <c r="U45" s="6" t="n">
        <v>11</v>
      </c>
    </row>
    <row r="46">
      <c r="A46" s="4" t="inlineStr">
        <is>
          <t>Ending Balance at Sep. 30, 2020</t>
        </is>
      </c>
      <c r="C46" s="6" t="n">
        <v>36210</v>
      </c>
      <c r="E46" s="6" t="n">
        <v>3</v>
      </c>
      <c r="I46" s="6" t="n">
        <v>5086</v>
      </c>
      <c r="O46" s="7" t="n">
        <v>1106</v>
      </c>
      <c r="P46" s="7" t="n">
        <v>1543</v>
      </c>
      <c r="X46" s="6" t="n">
        <v>-39</v>
      </c>
      <c r="Y46" s="6" t="n">
        <v>16721</v>
      </c>
      <c r="AA46" s="6" t="n">
        <v>14088</v>
      </c>
      <c r="AB46" s="6" t="n">
        <v>3</v>
      </c>
      <c r="AC46" s="6" t="n">
        <v>354</v>
      </c>
    </row>
    <row r="47">
      <c r="A47" s="3" t="inlineStr">
        <is>
          <t>Increase (Decrease) in Stockholders' Equity [Roll Forward]</t>
        </is>
      </c>
    </row>
    <row r="48">
      <c r="A48" s="4" t="inlineStr">
        <is>
          <t>Adoption of new accounting standards</t>
        </is>
      </c>
      <c r="C48" s="6" t="n">
        <v>36210</v>
      </c>
      <c r="E48" s="7" t="n">
        <v>3</v>
      </c>
      <c r="I48" s="6" t="n">
        <v>5086</v>
      </c>
      <c r="O48" s="6" t="n">
        <v>1106</v>
      </c>
      <c r="P48" s="6" t="n">
        <v>1543</v>
      </c>
      <c r="X48" s="6" t="n">
        <v>-39</v>
      </c>
      <c r="Y48" s="6" t="n">
        <v>16721</v>
      </c>
      <c r="AA48" s="6" t="n">
        <v>14088</v>
      </c>
      <c r="AB48" s="7" t="n">
        <v>3</v>
      </c>
      <c r="AC48" s="6" t="n">
        <v>354</v>
      </c>
    </row>
    <row r="49">
      <c r="A49" s="4" t="inlineStr">
        <is>
          <t>Net income</t>
        </is>
      </c>
      <c r="C49" s="6" t="n">
        <v>12311</v>
      </c>
      <c r="AA49" s="6" t="n">
        <v>12311</v>
      </c>
    </row>
    <row r="50">
      <c r="A50" s="4" t="inlineStr">
        <is>
          <t>Other comprehensive income (loss), net of tax</t>
        </is>
      </c>
      <c r="C50" s="6" t="n">
        <v>82</v>
      </c>
      <c r="AC50" s="6" t="n">
        <v>82</v>
      </c>
    </row>
    <row r="51">
      <c r="A51" s="4" t="inlineStr">
        <is>
          <t>Comprehensive income</t>
        </is>
      </c>
      <c r="C51" s="6" t="n">
        <v>12393</v>
      </c>
    </row>
    <row r="52">
      <c r="A52" s="4" t="inlineStr">
        <is>
          <t>VE territory covered losses incurred</t>
        </is>
      </c>
      <c r="C52" s="6" t="n">
        <v>-147</v>
      </c>
      <c r="O52" s="6" t="n">
        <v>0</v>
      </c>
      <c r="P52" s="6" t="n">
        <v>0</v>
      </c>
      <c r="X52" s="6" t="n">
        <v>-147</v>
      </c>
    </row>
    <row r="53">
      <c r="A53" s="4" t="inlineStr">
        <is>
          <t>Recovery through conversion rate adjustment</t>
        </is>
      </c>
      <c r="C53" s="6" t="n">
        <v>-2</v>
      </c>
      <c r="F53" s="6" t="n">
        <v>35</v>
      </c>
      <c r="G53" s="6" t="n">
        <v>20</v>
      </c>
      <c r="I53" s="6" t="n">
        <v>-55</v>
      </c>
      <c r="O53" s="7" t="n">
        <v>35</v>
      </c>
      <c r="P53" s="7" t="n">
        <v>20</v>
      </c>
      <c r="X53" s="6" t="n">
        <v>53</v>
      </c>
    </row>
    <row r="54">
      <c r="A54" s="4" t="inlineStr">
        <is>
          <t>Issuance of series A preferred stock</t>
        </is>
      </c>
      <c r="F54" s="7" t="n">
        <v>0</v>
      </c>
      <c r="G54" s="7" t="n">
        <v>0</v>
      </c>
    </row>
    <row r="55">
      <c r="A55" s="4" t="inlineStr">
        <is>
          <t>Conversion of stock upon sales into public market (in shares)</t>
        </is>
      </c>
      <c r="M55" s="6" t="n">
        <v>0</v>
      </c>
      <c r="R55" s="6" t="n">
        <v>28</v>
      </c>
      <c r="S55" s="6" t="n">
        <v>2</v>
      </c>
      <c r="V55" s="6" t="n">
        <v>-1</v>
      </c>
    </row>
    <row r="56">
      <c r="A56" s="4" t="inlineStr">
        <is>
          <t>Conversion of series A preferred stock upon sales into public market</t>
        </is>
      </c>
      <c r="D56" s="7" t="n">
        <v>0</v>
      </c>
      <c r="J56" s="7" t="n">
        <v>-1951</v>
      </c>
      <c r="Z56" s="7" t="n">
        <v>1951</v>
      </c>
    </row>
    <row r="57">
      <c r="A57" s="4" t="inlineStr">
        <is>
          <t>Share-based compensation, net of forfeitures</t>
        </is>
      </c>
      <c r="C57" s="6" t="n">
        <v>542</v>
      </c>
      <c r="Y57" s="6" t="n">
        <v>542</v>
      </c>
    </row>
    <row r="58">
      <c r="A58" s="4" t="inlineStr">
        <is>
          <t>Vesting of restricted stock and performance-based shares (in shares)</t>
        </is>
      </c>
      <c r="Q58" s="6" t="n">
        <v>3</v>
      </c>
    </row>
    <row r="59">
      <c r="A59" s="4" t="inlineStr">
        <is>
          <t>Restricted stock and performance-based shares settled in cash for taxes (in shares)</t>
        </is>
      </c>
      <c r="Q59" s="6" t="n">
        <v>-1</v>
      </c>
    </row>
    <row r="60">
      <c r="A60" s="4" t="inlineStr">
        <is>
          <t>Restricted stock and performance-based shares settled in cash for taxes</t>
        </is>
      </c>
      <c r="C60" s="6" t="n">
        <v>-144</v>
      </c>
      <c r="Y60" s="6" t="n">
        <v>-144</v>
      </c>
    </row>
    <row r="61">
      <c r="A61" s="4" t="inlineStr">
        <is>
          <t>Cash proceeds from issuance of common stock under employee equity plans (in shares)</t>
        </is>
      </c>
      <c r="Q61" s="6" t="n">
        <v>2</v>
      </c>
    </row>
    <row r="62">
      <c r="A62" s="4" t="inlineStr">
        <is>
          <t>Cash proceeds from issuance of class A common stock under employee equity plans</t>
        </is>
      </c>
      <c r="C62" s="6" t="n">
        <v>208</v>
      </c>
      <c r="Y62" s="6" t="n">
        <v>208</v>
      </c>
    </row>
    <row r="63">
      <c r="A63" s="4" t="inlineStr">
        <is>
          <t>Cash dividends declared and paid, at a quarterly amount per Class A share</t>
        </is>
      </c>
      <c r="C63" s="6" t="n">
        <v>-2798</v>
      </c>
      <c r="AA63" s="6" t="n">
        <v>-2798</v>
      </c>
    </row>
    <row r="64">
      <c r="A64" s="4" t="inlineStr">
        <is>
          <t>Repurchase of class A common stock (in shares)</t>
        </is>
      </c>
      <c r="H64" s="6" t="n">
        <v>-40</v>
      </c>
      <c r="Q64" s="6" t="n">
        <v>-40</v>
      </c>
    </row>
    <row r="65">
      <c r="A65" s="4" t="inlineStr">
        <is>
          <t>Repurchase of class A common stock</t>
        </is>
      </c>
      <c r="C65" s="6" t="n">
        <v>-8676</v>
      </c>
      <c r="H65" s="7" t="n">
        <v>-8676</v>
      </c>
      <c r="Y65" s="6" t="n">
        <v>-423</v>
      </c>
      <c r="AA65" s="6" t="n">
        <v>-8253</v>
      </c>
    </row>
    <row r="66">
      <c r="A66" s="4" t="inlineStr">
        <is>
          <t>Ending Balance (in shares) at Sep. 30, 2021</t>
        </is>
      </c>
      <c r="K66" s="6" t="n">
        <v>0</v>
      </c>
      <c r="L66" s="4" t="inlineStr">
        <is>
          <t>[1]</t>
        </is>
      </c>
      <c r="O66" s="6" t="n">
        <v>2</v>
      </c>
      <c r="P66" s="6" t="n">
        <v>3</v>
      </c>
      <c r="Q66" s="6" t="n">
        <v>1677</v>
      </c>
      <c r="T66" s="6" t="n">
        <v>245</v>
      </c>
      <c r="U66" s="6" t="n">
        <v>10</v>
      </c>
    </row>
    <row r="67">
      <c r="A67" s="4" t="inlineStr">
        <is>
          <t>Ending Balance at Sep. 30, 2021</t>
        </is>
      </c>
      <c r="C67" s="6" t="n">
        <v>37589</v>
      </c>
      <c r="I67" s="6" t="n">
        <v>3080</v>
      </c>
      <c r="O67" s="7" t="n">
        <v>1071</v>
      </c>
      <c r="P67" s="7" t="n">
        <v>1523</v>
      </c>
      <c r="X67" s="6" t="n">
        <v>-133</v>
      </c>
      <c r="Y67" s="6" t="n">
        <v>18855</v>
      </c>
      <c r="AA67" s="6" t="n">
        <v>15351</v>
      </c>
      <c r="AC67" s="6" t="n">
        <v>436</v>
      </c>
    </row>
    <row r="68">
      <c r="A68" s="3" t="inlineStr">
        <is>
          <t>Increase (Decrease) in Stockholders' Equity [Roll Forward]</t>
        </is>
      </c>
    </row>
    <row r="69">
      <c r="A69" s="4" t="inlineStr">
        <is>
          <t>Adoption of new accounting standards</t>
        </is>
      </c>
      <c r="C69" s="7" t="n">
        <v>37589</v>
      </c>
      <c r="I69" s="7" t="n">
        <v>3080</v>
      </c>
      <c r="O69" s="7" t="n">
        <v>1071</v>
      </c>
      <c r="P69" s="7" t="n">
        <v>1523</v>
      </c>
      <c r="X69" s="7" t="n">
        <v>-133</v>
      </c>
      <c r="Y69" s="7" t="n">
        <v>18855</v>
      </c>
      <c r="AA69" s="7" t="n">
        <v>15351</v>
      </c>
      <c r="AC69" s="7" t="n">
        <v>436</v>
      </c>
    </row>
    <row r="70"/>
    <row r="71">
      <c r="A71" s="4" t="inlineStr">
        <is>
          <t>[1]</t>
        </is>
      </c>
      <c r="B71" s="4" t="inlineStr">
        <is>
          <t>Increase, decrease or balance is less than one million shares.</t>
        </is>
      </c>
    </row>
  </sheetData>
  <mergeCells count="73">
    <mergeCell ref="A1:B1"/>
    <mergeCell ref="K1:L1"/>
    <mergeCell ref="V1:W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A70:AC70"/>
    <mergeCell ref="B71:AC7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Technology, Net - Summary of Property, Equipment and Technology, Net (Detail) - USD ($) $ in Millions</t>
        </is>
      </c>
      <c r="B1" s="2" t="inlineStr">
        <is>
          <t>Sep. 30, 2021</t>
        </is>
      </c>
      <c r="C1" s="2" t="inlineStr">
        <is>
          <t>Sep. 30, 2020</t>
        </is>
      </c>
    </row>
    <row r="2">
      <c r="A2" s="3" t="inlineStr">
        <is>
          <t>Property, Plant and Equipment [Line Items]</t>
        </is>
      </c>
    </row>
    <row r="3">
      <c r="A3" s="4" t="inlineStr">
        <is>
          <t>Total property, equipment and technology</t>
        </is>
      </c>
      <c r="B3" s="7" t="n">
        <v>7674</v>
      </c>
      <c r="C3" s="7" t="n">
        <v>7161</v>
      </c>
    </row>
    <row r="4">
      <c r="A4" s="4" t="inlineStr">
        <is>
          <t>Accumulated depreciation and amortization</t>
        </is>
      </c>
      <c r="B4" s="6" t="n">
        <v>-4959</v>
      </c>
      <c r="C4" s="6" t="n">
        <v>-4424</v>
      </c>
    </row>
    <row r="5">
      <c r="A5" s="4" t="inlineStr">
        <is>
          <t>Property, equipment and technology, net</t>
        </is>
      </c>
      <c r="B5" s="6" t="n">
        <v>2715</v>
      </c>
      <c r="C5" s="6" t="n">
        <v>2737</v>
      </c>
    </row>
    <row r="6">
      <c r="A6" s="4" t="inlineStr">
        <is>
          <t>Land</t>
        </is>
      </c>
    </row>
    <row r="7">
      <c r="A7" s="3" t="inlineStr">
        <is>
          <t>Property, Plant and Equipment [Line Items]</t>
        </is>
      </c>
    </row>
    <row r="8">
      <c r="A8" s="4" t="inlineStr">
        <is>
          <t>Total property, equipment and technology</t>
        </is>
      </c>
      <c r="B8" s="6" t="n">
        <v>72</v>
      </c>
      <c r="C8" s="6" t="n">
        <v>71</v>
      </c>
    </row>
    <row r="9">
      <c r="A9" s="4" t="inlineStr">
        <is>
          <t>Buildings and building improvements</t>
        </is>
      </c>
    </row>
    <row r="10">
      <c r="A10" s="3" t="inlineStr">
        <is>
          <t>Property, Plant and Equipment [Line Items]</t>
        </is>
      </c>
    </row>
    <row r="11">
      <c r="A11" s="4" t="inlineStr">
        <is>
          <t>Total property, equipment and technology</t>
        </is>
      </c>
      <c r="B11" s="6" t="n">
        <v>1008</v>
      </c>
      <c r="C11" s="6" t="n">
        <v>1007</v>
      </c>
    </row>
    <row r="12">
      <c r="A12" s="4" t="inlineStr">
        <is>
          <t>Furniture, equipment and leasehold improvements</t>
        </is>
      </c>
    </row>
    <row r="13">
      <c r="A13" s="3" t="inlineStr">
        <is>
          <t>Property, Plant and Equipment [Line Items]</t>
        </is>
      </c>
    </row>
    <row r="14">
      <c r="A14" s="4" t="inlineStr">
        <is>
          <t>Total property, equipment and technology</t>
        </is>
      </c>
      <c r="B14" s="6" t="n">
        <v>2048</v>
      </c>
      <c r="C14" s="6" t="n">
        <v>1997</v>
      </c>
    </row>
    <row r="15">
      <c r="A15" s="4" t="inlineStr">
        <is>
          <t>Construction-in-progress</t>
        </is>
      </c>
    </row>
    <row r="16">
      <c r="A16" s="3" t="inlineStr">
        <is>
          <t>Property, Plant and Equipment [Line Items]</t>
        </is>
      </c>
    </row>
    <row r="17">
      <c r="A17" s="4" t="inlineStr">
        <is>
          <t>Total property, equipment and technology</t>
        </is>
      </c>
      <c r="B17" s="6" t="n">
        <v>226</v>
      </c>
      <c r="C17" s="6" t="n">
        <v>163</v>
      </c>
    </row>
    <row r="18">
      <c r="A18" s="4" t="inlineStr">
        <is>
          <t>Technology</t>
        </is>
      </c>
    </row>
    <row r="19">
      <c r="A19" s="3" t="inlineStr">
        <is>
          <t>Property, Plant and Equipment [Line Items]</t>
        </is>
      </c>
    </row>
    <row r="20">
      <c r="A20" s="4" t="inlineStr">
        <is>
          <t>Total property, equipment and technology</t>
        </is>
      </c>
      <c r="B20" s="7" t="n">
        <v>4320</v>
      </c>
      <c r="C20" s="7" t="n">
        <v>39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Technology, Net - Additional Information (Detail) - USD ($) $ in Millions</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Technology, accumulated amortization</t>
        </is>
      </c>
      <c r="B4" s="7" t="n">
        <v>3200</v>
      </c>
      <c r="C4" s="7" t="n">
        <v>2700</v>
      </c>
    </row>
    <row r="5">
      <c r="A5" s="4" t="inlineStr">
        <is>
          <t>Depreciation and amortization</t>
        </is>
      </c>
      <c r="B5" s="6" t="n">
        <v>804</v>
      </c>
      <c r="C5" s="6" t="n">
        <v>767</v>
      </c>
      <c r="D5" s="7" t="n">
        <v>656</v>
      </c>
    </row>
    <row r="6">
      <c r="A6" s="4" t="inlineStr">
        <is>
          <t>Property, Equipment and Technology</t>
        </is>
      </c>
    </row>
    <row r="7">
      <c r="A7" s="3" t="inlineStr">
        <is>
          <t>Finite-Lived Intangible Assets [Line Items]</t>
        </is>
      </c>
    </row>
    <row r="8">
      <c r="A8" s="4" t="inlineStr">
        <is>
          <t>Depreciation and amortization</t>
        </is>
      </c>
      <c r="B8" s="7" t="n">
        <v>721</v>
      </c>
      <c r="C8" s="7" t="n">
        <v>687</v>
      </c>
      <c r="D8" s="7" t="n">
        <v>5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Property, Equipment and Technology, Net - Estimated Future Amortization Expense on Technology Placed in Service (Detail) $ in Millions</t>
        </is>
      </c>
      <c r="B1" s="2" t="inlineStr">
        <is>
          <t>Sep. 30, 2021USD ($)</t>
        </is>
      </c>
    </row>
    <row r="2">
      <c r="A2" s="3" t="inlineStr">
        <is>
          <t>Finite-Lived Intangible Assets [Line Items]</t>
        </is>
      </c>
    </row>
    <row r="3">
      <c r="A3" s="4" t="inlineStr">
        <is>
          <t>2022</t>
        </is>
      </c>
      <c r="B3" s="7" t="n">
        <v>78</v>
      </c>
    </row>
    <row r="4">
      <c r="A4" s="4" t="inlineStr">
        <is>
          <t>2023</t>
        </is>
      </c>
      <c r="B4" s="6" t="n">
        <v>55</v>
      </c>
    </row>
    <row r="5">
      <c r="A5" s="4" t="inlineStr">
        <is>
          <t>2024</t>
        </is>
      </c>
      <c r="B5" s="6" t="n">
        <v>53</v>
      </c>
    </row>
    <row r="6">
      <c r="A6" s="4" t="inlineStr">
        <is>
          <t>2025</t>
        </is>
      </c>
      <c r="B6" s="6" t="n">
        <v>42</v>
      </c>
    </row>
    <row r="7">
      <c r="A7" s="4" t="inlineStr">
        <is>
          <t>2026</t>
        </is>
      </c>
      <c r="B7" s="6" t="n">
        <v>27</v>
      </c>
    </row>
    <row r="8">
      <c r="A8" s="4" t="inlineStr">
        <is>
          <t>Thereafter</t>
        </is>
      </c>
      <c r="B8" s="6" t="n">
        <v>86</v>
      </c>
    </row>
    <row r="9">
      <c r="A9" s="4" t="inlineStr">
        <is>
          <t>Total</t>
        </is>
      </c>
      <c r="B9" s="6" t="n">
        <v>341</v>
      </c>
    </row>
    <row r="10">
      <c r="A10" s="4" t="inlineStr">
        <is>
          <t>Technology and Software</t>
        </is>
      </c>
    </row>
    <row r="11">
      <c r="A11" s="3" t="inlineStr">
        <is>
          <t>Finite-Lived Intangible Assets [Line Items]</t>
        </is>
      </c>
    </row>
    <row r="12">
      <c r="A12" s="4" t="inlineStr">
        <is>
          <t>2022</t>
        </is>
      </c>
      <c r="B12" s="6" t="n">
        <v>408</v>
      </c>
    </row>
    <row r="13">
      <c r="A13" s="4" t="inlineStr">
        <is>
          <t>2023</t>
        </is>
      </c>
      <c r="B13" s="6" t="n">
        <v>307</v>
      </c>
    </row>
    <row r="14">
      <c r="A14" s="4" t="inlineStr">
        <is>
          <t>2024</t>
        </is>
      </c>
      <c r="B14" s="6" t="n">
        <v>217</v>
      </c>
    </row>
    <row r="15">
      <c r="A15" s="4" t="inlineStr">
        <is>
          <t>2025</t>
        </is>
      </c>
      <c r="B15" s="6" t="n">
        <v>134</v>
      </c>
    </row>
    <row r="16">
      <c r="A16" s="4" t="inlineStr">
        <is>
          <t>2026</t>
        </is>
      </c>
      <c r="B16" s="6" t="n">
        <v>56</v>
      </c>
    </row>
    <row r="17">
      <c r="A17" s="4" t="inlineStr">
        <is>
          <t>Thereafter</t>
        </is>
      </c>
      <c r="B17" s="6" t="n">
        <v>18</v>
      </c>
    </row>
    <row r="18">
      <c r="A18" s="4" t="inlineStr">
        <is>
          <t>Total</t>
        </is>
      </c>
      <c r="B18" s="7" t="n">
        <v>11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air Value of Intangible Assets and Related Accumulated Amortization Expense (Detail) - USD ($) $ in Millions</t>
        </is>
      </c>
      <c r="B1" s="2" t="inlineStr">
        <is>
          <t>Sep. 30, 2021</t>
        </is>
      </c>
      <c r="C1" s="2" t="inlineStr">
        <is>
          <t>Sep. 30, 2020</t>
        </is>
      </c>
    </row>
    <row r="2">
      <c r="A2" s="3" t="inlineStr">
        <is>
          <t>Finite-Lived Intangible Assets [Line Items]</t>
        </is>
      </c>
    </row>
    <row r="3">
      <c r="A3" s="4" t="inlineStr">
        <is>
          <t>Gross</t>
        </is>
      </c>
      <c r="B3" s="7" t="n">
        <v>1036</v>
      </c>
      <c r="C3" s="7" t="n">
        <v>1020</v>
      </c>
    </row>
    <row r="4">
      <c r="A4" s="4" t="inlineStr">
        <is>
          <t>Accumulated Amortization</t>
        </is>
      </c>
      <c r="B4" s="6" t="n">
        <v>-695</v>
      </c>
      <c r="C4" s="6" t="n">
        <v>-613</v>
      </c>
    </row>
    <row r="5">
      <c r="A5" s="4" t="inlineStr">
        <is>
          <t>Finite-Lived Intangible Assets, Net</t>
        </is>
      </c>
      <c r="B5" s="6" t="n">
        <v>341</v>
      </c>
      <c r="C5" s="6" t="n">
        <v>407</v>
      </c>
    </row>
    <row r="6">
      <c r="A6" s="3" t="inlineStr">
        <is>
          <t>Indefinite-lived Intangible Assets [Line Items]</t>
        </is>
      </c>
    </row>
    <row r="7">
      <c r="A7" s="4" t="inlineStr">
        <is>
          <t>Indefinite-lived Intangible Assets</t>
        </is>
      </c>
      <c r="B7" s="6" t="n">
        <v>27323</v>
      </c>
      <c r="C7" s="6" t="n">
        <v>27401</v>
      </c>
    </row>
    <row r="8">
      <c r="A8" s="4" t="inlineStr">
        <is>
          <t>Gross</t>
        </is>
      </c>
      <c r="B8" s="6" t="n">
        <v>28359</v>
      </c>
      <c r="C8" s="6" t="n">
        <v>28421</v>
      </c>
    </row>
    <row r="9">
      <c r="A9" s="4" t="inlineStr">
        <is>
          <t>Net</t>
        </is>
      </c>
      <c r="B9" s="6" t="n">
        <v>27664</v>
      </c>
      <c r="C9" s="6" t="n">
        <v>27808</v>
      </c>
    </row>
    <row r="10">
      <c r="A10" s="4" t="inlineStr">
        <is>
          <t>Customer relationships and reacquired rights</t>
        </is>
      </c>
    </row>
    <row r="11">
      <c r="A11" s="3" t="inlineStr">
        <is>
          <t>Indefinite-lived Intangible Assets [Line Items]</t>
        </is>
      </c>
    </row>
    <row r="12">
      <c r="A12" s="4" t="inlineStr">
        <is>
          <t>Indefinite-lived Intangible Assets</t>
        </is>
      </c>
      <c r="B12" s="6" t="n">
        <v>23239</v>
      </c>
      <c r="C12" s="6" t="n">
        <v>23317</v>
      </c>
    </row>
    <row r="13">
      <c r="A13" s="4" t="inlineStr">
        <is>
          <t>Visa trade name</t>
        </is>
      </c>
    </row>
    <row r="14">
      <c r="A14" s="3" t="inlineStr">
        <is>
          <t>Indefinite-lived Intangible Assets [Line Items]</t>
        </is>
      </c>
    </row>
    <row r="15">
      <c r="A15" s="4" t="inlineStr">
        <is>
          <t>Indefinite-lived Intangible Assets</t>
        </is>
      </c>
      <c r="B15" s="6" t="n">
        <v>4084</v>
      </c>
      <c r="C15" s="6" t="n">
        <v>4084</v>
      </c>
    </row>
    <row r="16">
      <c r="A16" s="4" t="inlineStr">
        <is>
          <t>Customer relationships</t>
        </is>
      </c>
    </row>
    <row r="17">
      <c r="A17" s="3" t="inlineStr">
        <is>
          <t>Finite-Lived Intangible Assets [Line Items]</t>
        </is>
      </c>
    </row>
    <row r="18">
      <c r="A18" s="4" t="inlineStr">
        <is>
          <t>Gross</t>
        </is>
      </c>
      <c r="B18" s="6" t="n">
        <v>726</v>
      </c>
      <c r="C18" s="6" t="n">
        <v>709</v>
      </c>
    </row>
    <row r="19">
      <c r="A19" s="4" t="inlineStr">
        <is>
          <t>Accumulated Amortization</t>
        </is>
      </c>
      <c r="B19" s="6" t="n">
        <v>-440</v>
      </c>
      <c r="C19" s="6" t="n">
        <v>-376</v>
      </c>
    </row>
    <row r="20">
      <c r="A20" s="4" t="inlineStr">
        <is>
          <t>Finite-Lived Intangible Assets, Net</t>
        </is>
      </c>
      <c r="B20" s="6" t="n">
        <v>286</v>
      </c>
      <c r="C20" s="6" t="n">
        <v>333</v>
      </c>
    </row>
    <row r="21">
      <c r="A21" s="4" t="inlineStr">
        <is>
          <t>Trade names</t>
        </is>
      </c>
    </row>
    <row r="22">
      <c r="A22" s="3" t="inlineStr">
        <is>
          <t>Finite-Lived Intangible Assets [Line Items]</t>
        </is>
      </c>
    </row>
    <row r="23">
      <c r="A23" s="4" t="inlineStr">
        <is>
          <t>Gross</t>
        </is>
      </c>
      <c r="B23" s="6" t="n">
        <v>199</v>
      </c>
      <c r="C23" s="6" t="n">
        <v>199</v>
      </c>
    </row>
    <row r="24">
      <c r="A24" s="4" t="inlineStr">
        <is>
          <t>Accumulated Amortization</t>
        </is>
      </c>
      <c r="B24" s="6" t="n">
        <v>-148</v>
      </c>
      <c r="C24" s="6" t="n">
        <v>-134</v>
      </c>
    </row>
    <row r="25">
      <c r="A25" s="4" t="inlineStr">
        <is>
          <t>Finite-Lived Intangible Assets, Net</t>
        </is>
      </c>
      <c r="B25" s="6" t="n">
        <v>51</v>
      </c>
      <c r="C25" s="6" t="n">
        <v>65</v>
      </c>
    </row>
    <row r="26">
      <c r="A26" s="4" t="inlineStr">
        <is>
          <t>Reseller relationships</t>
        </is>
      </c>
    </row>
    <row r="27">
      <c r="A27" s="3" t="inlineStr">
        <is>
          <t>Finite-Lived Intangible Assets [Line Items]</t>
        </is>
      </c>
    </row>
    <row r="28">
      <c r="A28" s="4" t="inlineStr">
        <is>
          <t>Gross</t>
        </is>
      </c>
      <c r="B28" s="6" t="n">
        <v>95</v>
      </c>
      <c r="C28" s="6" t="n">
        <v>95</v>
      </c>
    </row>
    <row r="29">
      <c r="A29" s="4" t="inlineStr">
        <is>
          <t>Accumulated Amortization</t>
        </is>
      </c>
      <c r="B29" s="6" t="n">
        <v>-92</v>
      </c>
      <c r="C29" s="6" t="n">
        <v>-89</v>
      </c>
    </row>
    <row r="30">
      <c r="A30" s="4" t="inlineStr">
        <is>
          <t>Finite-Lived Intangible Assets, Net</t>
        </is>
      </c>
      <c r="B30" s="6" t="n">
        <v>3</v>
      </c>
      <c r="C30" s="6" t="n">
        <v>6</v>
      </c>
    </row>
    <row r="31">
      <c r="A31" s="4" t="inlineStr">
        <is>
          <t>Other</t>
        </is>
      </c>
    </row>
    <row r="32">
      <c r="A32" s="3" t="inlineStr">
        <is>
          <t>Finite-Lived Intangible Assets [Line Items]</t>
        </is>
      </c>
    </row>
    <row r="33">
      <c r="A33" s="4" t="inlineStr">
        <is>
          <t>Gross</t>
        </is>
      </c>
      <c r="B33" s="6" t="n">
        <v>16</v>
      </c>
      <c r="C33" s="6" t="n">
        <v>17</v>
      </c>
    </row>
    <row r="34">
      <c r="A34" s="4" t="inlineStr">
        <is>
          <t>Accumulated Amortization</t>
        </is>
      </c>
      <c r="B34" s="6" t="n">
        <v>-15</v>
      </c>
      <c r="C34" s="6" t="n">
        <v>-14</v>
      </c>
    </row>
    <row r="35">
      <c r="A35" s="4" t="inlineStr">
        <is>
          <t>Finite-Lived Intangible Assets, Net</t>
        </is>
      </c>
      <c r="B35" s="7" t="n">
        <v>1</v>
      </c>
      <c r="C35" s="7"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and Goodwill - Additional Information (Detail) - USD ($)</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Amortization expense related to finite-lived intangible assets</t>
        </is>
      </c>
      <c r="B4" s="7" t="n">
        <v>83000000</v>
      </c>
      <c r="C4" s="7" t="n">
        <v>80000000</v>
      </c>
      <c r="D4" s="7" t="n">
        <v>60000000</v>
      </c>
    </row>
    <row r="5">
      <c r="A5" s="4" t="inlineStr">
        <is>
          <t>Goodwill and intangible asset impairment</t>
        </is>
      </c>
      <c r="B5" s="7" t="n">
        <v>0</v>
      </c>
      <c r="C5" s="7" t="n">
        <v>0</v>
      </c>
      <c r="D5"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Future Amortization Expense on Finite-Lived Intangible Assets (Detail) $ in Millions</t>
        </is>
      </c>
      <c r="B1" s="2" t="inlineStr">
        <is>
          <t>Sep. 30, 2021USD ($)</t>
        </is>
      </c>
    </row>
    <row r="2">
      <c r="A2" s="3" t="inlineStr">
        <is>
          <t>Goodwill and Intangible Assets Disclosure [Abstract]</t>
        </is>
      </c>
    </row>
    <row r="3">
      <c r="A3" s="4" t="inlineStr">
        <is>
          <t>2022</t>
        </is>
      </c>
      <c r="B3" s="7" t="n">
        <v>78</v>
      </c>
    </row>
    <row r="4">
      <c r="A4" s="4" t="inlineStr">
        <is>
          <t>2023</t>
        </is>
      </c>
      <c r="B4" s="6" t="n">
        <v>55</v>
      </c>
    </row>
    <row r="5">
      <c r="A5" s="4" t="inlineStr">
        <is>
          <t>2024</t>
        </is>
      </c>
      <c r="B5" s="6" t="n">
        <v>53</v>
      </c>
    </row>
    <row r="6">
      <c r="A6" s="4" t="inlineStr">
        <is>
          <t>2025</t>
        </is>
      </c>
      <c r="B6" s="6" t="n">
        <v>42</v>
      </c>
    </row>
    <row r="7">
      <c r="A7" s="4" t="inlineStr">
        <is>
          <t>2026</t>
        </is>
      </c>
      <c r="B7" s="6" t="n">
        <v>27</v>
      </c>
    </row>
    <row r="8">
      <c r="A8" s="4" t="inlineStr">
        <is>
          <t>Thereafter</t>
        </is>
      </c>
      <c r="B8" s="6" t="n">
        <v>86</v>
      </c>
    </row>
    <row r="9">
      <c r="A9" s="4" t="inlineStr">
        <is>
          <t>Total</t>
        </is>
      </c>
      <c r="B9" s="7" t="n">
        <v>3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Millions</t>
        </is>
      </c>
      <c r="B1" s="2" t="inlineStr">
        <is>
          <t>12 Months Ended</t>
        </is>
      </c>
    </row>
    <row r="2">
      <c r="B2" s="2" t="inlineStr">
        <is>
          <t>Sep. 30, 2021</t>
        </is>
      </c>
      <c r="C2" s="2" t="inlineStr">
        <is>
          <t>Sep. 30, 2020</t>
        </is>
      </c>
    </row>
    <row r="3">
      <c r="A3" s="3" t="inlineStr">
        <is>
          <t>Goodwill [Roll Forward]</t>
        </is>
      </c>
    </row>
    <row r="4">
      <c r="A4" s="4" t="inlineStr">
        <is>
          <t>Goodwill, beginning of period</t>
        </is>
      </c>
      <c r="B4" s="7" t="n">
        <v>15910</v>
      </c>
      <c r="C4" s="7" t="n">
        <v>15656</v>
      </c>
    </row>
    <row r="5">
      <c r="A5" s="4" t="inlineStr">
        <is>
          <t>Goodwill from acquisitions, net of adjustments</t>
        </is>
      </c>
      <c r="B5" s="6" t="n">
        <v>63</v>
      </c>
      <c r="C5" s="6" t="n">
        <v>48</v>
      </c>
    </row>
    <row r="6">
      <c r="A6" s="4" t="inlineStr">
        <is>
          <t>Foreign currency translation</t>
        </is>
      </c>
      <c r="B6" s="6" t="n">
        <v>-15</v>
      </c>
      <c r="C6" s="6" t="n">
        <v>206</v>
      </c>
    </row>
    <row r="7">
      <c r="A7" s="4" t="inlineStr">
        <is>
          <t>Goodwill, end of period</t>
        </is>
      </c>
      <c r="B7" s="7" t="n">
        <v>15958</v>
      </c>
      <c r="C7" s="7" t="n">
        <v>159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Leases - Additional Information (Details) $ in Millions</t>
        </is>
      </c>
      <c r="B1" s="2" t="inlineStr">
        <is>
          <t>12 Months Ended</t>
        </is>
      </c>
    </row>
    <row r="2">
      <c r="B2" s="2" t="inlineStr">
        <is>
          <t>Sep. 30, 2021USD ($)option_to_renew</t>
        </is>
      </c>
      <c r="C2" s="2" t="inlineStr">
        <is>
          <t>Sep. 30, 2020USD ($)</t>
        </is>
      </c>
    </row>
    <row r="3">
      <c r="A3" s="3" t="inlineStr">
        <is>
          <t>Lessee, Lease, Description [Line Items]</t>
        </is>
      </c>
    </row>
    <row r="4">
      <c r="A4" s="4" t="inlineStr">
        <is>
          <t>Operating Lease, Right-of-Use Asset, Statement of Financial Position [Extensible Enumeration]</t>
        </is>
      </c>
      <c r="B4" s="4" t="inlineStr">
        <is>
          <t>Other assets</t>
        </is>
      </c>
      <c r="C4" s="4" t="inlineStr">
        <is>
          <t>Other assets</t>
        </is>
      </c>
    </row>
    <row r="5">
      <c r="A5" s="4" t="inlineStr">
        <is>
          <t>ROU assets</t>
        </is>
      </c>
      <c r="B5" s="7" t="n">
        <v>515</v>
      </c>
      <c r="C5" s="7" t="n">
        <v>508</v>
      </c>
    </row>
    <row r="6">
      <c r="A6" s="4" t="inlineStr">
        <is>
          <t>Operating Lease, Liability, Current, Statement of Financial Position [Extensible List]</t>
        </is>
      </c>
      <c r="B6" s="4" t="inlineStr">
        <is>
          <t>Accrued liabilities</t>
        </is>
      </c>
      <c r="C6" s="4" t="inlineStr">
        <is>
          <t>Accrued liabilities</t>
        </is>
      </c>
    </row>
    <row r="7">
      <c r="A7" s="4" t="inlineStr">
        <is>
          <t>Current portion of lease liabilities</t>
        </is>
      </c>
      <c r="B7" s="7" t="n">
        <v>103</v>
      </c>
      <c r="C7" s="7" t="n">
        <v>97</v>
      </c>
    </row>
    <row r="8">
      <c r="A8" s="4" t="inlineStr">
        <is>
          <t>Operating Lease, Liability, Noncurrent, Statement of Financial Position [Extensible List]</t>
        </is>
      </c>
      <c r="B8" s="4" t="inlineStr">
        <is>
          <t>Other liabilities</t>
        </is>
      </c>
      <c r="C8" s="4" t="inlineStr">
        <is>
          <t>Other liabilities</t>
        </is>
      </c>
    </row>
    <row r="9">
      <c r="A9" s="4" t="inlineStr">
        <is>
          <t>Noncurrent portion of lease liabilities</t>
        </is>
      </c>
      <c r="B9" s="7" t="n">
        <v>471</v>
      </c>
      <c r="C9" s="7" t="n">
        <v>473</v>
      </c>
    </row>
    <row r="10">
      <c r="A10" s="4" t="inlineStr">
        <is>
          <t>Operating lease cost</t>
        </is>
      </c>
      <c r="B10" s="7" t="n">
        <v>111</v>
      </c>
      <c r="C10" s="7" t="n">
        <v>114</v>
      </c>
    </row>
    <row r="11">
      <c r="A11" s="4" t="inlineStr">
        <is>
          <t>Weighted average remaining lease term (in years)</t>
        </is>
      </c>
      <c r="B11" s="4" t="inlineStr">
        <is>
          <t>6 years</t>
        </is>
      </c>
      <c r="C11" s="4" t="inlineStr">
        <is>
          <t>6 years</t>
        </is>
      </c>
    </row>
    <row r="12">
      <c r="A12" s="4" t="inlineStr">
        <is>
          <t>Weighted average discount rate</t>
        </is>
      </c>
      <c r="B12" s="4" t="inlineStr">
        <is>
          <t>2.23%</t>
        </is>
      </c>
      <c r="C12" s="4" t="inlineStr">
        <is>
          <t>2.29%</t>
        </is>
      </c>
    </row>
    <row r="13">
      <c r="A13" s="4" t="inlineStr">
        <is>
          <t>Right-of-use asset obtained in exchange for operating lease liability</t>
        </is>
      </c>
      <c r="B13" s="7" t="n">
        <v>96</v>
      </c>
      <c r="C13" s="7" t="n">
        <v>76</v>
      </c>
    </row>
    <row r="14">
      <c r="A14" s="4" t="inlineStr">
        <is>
          <t>Operating leases, not yet commenced, lease obligations</t>
        </is>
      </c>
      <c r="B14" s="7" t="n">
        <v>467</v>
      </c>
    </row>
    <row r="15">
      <c r="A15" s="4" t="inlineStr">
        <is>
          <t>Minimum</t>
        </is>
      </c>
    </row>
    <row r="16">
      <c r="A16" s="3" t="inlineStr">
        <is>
          <t>Lessee, Lease, Description [Line Items]</t>
        </is>
      </c>
    </row>
    <row r="17">
      <c r="A17" s="4" t="inlineStr">
        <is>
          <t>Number of renewal options | option_to_renew</t>
        </is>
      </c>
      <c r="B17" s="6" t="n">
        <v>1</v>
      </c>
    </row>
    <row r="18">
      <c r="A18" s="4" t="inlineStr">
        <is>
          <t>Operating leases, non-cancellable lease terms</t>
        </is>
      </c>
      <c r="B18" s="4" t="inlineStr">
        <is>
          <t>1 year</t>
        </is>
      </c>
    </row>
    <row r="19">
      <c r="A19" s="4" t="inlineStr">
        <is>
          <t>Maximum</t>
        </is>
      </c>
    </row>
    <row r="20">
      <c r="A20" s="3" t="inlineStr">
        <is>
          <t>Lessee, Lease, Description [Line Items]</t>
        </is>
      </c>
    </row>
    <row r="21">
      <c r="A21" s="4" t="inlineStr">
        <is>
          <t>Operating leases, non-cancellable lease terms</t>
        </is>
      </c>
      <c r="B21" s="4" t="inlineStr">
        <is>
          <t>15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Present Value of Future Minimum Lease Payments (Details) $ in Millions</t>
        </is>
      </c>
      <c r="B1" s="2" t="inlineStr">
        <is>
          <t>Sep. 30, 2021USD ($)</t>
        </is>
      </c>
    </row>
    <row r="2">
      <c r="A2" s="3" t="inlineStr">
        <is>
          <t>Leases [Abstract]</t>
        </is>
      </c>
    </row>
    <row r="3">
      <c r="A3" s="4" t="inlineStr">
        <is>
          <t>2022</t>
        </is>
      </c>
      <c r="B3" s="7" t="n">
        <v>120</v>
      </c>
    </row>
    <row r="4">
      <c r="A4" s="4" t="inlineStr">
        <is>
          <t>2023</t>
        </is>
      </c>
      <c r="B4" s="6" t="n">
        <v>108</v>
      </c>
    </row>
    <row r="5">
      <c r="A5" s="4" t="inlineStr">
        <is>
          <t>2024</t>
        </is>
      </c>
      <c r="B5" s="6" t="n">
        <v>100</v>
      </c>
    </row>
    <row r="6">
      <c r="A6" s="4" t="inlineStr">
        <is>
          <t>2025</t>
        </is>
      </c>
      <c r="B6" s="6" t="n">
        <v>85</v>
      </c>
    </row>
    <row r="7">
      <c r="A7" s="4" t="inlineStr">
        <is>
          <t>2026</t>
        </is>
      </c>
      <c r="B7" s="6" t="n">
        <v>75</v>
      </c>
    </row>
    <row r="8">
      <c r="A8" s="4" t="inlineStr">
        <is>
          <t>Thereafter</t>
        </is>
      </c>
      <c r="B8" s="6" t="n">
        <v>132</v>
      </c>
    </row>
    <row r="9">
      <c r="A9" s="4" t="inlineStr">
        <is>
          <t>Total</t>
        </is>
      </c>
      <c r="B9" s="6" t="n">
        <v>620</v>
      </c>
    </row>
    <row r="10">
      <c r="A10" s="4" t="inlineStr">
        <is>
          <t>Less: imputed interest</t>
        </is>
      </c>
      <c r="B10" s="6" t="n">
        <v>-46</v>
      </c>
    </row>
    <row r="11">
      <c r="A11" s="4" t="inlineStr">
        <is>
          <t>Present value of lease liabilities</t>
        </is>
      </c>
      <c r="B11" s="7" t="n">
        <v>5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Senior Notes (Details) - USD ($) $ in Millions</t>
        </is>
      </c>
      <c r="B1" s="2" t="inlineStr">
        <is>
          <t>Sep. 30, 2021</t>
        </is>
      </c>
      <c r="C1" s="2" t="inlineStr">
        <is>
          <t>Sep. 30, 2020</t>
        </is>
      </c>
    </row>
    <row r="2">
      <c r="A2" s="3" t="inlineStr">
        <is>
          <t>Debt Instrument [Line Items]</t>
        </is>
      </c>
    </row>
    <row r="3">
      <c r="A3" s="4" t="inlineStr">
        <is>
          <t>Senior notes</t>
        </is>
      </c>
      <c r="B3" s="7" t="n">
        <v>21000</v>
      </c>
    </row>
    <row r="4">
      <c r="A4" s="4" t="inlineStr">
        <is>
          <t>Unamortized discounts and debt issuance costs</t>
        </is>
      </c>
      <c r="B4" s="6" t="n">
        <v>-161</v>
      </c>
      <c r="C4" s="7" t="n">
        <v>-178</v>
      </c>
    </row>
    <row r="5">
      <c r="A5" s="4" t="inlineStr">
        <is>
          <t>Hedge accounting fair value adjustments</t>
        </is>
      </c>
      <c r="B5" s="6" t="n">
        <v>138</v>
      </c>
      <c r="C5" s="6" t="n">
        <v>248</v>
      </c>
    </row>
    <row r="6">
      <c r="A6" s="4" t="inlineStr">
        <is>
          <t>Total carrying value of debt</t>
        </is>
      </c>
      <c r="B6" s="6" t="n">
        <v>20977</v>
      </c>
      <c r="C6" s="6" t="n">
        <v>24070</v>
      </c>
    </row>
    <row r="7">
      <c r="A7" s="4" t="inlineStr">
        <is>
          <t>Current maturities of debt</t>
        </is>
      </c>
      <c r="B7" s="6" t="n">
        <v>999</v>
      </c>
      <c r="C7" s="6" t="n">
        <v>2999</v>
      </c>
    </row>
    <row r="8">
      <c r="A8" s="4" t="inlineStr">
        <is>
          <t>Long-term debt</t>
        </is>
      </c>
      <c r="B8" s="6" t="n">
        <v>19978</v>
      </c>
      <c r="C8" s="6" t="n">
        <v>21071</v>
      </c>
    </row>
    <row r="9">
      <c r="A9" s="4" t="inlineStr">
        <is>
          <t>Senior Notes</t>
        </is>
      </c>
    </row>
    <row r="10">
      <c r="A10" s="3" t="inlineStr">
        <is>
          <t>Debt Instrument [Line Items]</t>
        </is>
      </c>
    </row>
    <row r="11">
      <c r="A11" s="4" t="inlineStr">
        <is>
          <t>Total debt</t>
        </is>
      </c>
      <c r="B11" s="6" t="n">
        <v>21000</v>
      </c>
      <c r="C11" s="6" t="n">
        <v>24000</v>
      </c>
    </row>
    <row r="12">
      <c r="A12" s="4" t="inlineStr">
        <is>
          <t>Total carrying value of debt</t>
        </is>
      </c>
      <c r="B12" s="7" t="n">
        <v>21000</v>
      </c>
      <c r="C12" s="6" t="n">
        <v>24100</v>
      </c>
    </row>
    <row r="13">
      <c r="A13" s="4" t="inlineStr">
        <is>
          <t>Senior Notes | 2.20% Senior Notes due December 2020</t>
        </is>
      </c>
    </row>
    <row r="14">
      <c r="A14" s="3" t="inlineStr">
        <is>
          <t>Debt Instrument [Line Items]</t>
        </is>
      </c>
    </row>
    <row r="15">
      <c r="A15" s="4" t="inlineStr">
        <is>
          <t>Stated interest rate (percent)</t>
        </is>
      </c>
      <c r="B15" s="4" t="inlineStr">
        <is>
          <t>2.20%</t>
        </is>
      </c>
    </row>
    <row r="16">
      <c r="A16" s="4" t="inlineStr">
        <is>
          <t>Senior notes</t>
        </is>
      </c>
      <c r="B16" s="7" t="n">
        <v>0</v>
      </c>
      <c r="C16" s="6" t="n">
        <v>3000</v>
      </c>
    </row>
    <row r="17">
      <c r="A17" s="4" t="inlineStr">
        <is>
          <t>Effective interest rate (percent)</t>
        </is>
      </c>
      <c r="B17" s="4" t="inlineStr">
        <is>
          <t>2.30%</t>
        </is>
      </c>
    </row>
    <row r="18">
      <c r="A18" s="4" t="inlineStr">
        <is>
          <t>Senior Notes | 2.15% Senior Notes due September 2022</t>
        </is>
      </c>
    </row>
    <row r="19">
      <c r="A19" s="3" t="inlineStr">
        <is>
          <t>Debt Instrument [Line Items]</t>
        </is>
      </c>
    </row>
    <row r="20">
      <c r="A20" s="4" t="inlineStr">
        <is>
          <t>Stated interest rate (percent)</t>
        </is>
      </c>
      <c r="B20" s="4" t="inlineStr">
        <is>
          <t>2.15%</t>
        </is>
      </c>
    </row>
    <row r="21">
      <c r="A21" s="4" t="inlineStr">
        <is>
          <t>Senior notes</t>
        </is>
      </c>
      <c r="B21" s="7" t="n">
        <v>1000</v>
      </c>
      <c r="C21" s="6" t="n">
        <v>1000</v>
      </c>
    </row>
    <row r="22">
      <c r="A22" s="4" t="inlineStr">
        <is>
          <t>Effective interest rate (percent)</t>
        </is>
      </c>
      <c r="B22" s="4" t="inlineStr">
        <is>
          <t>2.30%</t>
        </is>
      </c>
    </row>
    <row r="23">
      <c r="A23" s="4" t="inlineStr">
        <is>
          <t>Senior Notes | 2.80% Senior Notes due December 2022</t>
        </is>
      </c>
    </row>
    <row r="24">
      <c r="A24" s="3" t="inlineStr">
        <is>
          <t>Debt Instrument [Line Items]</t>
        </is>
      </c>
    </row>
    <row r="25">
      <c r="A25" s="4" t="inlineStr">
        <is>
          <t>Stated interest rate (percent)</t>
        </is>
      </c>
      <c r="B25" s="4" t="inlineStr">
        <is>
          <t>2.80%</t>
        </is>
      </c>
    </row>
    <row r="26">
      <c r="A26" s="4" t="inlineStr">
        <is>
          <t>Senior notes</t>
        </is>
      </c>
      <c r="B26" s="7" t="n">
        <v>2250</v>
      </c>
      <c r="C26" s="6" t="n">
        <v>2250</v>
      </c>
    </row>
    <row r="27">
      <c r="A27" s="4" t="inlineStr">
        <is>
          <t>Effective interest rate (percent)</t>
        </is>
      </c>
      <c r="B27" s="4" t="inlineStr">
        <is>
          <t>2.89%</t>
        </is>
      </c>
    </row>
    <row r="28">
      <c r="A28" s="4" t="inlineStr">
        <is>
          <t>Senior Notes | 3.15% Senior Notes due December 2025</t>
        </is>
      </c>
    </row>
    <row r="29">
      <c r="A29" s="3" t="inlineStr">
        <is>
          <t>Debt Instrument [Line Items]</t>
        </is>
      </c>
    </row>
    <row r="30">
      <c r="A30" s="4" t="inlineStr">
        <is>
          <t>Stated interest rate (percent)</t>
        </is>
      </c>
      <c r="B30" s="4" t="inlineStr">
        <is>
          <t>3.15%</t>
        </is>
      </c>
    </row>
    <row r="31">
      <c r="A31" s="4" t="inlineStr">
        <is>
          <t>Senior notes</t>
        </is>
      </c>
      <c r="B31" s="7" t="n">
        <v>4000</v>
      </c>
      <c r="C31" s="6" t="n">
        <v>4000</v>
      </c>
    </row>
    <row r="32">
      <c r="A32" s="4" t="inlineStr">
        <is>
          <t>Effective interest rate (percent)</t>
        </is>
      </c>
      <c r="B32" s="4" t="inlineStr">
        <is>
          <t>3.26%</t>
        </is>
      </c>
    </row>
    <row r="33">
      <c r="A33" s="4" t="inlineStr">
        <is>
          <t>Senior Notes | 1.90% Senior Notes due April 2027</t>
        </is>
      </c>
    </row>
    <row r="34">
      <c r="A34" s="3" t="inlineStr">
        <is>
          <t>Debt Instrument [Line Items]</t>
        </is>
      </c>
    </row>
    <row r="35">
      <c r="A35" s="4" t="inlineStr">
        <is>
          <t>Stated interest rate (percent)</t>
        </is>
      </c>
      <c r="B35" s="4" t="inlineStr">
        <is>
          <t>1.90%</t>
        </is>
      </c>
    </row>
    <row r="36">
      <c r="A36" s="4" t="inlineStr">
        <is>
          <t>Senior notes</t>
        </is>
      </c>
      <c r="B36" s="7" t="n">
        <v>1500</v>
      </c>
      <c r="C36" s="6" t="n">
        <v>1500</v>
      </c>
    </row>
    <row r="37">
      <c r="A37" s="4" t="inlineStr">
        <is>
          <t>Effective interest rate (percent)</t>
        </is>
      </c>
      <c r="B37" s="4" t="inlineStr">
        <is>
          <t>2.02%</t>
        </is>
      </c>
    </row>
    <row r="38">
      <c r="A38" s="4" t="inlineStr">
        <is>
          <t>Senior Notes | 0.75% Senior Notes due August 2027</t>
        </is>
      </c>
    </row>
    <row r="39">
      <c r="A39" s="3" t="inlineStr">
        <is>
          <t>Debt Instrument [Line Items]</t>
        </is>
      </c>
    </row>
    <row r="40">
      <c r="A40" s="4" t="inlineStr">
        <is>
          <t>Stated interest rate (percent)</t>
        </is>
      </c>
      <c r="B40" s="4" t="inlineStr">
        <is>
          <t>0.75%</t>
        </is>
      </c>
    </row>
    <row r="41">
      <c r="A41" s="4" t="inlineStr">
        <is>
          <t>Senior notes</t>
        </is>
      </c>
      <c r="B41" s="7" t="n">
        <v>500</v>
      </c>
      <c r="C41" s="6" t="n">
        <v>500</v>
      </c>
    </row>
    <row r="42">
      <c r="A42" s="4" t="inlineStr">
        <is>
          <t>Effective interest rate (percent)</t>
        </is>
      </c>
      <c r="B42" s="4" t="inlineStr">
        <is>
          <t>0.84%</t>
        </is>
      </c>
    </row>
    <row r="43">
      <c r="A43" s="4" t="inlineStr">
        <is>
          <t>Senior Notes | 2.75% Senior Notes due September 2027</t>
        </is>
      </c>
    </row>
    <row r="44">
      <c r="A44" s="3" t="inlineStr">
        <is>
          <t>Debt Instrument [Line Items]</t>
        </is>
      </c>
    </row>
    <row r="45">
      <c r="A45" s="4" t="inlineStr">
        <is>
          <t>Stated interest rate (percent)</t>
        </is>
      </c>
      <c r="B45" s="4" t="inlineStr">
        <is>
          <t>2.75%</t>
        </is>
      </c>
    </row>
    <row r="46">
      <c r="A46" s="4" t="inlineStr">
        <is>
          <t>Senior notes</t>
        </is>
      </c>
      <c r="B46" s="7" t="n">
        <v>750</v>
      </c>
      <c r="C46" s="6" t="n">
        <v>750</v>
      </c>
    </row>
    <row r="47">
      <c r="A47" s="4" t="inlineStr">
        <is>
          <t>Effective interest rate (percent)</t>
        </is>
      </c>
      <c r="B47" s="4" t="inlineStr">
        <is>
          <t>2.91%</t>
        </is>
      </c>
    </row>
    <row r="48">
      <c r="A48" s="4" t="inlineStr">
        <is>
          <t>Senior Notes | 2.05% Senior Notes due April 2030</t>
        </is>
      </c>
    </row>
    <row r="49">
      <c r="A49" s="3" t="inlineStr">
        <is>
          <t>Debt Instrument [Line Items]</t>
        </is>
      </c>
    </row>
    <row r="50">
      <c r="A50" s="4" t="inlineStr">
        <is>
          <t>Stated interest rate (percent)</t>
        </is>
      </c>
      <c r="B50" s="4" t="inlineStr">
        <is>
          <t>2.05%</t>
        </is>
      </c>
    </row>
    <row r="51">
      <c r="A51" s="4" t="inlineStr">
        <is>
          <t>Senior notes</t>
        </is>
      </c>
      <c r="B51" s="7" t="n">
        <v>1500</v>
      </c>
      <c r="C51" s="6" t="n">
        <v>1500</v>
      </c>
    </row>
    <row r="52">
      <c r="A52" s="4" t="inlineStr">
        <is>
          <t>Effective interest rate (percent)</t>
        </is>
      </c>
      <c r="B52" s="4" t="inlineStr">
        <is>
          <t>2.13%</t>
        </is>
      </c>
    </row>
    <row r="53">
      <c r="A53" s="4" t="inlineStr">
        <is>
          <t>Senior Notes | 1.10% Senior Notes due February 2031</t>
        </is>
      </c>
    </row>
    <row r="54">
      <c r="A54" s="3" t="inlineStr">
        <is>
          <t>Debt Instrument [Line Items]</t>
        </is>
      </c>
    </row>
    <row r="55">
      <c r="A55" s="4" t="inlineStr">
        <is>
          <t>Stated interest rate (percent)</t>
        </is>
      </c>
      <c r="B55" s="4" t="inlineStr">
        <is>
          <t>1.10%</t>
        </is>
      </c>
    </row>
    <row r="56">
      <c r="A56" s="4" t="inlineStr">
        <is>
          <t>Senior notes</t>
        </is>
      </c>
      <c r="B56" s="7" t="n">
        <v>1000</v>
      </c>
      <c r="C56" s="6" t="n">
        <v>1000</v>
      </c>
    </row>
    <row r="57">
      <c r="A57" s="4" t="inlineStr">
        <is>
          <t>Effective interest rate (percent)</t>
        </is>
      </c>
      <c r="B57" s="4" t="inlineStr">
        <is>
          <t>1.20%</t>
        </is>
      </c>
    </row>
    <row r="58">
      <c r="A58" s="4" t="inlineStr">
        <is>
          <t>Senior Notes | 4.15% Senior Notes due December 2035</t>
        </is>
      </c>
    </row>
    <row r="59">
      <c r="A59" s="3" t="inlineStr">
        <is>
          <t>Debt Instrument [Line Items]</t>
        </is>
      </c>
    </row>
    <row r="60">
      <c r="A60" s="4" t="inlineStr">
        <is>
          <t>Stated interest rate (percent)</t>
        </is>
      </c>
      <c r="B60" s="4" t="inlineStr">
        <is>
          <t>4.15%</t>
        </is>
      </c>
    </row>
    <row r="61">
      <c r="A61" s="4" t="inlineStr">
        <is>
          <t>Senior notes</t>
        </is>
      </c>
      <c r="B61" s="7" t="n">
        <v>1500</v>
      </c>
      <c r="C61" s="6" t="n">
        <v>1500</v>
      </c>
    </row>
    <row r="62">
      <c r="A62" s="4" t="inlineStr">
        <is>
          <t>Effective interest rate (percent)</t>
        </is>
      </c>
      <c r="B62" s="4" t="inlineStr">
        <is>
          <t>4.23%</t>
        </is>
      </c>
    </row>
    <row r="63">
      <c r="A63" s="4" t="inlineStr">
        <is>
          <t>Senior Notes | 2.70% Senior Notes due April 2040</t>
        </is>
      </c>
    </row>
    <row r="64">
      <c r="A64" s="3" t="inlineStr">
        <is>
          <t>Debt Instrument [Line Items]</t>
        </is>
      </c>
    </row>
    <row r="65">
      <c r="A65" s="4" t="inlineStr">
        <is>
          <t>Stated interest rate (percent)</t>
        </is>
      </c>
      <c r="B65" s="4" t="inlineStr">
        <is>
          <t>2.70%</t>
        </is>
      </c>
    </row>
    <row r="66">
      <c r="A66" s="4" t="inlineStr">
        <is>
          <t>Senior notes</t>
        </is>
      </c>
      <c r="B66" s="7" t="n">
        <v>1000</v>
      </c>
      <c r="C66" s="6" t="n">
        <v>1000</v>
      </c>
    </row>
    <row r="67">
      <c r="A67" s="4" t="inlineStr">
        <is>
          <t>Effective interest rate (percent)</t>
        </is>
      </c>
      <c r="B67" s="4" t="inlineStr">
        <is>
          <t>2.80%</t>
        </is>
      </c>
    </row>
    <row r="68">
      <c r="A68" s="4" t="inlineStr">
        <is>
          <t>Senior Notes | 4.30% Senior Notes due December 2045</t>
        </is>
      </c>
    </row>
    <row r="69">
      <c r="A69" s="3" t="inlineStr">
        <is>
          <t>Debt Instrument [Line Items]</t>
        </is>
      </c>
    </row>
    <row r="70">
      <c r="A70" s="4" t="inlineStr">
        <is>
          <t>Stated interest rate (percent)</t>
        </is>
      </c>
      <c r="B70" s="4" t="inlineStr">
        <is>
          <t>4.30%</t>
        </is>
      </c>
    </row>
    <row r="71">
      <c r="A71" s="4" t="inlineStr">
        <is>
          <t>Senior notes</t>
        </is>
      </c>
      <c r="B71" s="7" t="n">
        <v>3500</v>
      </c>
      <c r="C71" s="6" t="n">
        <v>3500</v>
      </c>
    </row>
    <row r="72">
      <c r="A72" s="4" t="inlineStr">
        <is>
          <t>Effective interest rate (percent)</t>
        </is>
      </c>
      <c r="B72" s="4" t="inlineStr">
        <is>
          <t>4.37%</t>
        </is>
      </c>
    </row>
    <row r="73">
      <c r="A73" s="4" t="inlineStr">
        <is>
          <t>Senior Notes | 3.65% Senior Notes due September 2047</t>
        </is>
      </c>
    </row>
    <row r="74">
      <c r="A74" s="3" t="inlineStr">
        <is>
          <t>Debt Instrument [Line Items]</t>
        </is>
      </c>
    </row>
    <row r="75">
      <c r="A75" s="4" t="inlineStr">
        <is>
          <t>Stated interest rate (percent)</t>
        </is>
      </c>
      <c r="B75" s="4" t="inlineStr">
        <is>
          <t>3.65%</t>
        </is>
      </c>
    </row>
    <row r="76">
      <c r="A76" s="4" t="inlineStr">
        <is>
          <t>Senior notes</t>
        </is>
      </c>
      <c r="B76" s="7" t="n">
        <v>750</v>
      </c>
      <c r="C76" s="6" t="n">
        <v>750</v>
      </c>
    </row>
    <row r="77">
      <c r="A77" s="4" t="inlineStr">
        <is>
          <t>Effective interest rate (percent)</t>
        </is>
      </c>
      <c r="B77" s="4" t="inlineStr">
        <is>
          <t>3.73%</t>
        </is>
      </c>
    </row>
    <row r="78">
      <c r="A78" s="4" t="inlineStr">
        <is>
          <t>Senior Notes | 2.00% Senior Notes due August 2050</t>
        </is>
      </c>
    </row>
    <row r="79">
      <c r="A79" s="3" t="inlineStr">
        <is>
          <t>Debt Instrument [Line Items]</t>
        </is>
      </c>
    </row>
    <row r="80">
      <c r="A80" s="4" t="inlineStr">
        <is>
          <t>Stated interest rate (percent)</t>
        </is>
      </c>
      <c r="B80" s="4" t="inlineStr">
        <is>
          <t>2.00%</t>
        </is>
      </c>
    </row>
    <row r="81">
      <c r="A81" s="4" t="inlineStr">
        <is>
          <t>Senior notes</t>
        </is>
      </c>
      <c r="B81" s="7" t="n">
        <v>1750</v>
      </c>
      <c r="C81" s="7" t="n">
        <v>1750</v>
      </c>
    </row>
    <row r="82">
      <c r="A82" s="4" t="inlineStr">
        <is>
          <t>Effective interest rate (percent)</t>
        </is>
      </c>
      <c r="B82" s="4" t="inlineStr">
        <is>
          <t>2.0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Dividends paid, quarterly, per share (in dollars per share)</t>
        </is>
      </c>
      <c r="B4" s="9" t="n">
        <v>0.32</v>
      </c>
      <c r="C4" s="9" t="n">
        <v>0.3</v>
      </c>
      <c r="D4" s="9" t="n">
        <v>0.25</v>
      </c>
    </row>
    <row r="5">
      <c r="A5" s="4" t="inlineStr">
        <is>
          <t>Dividends declared, quarterly, per share (in dollars per share)</t>
        </is>
      </c>
      <c r="B5" s="9" t="n">
        <v>0.32</v>
      </c>
      <c r="C5" s="9" t="n">
        <v>0.3</v>
      </c>
      <c r="D5" s="9" t="n">
        <v>0.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1" customWidth="1" min="1" max="1"/>
    <col width="15" customWidth="1" min="2" max="2"/>
    <col width="18" customWidth="1" min="3" max="3"/>
    <col width="15" customWidth="1" min="4" max="4"/>
    <col width="15" customWidth="1" min="5" max="5"/>
    <col width="14" customWidth="1" min="6" max="6"/>
    <col width="14" customWidth="1" min="7" max="7"/>
  </cols>
  <sheetData>
    <row r="1">
      <c r="A1" s="1" t="inlineStr">
        <is>
          <t>Debt - Additional Information (Detail) - USD ($)</t>
        </is>
      </c>
      <c r="B1" s="2" t="inlineStr">
        <is>
          <t>Jul. 25, 2019</t>
        </is>
      </c>
      <c r="C1" s="2" t="inlineStr">
        <is>
          <t>Aug. 31, 2020</t>
        </is>
      </c>
      <c r="D1" s="2" t="inlineStr">
        <is>
          <t>Apr. 30, 2020</t>
        </is>
      </c>
      <c r="E1" s="2" t="inlineStr">
        <is>
          <t>Sep. 30, 2021</t>
        </is>
      </c>
      <c r="F1" s="2" t="inlineStr">
        <is>
          <t>Sep. 30, 2020</t>
        </is>
      </c>
      <c r="G1" s="2" t="inlineStr">
        <is>
          <t>Sep. 30, 2019</t>
        </is>
      </c>
    </row>
    <row r="2">
      <c r="A2" s="3" t="inlineStr">
        <is>
          <t>Debt Instrument [Line Items]</t>
        </is>
      </c>
    </row>
    <row r="3">
      <c r="A3" s="4" t="inlineStr">
        <is>
          <t>Repayments of debt</t>
        </is>
      </c>
      <c r="E3" s="7" t="n">
        <v>3000000000</v>
      </c>
      <c r="F3" s="7" t="n">
        <v>0</v>
      </c>
      <c r="G3" s="7" t="n">
        <v>0</v>
      </c>
    </row>
    <row r="4">
      <c r="A4" s="4" t="inlineStr">
        <is>
          <t>Commercial Paper Program</t>
        </is>
      </c>
    </row>
    <row r="5">
      <c r="A5" s="3" t="inlineStr">
        <is>
          <t>Debt Instrument [Line Items]</t>
        </is>
      </c>
    </row>
    <row r="6">
      <c r="A6" s="4" t="inlineStr">
        <is>
          <t>Aggregate principal</t>
        </is>
      </c>
      <c r="E6" s="7" t="n">
        <v>3000000000</v>
      </c>
    </row>
    <row r="7">
      <c r="A7" s="4" t="inlineStr">
        <is>
          <t>Debt term</t>
        </is>
      </c>
      <c r="E7" s="4" t="inlineStr">
        <is>
          <t>397 days</t>
        </is>
      </c>
    </row>
    <row r="8">
      <c r="A8" s="4" t="inlineStr">
        <is>
          <t>Commercial paper program, amount outstanding</t>
        </is>
      </c>
      <c r="E8" s="7" t="n">
        <v>0</v>
      </c>
      <c r="F8" s="6" t="n">
        <v>0</v>
      </c>
    </row>
    <row r="9">
      <c r="A9" s="4" t="inlineStr">
        <is>
          <t>Senior Notes | 2.20% Senior Notes due December 2020</t>
        </is>
      </c>
    </row>
    <row r="10">
      <c r="A10" s="3" t="inlineStr">
        <is>
          <t>Debt Instrument [Line Items]</t>
        </is>
      </c>
    </row>
    <row r="11">
      <c r="A11" s="4" t="inlineStr">
        <is>
          <t>Repayments of debt</t>
        </is>
      </c>
      <c r="E11" s="7" t="n">
        <v>3000000000</v>
      </c>
    </row>
    <row r="12">
      <c r="A12" s="4" t="inlineStr">
        <is>
          <t>Stated interest rate (percent)</t>
        </is>
      </c>
      <c r="E12" s="4" t="inlineStr">
        <is>
          <t>2.20%</t>
        </is>
      </c>
    </row>
    <row r="13">
      <c r="A13" s="4" t="inlineStr">
        <is>
          <t>Senior Notes | August 2020 Notes</t>
        </is>
      </c>
    </row>
    <row r="14">
      <c r="A14" s="3" t="inlineStr">
        <is>
          <t>Debt Instrument [Line Items]</t>
        </is>
      </c>
    </row>
    <row r="15">
      <c r="A15" s="4" t="inlineStr">
        <is>
          <t>Aggregate principal</t>
        </is>
      </c>
      <c r="C15" s="7" t="n">
        <v>3300000000</v>
      </c>
    </row>
    <row r="16">
      <c r="A16" s="4" t="inlineStr">
        <is>
          <t>Net aggregate proceeds</t>
        </is>
      </c>
      <c r="C16" s="7" t="n">
        <v>3200000000</v>
      </c>
    </row>
    <row r="17">
      <c r="A17" s="4" t="inlineStr">
        <is>
          <t>Senior Notes | August 2027 Notes</t>
        </is>
      </c>
    </row>
    <row r="18">
      <c r="A18" s="3" t="inlineStr">
        <is>
          <t>Debt Instrument [Line Items]</t>
        </is>
      </c>
    </row>
    <row r="19">
      <c r="A19" s="4" t="inlineStr">
        <is>
          <t>Debt term</t>
        </is>
      </c>
      <c r="C19" s="4" t="inlineStr">
        <is>
          <t>7 years</t>
        </is>
      </c>
    </row>
    <row r="20">
      <c r="A20" s="4" t="inlineStr">
        <is>
          <t>Stated interest rate (percent)</t>
        </is>
      </c>
      <c r="E20" s="4" t="inlineStr">
        <is>
          <t>0.75%</t>
        </is>
      </c>
    </row>
    <row r="21">
      <c r="A21" s="4" t="inlineStr">
        <is>
          <t>Senior Notes | August 2031 Notes</t>
        </is>
      </c>
    </row>
    <row r="22">
      <c r="A22" s="3" t="inlineStr">
        <is>
          <t>Debt Instrument [Line Items]</t>
        </is>
      </c>
    </row>
    <row r="23">
      <c r="A23" s="4" t="inlineStr">
        <is>
          <t>Debt term</t>
        </is>
      </c>
      <c r="C23" s="4" t="inlineStr">
        <is>
          <t>10 years 6 months</t>
        </is>
      </c>
    </row>
    <row r="24">
      <c r="A24" s="4" t="inlineStr">
        <is>
          <t>Stated interest rate (percent)</t>
        </is>
      </c>
      <c r="E24" s="4" t="inlineStr">
        <is>
          <t>1.10%</t>
        </is>
      </c>
    </row>
    <row r="25">
      <c r="A25" s="4" t="inlineStr">
        <is>
          <t>Senior Notes | August 2050 Notes</t>
        </is>
      </c>
    </row>
    <row r="26">
      <c r="A26" s="3" t="inlineStr">
        <is>
          <t>Debt Instrument [Line Items]</t>
        </is>
      </c>
    </row>
    <row r="27">
      <c r="A27" s="4" t="inlineStr">
        <is>
          <t>Debt term</t>
        </is>
      </c>
      <c r="C27" s="4" t="inlineStr">
        <is>
          <t>30 years</t>
        </is>
      </c>
    </row>
    <row r="28">
      <c r="A28" s="4" t="inlineStr">
        <is>
          <t>Stated interest rate (percent)</t>
        </is>
      </c>
      <c r="E28" s="4" t="inlineStr">
        <is>
          <t>2.00%</t>
        </is>
      </c>
    </row>
    <row r="29">
      <c r="A29" s="4" t="inlineStr">
        <is>
          <t>Senior Notes | April 2020 Notes</t>
        </is>
      </c>
    </row>
    <row r="30">
      <c r="A30" s="3" t="inlineStr">
        <is>
          <t>Debt Instrument [Line Items]</t>
        </is>
      </c>
    </row>
    <row r="31">
      <c r="A31" s="4" t="inlineStr">
        <is>
          <t>Aggregate principal</t>
        </is>
      </c>
      <c r="D31" s="7" t="n">
        <v>4000000000</v>
      </c>
    </row>
    <row r="32">
      <c r="A32" s="4" t="inlineStr">
        <is>
          <t>Net aggregate proceeds</t>
        </is>
      </c>
      <c r="D32" s="7" t="n">
        <v>4000000000</v>
      </c>
    </row>
    <row r="33">
      <c r="A33" s="4" t="inlineStr">
        <is>
          <t>Senior Notes | April 2027 Notes</t>
        </is>
      </c>
    </row>
    <row r="34">
      <c r="A34" s="3" t="inlineStr">
        <is>
          <t>Debt Instrument [Line Items]</t>
        </is>
      </c>
    </row>
    <row r="35">
      <c r="A35" s="4" t="inlineStr">
        <is>
          <t>Debt term</t>
        </is>
      </c>
      <c r="D35" s="4" t="inlineStr">
        <is>
          <t>7 years</t>
        </is>
      </c>
    </row>
    <row r="36">
      <c r="A36" s="4" t="inlineStr">
        <is>
          <t>Stated interest rate (percent)</t>
        </is>
      </c>
      <c r="E36" s="4" t="inlineStr">
        <is>
          <t>1.90%</t>
        </is>
      </c>
    </row>
    <row r="37">
      <c r="A37" s="4" t="inlineStr">
        <is>
          <t>Senior Notes | April 2030 Notes</t>
        </is>
      </c>
    </row>
    <row r="38">
      <c r="A38" s="3" t="inlineStr">
        <is>
          <t>Debt Instrument [Line Items]</t>
        </is>
      </c>
    </row>
    <row r="39">
      <c r="A39" s="4" t="inlineStr">
        <is>
          <t>Debt term</t>
        </is>
      </c>
      <c r="D39" s="4" t="inlineStr">
        <is>
          <t>10 years</t>
        </is>
      </c>
    </row>
    <row r="40">
      <c r="A40" s="4" t="inlineStr">
        <is>
          <t>Stated interest rate (percent)</t>
        </is>
      </c>
      <c r="E40" s="4" t="inlineStr">
        <is>
          <t>2.05%</t>
        </is>
      </c>
    </row>
    <row r="41">
      <c r="A41" s="4" t="inlineStr">
        <is>
          <t>Senior Notes | April 2040 Notes</t>
        </is>
      </c>
    </row>
    <row r="42">
      <c r="A42" s="3" t="inlineStr">
        <is>
          <t>Debt Instrument [Line Items]</t>
        </is>
      </c>
    </row>
    <row r="43">
      <c r="A43" s="4" t="inlineStr">
        <is>
          <t>Debt term</t>
        </is>
      </c>
      <c r="D43" s="4" t="inlineStr">
        <is>
          <t>20 years</t>
        </is>
      </c>
    </row>
    <row r="44">
      <c r="A44" s="4" t="inlineStr">
        <is>
          <t>Stated interest rate (percent)</t>
        </is>
      </c>
      <c r="E44" s="4" t="inlineStr">
        <is>
          <t>2.70%</t>
        </is>
      </c>
    </row>
    <row r="45">
      <c r="A45" s="4" t="inlineStr">
        <is>
          <t>Line of Credit | Credit Facility | Revolving Credit Facility</t>
        </is>
      </c>
    </row>
    <row r="46">
      <c r="A46" s="3" t="inlineStr">
        <is>
          <t>Debt Instrument [Line Items]</t>
        </is>
      </c>
    </row>
    <row r="47">
      <c r="A47" s="4" t="inlineStr">
        <is>
          <t>Debt term</t>
        </is>
      </c>
      <c r="B47" s="4" t="inlineStr">
        <is>
          <t>5 years</t>
        </is>
      </c>
    </row>
    <row r="48">
      <c r="A48" s="4" t="inlineStr">
        <is>
          <t>Maximum borrowing capacity</t>
        </is>
      </c>
      <c r="B48" s="7" t="n">
        <v>5000000000</v>
      </c>
    </row>
    <row r="49">
      <c r="A49" s="4" t="inlineStr">
        <is>
          <t>Credit facility amount outstanding</t>
        </is>
      </c>
      <c r="E49" s="7" t="n">
        <v>0</v>
      </c>
      <c r="F49"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Debt - Debt Maturities (Details) $ in Millions</t>
        </is>
      </c>
      <c r="B1" s="2" t="inlineStr">
        <is>
          <t>Sep. 30, 2021USD ($)</t>
        </is>
      </c>
    </row>
    <row r="2">
      <c r="A2" s="3" t="inlineStr">
        <is>
          <t>Debt Disclosure [Abstract]</t>
        </is>
      </c>
    </row>
    <row r="3">
      <c r="A3" s="4" t="inlineStr">
        <is>
          <t>2022</t>
        </is>
      </c>
      <c r="B3" s="7" t="n">
        <v>1000</v>
      </c>
    </row>
    <row r="4">
      <c r="A4" s="4" t="inlineStr">
        <is>
          <t>2023</t>
        </is>
      </c>
      <c r="B4" s="6" t="n">
        <v>2250</v>
      </c>
    </row>
    <row r="5">
      <c r="A5" s="4" t="inlineStr">
        <is>
          <t>2024</t>
        </is>
      </c>
      <c r="B5" s="6" t="n">
        <v>0</v>
      </c>
    </row>
    <row r="6">
      <c r="A6" s="4" t="inlineStr">
        <is>
          <t>2025</t>
        </is>
      </c>
      <c r="B6" s="6" t="n">
        <v>0</v>
      </c>
    </row>
    <row r="7">
      <c r="A7" s="4" t="inlineStr">
        <is>
          <t>2026</t>
        </is>
      </c>
      <c r="B7" s="6" t="n">
        <v>4000</v>
      </c>
    </row>
    <row r="8">
      <c r="A8" s="4" t="inlineStr">
        <is>
          <t>Thereafter</t>
        </is>
      </c>
      <c r="B8" s="6" t="n">
        <v>13750</v>
      </c>
    </row>
    <row r="9">
      <c r="A9" s="4" t="inlineStr">
        <is>
          <t>Total</t>
        </is>
      </c>
      <c r="B9" s="7" t="n">
        <v>2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Pension Benefit Obligations, Plan Assets, Funded Status and Amounts Recognized in the Consolidated Balance Sheets (Detail) - USD ($) $ in Millions</t>
        </is>
      </c>
      <c r="B1" s="2" t="inlineStr">
        <is>
          <t>12 Months Ended</t>
        </is>
      </c>
    </row>
    <row r="2">
      <c r="B2" s="2" t="inlineStr">
        <is>
          <t>Sep. 30, 2021</t>
        </is>
      </c>
      <c r="C2" s="2" t="inlineStr">
        <is>
          <t>Sep. 30, 2020</t>
        </is>
      </c>
      <c r="D2" s="2" t="inlineStr">
        <is>
          <t>Sep. 30, 2019</t>
        </is>
      </c>
    </row>
    <row r="3">
      <c r="A3" s="4" t="inlineStr">
        <is>
          <t>U.S. Plans</t>
        </is>
      </c>
    </row>
    <row r="4">
      <c r="A4" s="3" t="inlineStr">
        <is>
          <t>Change in Benefit Obligation</t>
        </is>
      </c>
    </row>
    <row r="5">
      <c r="A5" s="4" t="inlineStr">
        <is>
          <t>Benefit obligation at beginning of period</t>
        </is>
      </c>
      <c r="B5" s="7" t="n">
        <v>920</v>
      </c>
      <c r="C5" s="7" t="n">
        <v>919</v>
      </c>
    </row>
    <row r="6">
      <c r="A6" s="4" t="inlineStr">
        <is>
          <t>Service cost</t>
        </is>
      </c>
      <c r="B6" s="6" t="n">
        <v>0</v>
      </c>
      <c r="C6" s="6" t="n">
        <v>0</v>
      </c>
      <c r="D6" s="7" t="n">
        <v>0</v>
      </c>
    </row>
    <row r="7">
      <c r="A7" s="4" t="inlineStr">
        <is>
          <t>Interest cost</t>
        </is>
      </c>
      <c r="B7" s="6" t="n">
        <v>25</v>
      </c>
      <c r="C7" s="6" t="n">
        <v>28</v>
      </c>
      <c r="D7" s="6" t="n">
        <v>32</v>
      </c>
    </row>
    <row r="8">
      <c r="A8" s="4" t="inlineStr">
        <is>
          <t>Actuarial (gain) loss</t>
        </is>
      </c>
      <c r="B8" s="6" t="n">
        <v>-8</v>
      </c>
      <c r="C8" s="6" t="n">
        <v>37</v>
      </c>
    </row>
    <row r="9">
      <c r="A9" s="4" t="inlineStr">
        <is>
          <t>Benefit payments</t>
        </is>
      </c>
      <c r="B9" s="6" t="n">
        <v>-60</v>
      </c>
      <c r="C9" s="6" t="n">
        <v>-64</v>
      </c>
    </row>
    <row r="10">
      <c r="A10" s="4" t="inlineStr">
        <is>
          <t>Foreign currency exchange rate changes</t>
        </is>
      </c>
      <c r="B10" s="6" t="n">
        <v>0</v>
      </c>
      <c r="C10" s="6" t="n">
        <v>0</v>
      </c>
    </row>
    <row r="11">
      <c r="A11" s="4" t="inlineStr">
        <is>
          <t>Benefit obligation at end of period</t>
        </is>
      </c>
      <c r="B11" s="6" t="n">
        <v>877</v>
      </c>
      <c r="C11" s="6" t="n">
        <v>920</v>
      </c>
      <c r="D11" s="6" t="n">
        <v>919</v>
      </c>
    </row>
    <row r="12">
      <c r="A12" s="4" t="inlineStr">
        <is>
          <t>Accumulated benefit obligation</t>
        </is>
      </c>
      <c r="B12" s="6" t="n">
        <v>877</v>
      </c>
      <c r="C12" s="6" t="n">
        <v>920</v>
      </c>
    </row>
    <row r="13">
      <c r="A13" s="3" t="inlineStr">
        <is>
          <t>Change in plan assets:</t>
        </is>
      </c>
    </row>
    <row r="14">
      <c r="A14" s="4" t="inlineStr">
        <is>
          <t>Fair value of plan assets at beginning of period</t>
        </is>
      </c>
      <c r="B14" s="6" t="n">
        <v>1142</v>
      </c>
      <c r="C14" s="6" t="n">
        <v>1090</v>
      </c>
    </row>
    <row r="15">
      <c r="A15" s="4" t="inlineStr">
        <is>
          <t>Actual return on plan assets</t>
        </is>
      </c>
      <c r="B15" s="6" t="n">
        <v>205</v>
      </c>
      <c r="C15" s="6" t="n">
        <v>114</v>
      </c>
    </row>
    <row r="16">
      <c r="A16" s="4" t="inlineStr">
        <is>
          <t>Company contribution</t>
        </is>
      </c>
      <c r="B16" s="6" t="n">
        <v>1</v>
      </c>
      <c r="C16" s="6" t="n">
        <v>2</v>
      </c>
    </row>
    <row r="17">
      <c r="A17" s="4" t="inlineStr">
        <is>
          <t>Benefit payments</t>
        </is>
      </c>
      <c r="B17" s="6" t="n">
        <v>-60</v>
      </c>
      <c r="C17" s="6" t="n">
        <v>-64</v>
      </c>
    </row>
    <row r="18">
      <c r="A18" s="4" t="inlineStr">
        <is>
          <t>Foreign currency exchange rate changes</t>
        </is>
      </c>
      <c r="B18" s="6" t="n">
        <v>0</v>
      </c>
      <c r="C18" s="6" t="n">
        <v>0</v>
      </c>
    </row>
    <row r="19">
      <c r="A19" s="4" t="inlineStr">
        <is>
          <t>Fair value of plan assets at end of period</t>
        </is>
      </c>
      <c r="B19" s="6" t="n">
        <v>1288</v>
      </c>
      <c r="C19" s="6" t="n">
        <v>1142</v>
      </c>
      <c r="D19" s="6" t="n">
        <v>1090</v>
      </c>
    </row>
    <row r="20">
      <c r="A20" s="4" t="inlineStr">
        <is>
          <t>Funded status at end of period</t>
        </is>
      </c>
      <c r="B20" s="6" t="n">
        <v>411</v>
      </c>
      <c r="C20" s="6" t="n">
        <v>222</v>
      </c>
    </row>
    <row r="21">
      <c r="A21" s="3" t="inlineStr">
        <is>
          <t>Recognized in consolidated balance sheets:</t>
        </is>
      </c>
    </row>
    <row r="22">
      <c r="A22" s="4" t="inlineStr">
        <is>
          <t>Non-current asset</t>
        </is>
      </c>
      <c r="B22" s="6" t="n">
        <v>417</v>
      </c>
      <c r="C22" s="6" t="n">
        <v>229</v>
      </c>
    </row>
    <row r="23">
      <c r="A23" s="4" t="inlineStr">
        <is>
          <t>Current liability</t>
        </is>
      </c>
      <c r="B23" s="6" t="n">
        <v>-1</v>
      </c>
      <c r="C23" s="6" t="n">
        <v>-1</v>
      </c>
    </row>
    <row r="24">
      <c r="A24" s="4" t="inlineStr">
        <is>
          <t>Non-current liability</t>
        </is>
      </c>
      <c r="B24" s="6" t="n">
        <v>-5</v>
      </c>
      <c r="C24" s="6" t="n">
        <v>-6</v>
      </c>
    </row>
    <row r="25">
      <c r="A25" s="4" t="inlineStr">
        <is>
          <t>Funded status at end of period</t>
        </is>
      </c>
      <c r="B25" s="6" t="n">
        <v>411</v>
      </c>
      <c r="C25" s="6" t="n">
        <v>222</v>
      </c>
    </row>
    <row r="26">
      <c r="A26" s="4" t="inlineStr">
        <is>
          <t>Non-U.S. Plans</t>
        </is>
      </c>
    </row>
    <row r="27">
      <c r="A27" s="3" t="inlineStr">
        <is>
          <t>Change in Benefit Obligation</t>
        </is>
      </c>
    </row>
    <row r="28">
      <c r="A28" s="4" t="inlineStr">
        <is>
          <t>Benefit obligation at beginning of period</t>
        </is>
      </c>
      <c r="B28" s="6" t="n">
        <v>563</v>
      </c>
      <c r="C28" s="6" t="n">
        <v>528</v>
      </c>
    </row>
    <row r="29">
      <c r="A29" s="4" t="inlineStr">
        <is>
          <t>Service cost</t>
        </is>
      </c>
      <c r="B29" s="6" t="n">
        <v>4</v>
      </c>
      <c r="C29" s="6" t="n">
        <v>4</v>
      </c>
      <c r="D29" s="6" t="n">
        <v>4</v>
      </c>
    </row>
    <row r="30">
      <c r="A30" s="4" t="inlineStr">
        <is>
          <t>Interest cost</t>
        </is>
      </c>
      <c r="B30" s="6" t="n">
        <v>10</v>
      </c>
      <c r="C30" s="6" t="n">
        <v>10</v>
      </c>
      <c r="D30" s="6" t="n">
        <v>13</v>
      </c>
    </row>
    <row r="31">
      <c r="A31" s="4" t="inlineStr">
        <is>
          <t>Actuarial (gain) loss</t>
        </is>
      </c>
      <c r="B31" s="6" t="n">
        <v>-53</v>
      </c>
      <c r="C31" s="6" t="n">
        <v>11</v>
      </c>
    </row>
    <row r="32">
      <c r="A32" s="4" t="inlineStr">
        <is>
          <t>Benefit payments</t>
        </is>
      </c>
      <c r="B32" s="6" t="n">
        <v>-28</v>
      </c>
      <c r="C32" s="6" t="n">
        <v>-17</v>
      </c>
    </row>
    <row r="33">
      <c r="A33" s="4" t="inlineStr">
        <is>
          <t>Foreign currency exchange rate changes</t>
        </is>
      </c>
      <c r="B33" s="6" t="n">
        <v>24</v>
      </c>
      <c r="C33" s="6" t="n">
        <v>27</v>
      </c>
    </row>
    <row r="34">
      <c r="A34" s="4" t="inlineStr">
        <is>
          <t>Benefit obligation at end of period</t>
        </is>
      </c>
      <c r="B34" s="6" t="n">
        <v>520</v>
      </c>
      <c r="C34" s="6" t="n">
        <v>563</v>
      </c>
      <c r="D34" s="6" t="n">
        <v>528</v>
      </c>
    </row>
    <row r="35">
      <c r="A35" s="4" t="inlineStr">
        <is>
          <t>Accumulated benefit obligation</t>
        </is>
      </c>
      <c r="B35" s="6" t="n">
        <v>520</v>
      </c>
      <c r="C35" s="6" t="n">
        <v>563</v>
      </c>
    </row>
    <row r="36">
      <c r="A36" s="3" t="inlineStr">
        <is>
          <t>Change in plan assets:</t>
        </is>
      </c>
    </row>
    <row r="37">
      <c r="A37" s="4" t="inlineStr">
        <is>
          <t>Fair value of plan assets at beginning of period</t>
        </is>
      </c>
      <c r="B37" s="6" t="n">
        <v>525</v>
      </c>
      <c r="C37" s="6" t="n">
        <v>490</v>
      </c>
    </row>
    <row r="38">
      <c r="A38" s="4" t="inlineStr">
        <is>
          <t>Actual return on plan assets</t>
        </is>
      </c>
      <c r="B38" s="6" t="n">
        <v>9</v>
      </c>
      <c r="C38" s="6" t="n">
        <v>5</v>
      </c>
    </row>
    <row r="39">
      <c r="A39" s="4" t="inlineStr">
        <is>
          <t>Company contribution</t>
        </is>
      </c>
      <c r="B39" s="6" t="n">
        <v>21</v>
      </c>
      <c r="C39" s="6" t="n">
        <v>22</v>
      </c>
    </row>
    <row r="40">
      <c r="A40" s="4" t="inlineStr">
        <is>
          <t>Benefit payments</t>
        </is>
      </c>
      <c r="B40" s="6" t="n">
        <v>-28</v>
      </c>
      <c r="C40" s="6" t="n">
        <v>-17</v>
      </c>
    </row>
    <row r="41">
      <c r="A41" s="4" t="inlineStr">
        <is>
          <t>Foreign currency exchange rate changes</t>
        </is>
      </c>
      <c r="B41" s="6" t="n">
        <v>21</v>
      </c>
      <c r="C41" s="6" t="n">
        <v>25</v>
      </c>
    </row>
    <row r="42">
      <c r="A42" s="4" t="inlineStr">
        <is>
          <t>Fair value of plan assets at end of period</t>
        </is>
      </c>
      <c r="B42" s="6" t="n">
        <v>548</v>
      </c>
      <c r="C42" s="6" t="n">
        <v>525</v>
      </c>
      <c r="D42" s="7" t="n">
        <v>490</v>
      </c>
    </row>
    <row r="43">
      <c r="A43" s="4" t="inlineStr">
        <is>
          <t>Funded status at end of period</t>
        </is>
      </c>
      <c r="B43" s="6" t="n">
        <v>28</v>
      </c>
      <c r="C43" s="6" t="n">
        <v>-38</v>
      </c>
    </row>
    <row r="44">
      <c r="A44" s="3" t="inlineStr">
        <is>
          <t>Recognized in consolidated balance sheets:</t>
        </is>
      </c>
    </row>
    <row r="45">
      <c r="A45" s="4" t="inlineStr">
        <is>
          <t>Non-current asset</t>
        </is>
      </c>
      <c r="B45" s="6" t="n">
        <v>30</v>
      </c>
      <c r="C45" s="6" t="n">
        <v>0</v>
      </c>
    </row>
    <row r="46">
      <c r="A46" s="4" t="inlineStr">
        <is>
          <t>Current liability</t>
        </is>
      </c>
      <c r="B46" s="6" t="n">
        <v>0</v>
      </c>
      <c r="C46" s="6" t="n">
        <v>0</v>
      </c>
    </row>
    <row r="47">
      <c r="A47" s="4" t="inlineStr">
        <is>
          <t>Non-current liability</t>
        </is>
      </c>
      <c r="B47" s="6" t="n">
        <v>-2</v>
      </c>
      <c r="C47" s="6" t="n">
        <v>-38</v>
      </c>
    </row>
    <row r="48">
      <c r="A48" s="4" t="inlineStr">
        <is>
          <t>Funded status at end of period</t>
        </is>
      </c>
      <c r="B48" s="7" t="n">
        <v>28</v>
      </c>
      <c r="C48" s="7" t="n">
        <v>-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cognized in Accumulated Comprehensive Income Before Tax (Detail) - USD ($) $ in Millions</t>
        </is>
      </c>
      <c r="B1" s="2" t="inlineStr">
        <is>
          <t>Sep. 30, 2021</t>
        </is>
      </c>
      <c r="C1" s="2" t="inlineStr">
        <is>
          <t>Sep. 30, 2020</t>
        </is>
      </c>
    </row>
    <row r="2">
      <c r="A2" s="4" t="inlineStr">
        <is>
          <t>U.S. Plans</t>
        </is>
      </c>
    </row>
    <row r="3">
      <c r="A3" s="3" t="inlineStr">
        <is>
          <t>Defined Benefit Plans and Other Postretirement Benefit Plans Table Text Block [Line Items]</t>
        </is>
      </c>
    </row>
    <row r="4">
      <c r="A4" s="4" t="inlineStr">
        <is>
          <t>Net actuarial (gain) loss</t>
        </is>
      </c>
      <c r="B4" s="7" t="n">
        <v>-11</v>
      </c>
      <c r="C4" s="7" t="n">
        <v>135</v>
      </c>
    </row>
    <row r="5">
      <c r="A5" s="4" t="inlineStr">
        <is>
          <t>Non-U.S. Plans</t>
        </is>
      </c>
    </row>
    <row r="6">
      <c r="A6" s="3" t="inlineStr">
        <is>
          <t>Defined Benefit Plans and Other Postretirement Benefit Plans Table Text Block [Line Items]</t>
        </is>
      </c>
    </row>
    <row r="7">
      <c r="A7" s="4" t="inlineStr">
        <is>
          <t>Net actuarial (gain) loss</t>
        </is>
      </c>
      <c r="B7" s="7" t="n">
        <v>47</v>
      </c>
      <c r="C7" s="7" t="n">
        <v>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Benefit Obligations in Excess of Plan Assets (Detail) - USD ($) $ in Millions</t>
        </is>
      </c>
      <c r="B1" s="2" t="inlineStr">
        <is>
          <t>Sep. 30, 2021</t>
        </is>
      </c>
      <c r="C1" s="2" t="inlineStr">
        <is>
          <t>Sep. 30, 2020</t>
        </is>
      </c>
    </row>
    <row r="2">
      <c r="A2" s="4" t="inlineStr">
        <is>
          <t>U.S. Plans</t>
        </is>
      </c>
    </row>
    <row r="3">
      <c r="A3" s="3" t="inlineStr">
        <is>
          <t>Accumulated benefit obligation in excess of plan assets</t>
        </is>
      </c>
    </row>
    <row r="4">
      <c r="A4" s="4" t="inlineStr">
        <is>
          <t>Accumulated benefit obligation at end of period</t>
        </is>
      </c>
      <c r="B4" s="7" t="n">
        <v>-6</v>
      </c>
      <c r="C4" s="7" t="n">
        <v>-7</v>
      </c>
    </row>
    <row r="5">
      <c r="A5" s="4" t="inlineStr">
        <is>
          <t>Fair value of plan assets at end of period</t>
        </is>
      </c>
      <c r="B5" s="6" t="n">
        <v>0</v>
      </c>
      <c r="C5" s="6" t="n">
        <v>0</v>
      </c>
    </row>
    <row r="6">
      <c r="A6" s="3" t="inlineStr">
        <is>
          <t>Projected benefit obligation in excess of plan assets</t>
        </is>
      </c>
    </row>
    <row r="7">
      <c r="A7" s="4" t="inlineStr">
        <is>
          <t>Benefit obligation at end of period</t>
        </is>
      </c>
      <c r="B7" s="6" t="n">
        <v>-6</v>
      </c>
      <c r="C7" s="6" t="n">
        <v>-7</v>
      </c>
    </row>
    <row r="8">
      <c r="A8" s="4" t="inlineStr">
        <is>
          <t>Fair value of plan assets at end of period</t>
        </is>
      </c>
      <c r="B8" s="6" t="n">
        <v>0</v>
      </c>
      <c r="C8" s="6" t="n">
        <v>0</v>
      </c>
    </row>
    <row r="9">
      <c r="A9" s="4" t="inlineStr">
        <is>
          <t>Non-U.S. Plans</t>
        </is>
      </c>
    </row>
    <row r="10">
      <c r="A10" s="3" t="inlineStr">
        <is>
          <t>Accumulated benefit obligation in excess of plan assets</t>
        </is>
      </c>
    </row>
    <row r="11">
      <c r="A11" s="4" t="inlineStr">
        <is>
          <t>Accumulated benefit obligation at end of period</t>
        </is>
      </c>
      <c r="B11" s="6" t="n">
        <v>-520</v>
      </c>
      <c r="C11" s="6" t="n">
        <v>-563</v>
      </c>
    </row>
    <row r="12">
      <c r="A12" s="4" t="inlineStr">
        <is>
          <t>Fair value of plan assets at end of period</t>
        </is>
      </c>
      <c r="B12" s="6" t="n">
        <v>548</v>
      </c>
      <c r="C12" s="6" t="n">
        <v>525</v>
      </c>
    </row>
    <row r="13">
      <c r="A13" s="3" t="inlineStr">
        <is>
          <t>Projected benefit obligation in excess of plan assets</t>
        </is>
      </c>
    </row>
    <row r="14">
      <c r="A14" s="4" t="inlineStr">
        <is>
          <t>Benefit obligation at end of period</t>
        </is>
      </c>
      <c r="B14" s="6" t="n">
        <v>-520</v>
      </c>
      <c r="C14" s="6" t="n">
        <v>-563</v>
      </c>
    </row>
    <row r="15">
      <c r="A15" s="4" t="inlineStr">
        <is>
          <t>Fair value of plan assets at end of period</t>
        </is>
      </c>
      <c r="B15" s="7" t="n">
        <v>548</v>
      </c>
      <c r="C15" s="7" t="n">
        <v>5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Pension and Other Postretirement Plan Cost (Detail) - USD ($) $ in Millions</t>
        </is>
      </c>
      <c r="B1" s="2" t="inlineStr">
        <is>
          <t>12 Months Ended</t>
        </is>
      </c>
    </row>
    <row r="2">
      <c r="B2" s="2" t="inlineStr">
        <is>
          <t>Sep. 30, 2021</t>
        </is>
      </c>
      <c r="C2" s="2" t="inlineStr">
        <is>
          <t>Sep. 30, 2020</t>
        </is>
      </c>
      <c r="D2" s="2" t="inlineStr">
        <is>
          <t>Sep. 30, 2019</t>
        </is>
      </c>
    </row>
    <row r="3">
      <c r="A3" s="4" t="inlineStr">
        <is>
          <t>U.S. Plans</t>
        </is>
      </c>
    </row>
    <row r="4">
      <c r="A4" s="3" t="inlineStr">
        <is>
          <t>Defined Benefit Plans and Other Postretirement Benefit Plans Table Text Block [Line Items]</t>
        </is>
      </c>
    </row>
    <row r="5">
      <c r="A5" s="4" t="inlineStr">
        <is>
          <t>Service cost</t>
        </is>
      </c>
      <c r="B5" s="7" t="n">
        <v>0</v>
      </c>
      <c r="C5" s="7" t="n">
        <v>0</v>
      </c>
      <c r="D5" s="7" t="n">
        <v>0</v>
      </c>
    </row>
    <row r="6">
      <c r="A6" s="4" t="inlineStr">
        <is>
          <t>Interest cost</t>
        </is>
      </c>
      <c r="B6" s="6" t="n">
        <v>25</v>
      </c>
      <c r="C6" s="6" t="n">
        <v>28</v>
      </c>
      <c r="D6" s="6" t="n">
        <v>32</v>
      </c>
    </row>
    <row r="7">
      <c r="A7" s="4" t="inlineStr">
        <is>
          <t>Expected return on assets</t>
        </is>
      </c>
      <c r="B7" s="6" t="n">
        <v>-70</v>
      </c>
      <c r="C7" s="6" t="n">
        <v>-72</v>
      </c>
      <c r="D7" s="6" t="n">
        <v>-71</v>
      </c>
    </row>
    <row r="8">
      <c r="A8" s="4" t="inlineStr">
        <is>
          <t>Amortization of actuarial (gain) loss</t>
        </is>
      </c>
      <c r="B8" s="6" t="n">
        <v>3</v>
      </c>
      <c r="C8" s="6" t="n">
        <v>6</v>
      </c>
      <c r="D8" s="6" t="n">
        <v>0</v>
      </c>
    </row>
    <row r="9">
      <c r="A9" s="4" t="inlineStr">
        <is>
          <t>Settlement (gain) loss</t>
        </is>
      </c>
      <c r="B9" s="6" t="n">
        <v>-1</v>
      </c>
      <c r="C9" s="6" t="n">
        <v>8</v>
      </c>
      <c r="D9" s="6" t="n">
        <v>7</v>
      </c>
    </row>
    <row r="10">
      <c r="A10" s="4" t="inlineStr">
        <is>
          <t>Total net periodic benefit cost</t>
        </is>
      </c>
      <c r="B10" s="6" t="n">
        <v>-43</v>
      </c>
      <c r="C10" s="6" t="n">
        <v>-30</v>
      </c>
      <c r="D10" s="6" t="n">
        <v>-32</v>
      </c>
    </row>
    <row r="11">
      <c r="A11" s="4" t="inlineStr">
        <is>
          <t>Non-U.S. Plans</t>
        </is>
      </c>
    </row>
    <row r="12">
      <c r="A12" s="3" t="inlineStr">
        <is>
          <t>Defined Benefit Plans and Other Postretirement Benefit Plans Table Text Block [Line Items]</t>
        </is>
      </c>
    </row>
    <row r="13">
      <c r="A13" s="4" t="inlineStr">
        <is>
          <t>Service cost</t>
        </is>
      </c>
      <c r="B13" s="6" t="n">
        <v>4</v>
      </c>
      <c r="C13" s="6" t="n">
        <v>4</v>
      </c>
      <c r="D13" s="6" t="n">
        <v>4</v>
      </c>
    </row>
    <row r="14">
      <c r="A14" s="4" t="inlineStr">
        <is>
          <t>Interest cost</t>
        </is>
      </c>
      <c r="B14" s="6" t="n">
        <v>10</v>
      </c>
      <c r="C14" s="6" t="n">
        <v>10</v>
      </c>
      <c r="D14" s="6" t="n">
        <v>13</v>
      </c>
    </row>
    <row r="15">
      <c r="A15" s="4" t="inlineStr">
        <is>
          <t>Expected return on assets</t>
        </is>
      </c>
      <c r="B15" s="6" t="n">
        <v>-17</v>
      </c>
      <c r="C15" s="6" t="n">
        <v>-15</v>
      </c>
      <c r="D15" s="6" t="n">
        <v>-18</v>
      </c>
    </row>
    <row r="16">
      <c r="A16" s="4" t="inlineStr">
        <is>
          <t>Amortization of actuarial (gain) loss</t>
        </is>
      </c>
      <c r="B16" s="6" t="n">
        <v>4</v>
      </c>
      <c r="C16" s="6" t="n">
        <v>2</v>
      </c>
      <c r="D16" s="6" t="n">
        <v>0</v>
      </c>
    </row>
    <row r="17">
      <c r="A17" s="4" t="inlineStr">
        <is>
          <t>Settlement (gain) loss</t>
        </is>
      </c>
      <c r="B17" s="6" t="n">
        <v>2</v>
      </c>
      <c r="C17" s="6" t="n">
        <v>0</v>
      </c>
      <c r="D17" s="6" t="n">
        <v>0</v>
      </c>
    </row>
    <row r="18">
      <c r="A18" s="4" t="inlineStr">
        <is>
          <t>Total net periodic benefit cost</t>
        </is>
      </c>
      <c r="B18" s="7" t="n">
        <v>3</v>
      </c>
      <c r="C18" s="7" t="n">
        <v>1</v>
      </c>
      <c r="D18" s="7"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Changes in Plan Assets and Benefit Obligations Recognized in Other Comprehensive Income (Detail) - USD ($) $ in Millions</t>
        </is>
      </c>
      <c r="B1" s="2" t="inlineStr">
        <is>
          <t>12 Months Ended</t>
        </is>
      </c>
    </row>
    <row r="2">
      <c r="B2" s="2" t="inlineStr">
        <is>
          <t>Sep. 30, 2021</t>
        </is>
      </c>
      <c r="C2" s="2" t="inlineStr">
        <is>
          <t>Sep. 30, 2020</t>
        </is>
      </c>
      <c r="D2" s="2" t="inlineStr">
        <is>
          <t>Sep. 30, 2019</t>
        </is>
      </c>
    </row>
    <row r="3">
      <c r="A3" s="4" t="inlineStr">
        <is>
          <t>U.S. Plans</t>
        </is>
      </c>
    </row>
    <row r="4">
      <c r="A4" s="3" t="inlineStr">
        <is>
          <t>Defined Benefit Plans and Other Postretirement Benefit Plans Table Text Block [Line Items]</t>
        </is>
      </c>
    </row>
    <row r="5">
      <c r="A5" s="4" t="inlineStr">
        <is>
          <t>Current year actuarial (gain) loss</t>
        </is>
      </c>
      <c r="B5" s="7" t="n">
        <v>-143</v>
      </c>
      <c r="C5" s="7" t="n">
        <v>-5</v>
      </c>
      <c r="D5" s="7" t="n">
        <v>114</v>
      </c>
    </row>
    <row r="6">
      <c r="A6" s="4" t="inlineStr">
        <is>
          <t>Amortization of actuarial gain (loss)</t>
        </is>
      </c>
      <c r="B6" s="6" t="n">
        <v>-3</v>
      </c>
      <c r="C6" s="6" t="n">
        <v>-14</v>
      </c>
      <c r="D6" s="6" t="n">
        <v>-7</v>
      </c>
    </row>
    <row r="7">
      <c r="A7" s="4" t="inlineStr">
        <is>
          <t>Current year prior service cost</t>
        </is>
      </c>
      <c r="B7" s="6" t="n">
        <v>0</v>
      </c>
      <c r="C7" s="6" t="n">
        <v>0</v>
      </c>
      <c r="D7" s="6" t="n">
        <v>0</v>
      </c>
    </row>
    <row r="8">
      <c r="A8" s="4" t="inlineStr">
        <is>
          <t>Total recognized in other comprehensive (income) loss</t>
        </is>
      </c>
      <c r="B8" s="6" t="n">
        <v>-146</v>
      </c>
      <c r="C8" s="6" t="n">
        <v>-19</v>
      </c>
      <c r="D8" s="6" t="n">
        <v>107</v>
      </c>
    </row>
    <row r="9">
      <c r="A9" s="4" t="inlineStr">
        <is>
          <t>Total recognized in net periodic benefit cost and other comprehensive (income) loss</t>
        </is>
      </c>
      <c r="B9" s="6" t="n">
        <v>-189</v>
      </c>
      <c r="C9" s="6" t="n">
        <v>-49</v>
      </c>
      <c r="D9" s="6" t="n">
        <v>75</v>
      </c>
    </row>
    <row r="10">
      <c r="A10" s="4" t="inlineStr">
        <is>
          <t>Non-U.S. Plans</t>
        </is>
      </c>
    </row>
    <row r="11">
      <c r="A11" s="3" t="inlineStr">
        <is>
          <t>Defined Benefit Plans and Other Postretirement Benefit Plans Table Text Block [Line Items]</t>
        </is>
      </c>
    </row>
    <row r="12">
      <c r="A12" s="4" t="inlineStr">
        <is>
          <t>Current year actuarial (gain) loss</t>
        </is>
      </c>
      <c r="B12" s="6" t="n">
        <v>-45</v>
      </c>
      <c r="C12" s="6" t="n">
        <v>21</v>
      </c>
      <c r="D12" s="6" t="n">
        <v>27</v>
      </c>
    </row>
    <row r="13">
      <c r="A13" s="4" t="inlineStr">
        <is>
          <t>Amortization of actuarial gain (loss)</t>
        </is>
      </c>
      <c r="B13" s="6" t="n">
        <v>-6</v>
      </c>
      <c r="C13" s="6" t="n">
        <v>-2</v>
      </c>
      <c r="D13" s="6" t="n">
        <v>0</v>
      </c>
    </row>
    <row r="14">
      <c r="A14" s="4" t="inlineStr">
        <is>
          <t>Current year prior service cost</t>
        </is>
      </c>
      <c r="B14" s="6" t="n">
        <v>0</v>
      </c>
      <c r="C14" s="6" t="n">
        <v>0</v>
      </c>
      <c r="D14" s="6" t="n">
        <v>1</v>
      </c>
    </row>
    <row r="15">
      <c r="A15" s="4" t="inlineStr">
        <is>
          <t>Total recognized in other comprehensive (income) loss</t>
        </is>
      </c>
      <c r="B15" s="6" t="n">
        <v>-51</v>
      </c>
      <c r="C15" s="6" t="n">
        <v>19</v>
      </c>
      <c r="D15" s="6" t="n">
        <v>28</v>
      </c>
    </row>
    <row r="16">
      <c r="A16" s="4" t="inlineStr">
        <is>
          <t>Total recognized in net periodic benefit cost and other comprehensive (income) loss</t>
        </is>
      </c>
      <c r="B16" s="7" t="n">
        <v>-48</v>
      </c>
      <c r="C16" s="7" t="n">
        <v>20</v>
      </c>
      <c r="D16" s="7" t="n">
        <v>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 Average Actuarial Assumptions (Detail)</t>
        </is>
      </c>
      <c r="B1" s="2" t="inlineStr">
        <is>
          <t>12 Months Ended</t>
        </is>
      </c>
    </row>
    <row r="2">
      <c r="B2" s="2" t="inlineStr">
        <is>
          <t>Sep. 30, 2021</t>
        </is>
      </c>
      <c r="C2" s="2" t="inlineStr">
        <is>
          <t>Sep. 30, 2020</t>
        </is>
      </c>
      <c r="D2" s="2" t="inlineStr">
        <is>
          <t>Sep. 30, 2019</t>
        </is>
      </c>
    </row>
    <row r="3">
      <c r="A3" s="4" t="inlineStr">
        <is>
          <t>U.S. Plans</t>
        </is>
      </c>
    </row>
    <row r="4">
      <c r="A4" s="3" t="inlineStr">
        <is>
          <t>Defined Benefit Plans and Other Postretirement Benefit Plans Table Text Block [Line Items]</t>
        </is>
      </c>
    </row>
    <row r="5">
      <c r="A5" s="4" t="inlineStr">
        <is>
          <t>Discount rate for benefit obligation</t>
        </is>
      </c>
      <c r="B5" s="4" t="inlineStr">
        <is>
          <t>2.98%</t>
        </is>
      </c>
      <c r="C5" s="4" t="inlineStr">
        <is>
          <t>2.88%</t>
        </is>
      </c>
      <c r="D5" s="4" t="inlineStr">
        <is>
          <t>3.26%</t>
        </is>
      </c>
    </row>
    <row r="6">
      <c r="A6" s="4" t="inlineStr">
        <is>
          <t>Discount rate for net periodic benefit cost</t>
        </is>
      </c>
      <c r="B6" s="4" t="inlineStr">
        <is>
          <t>2.88%</t>
        </is>
      </c>
      <c r="C6" s="4" t="inlineStr">
        <is>
          <t>3.27%</t>
        </is>
      </c>
      <c r="D6" s="4" t="inlineStr">
        <is>
          <t>4.23%</t>
        </is>
      </c>
    </row>
    <row r="7">
      <c r="A7" s="4" t="inlineStr">
        <is>
          <t>Expected long-term rate of return on plan assets</t>
        </is>
      </c>
      <c r="B7" s="4" t="inlineStr">
        <is>
          <t>6.50%</t>
        </is>
      </c>
      <c r="C7" s="4" t="inlineStr">
        <is>
          <t>7.00%</t>
        </is>
      </c>
      <c r="D7" s="4" t="inlineStr">
        <is>
          <t>7.00%</t>
        </is>
      </c>
    </row>
    <row r="8">
      <c r="A8" s="4" t="inlineStr">
        <is>
          <t>Non-U.S. Plans</t>
        </is>
      </c>
    </row>
    <row r="9">
      <c r="A9" s="3" t="inlineStr">
        <is>
          <t>Defined Benefit Plans and Other Postretirement Benefit Plans Table Text Block [Line Items]</t>
        </is>
      </c>
    </row>
    <row r="10">
      <c r="A10" s="4" t="inlineStr">
        <is>
          <t>Discount rate for benefit obligation</t>
        </is>
      </c>
      <c r="B10" s="4" t="inlineStr">
        <is>
          <t>2.10%</t>
        </is>
      </c>
      <c r="C10" s="4" t="inlineStr">
        <is>
          <t>1.60%</t>
        </is>
      </c>
      <c r="D10" s="4" t="inlineStr">
        <is>
          <t>1.80%</t>
        </is>
      </c>
    </row>
    <row r="11">
      <c r="A11" s="4" t="inlineStr">
        <is>
          <t>Discount rate for net periodic benefit cost</t>
        </is>
      </c>
      <c r="B11" s="4" t="inlineStr">
        <is>
          <t>1.60%</t>
        </is>
      </c>
      <c r="C11" s="4" t="inlineStr">
        <is>
          <t>1.80%</t>
        </is>
      </c>
      <c r="D11" s="4" t="inlineStr">
        <is>
          <t>2.90%</t>
        </is>
      </c>
    </row>
    <row r="12">
      <c r="A12" s="4" t="inlineStr">
        <is>
          <t>Expected long-term rate of return on plan assets</t>
        </is>
      </c>
      <c r="B12" s="4" t="inlineStr">
        <is>
          <t>3.50%</t>
        </is>
      </c>
      <c r="C12" s="4" t="inlineStr">
        <is>
          <t>3.00%</t>
        </is>
      </c>
      <c r="D12" s="4" t="inlineStr">
        <is>
          <t>3.00%</t>
        </is>
      </c>
    </row>
    <row r="13">
      <c r="A13" s="3" t="inlineStr">
        <is>
          <t>Rate of increase in compensation levels for:</t>
        </is>
      </c>
    </row>
    <row r="14">
      <c r="A14" s="4" t="inlineStr">
        <is>
          <t>Benefit obligation</t>
        </is>
      </c>
      <c r="B14" s="4" t="inlineStr">
        <is>
          <t>2.50%</t>
        </is>
      </c>
      <c r="C14" s="4" t="inlineStr">
        <is>
          <t>2.50%</t>
        </is>
      </c>
      <c r="D14" s="4" t="inlineStr">
        <is>
          <t>2.50%</t>
        </is>
      </c>
    </row>
    <row r="15">
      <c r="A15" s="4" t="inlineStr">
        <is>
          <t>Net periodic benefit cost</t>
        </is>
      </c>
      <c r="B15" s="4" t="inlineStr">
        <is>
          <t>2.50%</t>
        </is>
      </c>
      <c r="C15" s="4" t="inlineStr">
        <is>
          <t>2.50%</t>
        </is>
      </c>
      <c r="D15" s="4" t="inlineStr">
        <is>
          <t>2.5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dditional Information (Detail) - USD ($) $ in Millions</t>
        </is>
      </c>
      <c r="B1" s="2" t="inlineStr">
        <is>
          <t>12 Months Ended</t>
        </is>
      </c>
    </row>
    <row r="2">
      <c r="B2" s="2" t="inlineStr">
        <is>
          <t>Sep. 30, 2021</t>
        </is>
      </c>
      <c r="C2" s="2" t="inlineStr">
        <is>
          <t>Sep. 30, 2020</t>
        </is>
      </c>
      <c r="D2" s="2" t="inlineStr">
        <is>
          <t>Sep. 30, 2019</t>
        </is>
      </c>
    </row>
    <row r="3">
      <c r="A3" s="3" t="inlineStr">
        <is>
          <t>Defined Benefit Plans and Other Postretirement Benefit Plans Table Text Block [Line Items]</t>
        </is>
      </c>
    </row>
    <row r="4">
      <c r="A4" s="4" t="inlineStr">
        <is>
          <t>Defined contribution plan, personnel costs</t>
        </is>
      </c>
      <c r="B4" s="7" t="n">
        <v>141</v>
      </c>
      <c r="C4" s="7" t="n">
        <v>140</v>
      </c>
      <c r="D4" s="7" t="n">
        <v>121</v>
      </c>
    </row>
    <row r="5">
      <c r="A5" s="4" t="inlineStr">
        <is>
          <t>U.S. Plans</t>
        </is>
      </c>
    </row>
    <row r="6">
      <c r="A6" s="3" t="inlineStr">
        <is>
          <t>Defined Benefit Plans and Other Postretirement Benefit Plans Table Text Block [Line Items]</t>
        </is>
      </c>
    </row>
    <row r="7">
      <c r="A7" s="4" t="inlineStr">
        <is>
          <t>Weighted average interest crediting rate, benefit obligation</t>
        </is>
      </c>
      <c r="B7" s="4" t="inlineStr">
        <is>
          <t>1.98%</t>
        </is>
      </c>
      <c r="C7" s="4" t="inlineStr">
        <is>
          <t>1.88%</t>
        </is>
      </c>
      <c r="D7" s="4" t="inlineStr">
        <is>
          <t>2.26%</t>
        </is>
      </c>
    </row>
    <row r="8">
      <c r="A8" s="4" t="inlineStr">
        <is>
          <t>Weighted average interest crediting rate, benefit cost</t>
        </is>
      </c>
      <c r="B8" s="4" t="inlineStr">
        <is>
          <t>1.88%</t>
        </is>
      </c>
      <c r="C8" s="4" t="inlineStr">
        <is>
          <t>2.26%</t>
        </is>
      </c>
      <c r="D8" s="4" t="inlineStr">
        <is>
          <t>3.23%</t>
        </is>
      </c>
    </row>
    <row r="9">
      <c r="A9" s="4" t="inlineStr">
        <is>
          <t>Equity securities | U.S. Plans</t>
        </is>
      </c>
    </row>
    <row r="10">
      <c r="A10" s="3" t="inlineStr">
        <is>
          <t>Defined Benefit Plans and Other Postretirement Benefit Plans Table Text Block [Line Items]</t>
        </is>
      </c>
    </row>
    <row r="11">
      <c r="A11" s="4" t="inlineStr">
        <is>
          <t>Actual plan asset allocations</t>
        </is>
      </c>
      <c r="B11" s="4" t="inlineStr">
        <is>
          <t>50.00%</t>
        </is>
      </c>
    </row>
    <row r="12">
      <c r="A12" s="4" t="inlineStr">
        <is>
          <t>Fixed income securities | U.S. Plans</t>
        </is>
      </c>
    </row>
    <row r="13">
      <c r="A13" s="3" t="inlineStr">
        <is>
          <t>Defined Benefit Plans and Other Postretirement Benefit Plans Table Text Block [Line Items]</t>
        </is>
      </c>
    </row>
    <row r="14">
      <c r="A14" s="4" t="inlineStr">
        <is>
          <t>Actual plan asset allocations</t>
        </is>
      </c>
      <c r="B14" s="4" t="inlineStr">
        <is>
          <t>48.00%</t>
        </is>
      </c>
    </row>
    <row r="15">
      <c r="A15" s="4" t="inlineStr">
        <is>
          <t>Other security investments | U.S. Plans</t>
        </is>
      </c>
    </row>
    <row r="16">
      <c r="A16" s="3" t="inlineStr">
        <is>
          <t>Defined Benefit Plans and Other Postretirement Benefit Plans Table Text Block [Line Items]</t>
        </is>
      </c>
    </row>
    <row r="17">
      <c r="A17" s="4" t="inlineStr">
        <is>
          <t>Actual plan asset allocations</t>
        </is>
      </c>
      <c r="B17" s="4" t="inlineStr">
        <is>
          <t>2.00%</t>
        </is>
      </c>
    </row>
    <row r="18">
      <c r="A18" s="4" t="inlineStr">
        <is>
          <t>Other security investments | Non-U.S. Plans</t>
        </is>
      </c>
    </row>
    <row r="19">
      <c r="A19" s="3" t="inlineStr">
        <is>
          <t>Defined Benefit Plans and Other Postretirement Benefit Plans Table Text Block [Line Items]</t>
        </is>
      </c>
    </row>
    <row r="20">
      <c r="A20" s="4" t="inlineStr">
        <is>
          <t>Target allocation, percentage</t>
        </is>
      </c>
      <c r="B20" s="4" t="inlineStr">
        <is>
          <t>38.00%</t>
        </is>
      </c>
    </row>
    <row r="21">
      <c r="A21" s="4" t="inlineStr">
        <is>
          <t>Actual plan asset allocations</t>
        </is>
      </c>
      <c r="B21" s="4" t="inlineStr">
        <is>
          <t>43.00%</t>
        </is>
      </c>
    </row>
    <row r="22">
      <c r="A22" s="4" t="inlineStr">
        <is>
          <t>Equity funds | Non-U.S. Plans</t>
        </is>
      </c>
    </row>
    <row r="23">
      <c r="A23" s="3" t="inlineStr">
        <is>
          <t>Defined Benefit Plans and Other Postretirement Benefit Plans Table Text Block [Line Items]</t>
        </is>
      </c>
    </row>
    <row r="24">
      <c r="A24" s="4" t="inlineStr">
        <is>
          <t>Target allocation, percentage</t>
        </is>
      </c>
      <c r="B24" s="4" t="inlineStr">
        <is>
          <t>12.00%</t>
        </is>
      </c>
    </row>
    <row r="25">
      <c r="A25" s="4" t="inlineStr">
        <is>
          <t>Actual plan asset allocations</t>
        </is>
      </c>
      <c r="B25" s="4" t="inlineStr">
        <is>
          <t>12.00%</t>
        </is>
      </c>
    </row>
    <row r="26">
      <c r="A26" s="4" t="inlineStr">
        <is>
          <t>Interest and inflation hedging assets | Non-U.S. Plans</t>
        </is>
      </c>
    </row>
    <row r="27">
      <c r="A27" s="3" t="inlineStr">
        <is>
          <t>Defined Benefit Plans and Other Postretirement Benefit Plans Table Text Block [Line Items]</t>
        </is>
      </c>
    </row>
    <row r="28">
      <c r="A28" s="4" t="inlineStr">
        <is>
          <t>Target allocation, percentage</t>
        </is>
      </c>
      <c r="B28" s="4" t="inlineStr">
        <is>
          <t>50.00%</t>
        </is>
      </c>
    </row>
    <row r="29">
      <c r="A29" s="4" t="inlineStr">
        <is>
          <t>Actual plan asset allocations</t>
        </is>
      </c>
      <c r="B29" s="4" t="inlineStr">
        <is>
          <t>45.00%</t>
        </is>
      </c>
    </row>
    <row r="30">
      <c r="A30" s="4" t="inlineStr">
        <is>
          <t>Minimum | Equity securities | U.S. Plans</t>
        </is>
      </c>
    </row>
    <row r="31">
      <c r="A31" s="3" t="inlineStr">
        <is>
          <t>Defined Benefit Plans and Other Postretirement Benefit Plans Table Text Block [Line Items]</t>
        </is>
      </c>
    </row>
    <row r="32">
      <c r="A32" s="4" t="inlineStr">
        <is>
          <t>Target allocation, percentage</t>
        </is>
      </c>
      <c r="B32" s="4" t="inlineStr">
        <is>
          <t>35.00%</t>
        </is>
      </c>
    </row>
    <row r="33">
      <c r="A33" s="4" t="inlineStr">
        <is>
          <t>Minimum | Fixed income securities | U.S. Plans</t>
        </is>
      </c>
    </row>
    <row r="34">
      <c r="A34" s="3" t="inlineStr">
        <is>
          <t>Defined Benefit Plans and Other Postretirement Benefit Plans Table Text Block [Line Items]</t>
        </is>
      </c>
    </row>
    <row r="35">
      <c r="A35" s="4" t="inlineStr">
        <is>
          <t>Target allocation, percentage</t>
        </is>
      </c>
      <c r="B35" s="4" t="inlineStr">
        <is>
          <t>43.00%</t>
        </is>
      </c>
    </row>
    <row r="36">
      <c r="A36" s="4" t="inlineStr">
        <is>
          <t>Maximum | Equity securities | U.S. Plans</t>
        </is>
      </c>
    </row>
    <row r="37">
      <c r="A37" s="3" t="inlineStr">
        <is>
          <t>Defined Benefit Plans and Other Postretirement Benefit Plans Table Text Block [Line Items]</t>
        </is>
      </c>
    </row>
    <row r="38">
      <c r="A38" s="4" t="inlineStr">
        <is>
          <t>Target allocation, percentage</t>
        </is>
      </c>
      <c r="B38" s="4" t="inlineStr">
        <is>
          <t>65.00%</t>
        </is>
      </c>
    </row>
    <row r="39">
      <c r="A39" s="4" t="inlineStr">
        <is>
          <t>Maximum | Fixed income securities | U.S. Plans</t>
        </is>
      </c>
    </row>
    <row r="40">
      <c r="A40" s="3" t="inlineStr">
        <is>
          <t>Defined Benefit Plans and Other Postretirement Benefit Plans Table Text Block [Line Items]</t>
        </is>
      </c>
    </row>
    <row r="41">
      <c r="A41" s="4" t="inlineStr">
        <is>
          <t>Target allocation, percentage</t>
        </is>
      </c>
      <c r="B41" s="4" t="inlineStr">
        <is>
          <t>53.00%</t>
        </is>
      </c>
    </row>
    <row r="42">
      <c r="A42" s="4" t="inlineStr">
        <is>
          <t>Maximum | Other security investments | U.S. Plans</t>
        </is>
      </c>
    </row>
    <row r="43">
      <c r="A43" s="3" t="inlineStr">
        <is>
          <t>Defined Benefit Plans and Other Postretirement Benefit Plans Table Text Block [Line Items]</t>
        </is>
      </c>
    </row>
    <row r="44">
      <c r="A44" s="4" t="inlineStr">
        <is>
          <t>Target allocation, percentage</t>
        </is>
      </c>
      <c r="B44" s="4" t="inlineStr">
        <is>
          <t>4.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ension Plan Assets (Detail) - USD ($) $ in Millions</t>
        </is>
      </c>
      <c r="B1" s="2" t="inlineStr">
        <is>
          <t>Sep. 30, 2021</t>
        </is>
      </c>
      <c r="C1" s="2" t="inlineStr">
        <is>
          <t>Sep. 30, 2020</t>
        </is>
      </c>
      <c r="D1" s="2" t="inlineStr">
        <is>
          <t>Sep. 30, 2019</t>
        </is>
      </c>
    </row>
    <row r="2">
      <c r="A2" s="4" t="inlineStr">
        <is>
          <t>U.S. Plans</t>
        </is>
      </c>
    </row>
    <row r="3">
      <c r="A3" s="3" t="inlineStr">
        <is>
          <t>Defined Benefit Plans and Other Postretirement Benefit Plans Table Text Block [Line Items]</t>
        </is>
      </c>
    </row>
    <row r="4">
      <c r="A4" s="4" t="inlineStr">
        <is>
          <t>Fair value of plan assets</t>
        </is>
      </c>
      <c r="B4" s="7" t="n">
        <v>1288</v>
      </c>
      <c r="C4" s="7" t="n">
        <v>1142</v>
      </c>
      <c r="D4" s="7" t="n">
        <v>1090</v>
      </c>
    </row>
    <row r="5">
      <c r="A5" s="4" t="inlineStr">
        <is>
          <t>U.S. Plans | Fair Value, Measurements, Recurring</t>
        </is>
      </c>
    </row>
    <row r="6">
      <c r="A6" s="3" t="inlineStr">
        <is>
          <t>Defined Benefit Plans and Other Postretirement Benefit Plans Table Text Block [Line Items]</t>
        </is>
      </c>
    </row>
    <row r="7">
      <c r="A7" s="4" t="inlineStr">
        <is>
          <t>Fair value of plan assets</t>
        </is>
      </c>
      <c r="B7" s="6" t="n">
        <v>1288</v>
      </c>
      <c r="C7" s="6" t="n">
        <v>1142</v>
      </c>
    </row>
    <row r="8">
      <c r="A8" s="4" t="inlineStr">
        <is>
          <t>U.S. Plans | Fair Value, Measurements, Recurring | Cash and cash equivalents</t>
        </is>
      </c>
    </row>
    <row r="9">
      <c r="A9" s="3" t="inlineStr">
        <is>
          <t>Defined Benefit Plans and Other Postretirement Benefit Plans Table Text Block [Line Items]</t>
        </is>
      </c>
    </row>
    <row r="10">
      <c r="A10" s="4" t="inlineStr">
        <is>
          <t>Fair value of plan assets</t>
        </is>
      </c>
      <c r="B10" s="6" t="n">
        <v>20</v>
      </c>
      <c r="C10" s="6" t="n">
        <v>17</v>
      </c>
    </row>
    <row r="11">
      <c r="A11" s="4" t="inlineStr">
        <is>
          <t>U.S. Plans | Fair Value, Measurements, Recurring | Collective investment funds</t>
        </is>
      </c>
    </row>
    <row r="12">
      <c r="A12" s="3" t="inlineStr">
        <is>
          <t>Defined Benefit Plans and Other Postretirement Benefit Plans Table Text Block [Line Items]</t>
        </is>
      </c>
    </row>
    <row r="13">
      <c r="A13" s="4" t="inlineStr">
        <is>
          <t>Fair value of plan assets</t>
        </is>
      </c>
      <c r="B13" s="6" t="n">
        <v>548</v>
      </c>
      <c r="C13" s="6" t="n">
        <v>509</v>
      </c>
    </row>
    <row r="14">
      <c r="A14" s="4" t="inlineStr">
        <is>
          <t>U.S. Plans | Fair Value, Measurements, Recurring | Corporate debt securities</t>
        </is>
      </c>
    </row>
    <row r="15">
      <c r="A15" s="3" t="inlineStr">
        <is>
          <t>Defined Benefit Plans and Other Postretirement Benefit Plans Table Text Block [Line Items]</t>
        </is>
      </c>
    </row>
    <row r="16">
      <c r="A16" s="4" t="inlineStr">
        <is>
          <t>Fair value of plan assets</t>
        </is>
      </c>
      <c r="B16" s="6" t="n">
        <v>455</v>
      </c>
      <c r="C16" s="6" t="n">
        <v>373</v>
      </c>
    </row>
    <row r="17">
      <c r="A17" s="4" t="inlineStr">
        <is>
          <t>U.S. Plans | Fair Value, Measurements, Recurring | U.S. government-sponsored debt securities</t>
        </is>
      </c>
    </row>
    <row r="18">
      <c r="A18" s="3" t="inlineStr">
        <is>
          <t>Defined Benefit Plans and Other Postretirement Benefit Plans Table Text Block [Line Items]</t>
        </is>
      </c>
    </row>
    <row r="19">
      <c r="A19" s="4" t="inlineStr">
        <is>
          <t>Fair value of plan assets</t>
        </is>
      </c>
      <c r="B19" s="6" t="n">
        <v>28</v>
      </c>
      <c r="C19" s="6" t="n">
        <v>30</v>
      </c>
    </row>
    <row r="20">
      <c r="A20" s="4" t="inlineStr">
        <is>
          <t>U.S. Plans | Fair Value, Measurements, Recurring | U.S. Treasury securities</t>
        </is>
      </c>
    </row>
    <row r="21">
      <c r="A21" s="3" t="inlineStr">
        <is>
          <t>Defined Benefit Plans and Other Postretirement Benefit Plans Table Text Block [Line Items]</t>
        </is>
      </c>
    </row>
    <row r="22">
      <c r="A22" s="4" t="inlineStr">
        <is>
          <t>Fair value of plan assets</t>
        </is>
      </c>
      <c r="B22" s="6" t="n">
        <v>105</v>
      </c>
      <c r="C22" s="6" t="n">
        <v>84</v>
      </c>
    </row>
    <row r="23">
      <c r="A23" s="4" t="inlineStr">
        <is>
          <t>U.S. Plans | Fair Value, Measurements, Recurring | Asset-backed securities</t>
        </is>
      </c>
    </row>
    <row r="24">
      <c r="A24" s="3" t="inlineStr">
        <is>
          <t>Defined Benefit Plans and Other Postretirement Benefit Plans Table Text Block [Line Items]</t>
        </is>
      </c>
    </row>
    <row r="25">
      <c r="A25" s="4" t="inlineStr">
        <is>
          <t>Fair value of plan assets</t>
        </is>
      </c>
      <c r="B25" s="6" t="n">
        <v>31</v>
      </c>
      <c r="C25" s="6" t="n">
        <v>37</v>
      </c>
    </row>
    <row r="26">
      <c r="A26" s="4" t="inlineStr">
        <is>
          <t>U.S. Plans | Fair Value, Measurements, Recurring | Equity securities</t>
        </is>
      </c>
    </row>
    <row r="27">
      <c r="A27" s="3" t="inlineStr">
        <is>
          <t>Defined Benefit Plans and Other Postretirement Benefit Plans Table Text Block [Line Items]</t>
        </is>
      </c>
    </row>
    <row r="28">
      <c r="A28" s="4" t="inlineStr">
        <is>
          <t>Fair value of plan assets</t>
        </is>
      </c>
      <c r="B28" s="6" t="n">
        <v>101</v>
      </c>
      <c r="C28" s="6" t="n">
        <v>92</v>
      </c>
    </row>
    <row r="29">
      <c r="A29" s="4" t="inlineStr">
        <is>
          <t>U.S. Plans | Fair Value, Measurements, Recurring | Level 1</t>
        </is>
      </c>
    </row>
    <row r="30">
      <c r="A30" s="3" t="inlineStr">
        <is>
          <t>Defined Benefit Plans and Other Postretirement Benefit Plans Table Text Block [Line Items]</t>
        </is>
      </c>
    </row>
    <row r="31">
      <c r="A31" s="4" t="inlineStr">
        <is>
          <t>Fair value of plan assets</t>
        </is>
      </c>
      <c r="B31" s="6" t="n">
        <v>226</v>
      </c>
      <c r="C31" s="6" t="n">
        <v>193</v>
      </c>
    </row>
    <row r="32">
      <c r="A32" s="4" t="inlineStr">
        <is>
          <t>U.S. Plans | Fair Value, Measurements, Recurring | Level 1 | Cash and cash equivalents</t>
        </is>
      </c>
    </row>
    <row r="33">
      <c r="A33" s="3" t="inlineStr">
        <is>
          <t>Defined Benefit Plans and Other Postretirement Benefit Plans Table Text Block [Line Items]</t>
        </is>
      </c>
    </row>
    <row r="34">
      <c r="A34" s="4" t="inlineStr">
        <is>
          <t>Fair value of plan assets</t>
        </is>
      </c>
      <c r="B34" s="6" t="n">
        <v>20</v>
      </c>
      <c r="C34" s="6" t="n">
        <v>17</v>
      </c>
    </row>
    <row r="35">
      <c r="A35" s="4" t="inlineStr">
        <is>
          <t>U.S. Plans | Fair Value, Measurements, Recurring | Level 1 | Collective investment funds</t>
        </is>
      </c>
    </row>
    <row r="36">
      <c r="A36" s="3" t="inlineStr">
        <is>
          <t>Defined Benefit Plans and Other Postretirement Benefit Plans Table Text Block [Line Items]</t>
        </is>
      </c>
    </row>
    <row r="37">
      <c r="A37" s="4" t="inlineStr">
        <is>
          <t>Fair value of plan assets</t>
        </is>
      </c>
      <c r="B37" s="6" t="n">
        <v>0</v>
      </c>
      <c r="C37" s="6" t="n">
        <v>0</v>
      </c>
    </row>
    <row r="38">
      <c r="A38" s="4" t="inlineStr">
        <is>
          <t>U.S. Plans | Fair Value, Measurements, Recurring | Level 1 | Corporate debt securities</t>
        </is>
      </c>
    </row>
    <row r="39">
      <c r="A39" s="3" t="inlineStr">
        <is>
          <t>Defined Benefit Plans and Other Postretirement Benefit Plans Table Text Block [Line Items]</t>
        </is>
      </c>
    </row>
    <row r="40">
      <c r="A40" s="4" t="inlineStr">
        <is>
          <t>Fair value of plan assets</t>
        </is>
      </c>
      <c r="B40" s="6" t="n">
        <v>0</v>
      </c>
      <c r="C40" s="6" t="n">
        <v>0</v>
      </c>
    </row>
    <row r="41">
      <c r="A41" s="4" t="inlineStr">
        <is>
          <t>U.S. Plans | Fair Value, Measurements, Recurring | Level 1 | U.S. government-sponsored debt securities</t>
        </is>
      </c>
    </row>
    <row r="42">
      <c r="A42" s="3" t="inlineStr">
        <is>
          <t>Defined Benefit Plans and Other Postretirement Benefit Plans Table Text Block [Line Items]</t>
        </is>
      </c>
    </row>
    <row r="43">
      <c r="A43" s="4" t="inlineStr">
        <is>
          <t>Fair value of plan assets</t>
        </is>
      </c>
      <c r="B43" s="6" t="n">
        <v>0</v>
      </c>
      <c r="C43" s="6" t="n">
        <v>0</v>
      </c>
    </row>
    <row r="44">
      <c r="A44" s="4" t="inlineStr">
        <is>
          <t>U.S. Plans | Fair Value, Measurements, Recurring | Level 1 | U.S. Treasury securities</t>
        </is>
      </c>
    </row>
    <row r="45">
      <c r="A45" s="3" t="inlineStr">
        <is>
          <t>Defined Benefit Plans and Other Postretirement Benefit Plans Table Text Block [Line Items]</t>
        </is>
      </c>
    </row>
    <row r="46">
      <c r="A46" s="4" t="inlineStr">
        <is>
          <t>Fair value of plan assets</t>
        </is>
      </c>
      <c r="B46" s="6" t="n">
        <v>105</v>
      </c>
      <c r="C46" s="6" t="n">
        <v>84</v>
      </c>
    </row>
    <row r="47">
      <c r="A47" s="4" t="inlineStr">
        <is>
          <t>U.S. Plans | Fair Value, Measurements, Recurring | Level 1 | Asset-backed securities</t>
        </is>
      </c>
    </row>
    <row r="48">
      <c r="A48" s="3" t="inlineStr">
        <is>
          <t>Defined Benefit Plans and Other Postretirement Benefit Plans Table Text Block [Line Items]</t>
        </is>
      </c>
    </row>
    <row r="49">
      <c r="A49" s="4" t="inlineStr">
        <is>
          <t>Fair value of plan assets</t>
        </is>
      </c>
      <c r="B49" s="6" t="n">
        <v>0</v>
      </c>
      <c r="C49" s="6" t="n">
        <v>0</v>
      </c>
    </row>
    <row r="50">
      <c r="A50" s="4" t="inlineStr">
        <is>
          <t>U.S. Plans | Fair Value, Measurements, Recurring | Level 1 | Equity securities</t>
        </is>
      </c>
    </row>
    <row r="51">
      <c r="A51" s="3" t="inlineStr">
        <is>
          <t>Defined Benefit Plans and Other Postretirement Benefit Plans Table Text Block [Line Items]</t>
        </is>
      </c>
    </row>
    <row r="52">
      <c r="A52" s="4" t="inlineStr">
        <is>
          <t>Fair value of plan assets</t>
        </is>
      </c>
      <c r="B52" s="6" t="n">
        <v>101</v>
      </c>
      <c r="C52" s="6" t="n">
        <v>92</v>
      </c>
    </row>
    <row r="53">
      <c r="A53" s="4" t="inlineStr">
        <is>
          <t>U.S. Plans | Fair Value, Measurements, Recurring | Level 2</t>
        </is>
      </c>
    </row>
    <row r="54">
      <c r="A54" s="3" t="inlineStr">
        <is>
          <t>Defined Benefit Plans and Other Postretirement Benefit Plans Table Text Block [Line Items]</t>
        </is>
      </c>
    </row>
    <row r="55">
      <c r="A55" s="4" t="inlineStr">
        <is>
          <t>Fair value of plan assets</t>
        </is>
      </c>
      <c r="B55" s="6" t="n">
        <v>1031</v>
      </c>
      <c r="C55" s="6" t="n">
        <v>912</v>
      </c>
    </row>
    <row r="56">
      <c r="A56" s="4" t="inlineStr">
        <is>
          <t>U.S. Plans | Fair Value, Measurements, Recurring | Level 2 | Cash and cash equivalents</t>
        </is>
      </c>
    </row>
    <row r="57">
      <c r="A57" s="3" t="inlineStr">
        <is>
          <t>Defined Benefit Plans and Other Postretirement Benefit Plans Table Text Block [Line Items]</t>
        </is>
      </c>
    </row>
    <row r="58">
      <c r="A58" s="4" t="inlineStr">
        <is>
          <t>Fair value of plan assets</t>
        </is>
      </c>
      <c r="B58" s="6" t="n">
        <v>0</v>
      </c>
      <c r="C58" s="6" t="n">
        <v>0</v>
      </c>
    </row>
    <row r="59">
      <c r="A59" s="4" t="inlineStr">
        <is>
          <t>U.S. Plans | Fair Value, Measurements, Recurring | Level 2 | Collective investment funds</t>
        </is>
      </c>
    </row>
    <row r="60">
      <c r="A60" s="3" t="inlineStr">
        <is>
          <t>Defined Benefit Plans and Other Postretirement Benefit Plans Table Text Block [Line Items]</t>
        </is>
      </c>
    </row>
    <row r="61">
      <c r="A61" s="4" t="inlineStr">
        <is>
          <t>Fair value of plan assets</t>
        </is>
      </c>
      <c r="B61" s="6" t="n">
        <v>548</v>
      </c>
      <c r="C61" s="6" t="n">
        <v>509</v>
      </c>
    </row>
    <row r="62">
      <c r="A62" s="4" t="inlineStr">
        <is>
          <t>U.S. Plans | Fair Value, Measurements, Recurring | Level 2 | Corporate debt securities</t>
        </is>
      </c>
    </row>
    <row r="63">
      <c r="A63" s="3" t="inlineStr">
        <is>
          <t>Defined Benefit Plans and Other Postretirement Benefit Plans Table Text Block [Line Items]</t>
        </is>
      </c>
    </row>
    <row r="64">
      <c r="A64" s="4" t="inlineStr">
        <is>
          <t>Fair value of plan assets</t>
        </is>
      </c>
      <c r="B64" s="6" t="n">
        <v>455</v>
      </c>
      <c r="C64" s="6" t="n">
        <v>373</v>
      </c>
    </row>
    <row r="65">
      <c r="A65" s="4" t="inlineStr">
        <is>
          <t>U.S. Plans | Fair Value, Measurements, Recurring | Level 2 | U.S. government-sponsored debt securities</t>
        </is>
      </c>
    </row>
    <row r="66">
      <c r="A66" s="3" t="inlineStr">
        <is>
          <t>Defined Benefit Plans and Other Postretirement Benefit Plans Table Text Block [Line Items]</t>
        </is>
      </c>
    </row>
    <row r="67">
      <c r="A67" s="4" t="inlineStr">
        <is>
          <t>Fair value of plan assets</t>
        </is>
      </c>
      <c r="B67" s="6" t="n">
        <v>28</v>
      </c>
      <c r="C67" s="6" t="n">
        <v>30</v>
      </c>
    </row>
    <row r="68">
      <c r="A68" s="4" t="inlineStr">
        <is>
          <t>U.S. Plans | Fair Value, Measurements, Recurring | Level 2 | U.S. Treasury securities</t>
        </is>
      </c>
    </row>
    <row r="69">
      <c r="A69" s="3" t="inlineStr">
        <is>
          <t>Defined Benefit Plans and Other Postretirement Benefit Plans Table Text Block [Line Items]</t>
        </is>
      </c>
    </row>
    <row r="70">
      <c r="A70" s="4" t="inlineStr">
        <is>
          <t>Fair value of plan assets</t>
        </is>
      </c>
      <c r="B70" s="6" t="n">
        <v>0</v>
      </c>
      <c r="C70" s="6" t="n">
        <v>0</v>
      </c>
    </row>
    <row r="71">
      <c r="A71" s="4" t="inlineStr">
        <is>
          <t>U.S. Plans | Fair Value, Measurements, Recurring | Level 2 | Asset-backed securities</t>
        </is>
      </c>
    </row>
    <row r="72">
      <c r="A72" s="3" t="inlineStr">
        <is>
          <t>Defined Benefit Plans and Other Postretirement Benefit Plans Table Text Block [Line Items]</t>
        </is>
      </c>
    </row>
    <row r="73">
      <c r="A73" s="4" t="inlineStr">
        <is>
          <t>Fair value of plan assets</t>
        </is>
      </c>
      <c r="B73" s="6" t="n">
        <v>0</v>
      </c>
      <c r="C73" s="6" t="n">
        <v>0</v>
      </c>
    </row>
    <row r="74">
      <c r="A74" s="4" t="inlineStr">
        <is>
          <t>U.S. Plans | Fair Value, Measurements, Recurring | Level 2 | Equity securities</t>
        </is>
      </c>
    </row>
    <row r="75">
      <c r="A75" s="3" t="inlineStr">
        <is>
          <t>Defined Benefit Plans and Other Postretirement Benefit Plans Table Text Block [Line Items]</t>
        </is>
      </c>
    </row>
    <row r="76">
      <c r="A76" s="4" t="inlineStr">
        <is>
          <t>Fair value of plan assets</t>
        </is>
      </c>
      <c r="B76" s="6" t="n">
        <v>0</v>
      </c>
      <c r="C76" s="6" t="n">
        <v>0</v>
      </c>
    </row>
    <row r="77">
      <c r="A77" s="4" t="inlineStr">
        <is>
          <t>U.S. Plans | Fair Value, Measurements, Recurring | Level 3</t>
        </is>
      </c>
    </row>
    <row r="78">
      <c r="A78" s="3" t="inlineStr">
        <is>
          <t>Defined Benefit Plans and Other Postretirement Benefit Plans Table Text Block [Line Items]</t>
        </is>
      </c>
    </row>
    <row r="79">
      <c r="A79" s="4" t="inlineStr">
        <is>
          <t>Fair value of plan assets</t>
        </is>
      </c>
      <c r="B79" s="6" t="n">
        <v>31</v>
      </c>
      <c r="C79" s="6" t="n">
        <v>37</v>
      </c>
    </row>
    <row r="80">
      <c r="A80" s="4" t="inlineStr">
        <is>
          <t>U.S. Plans | Fair Value, Measurements, Recurring | Level 3 | Cash and cash equivalents</t>
        </is>
      </c>
    </row>
    <row r="81">
      <c r="A81" s="3" t="inlineStr">
        <is>
          <t>Defined Benefit Plans and Other Postretirement Benefit Plans Table Text Block [Line Items]</t>
        </is>
      </c>
    </row>
    <row r="82">
      <c r="A82" s="4" t="inlineStr">
        <is>
          <t>Fair value of plan assets</t>
        </is>
      </c>
      <c r="B82" s="6" t="n">
        <v>0</v>
      </c>
      <c r="C82" s="6" t="n">
        <v>0</v>
      </c>
    </row>
    <row r="83">
      <c r="A83" s="4" t="inlineStr">
        <is>
          <t>U.S. Plans | Fair Value, Measurements, Recurring | Level 3 | Collective investment funds</t>
        </is>
      </c>
    </row>
    <row r="84">
      <c r="A84" s="3" t="inlineStr">
        <is>
          <t>Defined Benefit Plans and Other Postretirement Benefit Plans Table Text Block [Line Items]</t>
        </is>
      </c>
    </row>
    <row r="85">
      <c r="A85" s="4" t="inlineStr">
        <is>
          <t>Fair value of plan assets</t>
        </is>
      </c>
      <c r="B85" s="6" t="n">
        <v>0</v>
      </c>
      <c r="C85" s="6" t="n">
        <v>0</v>
      </c>
    </row>
    <row r="86">
      <c r="A86" s="4" t="inlineStr">
        <is>
          <t>U.S. Plans | Fair Value, Measurements, Recurring | Level 3 | Corporate debt securities</t>
        </is>
      </c>
    </row>
    <row r="87">
      <c r="A87" s="3" t="inlineStr">
        <is>
          <t>Defined Benefit Plans and Other Postretirement Benefit Plans Table Text Block [Line Items]</t>
        </is>
      </c>
    </row>
    <row r="88">
      <c r="A88" s="4" t="inlineStr">
        <is>
          <t>Fair value of plan assets</t>
        </is>
      </c>
      <c r="B88" s="6" t="n">
        <v>0</v>
      </c>
      <c r="C88" s="6" t="n">
        <v>0</v>
      </c>
    </row>
    <row r="89">
      <c r="A89" s="4" t="inlineStr">
        <is>
          <t>U.S. Plans | Fair Value, Measurements, Recurring | Level 3 | U.S. government-sponsored debt securities</t>
        </is>
      </c>
    </row>
    <row r="90">
      <c r="A90" s="3" t="inlineStr">
        <is>
          <t>Defined Benefit Plans and Other Postretirement Benefit Plans Table Text Block [Line Items]</t>
        </is>
      </c>
    </row>
    <row r="91">
      <c r="A91" s="4" t="inlineStr">
        <is>
          <t>Fair value of plan assets</t>
        </is>
      </c>
      <c r="B91" s="6" t="n">
        <v>0</v>
      </c>
      <c r="C91" s="6" t="n">
        <v>0</v>
      </c>
    </row>
    <row r="92">
      <c r="A92" s="4" t="inlineStr">
        <is>
          <t>U.S. Plans | Fair Value, Measurements, Recurring | Level 3 | U.S. Treasury securities</t>
        </is>
      </c>
    </row>
    <row r="93">
      <c r="A93" s="3" t="inlineStr">
        <is>
          <t>Defined Benefit Plans and Other Postretirement Benefit Plans Table Text Block [Line Items]</t>
        </is>
      </c>
    </row>
    <row r="94">
      <c r="A94" s="4" t="inlineStr">
        <is>
          <t>Fair value of plan assets</t>
        </is>
      </c>
      <c r="B94" s="6" t="n">
        <v>0</v>
      </c>
      <c r="C94" s="6" t="n">
        <v>0</v>
      </c>
    </row>
    <row r="95">
      <c r="A95" s="4" t="inlineStr">
        <is>
          <t>U.S. Plans | Fair Value, Measurements, Recurring | Level 3 | Asset-backed securities</t>
        </is>
      </c>
    </row>
    <row r="96">
      <c r="A96" s="3" t="inlineStr">
        <is>
          <t>Defined Benefit Plans and Other Postretirement Benefit Plans Table Text Block [Line Items]</t>
        </is>
      </c>
    </row>
    <row r="97">
      <c r="A97" s="4" t="inlineStr">
        <is>
          <t>Fair value of plan assets</t>
        </is>
      </c>
      <c r="B97" s="6" t="n">
        <v>31</v>
      </c>
      <c r="C97" s="6" t="n">
        <v>37</v>
      </c>
    </row>
    <row r="98">
      <c r="A98" s="4" t="inlineStr">
        <is>
          <t>U.S. Plans | Fair Value, Measurements, Recurring | Level 3 | Equity securities</t>
        </is>
      </c>
    </row>
    <row r="99">
      <c r="A99" s="3" t="inlineStr">
        <is>
          <t>Defined Benefit Plans and Other Postretirement Benefit Plans Table Text Block [Line Items]</t>
        </is>
      </c>
    </row>
    <row r="100">
      <c r="A100" s="4" t="inlineStr">
        <is>
          <t>Fair value of plan assets</t>
        </is>
      </c>
      <c r="B100" s="6" t="n">
        <v>0</v>
      </c>
      <c r="C100" s="6" t="n">
        <v>0</v>
      </c>
    </row>
    <row r="101">
      <c r="A101" s="4" t="inlineStr">
        <is>
          <t>Non-U.S. Plans</t>
        </is>
      </c>
    </row>
    <row r="102">
      <c r="A102" s="3" t="inlineStr">
        <is>
          <t>Defined Benefit Plans and Other Postretirement Benefit Plans Table Text Block [Line Items]</t>
        </is>
      </c>
    </row>
    <row r="103">
      <c r="A103" s="4" t="inlineStr">
        <is>
          <t>Fair value of plan assets</t>
        </is>
      </c>
      <c r="B103" s="6" t="n">
        <v>548</v>
      </c>
      <c r="C103" s="6" t="n">
        <v>525</v>
      </c>
      <c r="D103" s="7" t="n">
        <v>490</v>
      </c>
    </row>
    <row r="104">
      <c r="A104" s="4" t="inlineStr">
        <is>
          <t>Non-U.S. Plans | Fair Value, Measurements, Recurring</t>
        </is>
      </c>
    </row>
    <row r="105">
      <c r="A105" s="3" t="inlineStr">
        <is>
          <t>Defined Benefit Plans and Other Postretirement Benefit Plans Table Text Block [Line Items]</t>
        </is>
      </c>
    </row>
    <row r="106">
      <c r="A106" s="4" t="inlineStr">
        <is>
          <t>Fair value of plan assets</t>
        </is>
      </c>
      <c r="B106" s="6" t="n">
        <v>548</v>
      </c>
      <c r="C106" s="6" t="n">
        <v>525</v>
      </c>
    </row>
    <row r="107">
      <c r="A107" s="4" t="inlineStr">
        <is>
          <t>Non-U.S. Plans | Fair Value, Measurements, Recurring | Cash and cash equivalents</t>
        </is>
      </c>
    </row>
    <row r="108">
      <c r="A108" s="3" t="inlineStr">
        <is>
          <t>Defined Benefit Plans and Other Postretirement Benefit Plans Table Text Block [Line Items]</t>
        </is>
      </c>
    </row>
    <row r="109">
      <c r="A109" s="4" t="inlineStr">
        <is>
          <t>Fair value of plan assets</t>
        </is>
      </c>
      <c r="B109" s="6" t="n">
        <v>18</v>
      </c>
      <c r="C109" s="6" t="n">
        <v>6</v>
      </c>
    </row>
    <row r="110">
      <c r="A110" s="4" t="inlineStr">
        <is>
          <t>Non-U.S. Plans | Fair Value, Measurements, Recurring | Corporate debt securities</t>
        </is>
      </c>
    </row>
    <row r="111">
      <c r="A111" s="3" t="inlineStr">
        <is>
          <t>Defined Benefit Plans and Other Postretirement Benefit Plans Table Text Block [Line Items]</t>
        </is>
      </c>
    </row>
    <row r="112">
      <c r="A112" s="4" t="inlineStr">
        <is>
          <t>Fair value of plan assets</t>
        </is>
      </c>
      <c r="B112" s="6" t="n">
        <v>51</v>
      </c>
      <c r="C112" s="6" t="n">
        <v>48</v>
      </c>
    </row>
    <row r="113">
      <c r="A113" s="4" t="inlineStr">
        <is>
          <t>Non-U.S. Plans | Fair Value, Measurements, Recurring | Asset-backed securities</t>
        </is>
      </c>
    </row>
    <row r="114">
      <c r="A114" s="3" t="inlineStr">
        <is>
          <t>Defined Benefit Plans and Other Postretirement Benefit Plans Table Text Block [Line Items]</t>
        </is>
      </c>
    </row>
    <row r="115">
      <c r="A115" s="4" t="inlineStr">
        <is>
          <t>Fair value of plan assets</t>
        </is>
      </c>
      <c r="B115" s="6" t="n">
        <v>78</v>
      </c>
      <c r="C115" s="6" t="n">
        <v>67</v>
      </c>
    </row>
    <row r="116">
      <c r="A116" s="4" t="inlineStr">
        <is>
          <t>Non-U.S. Plans | Fair Value, Measurements, Recurring | Equity funds</t>
        </is>
      </c>
    </row>
    <row r="117">
      <c r="A117" s="3" t="inlineStr">
        <is>
          <t>Defined Benefit Plans and Other Postretirement Benefit Plans Table Text Block [Line Items]</t>
        </is>
      </c>
    </row>
    <row r="118">
      <c r="A118" s="4" t="inlineStr">
        <is>
          <t>Fair value of plan assets</t>
        </is>
      </c>
      <c r="B118" s="6" t="n">
        <v>68</v>
      </c>
      <c r="C118" s="6" t="n">
        <v>65</v>
      </c>
    </row>
    <row r="119">
      <c r="A119" s="4" t="inlineStr">
        <is>
          <t>Non-U.S. Plans | Fair Value, Measurements, Recurring | Multi-asset securities</t>
        </is>
      </c>
    </row>
    <row r="120">
      <c r="A120" s="3" t="inlineStr">
        <is>
          <t>Defined Benefit Plans and Other Postretirement Benefit Plans Table Text Block [Line Items]</t>
        </is>
      </c>
    </row>
    <row r="121">
      <c r="A121" s="4" t="inlineStr">
        <is>
          <t>Fair value of plan assets</t>
        </is>
      </c>
      <c r="B121" s="6" t="n">
        <v>333</v>
      </c>
      <c r="C121" s="6" t="n">
        <v>339</v>
      </c>
    </row>
    <row r="122">
      <c r="A122" s="4" t="inlineStr">
        <is>
          <t>Non-U.S. Plans | Fair Value, Measurements, Recurring | Level 1</t>
        </is>
      </c>
    </row>
    <row r="123">
      <c r="A123" s="3" t="inlineStr">
        <is>
          <t>Defined Benefit Plans and Other Postretirement Benefit Plans Table Text Block [Line Items]</t>
        </is>
      </c>
    </row>
    <row r="124">
      <c r="A124" s="4" t="inlineStr">
        <is>
          <t>Fair value of plan assets</t>
        </is>
      </c>
      <c r="B124" s="6" t="n">
        <v>18</v>
      </c>
      <c r="C124" s="6" t="n">
        <v>6</v>
      </c>
    </row>
    <row r="125">
      <c r="A125" s="4" t="inlineStr">
        <is>
          <t>Non-U.S. Plans | Fair Value, Measurements, Recurring | Level 1 | Cash and cash equivalents</t>
        </is>
      </c>
    </row>
    <row r="126">
      <c r="A126" s="3" t="inlineStr">
        <is>
          <t>Defined Benefit Plans and Other Postretirement Benefit Plans Table Text Block [Line Items]</t>
        </is>
      </c>
    </row>
    <row r="127">
      <c r="A127" s="4" t="inlineStr">
        <is>
          <t>Fair value of plan assets</t>
        </is>
      </c>
      <c r="B127" s="6" t="n">
        <v>18</v>
      </c>
      <c r="C127" s="6" t="n">
        <v>6</v>
      </c>
    </row>
    <row r="128">
      <c r="A128" s="4" t="inlineStr">
        <is>
          <t>Non-U.S. Plans | Fair Value, Measurements, Recurring | Level 1 | Corporate debt securities</t>
        </is>
      </c>
    </row>
    <row r="129">
      <c r="A129" s="3" t="inlineStr">
        <is>
          <t>Defined Benefit Plans and Other Postretirement Benefit Plans Table Text Block [Line Items]</t>
        </is>
      </c>
    </row>
    <row r="130">
      <c r="A130" s="4" t="inlineStr">
        <is>
          <t>Fair value of plan assets</t>
        </is>
      </c>
      <c r="B130" s="6" t="n">
        <v>0</v>
      </c>
      <c r="C130" s="6" t="n">
        <v>0</v>
      </c>
    </row>
    <row r="131">
      <c r="A131" s="4" t="inlineStr">
        <is>
          <t>Non-U.S. Plans | Fair Value, Measurements, Recurring | Level 1 | Asset-backed securities</t>
        </is>
      </c>
    </row>
    <row r="132">
      <c r="A132" s="3" t="inlineStr">
        <is>
          <t>Defined Benefit Plans and Other Postretirement Benefit Plans Table Text Block [Line Items]</t>
        </is>
      </c>
    </row>
    <row r="133">
      <c r="A133" s="4" t="inlineStr">
        <is>
          <t>Fair value of plan assets</t>
        </is>
      </c>
      <c r="B133" s="6" t="n">
        <v>0</v>
      </c>
      <c r="C133" s="6" t="n">
        <v>0</v>
      </c>
    </row>
    <row r="134">
      <c r="A134" s="4" t="inlineStr">
        <is>
          <t>Non-U.S. Plans | Fair Value, Measurements, Recurring | Level 1 | Equity funds</t>
        </is>
      </c>
    </row>
    <row r="135">
      <c r="A135" s="3" t="inlineStr">
        <is>
          <t>Defined Benefit Plans and Other Postretirement Benefit Plans Table Text Block [Line Items]</t>
        </is>
      </c>
    </row>
    <row r="136">
      <c r="A136" s="4" t="inlineStr">
        <is>
          <t>Fair value of plan assets</t>
        </is>
      </c>
      <c r="B136" s="6" t="n">
        <v>0</v>
      </c>
      <c r="C136" s="6" t="n">
        <v>0</v>
      </c>
    </row>
    <row r="137">
      <c r="A137" s="4" t="inlineStr">
        <is>
          <t>Non-U.S. Plans | Fair Value, Measurements, Recurring | Level 1 | Multi-asset securities</t>
        </is>
      </c>
    </row>
    <row r="138">
      <c r="A138" s="3" t="inlineStr">
        <is>
          <t>Defined Benefit Plans and Other Postretirement Benefit Plans Table Text Block [Line Items]</t>
        </is>
      </c>
    </row>
    <row r="139">
      <c r="A139" s="4" t="inlineStr">
        <is>
          <t>Fair value of plan assets</t>
        </is>
      </c>
      <c r="B139" s="6" t="n">
        <v>0</v>
      </c>
      <c r="C139" s="6" t="n">
        <v>0</v>
      </c>
    </row>
    <row r="140">
      <c r="A140" s="4" t="inlineStr">
        <is>
          <t>Non-U.S. Plans | Fair Value, Measurements, Recurring | Level 2</t>
        </is>
      </c>
    </row>
    <row r="141">
      <c r="A141" s="3" t="inlineStr">
        <is>
          <t>Defined Benefit Plans and Other Postretirement Benefit Plans Table Text Block [Line Items]</t>
        </is>
      </c>
    </row>
    <row r="142">
      <c r="A142" s="4" t="inlineStr">
        <is>
          <t>Fair value of plan assets</t>
        </is>
      </c>
      <c r="B142" s="6" t="n">
        <v>452</v>
      </c>
      <c r="C142" s="6" t="n">
        <v>452</v>
      </c>
    </row>
    <row r="143">
      <c r="A143" s="4" t="inlineStr">
        <is>
          <t>Non-U.S. Plans | Fair Value, Measurements, Recurring | Level 2 | Cash and cash equivalents</t>
        </is>
      </c>
    </row>
    <row r="144">
      <c r="A144" s="3" t="inlineStr">
        <is>
          <t>Defined Benefit Plans and Other Postretirement Benefit Plans Table Text Block [Line Items]</t>
        </is>
      </c>
    </row>
    <row r="145">
      <c r="A145" s="4" t="inlineStr">
        <is>
          <t>Fair value of plan assets</t>
        </is>
      </c>
      <c r="B145" s="6" t="n">
        <v>0</v>
      </c>
      <c r="C145" s="6" t="n">
        <v>0</v>
      </c>
    </row>
    <row r="146">
      <c r="A146" s="4" t="inlineStr">
        <is>
          <t>Non-U.S. Plans | Fair Value, Measurements, Recurring | Level 2 | Corporate debt securities</t>
        </is>
      </c>
    </row>
    <row r="147">
      <c r="A147" s="3" t="inlineStr">
        <is>
          <t>Defined Benefit Plans and Other Postretirement Benefit Plans Table Text Block [Line Items]</t>
        </is>
      </c>
    </row>
    <row r="148">
      <c r="A148" s="4" t="inlineStr">
        <is>
          <t>Fair value of plan assets</t>
        </is>
      </c>
      <c r="B148" s="6" t="n">
        <v>51</v>
      </c>
      <c r="C148" s="6" t="n">
        <v>48</v>
      </c>
    </row>
    <row r="149">
      <c r="A149" s="4" t="inlineStr">
        <is>
          <t>Non-U.S. Plans | Fair Value, Measurements, Recurring | Level 2 | Asset-backed securities</t>
        </is>
      </c>
    </row>
    <row r="150">
      <c r="A150" s="3" t="inlineStr">
        <is>
          <t>Defined Benefit Plans and Other Postretirement Benefit Plans Table Text Block [Line Items]</t>
        </is>
      </c>
    </row>
    <row r="151">
      <c r="A151" s="4" t="inlineStr">
        <is>
          <t>Fair value of plan assets</t>
        </is>
      </c>
      <c r="B151" s="6" t="n">
        <v>0</v>
      </c>
      <c r="C151" s="6" t="n">
        <v>0</v>
      </c>
    </row>
    <row r="152">
      <c r="A152" s="4" t="inlineStr">
        <is>
          <t>Non-U.S. Plans | Fair Value, Measurements, Recurring | Level 2 | Equity funds</t>
        </is>
      </c>
    </row>
    <row r="153">
      <c r="A153" s="3" t="inlineStr">
        <is>
          <t>Defined Benefit Plans and Other Postretirement Benefit Plans Table Text Block [Line Items]</t>
        </is>
      </c>
    </row>
    <row r="154">
      <c r="A154" s="4" t="inlineStr">
        <is>
          <t>Fair value of plan assets</t>
        </is>
      </c>
      <c r="B154" s="6" t="n">
        <v>68</v>
      </c>
      <c r="C154" s="6" t="n">
        <v>65</v>
      </c>
    </row>
    <row r="155">
      <c r="A155" s="4" t="inlineStr">
        <is>
          <t>Non-U.S. Plans | Fair Value, Measurements, Recurring | Level 2 | Multi-asset securities</t>
        </is>
      </c>
    </row>
    <row r="156">
      <c r="A156" s="3" t="inlineStr">
        <is>
          <t>Defined Benefit Plans and Other Postretirement Benefit Plans Table Text Block [Line Items]</t>
        </is>
      </c>
    </row>
    <row r="157">
      <c r="A157" s="4" t="inlineStr">
        <is>
          <t>Fair value of plan assets</t>
        </is>
      </c>
      <c r="B157" s="6" t="n">
        <v>333</v>
      </c>
      <c r="C157" s="6" t="n">
        <v>339</v>
      </c>
    </row>
    <row r="158">
      <c r="A158" s="4" t="inlineStr">
        <is>
          <t>Non-U.S. Plans | Fair Value, Measurements, Recurring | Level 3</t>
        </is>
      </c>
    </row>
    <row r="159">
      <c r="A159" s="3" t="inlineStr">
        <is>
          <t>Defined Benefit Plans and Other Postretirement Benefit Plans Table Text Block [Line Items]</t>
        </is>
      </c>
    </row>
    <row r="160">
      <c r="A160" s="4" t="inlineStr">
        <is>
          <t>Fair value of plan assets</t>
        </is>
      </c>
      <c r="B160" s="6" t="n">
        <v>78</v>
      </c>
      <c r="C160" s="6" t="n">
        <v>67</v>
      </c>
    </row>
    <row r="161">
      <c r="A161" s="4" t="inlineStr">
        <is>
          <t>Non-U.S. Plans | Fair Value, Measurements, Recurring | Level 3 | Cash and cash equivalents</t>
        </is>
      </c>
    </row>
    <row r="162">
      <c r="A162" s="3" t="inlineStr">
        <is>
          <t>Defined Benefit Plans and Other Postretirement Benefit Plans Table Text Block [Line Items]</t>
        </is>
      </c>
    </row>
    <row r="163">
      <c r="A163" s="4" t="inlineStr">
        <is>
          <t>Fair value of plan assets</t>
        </is>
      </c>
      <c r="B163" s="6" t="n">
        <v>0</v>
      </c>
      <c r="C163" s="6" t="n">
        <v>0</v>
      </c>
    </row>
    <row r="164">
      <c r="A164" s="4" t="inlineStr">
        <is>
          <t>Non-U.S. Plans | Fair Value, Measurements, Recurring | Level 3 | Corporate debt securities</t>
        </is>
      </c>
    </row>
    <row r="165">
      <c r="A165" s="3" t="inlineStr">
        <is>
          <t>Defined Benefit Plans and Other Postretirement Benefit Plans Table Text Block [Line Items]</t>
        </is>
      </c>
    </row>
    <row r="166">
      <c r="A166" s="4" t="inlineStr">
        <is>
          <t>Fair value of plan assets</t>
        </is>
      </c>
      <c r="B166" s="6" t="n">
        <v>0</v>
      </c>
      <c r="C166" s="6" t="n">
        <v>0</v>
      </c>
    </row>
    <row r="167">
      <c r="A167" s="4" t="inlineStr">
        <is>
          <t>Non-U.S. Plans | Fair Value, Measurements, Recurring | Level 3 | Asset-backed securities</t>
        </is>
      </c>
    </row>
    <row r="168">
      <c r="A168" s="3" t="inlineStr">
        <is>
          <t>Defined Benefit Plans and Other Postretirement Benefit Plans Table Text Block [Line Items]</t>
        </is>
      </c>
    </row>
    <row r="169">
      <c r="A169" s="4" t="inlineStr">
        <is>
          <t>Fair value of plan assets</t>
        </is>
      </c>
      <c r="B169" s="6" t="n">
        <v>78</v>
      </c>
      <c r="C169" s="6" t="n">
        <v>67</v>
      </c>
    </row>
    <row r="170">
      <c r="A170" s="4" t="inlineStr">
        <is>
          <t>Non-U.S. Plans | Fair Value, Measurements, Recurring | Level 3 | Equity funds</t>
        </is>
      </c>
    </row>
    <row r="171">
      <c r="A171" s="3" t="inlineStr">
        <is>
          <t>Defined Benefit Plans and Other Postretirement Benefit Plans Table Text Block [Line Items]</t>
        </is>
      </c>
    </row>
    <row r="172">
      <c r="A172" s="4" t="inlineStr">
        <is>
          <t>Fair value of plan assets</t>
        </is>
      </c>
      <c r="B172" s="6" t="n">
        <v>0</v>
      </c>
      <c r="C172" s="6" t="n">
        <v>0</v>
      </c>
    </row>
    <row r="173">
      <c r="A173" s="4" t="inlineStr">
        <is>
          <t>Non-U.S. Plans | Fair Value, Measurements, Recurring | Level 3 | Multi-asset securities</t>
        </is>
      </c>
    </row>
    <row r="174">
      <c r="A174" s="3" t="inlineStr">
        <is>
          <t>Defined Benefit Plans and Other Postretirement Benefit Plans Table Text Block [Line Items]</t>
        </is>
      </c>
    </row>
    <row r="175">
      <c r="A175" s="4" t="inlineStr">
        <is>
          <t>Fair value of plan assets</t>
        </is>
      </c>
      <c r="B175" s="7" t="n">
        <v>0</v>
      </c>
      <c r="C175"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t>
        </is>
      </c>
      <c r="B4" s="7" t="n">
        <v>12311</v>
      </c>
      <c r="C4" s="7" t="n">
        <v>10866</v>
      </c>
      <c r="D4" s="7" t="n">
        <v>12080</v>
      </c>
    </row>
    <row r="5">
      <c r="A5" s="3" t="inlineStr">
        <is>
          <t>Adjustments to reconcile net income to net cash provided by (used in) operating activities:</t>
        </is>
      </c>
    </row>
    <row r="6">
      <c r="A6" s="4" t="inlineStr">
        <is>
          <t>Client incentives</t>
        </is>
      </c>
      <c r="B6" s="6" t="n">
        <v>8367</v>
      </c>
      <c r="C6" s="6" t="n">
        <v>6664</v>
      </c>
      <c r="D6" s="6" t="n">
        <v>6173</v>
      </c>
    </row>
    <row r="7">
      <c r="A7" s="4" t="inlineStr">
        <is>
          <t>Share-based compensation</t>
        </is>
      </c>
      <c r="B7" s="6" t="n">
        <v>542</v>
      </c>
      <c r="C7" s="6" t="n">
        <v>416</v>
      </c>
      <c r="D7" s="6" t="n">
        <v>407</v>
      </c>
    </row>
    <row r="8">
      <c r="A8" s="4" t="inlineStr">
        <is>
          <t>Depreciation and amortization of property, equipment, technology and intangible assets</t>
        </is>
      </c>
      <c r="B8" s="6" t="n">
        <v>804</v>
      </c>
      <c r="C8" s="6" t="n">
        <v>767</v>
      </c>
      <c r="D8" s="6" t="n">
        <v>656</v>
      </c>
    </row>
    <row r="9">
      <c r="A9" s="4" t="inlineStr">
        <is>
          <t>Deferred income taxes</t>
        </is>
      </c>
      <c r="B9" s="6" t="n">
        <v>873</v>
      </c>
      <c r="C9" s="6" t="n">
        <v>307</v>
      </c>
      <c r="D9" s="6" t="n">
        <v>214</v>
      </c>
    </row>
    <row r="10">
      <c r="A10" s="4" t="inlineStr">
        <is>
          <t>VE territory covered losses incurred</t>
        </is>
      </c>
      <c r="B10" s="6" t="n">
        <v>-147</v>
      </c>
      <c r="C10" s="6" t="n">
        <v>-37</v>
      </c>
      <c r="D10" s="6" t="n">
        <v>-172</v>
      </c>
    </row>
    <row r="11">
      <c r="A11" s="4" t="inlineStr">
        <is>
          <t>(Gains) losses on equity investments, net</t>
        </is>
      </c>
      <c r="B11" s="6" t="n">
        <v>-712</v>
      </c>
      <c r="C11" s="6" t="n">
        <v>-101</v>
      </c>
      <c r="D11" s="6" t="n">
        <v>-131</v>
      </c>
    </row>
    <row r="12">
      <c r="A12" s="4" t="inlineStr">
        <is>
          <t>Other</t>
        </is>
      </c>
      <c r="B12" s="6" t="n">
        <v>-109</v>
      </c>
      <c r="C12" s="6" t="n">
        <v>-44</v>
      </c>
      <c r="D12" s="6" t="n">
        <v>-140</v>
      </c>
    </row>
    <row r="13">
      <c r="A13" s="3" t="inlineStr">
        <is>
          <t>Change in operating assets and liabilities:</t>
        </is>
      </c>
    </row>
    <row r="14">
      <c r="A14" s="4" t="inlineStr">
        <is>
          <t>Settlement receivable</t>
        </is>
      </c>
      <c r="B14" s="6" t="n">
        <v>-468</v>
      </c>
      <c r="C14" s="6" t="n">
        <v>1858</v>
      </c>
      <c r="D14" s="6" t="n">
        <v>-1533</v>
      </c>
    </row>
    <row r="15">
      <c r="A15" s="4" t="inlineStr">
        <is>
          <t>Accounts receivable</t>
        </is>
      </c>
      <c r="B15" s="6" t="n">
        <v>-343</v>
      </c>
      <c r="C15" s="6" t="n">
        <v>-43</v>
      </c>
      <c r="D15" s="6" t="n">
        <v>-333</v>
      </c>
    </row>
    <row r="16">
      <c r="A16" s="4" t="inlineStr">
        <is>
          <t>Client incentives</t>
        </is>
      </c>
      <c r="B16" s="6" t="n">
        <v>-7510</v>
      </c>
      <c r="C16" s="6" t="n">
        <v>-8081</v>
      </c>
      <c r="D16" s="6" t="n">
        <v>-6430</v>
      </c>
    </row>
    <row r="17">
      <c r="A17" s="4" t="inlineStr">
        <is>
          <t>Other assets</t>
        </is>
      </c>
      <c r="B17" s="6" t="n">
        <v>-147</v>
      </c>
      <c r="C17" s="6" t="n">
        <v>-402</v>
      </c>
      <c r="D17" s="6" t="n">
        <v>-310</v>
      </c>
    </row>
    <row r="18">
      <c r="A18" s="4" t="inlineStr">
        <is>
          <t>Accounts payable</t>
        </is>
      </c>
      <c r="B18" s="6" t="n">
        <v>88</v>
      </c>
      <c r="C18" s="6" t="n">
        <v>21</v>
      </c>
      <c r="D18" s="6" t="n">
        <v>-24</v>
      </c>
    </row>
    <row r="19">
      <c r="A19" s="4" t="inlineStr">
        <is>
          <t>Settlement payable</t>
        </is>
      </c>
      <c r="B19" s="6" t="n">
        <v>679</v>
      </c>
      <c r="C19" s="6" t="n">
        <v>-2384</v>
      </c>
      <c r="D19" s="6" t="n">
        <v>1931</v>
      </c>
    </row>
    <row r="20">
      <c r="A20" s="4" t="inlineStr">
        <is>
          <t>Accrued and other liabilities</t>
        </is>
      </c>
      <c r="B20" s="6" t="n">
        <v>929</v>
      </c>
      <c r="C20" s="6" t="n">
        <v>923</v>
      </c>
      <c r="D20" s="6" t="n">
        <v>627</v>
      </c>
    </row>
    <row r="21">
      <c r="A21" s="4" t="inlineStr">
        <is>
          <t>Accrued litigation</t>
        </is>
      </c>
      <c r="B21" s="6" t="n">
        <v>70</v>
      </c>
      <c r="C21" s="6" t="n">
        <v>-290</v>
      </c>
      <c r="D21" s="6" t="n">
        <v>-231</v>
      </c>
    </row>
    <row r="22">
      <c r="A22" s="4" t="inlineStr">
        <is>
          <t>Net cash provided by (used in) operating activities</t>
        </is>
      </c>
      <c r="B22" s="6" t="n">
        <v>15227</v>
      </c>
      <c r="C22" s="6" t="n">
        <v>10440</v>
      </c>
      <c r="D22" s="6" t="n">
        <v>12784</v>
      </c>
    </row>
    <row r="23">
      <c r="A23" s="3" t="inlineStr">
        <is>
          <t>Investing Activities</t>
        </is>
      </c>
    </row>
    <row r="24">
      <c r="A24" s="4" t="inlineStr">
        <is>
          <t>Purchases of property, equipment and technology</t>
        </is>
      </c>
      <c r="B24" s="6" t="n">
        <v>-705</v>
      </c>
      <c r="C24" s="6" t="n">
        <v>-736</v>
      </c>
      <c r="D24" s="6" t="n">
        <v>-756</v>
      </c>
    </row>
    <row r="25">
      <c r="A25" s="3" t="inlineStr">
        <is>
          <t>Investment securities:</t>
        </is>
      </c>
    </row>
    <row r="26">
      <c r="A26" s="4" t="inlineStr">
        <is>
          <t>Purchases</t>
        </is>
      </c>
      <c r="B26" s="6" t="n">
        <v>-5111</v>
      </c>
      <c r="C26" s="6" t="n">
        <v>-2075</v>
      </c>
      <c r="D26" s="6" t="n">
        <v>-2653</v>
      </c>
    </row>
    <row r="27">
      <c r="A27" s="4" t="inlineStr">
        <is>
          <t>Proceeds from maturities and sales</t>
        </is>
      </c>
      <c r="B27" s="6" t="n">
        <v>5701</v>
      </c>
      <c r="C27" s="6" t="n">
        <v>4510</v>
      </c>
      <c r="D27" s="6" t="n">
        <v>3996</v>
      </c>
    </row>
    <row r="28">
      <c r="A28" s="4" t="inlineStr">
        <is>
          <t>Acquisitions, net of cash and restricted cash acquired</t>
        </is>
      </c>
      <c r="B28" s="6" t="n">
        <v>-75</v>
      </c>
      <c r="C28" s="6" t="n">
        <v>-77</v>
      </c>
      <c r="D28" s="6" t="n">
        <v>-699</v>
      </c>
    </row>
    <row r="29">
      <c r="A29" s="4" t="inlineStr">
        <is>
          <t>Purchases of / contributions to other investments</t>
        </is>
      </c>
      <c r="B29" s="6" t="n">
        <v>-71</v>
      </c>
      <c r="C29" s="6" t="n">
        <v>-267</v>
      </c>
      <c r="D29" s="6" t="n">
        <v>-501</v>
      </c>
    </row>
    <row r="30">
      <c r="A30" s="4" t="inlineStr">
        <is>
          <t>Other investing activities</t>
        </is>
      </c>
      <c r="B30" s="6" t="n">
        <v>109</v>
      </c>
      <c r="C30" s="6" t="n">
        <v>72</v>
      </c>
      <c r="D30" s="6" t="n">
        <v>22</v>
      </c>
    </row>
    <row r="31">
      <c r="A31" s="4" t="inlineStr">
        <is>
          <t>Net cash provided by (used in) investing activities</t>
        </is>
      </c>
      <c r="B31" s="6" t="n">
        <v>-152</v>
      </c>
      <c r="C31" s="6" t="n">
        <v>1427</v>
      </c>
      <c r="D31" s="6" t="n">
        <v>-591</v>
      </c>
    </row>
    <row r="32">
      <c r="A32" s="3" t="inlineStr">
        <is>
          <t>Financing Activities</t>
        </is>
      </c>
    </row>
    <row r="33">
      <c r="A33" s="4" t="inlineStr">
        <is>
          <t>Repurchase of class A common stock</t>
        </is>
      </c>
      <c r="B33" s="6" t="n">
        <v>-8676</v>
      </c>
      <c r="C33" s="6" t="n">
        <v>-8114</v>
      </c>
      <c r="D33" s="6" t="n">
        <v>-8607</v>
      </c>
    </row>
    <row r="34">
      <c r="A34" s="4" t="inlineStr">
        <is>
          <t>Repayments of debt</t>
        </is>
      </c>
      <c r="B34" s="6" t="n">
        <v>-3000</v>
      </c>
      <c r="C34" s="6" t="n">
        <v>0</v>
      </c>
      <c r="D34" s="6" t="n">
        <v>0</v>
      </c>
    </row>
    <row r="35">
      <c r="A35" s="4" t="inlineStr">
        <is>
          <t>Dividends paid</t>
        </is>
      </c>
      <c r="B35" s="6" t="n">
        <v>-2798</v>
      </c>
      <c r="C35" s="6" t="n">
        <v>-2664</v>
      </c>
      <c r="D35" s="6" t="n">
        <v>-2269</v>
      </c>
    </row>
    <row r="36">
      <c r="A36" s="4" t="inlineStr">
        <is>
          <t>Proceeds from issuance of senior notes</t>
        </is>
      </c>
      <c r="B36" s="6" t="n">
        <v>0</v>
      </c>
      <c r="C36" s="6" t="n">
        <v>7212</v>
      </c>
      <c r="D36" s="6" t="n">
        <v>0</v>
      </c>
    </row>
    <row r="37">
      <c r="A37" s="4" t="inlineStr">
        <is>
          <t>Payment of deferred purchase consideration related to the Visa Europe acquisition</t>
        </is>
      </c>
      <c r="B37" s="6" t="n">
        <v>0</v>
      </c>
      <c r="C37" s="6" t="n">
        <v>0</v>
      </c>
      <c r="D37" s="6" t="n">
        <v>-1236</v>
      </c>
    </row>
    <row r="38">
      <c r="A38" s="4" t="inlineStr">
        <is>
          <t>Cash proceeds from issuance of class A common stock under employee equity plans</t>
        </is>
      </c>
      <c r="B38" s="6" t="n">
        <v>208</v>
      </c>
      <c r="C38" s="6" t="n">
        <v>190</v>
      </c>
      <c r="D38" s="6" t="n">
        <v>162</v>
      </c>
    </row>
    <row r="39">
      <c r="A39" s="4" t="inlineStr">
        <is>
          <t>Restricted stock and performance-based shares settled in cash for taxes</t>
        </is>
      </c>
      <c r="B39" s="6" t="n">
        <v>-144</v>
      </c>
      <c r="C39" s="6" t="n">
        <v>-160</v>
      </c>
      <c r="D39" s="6" t="n">
        <v>-111</v>
      </c>
    </row>
    <row r="40">
      <c r="A40" s="4" t="inlineStr">
        <is>
          <t>Payments to settle derivative instruments</t>
        </is>
      </c>
      <c r="B40" s="6" t="n">
        <v>0</v>
      </c>
      <c r="C40" s="6" t="n">
        <v>-333</v>
      </c>
      <c r="D40" s="6" t="n">
        <v>0</v>
      </c>
    </row>
    <row r="41">
      <c r="A41" s="4" t="inlineStr">
        <is>
          <t>Other financing activities</t>
        </is>
      </c>
      <c r="B41" s="6" t="n">
        <v>0</v>
      </c>
      <c r="C41" s="6" t="n">
        <v>-99</v>
      </c>
      <c r="D41" s="6" t="n">
        <v>0</v>
      </c>
    </row>
    <row r="42">
      <c r="A42" s="4" t="inlineStr">
        <is>
          <t>Net cash provided by (used in) financing activities</t>
        </is>
      </c>
      <c r="B42" s="6" t="n">
        <v>-14410</v>
      </c>
      <c r="C42" s="6" t="n">
        <v>-3968</v>
      </c>
      <c r="D42" s="6" t="n">
        <v>-12061</v>
      </c>
    </row>
    <row r="43">
      <c r="A43" s="4" t="inlineStr">
        <is>
          <t>Effect of exchange rate changes on cash, cash equivalents, restricted cash and restricted cash equivalents</t>
        </is>
      </c>
      <c r="B43" s="6" t="n">
        <v>-37</v>
      </c>
      <c r="C43" s="6" t="n">
        <v>440</v>
      </c>
      <c r="D43" s="6" t="n">
        <v>-277</v>
      </c>
    </row>
    <row r="44">
      <c r="A44" s="4" t="inlineStr">
        <is>
          <t>Increase (decrease) in cash, cash equivalents, restricted cash and restricted cash equivalents</t>
        </is>
      </c>
      <c r="B44" s="6" t="n">
        <v>628</v>
      </c>
      <c r="C44" s="6" t="n">
        <v>8339</v>
      </c>
      <c r="D44" s="6" t="n">
        <v>-145</v>
      </c>
    </row>
    <row r="45">
      <c r="A45" s="4" t="inlineStr">
        <is>
          <t>Cash, cash equivalents, restricted cash and restricted cash equivalents at beginning of year</t>
        </is>
      </c>
      <c r="B45" s="6" t="n">
        <v>19171</v>
      </c>
      <c r="C45" s="6" t="n">
        <v>10832</v>
      </c>
      <c r="D45" s="6" t="n">
        <v>10977</v>
      </c>
    </row>
    <row r="46">
      <c r="A46" s="4" t="inlineStr">
        <is>
          <t>Cash, cash equivalents, restricted cash and restricted cash equivalents at end of year</t>
        </is>
      </c>
      <c r="B46" s="6" t="n">
        <v>19799</v>
      </c>
      <c r="C46" s="6" t="n">
        <v>19171</v>
      </c>
      <c r="D46" s="6" t="n">
        <v>10832</v>
      </c>
    </row>
    <row r="47">
      <c r="A47" s="3" t="inlineStr">
        <is>
          <t>Supplemental Disclosure</t>
        </is>
      </c>
    </row>
    <row r="48">
      <c r="A48" s="4" t="inlineStr">
        <is>
          <t>Cash paid for income taxes, net</t>
        </is>
      </c>
      <c r="B48" s="6" t="n">
        <v>3012</v>
      </c>
      <c r="C48" s="6" t="n">
        <v>2671</v>
      </c>
      <c r="D48" s="6" t="n">
        <v>2648</v>
      </c>
    </row>
    <row r="49">
      <c r="A49" s="4" t="inlineStr">
        <is>
          <t>Interest payments on debt</t>
        </is>
      </c>
      <c r="B49" s="6" t="n">
        <v>643</v>
      </c>
      <c r="C49" s="6" t="n">
        <v>537</v>
      </c>
      <c r="D49" s="6" t="n">
        <v>537</v>
      </c>
    </row>
    <row r="50">
      <c r="A50" s="4" t="inlineStr">
        <is>
          <t>Accruals related to purchases of property, equipment and technology</t>
        </is>
      </c>
      <c r="B50" s="7" t="n">
        <v>41</v>
      </c>
      <c r="C50" s="7" t="n">
        <v>38</v>
      </c>
      <c r="D50" s="7" t="n">
        <v>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mployer Contributions (Detail) $ in Millions</t>
        </is>
      </c>
      <c r="B1" s="2" t="inlineStr">
        <is>
          <t>Sep. 30, 2021USD ($)</t>
        </is>
      </c>
    </row>
    <row r="2">
      <c r="A2" s="4" t="inlineStr">
        <is>
          <t>U.S. Plans</t>
        </is>
      </c>
    </row>
    <row r="3">
      <c r="A3" s="3" t="inlineStr">
        <is>
          <t>Expected employer contributions</t>
        </is>
      </c>
    </row>
    <row r="4">
      <c r="A4" s="4" t="inlineStr">
        <is>
          <t>2022</t>
        </is>
      </c>
      <c r="B4" s="7" t="n">
        <v>1</v>
      </c>
    </row>
    <row r="5">
      <c r="A5" s="3" t="inlineStr">
        <is>
          <t>Expected benefit payments</t>
        </is>
      </c>
    </row>
    <row r="6">
      <c r="A6" s="4" t="inlineStr">
        <is>
          <t>2022</t>
        </is>
      </c>
      <c r="B6" s="6" t="n">
        <v>122</v>
      </c>
    </row>
    <row r="7">
      <c r="A7" s="4" t="inlineStr">
        <is>
          <t>2023</t>
        </is>
      </c>
      <c r="B7" s="6" t="n">
        <v>93</v>
      </c>
    </row>
    <row r="8">
      <c r="A8" s="4" t="inlineStr">
        <is>
          <t>2024</t>
        </is>
      </c>
      <c r="B8" s="6" t="n">
        <v>84</v>
      </c>
    </row>
    <row r="9">
      <c r="A9" s="4" t="inlineStr">
        <is>
          <t>2025</t>
        </is>
      </c>
      <c r="B9" s="6" t="n">
        <v>80</v>
      </c>
    </row>
    <row r="10">
      <c r="A10" s="4" t="inlineStr">
        <is>
          <t>2026</t>
        </is>
      </c>
      <c r="B10" s="6" t="n">
        <v>72</v>
      </c>
    </row>
    <row r="11">
      <c r="A11" s="4" t="inlineStr">
        <is>
          <t>2027-2031</t>
        </is>
      </c>
      <c r="B11" s="6" t="n">
        <v>278</v>
      </c>
    </row>
    <row r="12">
      <c r="A12" s="4" t="inlineStr">
        <is>
          <t>Non-U.S. Plans</t>
        </is>
      </c>
    </row>
    <row r="13">
      <c r="A13" s="3" t="inlineStr">
        <is>
          <t>Expected employer contributions</t>
        </is>
      </c>
    </row>
    <row r="14">
      <c r="A14" s="4" t="inlineStr">
        <is>
          <t>2022</t>
        </is>
      </c>
      <c r="B14" s="6" t="n">
        <v>21</v>
      </c>
    </row>
    <row r="15">
      <c r="A15" s="3" t="inlineStr">
        <is>
          <t>Expected benefit payments</t>
        </is>
      </c>
    </row>
    <row r="16">
      <c r="A16" s="4" t="inlineStr">
        <is>
          <t>2022</t>
        </is>
      </c>
      <c r="B16" s="6" t="n">
        <v>8</v>
      </c>
    </row>
    <row r="17">
      <c r="A17" s="4" t="inlineStr">
        <is>
          <t>2023</t>
        </is>
      </c>
      <c r="B17" s="6" t="n">
        <v>8</v>
      </c>
    </row>
    <row r="18">
      <c r="A18" s="4" t="inlineStr">
        <is>
          <t>2024</t>
        </is>
      </c>
      <c r="B18" s="6" t="n">
        <v>9</v>
      </c>
    </row>
    <row r="19">
      <c r="A19" s="4" t="inlineStr">
        <is>
          <t>2025</t>
        </is>
      </c>
      <c r="B19" s="6" t="n">
        <v>9</v>
      </c>
    </row>
    <row r="20">
      <c r="A20" s="4" t="inlineStr">
        <is>
          <t>2026</t>
        </is>
      </c>
      <c r="B20" s="6" t="n">
        <v>9</v>
      </c>
    </row>
    <row r="21">
      <c r="A21" s="4" t="inlineStr">
        <is>
          <t>2027-2031</t>
        </is>
      </c>
      <c r="B21" s="7" t="n">
        <v>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ttlement Guarantee Management - Additional Information (Detail) $ in Billions</t>
        </is>
      </c>
      <c r="B1" s="2" t="inlineStr">
        <is>
          <t>12 Months Ended</t>
        </is>
      </c>
    </row>
    <row r="2">
      <c r="B2" s="2" t="inlineStr">
        <is>
          <t>Sep. 30, 2021USD ($)</t>
        </is>
      </c>
    </row>
    <row r="3">
      <c r="A3" s="3" t="inlineStr">
        <is>
          <t>Settlement Guarantee Management [Abstract]</t>
        </is>
      </c>
    </row>
    <row r="4">
      <c r="A4" s="4" t="inlineStr">
        <is>
          <t>Maximum settlement exposure</t>
        </is>
      </c>
      <c r="B4" s="7" t="n">
        <v>105</v>
      </c>
    </row>
    <row r="5">
      <c r="A5" s="4" t="inlineStr">
        <is>
          <t>Average daily settlement exposure</t>
        </is>
      </c>
      <c r="B5" s="5" t="n">
        <v>65.0999999999999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ttlement Guarantee Management - Collateral (Detail) - USD ($) $ in Millions</t>
        </is>
      </c>
      <c r="B1" s="2" t="inlineStr">
        <is>
          <t>Sep. 30, 2021</t>
        </is>
      </c>
      <c r="C1" s="2" t="inlineStr">
        <is>
          <t>Sep. 30, 2020</t>
        </is>
      </c>
    </row>
    <row r="2">
      <c r="A2" s="3" t="inlineStr">
        <is>
          <t>Settlement Guarantee Management [Abstract]</t>
        </is>
      </c>
    </row>
    <row r="3">
      <c r="A3" s="4" t="inlineStr">
        <is>
          <t>Restricted cash and restricted cash equivalents</t>
        </is>
      </c>
      <c r="B3" s="7" t="n">
        <v>2260</v>
      </c>
      <c r="C3" s="7" t="n">
        <v>1850</v>
      </c>
    </row>
    <row r="4">
      <c r="A4" s="4" t="inlineStr">
        <is>
          <t>Pledged securities at market value</t>
        </is>
      </c>
      <c r="B4" s="6" t="n">
        <v>254</v>
      </c>
      <c r="C4" s="6" t="n">
        <v>228</v>
      </c>
    </row>
    <row r="5">
      <c r="A5" s="4" t="inlineStr">
        <is>
          <t>Letters of credit</t>
        </is>
      </c>
      <c r="B5" s="6" t="n">
        <v>1518</v>
      </c>
      <c r="C5" s="6" t="n">
        <v>1306</v>
      </c>
    </row>
    <row r="6">
      <c r="A6" s="4" t="inlineStr">
        <is>
          <t>Guarantees</t>
        </is>
      </c>
      <c r="B6" s="6" t="n">
        <v>758</v>
      </c>
      <c r="C6" s="6" t="n">
        <v>717</v>
      </c>
    </row>
    <row r="7">
      <c r="A7" s="4" t="inlineStr">
        <is>
          <t>Total</t>
        </is>
      </c>
      <c r="B7" s="7" t="n">
        <v>4790</v>
      </c>
      <c r="C7" s="7" t="n">
        <v>41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 - USD ($) $ in Millions</t>
        </is>
      </c>
      <c r="B1" s="2" t="inlineStr">
        <is>
          <t>12 Months Ended</t>
        </is>
      </c>
    </row>
    <row r="2">
      <c r="B2" s="2" t="inlineStr">
        <is>
          <t>Sep. 30, 2021</t>
        </is>
      </c>
      <c r="C2" s="2" t="inlineStr">
        <is>
          <t>Sep. 30, 2020</t>
        </is>
      </c>
      <c r="D2" s="2" t="inlineStr">
        <is>
          <t>Sep. 30, 2019</t>
        </is>
      </c>
    </row>
    <row r="3">
      <c r="A3" s="3" t="inlineStr">
        <is>
          <t>Derivative [Line Items]</t>
        </is>
      </c>
    </row>
    <row r="4">
      <c r="A4" s="4" t="inlineStr">
        <is>
          <t>Pre-tax gains (losses) in other comprehensive income (loss) related to net investment hedges</t>
        </is>
      </c>
      <c r="B4" s="7" t="n">
        <v>20</v>
      </c>
      <c r="C4" s="7" t="n">
        <v>-318</v>
      </c>
      <c r="D4" s="7" t="n">
        <v>234</v>
      </c>
    </row>
    <row r="5">
      <c r="A5" s="4" t="inlineStr">
        <is>
          <t>Earnings related to forward points and interest differentials from forward contracts and swap agreements</t>
        </is>
      </c>
      <c r="B5" s="6" t="n">
        <v>156</v>
      </c>
      <c r="C5" s="6" t="n">
        <v>150</v>
      </c>
      <c r="D5" s="7" t="n">
        <v>95</v>
      </c>
    </row>
    <row r="6">
      <c r="A6" s="4" t="inlineStr">
        <is>
          <t>Accrued liabilities</t>
        </is>
      </c>
    </row>
    <row r="7">
      <c r="A7" s="3" t="inlineStr">
        <is>
          <t>Derivative [Line Items]</t>
        </is>
      </c>
    </row>
    <row r="8">
      <c r="A8" s="4" t="inlineStr">
        <is>
          <t>Collateral received with counterparties</t>
        </is>
      </c>
      <c r="B8" s="6" t="n">
        <v>35</v>
      </c>
    </row>
    <row r="9">
      <c r="A9" s="4" t="inlineStr">
        <is>
          <t>Other Assets</t>
        </is>
      </c>
    </row>
    <row r="10">
      <c r="A10" s="3" t="inlineStr">
        <is>
          <t>Derivative [Line Items]</t>
        </is>
      </c>
    </row>
    <row r="11">
      <c r="A11" s="4" t="inlineStr">
        <is>
          <t>Posted collateral</t>
        </is>
      </c>
      <c r="B11" s="6" t="n">
        <v>9</v>
      </c>
    </row>
    <row r="12">
      <c r="A12" s="4" t="inlineStr">
        <is>
          <t>Designated as Hedging Instrument</t>
        </is>
      </c>
    </row>
    <row r="13">
      <c r="A13" s="3" t="inlineStr">
        <is>
          <t>Derivative [Line Items]</t>
        </is>
      </c>
    </row>
    <row r="14">
      <c r="A14" s="4" t="inlineStr">
        <is>
          <t>Notional amount</t>
        </is>
      </c>
      <c r="B14" s="6" t="n">
        <v>11200</v>
      </c>
      <c r="C14" s="6" t="n">
        <v>10700</v>
      </c>
    </row>
    <row r="15">
      <c r="A15" s="4" t="inlineStr">
        <is>
          <t>Not Designated as Hedging Instrument</t>
        </is>
      </c>
    </row>
    <row r="16">
      <c r="A16" s="3" t="inlineStr">
        <is>
          <t>Derivative [Line Items]</t>
        </is>
      </c>
    </row>
    <row r="17">
      <c r="A17" s="4" t="inlineStr">
        <is>
          <t>Notional amount</t>
        </is>
      </c>
      <c r="B17" s="7" t="n">
        <v>800</v>
      </c>
      <c r="C17" s="7" t="n">
        <v>16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at Gross Value (Details) - USD ($) $ in Millions</t>
        </is>
      </c>
      <c r="B1" s="2" t="inlineStr">
        <is>
          <t>Sep. 30, 2021</t>
        </is>
      </c>
      <c r="C1" s="2" t="inlineStr">
        <is>
          <t>Sep. 30, 2020</t>
        </is>
      </c>
    </row>
    <row r="2">
      <c r="A2" s="4" t="inlineStr">
        <is>
          <t>Foreign exchange contracts | Designated as Hedging Instrument | Prepaid expenses and other current assets and other assets</t>
        </is>
      </c>
    </row>
    <row r="3">
      <c r="A3" s="3" t="inlineStr">
        <is>
          <t>Derivative [Line Items]</t>
        </is>
      </c>
    </row>
    <row r="4">
      <c r="A4" s="4" t="inlineStr">
        <is>
          <t>Assets</t>
        </is>
      </c>
      <c r="B4" s="7" t="n">
        <v>270</v>
      </c>
      <c r="C4" s="7" t="n">
        <v>257</v>
      </c>
    </row>
    <row r="5">
      <c r="A5" s="4" t="inlineStr">
        <is>
          <t>Foreign exchange contracts | Designated as Hedging Instrument | Accrued liabilities</t>
        </is>
      </c>
    </row>
    <row r="6">
      <c r="A6" s="3" t="inlineStr">
        <is>
          <t>Derivative [Line Items]</t>
        </is>
      </c>
    </row>
    <row r="7">
      <c r="A7" s="4" t="inlineStr">
        <is>
          <t>Liabilities</t>
        </is>
      </c>
      <c r="B7" s="6" t="n">
        <v>13</v>
      </c>
      <c r="C7" s="6" t="n">
        <v>39</v>
      </c>
    </row>
    <row r="8">
      <c r="A8" s="4" t="inlineStr">
        <is>
          <t>Foreign exchange contracts | Not Designated as Hedging Instrument | Prepaid expenses and other current assets</t>
        </is>
      </c>
    </row>
    <row r="9">
      <c r="A9" s="3" t="inlineStr">
        <is>
          <t>Derivative [Line Items]</t>
        </is>
      </c>
    </row>
    <row r="10">
      <c r="A10" s="4" t="inlineStr">
        <is>
          <t>Assets</t>
        </is>
      </c>
      <c r="B10" s="6" t="n">
        <v>2</v>
      </c>
      <c r="C10" s="6" t="n">
        <v>7</v>
      </c>
    </row>
    <row r="11">
      <c r="A11" s="4" t="inlineStr">
        <is>
          <t>Foreign exchange contracts | Not Designated as Hedging Instrument | Accrued liabilities</t>
        </is>
      </c>
    </row>
    <row r="12">
      <c r="A12" s="3" t="inlineStr">
        <is>
          <t>Derivative [Line Items]</t>
        </is>
      </c>
    </row>
    <row r="13">
      <c r="A13" s="4" t="inlineStr">
        <is>
          <t>Liabilities</t>
        </is>
      </c>
      <c r="B13" s="6" t="n">
        <v>6</v>
      </c>
      <c r="C13" s="6" t="n">
        <v>5</v>
      </c>
    </row>
    <row r="14">
      <c r="A14" s="4" t="inlineStr">
        <is>
          <t>Interest rate swap | Designated as Hedging Instrument | Other assets</t>
        </is>
      </c>
    </row>
    <row r="15">
      <c r="A15" s="3" t="inlineStr">
        <is>
          <t>Derivative [Line Items]</t>
        </is>
      </c>
    </row>
    <row r="16">
      <c r="A16" s="4" t="inlineStr">
        <is>
          <t>Assets</t>
        </is>
      </c>
      <c r="B16" s="6" t="n">
        <v>138</v>
      </c>
      <c r="C16" s="6" t="n">
        <v>248</v>
      </c>
    </row>
    <row r="17">
      <c r="A17" s="4" t="inlineStr">
        <is>
          <t>Cross-currency swap | Designated as Hedging Instrument | Other liabilities</t>
        </is>
      </c>
    </row>
    <row r="18">
      <c r="A18" s="3" t="inlineStr">
        <is>
          <t>Derivative [Line Items]</t>
        </is>
      </c>
    </row>
    <row r="19">
      <c r="A19" s="4" t="inlineStr">
        <is>
          <t>Liabilities</t>
        </is>
      </c>
      <c r="B19" s="7" t="n">
        <v>90</v>
      </c>
      <c r="C19" s="7" t="n">
        <v>1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erprise-wide Disclosures and Concentration of Business - Long-Lived Net Property, Equipment and Technology Assets Classified by Major Geographic Area (Detail) - USD ($) $ in Millions</t>
        </is>
      </c>
      <c r="B1" s="2" t="inlineStr">
        <is>
          <t>Sep. 30, 2021</t>
        </is>
      </c>
      <c r="C1" s="2" t="inlineStr">
        <is>
          <t>Sep. 30, 2020</t>
        </is>
      </c>
    </row>
    <row r="2">
      <c r="A2" s="3" t="inlineStr">
        <is>
          <t>Segment Reporting Information [Line Items]</t>
        </is>
      </c>
    </row>
    <row r="3">
      <c r="A3" s="4" t="inlineStr">
        <is>
          <t>Total</t>
        </is>
      </c>
      <c r="B3" s="7" t="n">
        <v>1882</v>
      </c>
      <c r="C3" s="7" t="n">
        <v>1908</v>
      </c>
    </row>
    <row r="4">
      <c r="A4" s="4" t="inlineStr">
        <is>
          <t>U.S.</t>
        </is>
      </c>
    </row>
    <row r="5">
      <c r="A5" s="3" t="inlineStr">
        <is>
          <t>Segment Reporting Information [Line Items]</t>
        </is>
      </c>
    </row>
    <row r="6">
      <c r="A6" s="4" t="inlineStr">
        <is>
          <t>Total</t>
        </is>
      </c>
      <c r="B6" s="6" t="n">
        <v>1286</v>
      </c>
      <c r="C6" s="6" t="n">
        <v>1350</v>
      </c>
    </row>
    <row r="7">
      <c r="A7" s="4" t="inlineStr">
        <is>
          <t>International</t>
        </is>
      </c>
    </row>
    <row r="8">
      <c r="A8" s="3" t="inlineStr">
        <is>
          <t>Segment Reporting Information [Line Items]</t>
        </is>
      </c>
    </row>
    <row r="9">
      <c r="A9" s="4" t="inlineStr">
        <is>
          <t>Total</t>
        </is>
      </c>
      <c r="B9" s="7" t="n">
        <v>596</v>
      </c>
      <c r="C9" s="7" t="n">
        <v>5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erprise-wide Disclosures and Concentration of Business - Additional Information (Detail) - Net Operating Revenue</t>
        </is>
      </c>
      <c r="B1" s="2" t="inlineStr">
        <is>
          <t>12 Months Ended</t>
        </is>
      </c>
    </row>
    <row r="2">
      <c r="B2" s="2" t="inlineStr">
        <is>
          <t>Sep. 30, 2021</t>
        </is>
      </c>
      <c r="C2" s="2" t="inlineStr">
        <is>
          <t>Sep. 30, 2020</t>
        </is>
      </c>
      <c r="D2" s="2" t="inlineStr">
        <is>
          <t>Sep. 30, 2019</t>
        </is>
      </c>
    </row>
    <row r="3">
      <c r="A3" s="4" t="inlineStr">
        <is>
          <t>Customer Concentration Risk | Customer One</t>
        </is>
      </c>
    </row>
    <row r="4">
      <c r="A4" s="3" t="inlineStr">
        <is>
          <t>Concentration Risk [Line Items]</t>
        </is>
      </c>
    </row>
    <row r="5">
      <c r="A5" s="4" t="inlineStr">
        <is>
          <t>Concentration risk, percentage</t>
        </is>
      </c>
      <c r="B5" s="4" t="inlineStr">
        <is>
          <t>11.00%</t>
        </is>
      </c>
      <c r="C5" s="4" t="inlineStr">
        <is>
          <t>11.00%</t>
        </is>
      </c>
    </row>
    <row r="6">
      <c r="A6" s="4" t="inlineStr">
        <is>
          <t>Customer Concentration Risk | Customer Two</t>
        </is>
      </c>
    </row>
    <row r="7">
      <c r="A7" s="3" t="inlineStr">
        <is>
          <t>Concentration Risk [Line Items]</t>
        </is>
      </c>
    </row>
    <row r="8">
      <c r="A8" s="4" t="inlineStr">
        <is>
          <t>Concentration risk, percentage</t>
        </is>
      </c>
      <c r="C8" s="4" t="inlineStr">
        <is>
          <t>10.00%</t>
        </is>
      </c>
    </row>
    <row r="9">
      <c r="A9" s="4" t="inlineStr">
        <is>
          <t>U.S. | Geographic Concentration Risk</t>
        </is>
      </c>
    </row>
    <row r="10">
      <c r="A10" s="3" t="inlineStr">
        <is>
          <t>Concentration Risk [Line Items]</t>
        </is>
      </c>
    </row>
    <row r="11">
      <c r="A11" s="4" t="inlineStr">
        <is>
          <t>Concentration risk, percentage</t>
        </is>
      </c>
      <c r="B11" s="4" t="inlineStr">
        <is>
          <t>46.00%</t>
        </is>
      </c>
      <c r="C11" s="4" t="inlineStr">
        <is>
          <t>46.00%</t>
        </is>
      </c>
      <c r="D11" s="4" t="inlineStr">
        <is>
          <t>45.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1" customWidth="1" min="2" max="2"/>
    <col width="14" customWidth="1" min="3" max="3"/>
    <col width="20" customWidth="1" min="4" max="4"/>
    <col width="57" customWidth="1" min="5" max="5"/>
    <col width="31" customWidth="1" min="6" max="6"/>
    <col width="31" customWidth="1" min="7" max="7"/>
    <col width="24" customWidth="1" min="8" max="8"/>
    <col width="21" customWidth="1" min="9" max="9"/>
    <col width="21" customWidth="1" min="10" max="10"/>
  </cols>
  <sheetData>
    <row r="1">
      <c r="A1" s="1" t="inlineStr">
        <is>
          <t>Stockholders' Equity - Additional Information (Detail) $ / shares in Units, $ in Billions</t>
        </is>
      </c>
      <c r="B1" s="2" t="inlineStr">
        <is>
          <t>Sep. 30, 2021USD ($)</t>
        </is>
      </c>
      <c r="C1" s="2" t="inlineStr">
        <is>
          <t>Sep. 30, 2020</t>
        </is>
      </c>
      <c r="D1" s="2" t="inlineStr">
        <is>
          <t>Sep. 30, 2020shares</t>
        </is>
      </c>
      <c r="E1" s="2" t="inlineStr">
        <is>
          <t>Sep. 30, 2021USD ($)preferredStockSeries$ / sharesshares</t>
        </is>
      </c>
      <c r="F1" s="2" t="inlineStr">
        <is>
          <t>Sep. 30, 2020USD ($)$ / shares</t>
        </is>
      </c>
      <c r="G1" s="2" t="inlineStr">
        <is>
          <t>Sep. 30, 2019USD ($)$ / shares</t>
        </is>
      </c>
      <c r="H1" s="2" t="inlineStr">
        <is>
          <t>Oct. 22, 2021$ / shares</t>
        </is>
      </c>
      <c r="I1" s="2" t="inlineStr">
        <is>
          <t>Jan. 31, 2021USD ($)</t>
        </is>
      </c>
      <c r="J1" s="2" t="inlineStr">
        <is>
          <t>Jan. 31, 2020USD ($)</t>
        </is>
      </c>
    </row>
    <row r="2">
      <c r="A2" s="3" t="inlineStr">
        <is>
          <t>Class of Stock [Line Items]</t>
        </is>
      </c>
    </row>
    <row r="3">
      <c r="A3" s="4" t="inlineStr">
        <is>
          <t>Stock repurchase program, authorized amount | $</t>
        </is>
      </c>
      <c r="I3" s="7" t="n">
        <v>8</v>
      </c>
      <c r="J3" s="5" t="n">
        <v>9.5</v>
      </c>
    </row>
    <row r="4">
      <c r="A4" s="4" t="inlineStr">
        <is>
          <t>Stock repurchase plan, remaining authorized funds | $</t>
        </is>
      </c>
      <c r="B4" s="5" t="n">
        <v>4.8</v>
      </c>
      <c r="E4" s="5" t="n">
        <v>4.8</v>
      </c>
    </row>
    <row r="5">
      <c r="A5" s="4" t="inlineStr">
        <is>
          <t>Dividends, paid | $</t>
        </is>
      </c>
      <c r="E5" s="5" t="n">
        <v>2.8</v>
      </c>
      <c r="F5" s="5" t="n">
        <v>2.7</v>
      </c>
      <c r="G5" s="5" t="n">
        <v>2.3</v>
      </c>
    </row>
    <row r="6">
      <c r="A6" s="4" t="inlineStr">
        <is>
          <t>Dividends declared, quarterly, per share (in dollars per share) | $ / shares</t>
        </is>
      </c>
      <c r="E6" s="9" t="n">
        <v>0.32</v>
      </c>
      <c r="F6" s="9" t="n">
        <v>0.3</v>
      </c>
      <c r="G6" s="9" t="n">
        <v>0.25</v>
      </c>
    </row>
    <row r="7">
      <c r="A7" s="4" t="inlineStr">
        <is>
          <t>Dividends paid, quarterly, per share (in dollars per share) | $ / shares</t>
        </is>
      </c>
      <c r="E7" s="9" t="n">
        <v>0.32</v>
      </c>
      <c r="F7" s="9" t="n">
        <v>0.3</v>
      </c>
      <c r="G7" s="9" t="n">
        <v>0.25</v>
      </c>
    </row>
    <row r="8">
      <c r="A8" s="4" t="inlineStr">
        <is>
          <t>Number of series of preferred stock acquired | preferredStockSeries</t>
        </is>
      </c>
      <c r="E8" s="6" t="n">
        <v>3</v>
      </c>
    </row>
    <row r="9">
      <c r="A9" s="4" t="inlineStr">
        <is>
          <t>Subsequent Event</t>
        </is>
      </c>
    </row>
    <row r="10">
      <c r="A10" s="3" t="inlineStr">
        <is>
          <t>Class of Stock [Line Items]</t>
        </is>
      </c>
    </row>
    <row r="11">
      <c r="A11" s="4" t="inlineStr">
        <is>
          <t>Dividends declared, quarterly, per share amount (in dollars per share) | $ / shares</t>
        </is>
      </c>
      <c r="H11" s="14" t="n">
        <v>0.375</v>
      </c>
    </row>
    <row r="12">
      <c r="A12" s="4" t="inlineStr">
        <is>
          <t>Series A convertible participating preferred stock</t>
        </is>
      </c>
    </row>
    <row r="13">
      <c r="A13" s="3" t="inlineStr">
        <is>
          <t>Class of Stock [Line Items]</t>
        </is>
      </c>
    </row>
    <row r="14">
      <c r="A14" s="4" t="inlineStr">
        <is>
          <t>Issuance of series A preferred stock (in shares) | shares</t>
        </is>
      </c>
      <c r="D14" s="6" t="n">
        <v>374819</v>
      </c>
    </row>
    <row r="15">
      <c r="A15" s="4" t="inlineStr">
        <is>
          <t>Preferred stock, conversion rate</t>
        </is>
      </c>
      <c r="B15" s="6" t="n">
        <v>100</v>
      </c>
      <c r="C15" s="6" t="n">
        <v>100</v>
      </c>
    </row>
    <row r="16">
      <c r="A16" s="4" t="inlineStr">
        <is>
          <t>Visa Europe | Class A equivalent preferred stock</t>
        </is>
      </c>
    </row>
    <row r="17">
      <c r="A17" s="3" t="inlineStr">
        <is>
          <t>Class of Stock [Line Items]</t>
        </is>
      </c>
    </row>
    <row r="18">
      <c r="A18" s="4" t="inlineStr">
        <is>
          <t>Preferred stock, conversion rate</t>
        </is>
      </c>
      <c r="E18" s="6" t="n">
        <v>100</v>
      </c>
    </row>
    <row r="19">
      <c r="A19" s="4" t="inlineStr">
        <is>
          <t>Share Repurchase Program Aggregate | Class C common stock</t>
        </is>
      </c>
    </row>
    <row r="20">
      <c r="A20" s="3" t="inlineStr">
        <is>
          <t>Class of Stock [Line Items]</t>
        </is>
      </c>
    </row>
    <row r="21">
      <c r="A21" s="4" t="inlineStr">
        <is>
          <t>Shares of class C common stock released from transfer restrictions, converted to class A common stock (in shares) | shares</t>
        </is>
      </c>
      <c r="E21" s="6" t="n">
        <v>141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tockholders' Equity - Number of Shares of Class A Common Shares Outstanding on an As-Converted Basis (Detail) shares in Millions</t>
        </is>
      </c>
      <c r="B1" s="2" t="inlineStr">
        <is>
          <t>Sep. 30, 2021shares</t>
        </is>
      </c>
      <c r="C1" s="2" t="inlineStr">
        <is>
          <t>Sep. 30, 2020shares</t>
        </is>
      </c>
    </row>
    <row r="2">
      <c r="A2" s="3" t="inlineStr">
        <is>
          <t>Class of Stock [Line Items]</t>
        </is>
      </c>
    </row>
    <row r="3">
      <c r="A3" s="4" t="inlineStr">
        <is>
          <t>As-converted Class A Common Stock (in shares)</t>
        </is>
      </c>
      <c r="B3" s="6" t="n">
        <v>2161</v>
      </c>
      <c r="C3" s="6" t="n">
        <v>2197</v>
      </c>
    </row>
    <row r="4">
      <c r="A4" s="4" t="inlineStr">
        <is>
          <t>Series A Preferred Stock</t>
        </is>
      </c>
    </row>
    <row r="5">
      <c r="A5" s="3" t="inlineStr">
        <is>
          <t>Class of Stock [Line Items]</t>
        </is>
      </c>
    </row>
    <row r="6">
      <c r="A6" s="4" t="inlineStr">
        <is>
          <t>Preferred stock, shares outstanding (in shares)</t>
        </is>
      </c>
      <c r="B6" s="6" t="n">
        <v>0</v>
      </c>
      <c r="C6" s="6" t="n">
        <v>0</v>
      </c>
    </row>
    <row r="7">
      <c r="A7" s="4" t="inlineStr">
        <is>
          <t>Preferred stock conversion rate</t>
        </is>
      </c>
      <c r="B7" s="6" t="n">
        <v>100</v>
      </c>
      <c r="C7" s="6" t="n">
        <v>100</v>
      </c>
    </row>
    <row r="8">
      <c r="A8" s="4" t="inlineStr">
        <is>
          <t>As-converted Class A Common Stock (in shares)</t>
        </is>
      </c>
      <c r="B8" s="6" t="n">
        <v>7</v>
      </c>
      <c r="C8" s="6" t="n">
        <v>35</v>
      </c>
    </row>
    <row r="9">
      <c r="A9" s="4" t="inlineStr">
        <is>
          <t>Series B Preferred Stock</t>
        </is>
      </c>
    </row>
    <row r="10">
      <c r="A10" s="3" t="inlineStr">
        <is>
          <t>Class of Stock [Line Items]</t>
        </is>
      </c>
    </row>
    <row r="11">
      <c r="A11" s="4" t="inlineStr">
        <is>
          <t>Preferred stock, shares outstanding (in shares)</t>
        </is>
      </c>
      <c r="B11" s="6" t="n">
        <v>2</v>
      </c>
      <c r="C11" s="6" t="n">
        <v>2</v>
      </c>
    </row>
    <row r="12">
      <c r="A12" s="4" t="inlineStr">
        <is>
          <t>Preferred stock conversion rate</t>
        </is>
      </c>
      <c r="B12" s="13" t="n">
        <v>6.321</v>
      </c>
      <c r="C12" s="13" t="n">
        <v>6.387</v>
      </c>
    </row>
    <row r="13">
      <c r="A13" s="4" t="inlineStr">
        <is>
          <t>As-converted Class A Common Stock (in shares)</t>
        </is>
      </c>
      <c r="B13" s="6" t="n">
        <v>16</v>
      </c>
      <c r="C13" s="6" t="n">
        <v>16</v>
      </c>
    </row>
    <row r="14">
      <c r="A14" s="4" t="inlineStr">
        <is>
          <t>Series C Preferred Stock</t>
        </is>
      </c>
    </row>
    <row r="15">
      <c r="A15" s="3" t="inlineStr">
        <is>
          <t>Class of Stock [Line Items]</t>
        </is>
      </c>
    </row>
    <row r="16">
      <c r="A16" s="4" t="inlineStr">
        <is>
          <t>Preferred stock, shares outstanding (in shares)</t>
        </is>
      </c>
      <c r="B16" s="6" t="n">
        <v>3</v>
      </c>
      <c r="C16" s="6" t="n">
        <v>3</v>
      </c>
    </row>
    <row r="17">
      <c r="A17" s="4" t="inlineStr">
        <is>
          <t>Preferred stock conversion rate</t>
        </is>
      </c>
      <c r="B17" s="13" t="n">
        <v>6.834</v>
      </c>
      <c r="C17" s="13" t="n">
        <v>6.861</v>
      </c>
    </row>
    <row r="18">
      <c r="A18" s="4" t="inlineStr">
        <is>
          <t>As-converted Class A Common Stock (in shares)</t>
        </is>
      </c>
      <c r="B18" s="6" t="n">
        <v>22</v>
      </c>
      <c r="C18" s="6" t="n">
        <v>22</v>
      </c>
    </row>
    <row r="19">
      <c r="A19" s="4" t="inlineStr">
        <is>
          <t>Class A common stock</t>
        </is>
      </c>
    </row>
    <row r="20">
      <c r="A20" s="3" t="inlineStr">
        <is>
          <t>Class of Stock [Line Items]</t>
        </is>
      </c>
    </row>
    <row r="21">
      <c r="A21" s="4" t="inlineStr">
        <is>
          <t>Common stock, shares, outstanding (in shares)</t>
        </is>
      </c>
      <c r="B21" s="6" t="n">
        <v>1677</v>
      </c>
      <c r="C21" s="6" t="n">
        <v>1683</v>
      </c>
    </row>
    <row r="22">
      <c r="A22" s="4" t="inlineStr">
        <is>
          <t>As-converted Class A Common Stock (in shares)</t>
        </is>
      </c>
      <c r="B22" s="6" t="n">
        <v>1677</v>
      </c>
      <c r="C22" s="6" t="n">
        <v>1683</v>
      </c>
    </row>
    <row r="23">
      <c r="A23" s="4" t="inlineStr">
        <is>
          <t>Class B common stock</t>
        </is>
      </c>
    </row>
    <row r="24">
      <c r="A24" s="3" t="inlineStr">
        <is>
          <t>Class of Stock [Line Items]</t>
        </is>
      </c>
    </row>
    <row r="25">
      <c r="A25" s="4" t="inlineStr">
        <is>
          <t>Common stock, shares, outstanding (in shares)</t>
        </is>
      </c>
      <c r="B25" s="6" t="n">
        <v>245</v>
      </c>
      <c r="C25" s="6" t="n">
        <v>245</v>
      </c>
    </row>
    <row r="26">
      <c r="A26" s="4" t="inlineStr">
        <is>
          <t>Common stock, conversion rate</t>
        </is>
      </c>
      <c r="B26" s="13" t="n">
        <v>1.6228</v>
      </c>
      <c r="C26" s="13" t="n">
        <v>1.6228</v>
      </c>
    </row>
    <row r="27">
      <c r="A27" s="4" t="inlineStr">
        <is>
          <t>As-converted Class A Common Stock (in shares)</t>
        </is>
      </c>
      <c r="B27" s="6" t="n">
        <v>398</v>
      </c>
      <c r="C27" s="6" t="n">
        <v>398</v>
      </c>
    </row>
    <row r="28">
      <c r="A28" s="4" t="inlineStr">
        <is>
          <t>Class C common stock</t>
        </is>
      </c>
    </row>
    <row r="29">
      <c r="A29" s="3" t="inlineStr">
        <is>
          <t>Class of Stock [Line Items]</t>
        </is>
      </c>
    </row>
    <row r="30">
      <c r="A30" s="4" t="inlineStr">
        <is>
          <t>Common stock, shares, outstanding (in shares)</t>
        </is>
      </c>
      <c r="B30" s="6" t="n">
        <v>10</v>
      </c>
      <c r="C30" s="6" t="n">
        <v>11</v>
      </c>
    </row>
    <row r="31">
      <c r="A31" s="4" t="inlineStr">
        <is>
          <t>Common stock, conversion rate</t>
        </is>
      </c>
      <c r="B31" s="6" t="n">
        <v>4</v>
      </c>
      <c r="C31" s="6" t="n">
        <v>4</v>
      </c>
    </row>
    <row r="32">
      <c r="A32" s="4" t="inlineStr">
        <is>
          <t>As-converted Class A Common Stock (in shares)</t>
        </is>
      </c>
      <c r="B32" s="6" t="n">
        <v>41</v>
      </c>
      <c r="C32" s="6" t="n">
        <v>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ffect of VE Territory Covered Losses Recovery on the Company Repurchasing its Common Stock (Details) - USD ($) $ / shares in Units, shares in Millions, $ in Millions</t>
        </is>
      </c>
      <c r="B1" s="2" t="inlineStr">
        <is>
          <t>12 Months Ended</t>
        </is>
      </c>
    </row>
    <row r="2">
      <c r="B2" s="2" t="inlineStr">
        <is>
          <t>Sep. 30, 2021</t>
        </is>
      </c>
      <c r="C2" s="2" t="inlineStr">
        <is>
          <t>Sep. 30, 2020</t>
        </is>
      </c>
      <c r="D2" s="2" t="inlineStr">
        <is>
          <t>Sep. 30, 2019</t>
        </is>
      </c>
    </row>
    <row r="3">
      <c r="A3" s="3" t="inlineStr">
        <is>
          <t>Conversion of Stock [Line Items]</t>
        </is>
      </c>
    </row>
    <row r="4">
      <c r="A4" s="4" t="inlineStr">
        <is>
          <t>Recovery through conversion rate adjustment</t>
        </is>
      </c>
      <c r="B4" s="7" t="n">
        <v>-2</v>
      </c>
      <c r="C4" s="7" t="n">
        <v>5</v>
      </c>
    </row>
    <row r="5">
      <c r="A5" s="4" t="inlineStr">
        <is>
          <t>Fourth anniversary release</t>
        </is>
      </c>
      <c r="C5" s="7" t="n">
        <v>-5</v>
      </c>
    </row>
    <row r="6">
      <c r="A6" s="4" t="inlineStr">
        <is>
          <t>Series B Preferred Stock</t>
        </is>
      </c>
    </row>
    <row r="7">
      <c r="A7" s="3" t="inlineStr">
        <is>
          <t>Conversion of Stock [Line Items]</t>
        </is>
      </c>
    </row>
    <row r="8">
      <c r="A8" s="4" t="inlineStr">
        <is>
          <t>Reduction in equivalent number of as-converted shares of class A common stock (in shares)</t>
        </is>
      </c>
      <c r="B8" s="6" t="n">
        <v>0</v>
      </c>
      <c r="C8" s="6" t="n">
        <v>16</v>
      </c>
      <c r="D8" s="6" t="n">
        <v>0</v>
      </c>
    </row>
    <row r="9">
      <c r="A9" s="4" t="inlineStr">
        <is>
          <t>Effective price per share (in dollars per share)</t>
        </is>
      </c>
      <c r="B9" s="9" t="n">
        <v>220.84</v>
      </c>
      <c r="C9" s="9" t="n">
        <v>194.31</v>
      </c>
      <c r="D9" s="9" t="n">
        <v>141.32</v>
      </c>
    </row>
    <row r="10">
      <c r="A10" s="4" t="inlineStr">
        <is>
          <t>Recovery through conversion rate adjustment</t>
        </is>
      </c>
      <c r="B10" s="7" t="n">
        <v>35</v>
      </c>
      <c r="C10" s="7" t="n">
        <v>72</v>
      </c>
      <c r="D10" s="7" t="n">
        <v>6</v>
      </c>
    </row>
    <row r="11">
      <c r="A11" s="4" t="inlineStr">
        <is>
          <t>Fourth anniversary release</t>
        </is>
      </c>
      <c r="B11" s="7" t="n">
        <v>0</v>
      </c>
      <c r="C11" s="7" t="n">
        <v>3084</v>
      </c>
      <c r="D11" s="7" t="n">
        <v>0</v>
      </c>
    </row>
    <row r="12">
      <c r="A12" s="4" t="inlineStr">
        <is>
          <t>Series C Preferred Stock</t>
        </is>
      </c>
    </row>
    <row r="13">
      <c r="A13" s="3" t="inlineStr">
        <is>
          <t>Conversion of Stock [Line Items]</t>
        </is>
      </c>
    </row>
    <row r="14">
      <c r="A14" s="4" t="inlineStr">
        <is>
          <t>Reduction in equivalent number of as-converted shares of class A common stock (in shares)</t>
        </is>
      </c>
      <c r="B14" s="6" t="n">
        <v>0</v>
      </c>
      <c r="C14" s="6" t="n">
        <v>22</v>
      </c>
      <c r="D14" s="6" t="n">
        <v>0</v>
      </c>
    </row>
    <row r="15">
      <c r="A15" s="4" t="inlineStr">
        <is>
          <t>Effective price per share (in dollars per share)</t>
        </is>
      </c>
      <c r="B15" s="9" t="n">
        <v>220.71</v>
      </c>
      <c r="C15" s="9" t="n">
        <v>194.33</v>
      </c>
      <c r="D15" s="9" t="n">
        <v>150.26</v>
      </c>
    </row>
    <row r="16">
      <c r="A16" s="4" t="inlineStr">
        <is>
          <t>Recovery through conversion rate adjustment</t>
        </is>
      </c>
      <c r="B16" s="7" t="n">
        <v>20</v>
      </c>
      <c r="C16" s="7" t="n">
        <v>92</v>
      </c>
      <c r="D16" s="7" t="n">
        <v>2</v>
      </c>
    </row>
    <row r="17">
      <c r="A17" s="4" t="inlineStr">
        <is>
          <t>Fourth anniversary release</t>
        </is>
      </c>
      <c r="B17" s="7" t="n">
        <v>0</v>
      </c>
      <c r="C17" s="7" t="n">
        <v>4216</v>
      </c>
      <c r="D17"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Note 1—Summary of Significant Accounting Policies Organization . Visa Inc. (“Visa” or the “Company”) is a global payments technology company that enables innovative, reliable and secure electronic payments across more than 200 countries and territories. Visa and its wholly-owned consolidated subsidiaries operate one of the world’s largest electronic payments network — VisaNet — which facilitates authorization, clearing and settlement of payment transactions and enables the Company to offer products and solutions that facilitate secure, reliable and efficient money movement for all participants in the ecosystem. Visa is not a financial institution and does not issue cards, extend credit or set rates and fees for account holders of Visa products. In most cases, account holder and merchant relationships belong to, and are managed by, Visa’s financial institution clients. Consolidation and basis of presentation . The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The Company’s activities are interrelated, and each activity is dependent upon and supportive of the other. All significant operating decisions are based on analysis of Visa as a single global business. Accordingly, the Company has one reportable segment, Payment Services. Use of estimates . The preparation of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consolidated financial statements and reported amounts of revenues and expenses during the reporting period. These estimates may change as new events occur and additional information is obtained, and will be recognized in the consolidated financial statements in the period in which such changes occur. Future actual results could differ materially from these estimates. As the effects of an evolving coronavirus (“COVID-19”) pandemic continues, much remains uncertain. There have been no comparable recent events and as a result the ultimate impact of COVID-19 and the extent to which COVID-19 and new variants continue to impact the Company’s business, results of operations and financial condition will depend on future developments, which are highly uncertain and difficult to predict. The use of estimates in specific accounting policies is described further below as appropriate. Cash, cash equivalents, restricted cash, and restricted cash equivalents . Cash and cash equivalents include cash and certain highly liquid investments with original maturities of 90 days or less from the date of purchase. Cash equivalents are primarily recorded at cost, which approximates fair value due to their generally short maturities. The Company defines restricted cash and restricted cash equivalents as cash and cash equivalents that cannot be withdrawn or used for general operating activities. See Note 4—Cash, Cash Equivalents, Restricted Cash and Restricted Cash Equivalents. Restricted cash equivalents—U.S. litigation escrow . The Company maintains an escrow account from which monetary liabilities from settlements of, or judgments in, the U.S. covered litigation are paid. See Note 5—U.S. and Europe Retrospective Responsibility Plans and Note 20—Legal Matters for a discussion of the U.S. covered litigation. The escrow funds are held in money market investments, together with the interest earned, less applicable taxes payable, and classified as restricted cash equivalents on the consolidated balance sheets. Interest earned on escrow funds is included in non-operating income (expense) on the consolidated statements of operations. Fair value. The Company measures certain financial assets and liabilities at fair value on a recurring basis. Certain non-financial assets such as goodwill, intangible assets and property, equipment and technology are measured at cost and only recognized at fair value if they are deemed to be impaired. Fair value is the price that would be received to sell an asset or paid to transfer a liability in an orderly transaction between market participants at the measurement date. Fair value measurements are reported under a three-level valuation hierarchy. See Note 6—Fair Value Measurements and Investments. Marketable equity securities. Marketable equity securities, which are reported in investment securities on the consolidated balance sheets, include mutual fund investments related to various employee compensation and benefit plans. Trading activity in these investments is at the direction of the Company’s employees. These investments are held in a trust and are not available for the Company’s operational or liquidity needs. Interest and dividend income as well as gains and losses, realized and unrealized, from changes in fair value are recorded in non-operating income (expense), and offset in personnel expense on the consolidated statements of operations. Available-for-sale debt securities. The Company’s investment in debt securities, which are classified as available-for-sale and reported in investment securities on the consolidated balance sheets, include U.S. government-sponsored debt securities and U.S. Treasury securities. These securities are recorded at cost at the time of purchase and are carried at fair value. The Company considers these securities to be available-for-sale to meet working capital and liquidity needs. Investments with original maturities of greater than 90 days and stated maturities of less than one year from the balance sheet date, or investments that the Company intends to sell within one year, are classified as current assets, while all other securities are classified as non-current assets. Unrealized gains and losses are reported in accumulated other comprehensive income (loss) on the consolidated balance sheets. The specific identification method is used to calculate realized gain or loss on the sale of securities, which is recorded in non-operating income (expense) on the consolidated statements of operations. Interest income is recognized when earned and is included in non-operating income (expense) on the consolidated statements of operations. The Company evaluates its debt securities for impairment on an ongoing basis. When there has been a decline in fair value of a debt security below the amortized cost basis, the Company recognizes an impairment if: (1) it has the intent to sell the security; (2) it is more likely than not that it will be required to sell the security before recovery of the amortized cost basis; or (3) it does not expect to recover the entire amortized cost basis of the security. If the Company identifies that the decline in fair value has resulted from credit losses, the credit loss component is recognized as an allowance on the balance sheet and in non-operating income (expense) on the consolidated statements of operations. The non-credit loss component remains in accumulated other comprehensive income (loss) until realized from a sale or subsequent impairment. Non-marketable equity securities. The Company’s non-marketable equity securities, which are reported in other assets on the consolidated balance sheets, include investments in privately held companies without readily determinable market values. All gains and losses on non-marketable equity securities, realized and unrealized, are recognized in non-operating income (expense). The Company applies the equity method of accounting for investments in other entities when it holds between 20% and 50% ownership in the entity or when it exercises significant influence. Under the equity method, the Company’s share of each entity’s profit or loss is reflected in non-operating income (expense) on the consolidated statements of operations. The equity method of accounting is also used for flow-through entities such as limited partnerships and limited liability companies when the investment ownership percentage is equal to or greater than 5% of outstanding ownership interests, regardless of whether the Company has significant influence over the investees. The Company applies the fair value measurement alternative for investments in other entities when it holds less than 20% ownership in the entity and does not exercise significant influence, or for flow-through entities when the investment ownership is less than 5% and the Company does not exercise significant influence. These investments consist of equity holdings in non-public companies and are recorded in other assets on the consolidated balance sheets. The Company adjusts the carrying value of these equity securities to fair value when transactions for identical or similar investments of the same issuer are observable. The Company regularly reviews investments accounted for under the equity method and the fair value measurement alternative for possible impairment, which generally involves an analysis of the facts and changes in circumstances influencing the investment, expectations of the entity’s cash flows and capital needs, and the viability of its business model. Financial instruments . The Company considers the following to be financial instruments: cash, cash equivalents, restricted cash, restricted cash equivalents, investment securities, settlement receivable and payable, accounts receivable, customer collateral, non-marketable equity investments and derivative instruments. See Note 6—Fair Value Measurements and Investments. Settlement receivable and payable . The Company operates systems for authorizing, clearing and settling payment transactions worldwide. Most U.S. dollar settlements with the Company’s financial institution clients are settled within the same day and do not result in a receivable or payable balance. Settlements in currencies other than the U.S. dollar generally remain outstanding for one to two business days, resulting in amounts due from and to clients. These amounts are presented as settlement receivable and settlement payable on the consolidated balance sheets. Customer collateral . The Company holds cash deposits and other non-cash assets from certain clients in order to ensure their performance of settlement obligations arising from Visa payment services are processed in accordance with the Company’s operating rules. The cash collateral assets are restricted and fully offset by corresponding liabilities and both balances are presented on the consolidated balance sheets. Pledged securities are held by a custodian in an account under the Company’s name and ownership; however, the Company does not have the right to repledge these securities, but may sell these securities in the event of default by the client on its settlement obligations. Letters of credit are provided primarily by client financial institutions to serve as irrevocable guarantees of payment. Guarantees are provided primarily by parent financial institutions to secure the obligations of their subsidiaries. The Company routinely evaluates the financial viability of institutions providing the letters of credit and guarantees. See Note 12—Settlement Guarantee Management. Guarantees and indemnifications . The Company recognizes an obligation at inception for guarantees and indemnifications that qualify for recognition, regardless of the probability of occurrence. The Company indemnifies its financial institution clients for settlement losses suffered due to the failure of any other client to fund its settlement obligations in accordance with the Visa operating rules. The Company estimates expected credit losses and recognizes an allowance for those credit losses related to its settlement indemnification obligations. The estimated fair value of the liability for settlement indemnification is included in accrued liabilities on the consolidated balance sheets. Property, equipment and technology, net . Property, equipment and technology are recorded at historical cost less accumulated depreciation and amortization, which are computed on a straight-line basis over the asset’s estimated useful life. Depreciation and amortization of technology, furniture, fixtures and equipment are computed over estimated useful lives ranging from 2 to 10 years. Leasehold improvements are amortized over the shorter of the useful life of the asset or lease term. Building improvements are depreciated between 3 and 40 years, and buildings are depreciated over 40 years. Improvements that increase functionality of the asset are capitalized and depreciated over the asset’s remaining useful life. Land and construction-in-progress are not depreciated. Fully depreciated assets are retained in property, equipment and technology, net, until removed from service. Technology includes purchased and internally developed software, including technology assets obtained through acquisitions. Internally developed software represents software primarily used by the VisaNet electronic payments network. Internal and external costs incurred during the preliminary project stage are expensed as incurred. Qualifying costs incurred during the application development stage are capitaliz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The Company evaluates the recoverability of long-lived assets for impairment whenever events or changes in circumstances indicate that the carrying amount of an asset or asset group may not be recoverable. If the sum of expected undiscounted net future cash flows is less than the carrying amount of an asset or asset group, an impairment loss is recognized to the extent that the carrying amount of the asset or asset group exceeds its fair value. See Note 7—Property, Equipment and Technology, Net . Leases . The Company determines if an arrangement is a lease at its inception. Right-of-use (“ROU”) assets, and corresponding lease liabilities, are recognized at the commencement date based on the present value of remaining lease payments over the lease term. For this purpose, the Company considers only payments that are fixed and determinable at the time of commencement. As a majority of the Company’s leases do not provide an implicit rate, the Company uses its incremental borrowing rate based on the information available at the commencement date in determining the present value of lease payments. The ROU asset also includes any lease payments made prior to commencement and is recorded net of any lease incentives received. The lease terms may include options to extend or terminate the lease when it is reasonably certain that the Company will exercise such options. The Company does not record a ROU asset and corresponding liability for leases with terms of 12 months or less. Lease agreements generally contain lease and non-lease components. Non-lease components primarily include payments for maintenance and utilities. The Company does not combine lease payments with non-lease components for any of its leases. Operating leases are recorded as ROU assets, which are included in other assets on the consolidated balance sheets. The current portion of lease liabilities are included in accrued liabilities and the long-term portion is included in other liabilities on the consolidated balance sheets. The Company’s lease cost is included in general and administrative expense in the consolidated statements of operations and consists of amounts recognized under lease agreements, adjusted for impairment and sublease income. Intangible assets, net . The Company records identifiable intangible assets at fair value on the date of acquisition and evaluates the useful life of each asset. Finite-lived intangible assets primarily consist of customer relationships and trade names obtained through acquisitions. Finite-lived intangible assets are amortized on a straight-line basis and are tested for recoverability if events or changes in circumstances indicate that their carrying amounts may not be recoverable. These intangibles have useful lives ranging from 3 to 15 years. See Note 8—Intangible Assets and Goodwill . Indefinite-lived intangible assets consist of trade name, customer relationships and reacquired rights.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The Company assesses each category of indefinite-lived intangible assets for impairment on an aggregate basis, which may require the allocation of cash flows and/or an estimate of fair value to the assets or asset group. Impairment exists if the fair value of the indefinite-lived intangible asset is less than the carrying value. The Company relies on a number of factors when completing impairment assessments, including a review of discounted net future cash flows, business plans and the use of present value techniques. The Company performed its annual impairment review of indefinite-lived intangible assets as of February 1, 2021, and concluded there was no impairment as of that date. No recent events or changes in circumstances indicate that impairment of the Company’s indefinite-lived intangible assets existed as of September 30, 2021. Goodwill . Goodwill represents the excess of the purchase price over the fair value of the net assets acquired in a business combination. Goodwill is not amortized but is evaluated for impairment at the reporting unit level annually or more frequently if events or changes in circumstances indicate that impairment may exist. The Company performed its annual impairment review of goodwill as of February 1, 2021, and concluded there was no impairment as of that date. No recent events or changes in circumstances indicate that impairment existed as of September 30, 2021. Accrued litigation .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differ materially from the Company’s estimates. The Company expenses legal costs as incurred in professional fees in the consolidated statements of operations. See Note 20—Legal Matters. Revenue recognition . The Company’s net revenues are comprised principally of the following categories: service revenues, data processing revenues, international transaction revenues and other revenues, reduced by client incentives. As a payments network service provider, the Company’s obligation to the customer is to stand ready to provide continuous access to our payments network over the contractual term. Consideration is variable based primarily upon the amount and type of transactions and payments volume on Visa’s products. The Company recognizes revenue, net of sales and other similar taxes, as the payments network services are performed in an amount that reflects the consideration the Company expects to receive in exchange for those services. Fixed fees for payments network services are generally recognized ratably over the related service period. The Company has elected the optional exemption to not disclose the remaining performance obligations related to payments network services and other performance obligations which are constrained by and dependent upon the future performance of its clients, which are variable in nature. The Company also recognizes revenues, net of sales and other similar taxes, from other value added services, including issuer solutions, acceptance solutions, risk and identity solutions and advisory services, as these value added services are performed. Service revenues consist mainly of revenues earned for services provided in support of client usage of Visa payment services. Current quarter service revenues are primarily assessed using a calculation of current quarter’s pricing applied to the prior quarter’s payments volume. The Company also earns revenues from assessments designed to support ongoing acceptance and volume growth initiatives, which are recognized in the same period the related volume is transacted. Data processing revenues consist of revenues earned for authorization, clearing, settlement, value added services, network access and other maintenance and support services that facilitate transaction and information processing among the Company’s clients globally. Data processing revenues are recognized in the same period the related transactions occur or services are performed. International transaction revenues are earned for cross-border transaction processing and currency conversion activities. Cross-border transactions arise when the country of origin of the issuer or financial institution originating the transaction is different from that of the beneficiary. International transaction revenues are recognized in the same period the cross-border transactions occur or services are performed. Other revenues consist mainly of value added services, license fees for use of the Visa brand or technology, fees for account holder services, certification, licensing and card benefits, such as extended account holder protection and concierge services. Other revenues are recognized in the same period the related transactions occur or services are performed. Client incentives. The Company enters into long-term contracts with financial institution clients, merchants and strategic partners for various programs that provide cash and other incentives designed to increase revenue by growing payments volume, increasing Visa product acceptance, winning merchant routing transactions over to Visa’s network and driving innovation. Incentives are classified as reductions to revenues within client incentives, unless the incentive is a cash payment made in exchange for a distinct good or service provided by the customer, in which case the payment is classified as operating expense. The Company generally capitalizes upfront and fixed incentive payments under these agreements and amortizes the amounts as a reduction to revenues ratably over the contractual term. Incentives that are earned by the customer based on performance targets are recorded as reductions to revenues based on management's estimate of each client's future performance. These accruals are regularly reviewed and estimates of performance are adjusted, as appropriate, based on changes in performance expectations, actual client performance, amendments to existing contracts or the execution of new contracts. Marketing. The Company expenses costs for the production of advertising as incurred. The cost of media advertising is expensed when the advertising takes place. Sponsorship costs are recognized over the period in which the Company benefits from the sponsorship rights. Promotional items are expensed as incurred, when the related services are received, or when the related event occurs. Income taxes . The Company’s income tax expense consists of two components: current and deferred. Current income tax expense represents taxes paid or payable for the current period. Deferred tax assets and liabilities are recognized to reflect the future tax consequences attributable to temporary differences between the financial statement carrying amounts and the respective tax basis of existing assets and liabilities, and operating loss and credit carryforwards. Deferred tax assets and liabilities are measured using enacted tax rates expected to apply to taxable income in the years in which those temporary differences are expected to be recovered or settled. In assessing whether deferred tax assets are realizable, management considers whether it is more likely than not that some portion or all of the deferred tax assets will not be realized. A valuation allowance is recorded for the portions that are not expected to be realized based on the level of historical taxable income, projections of future taxable income over the periods in which the temporary differences are deductible, and qualifying tax planning strategies. Where interpretation of the tax law may be uncertain, the Company recognizes, measures and discloses income tax uncertainties. The Company accounts for interest expense and penalties related to uncertain tax positions in non-operating income (expense) in the consolidated statements of operations. The Company files a consolidated federal income tax return and, in certain states, combined state tax returns. The Company elects to claim foreign tax credits in any given year if such election is beneficial to the Company. See Note 19—Income Taxes . Pension and other postretirement benefit plans . The Company’s defined benefit pension and other postretirement benefit plans are actuarially evaluated, incorporating various critical assumptions including the discount rate and the expected rate of return on plan assets (for qualified pension plans). The discount rate is based on a cash flow matching analysis, with the projected benefit payments matching spot rates from a yield curve developed from high-quality corporate bonds. The expected rate of return on pension plan assets is primarily based on the targeted allocation, and evaluated for reasonableness by considering such factors as: (i) actual return on plan assets; (ii) historical rates of return on various asset classes in the portfolio; (iii) projections of returns on various asset classes; and (iv) current and prospective capital market conditions and economic forecasts. Any difference between actual and expected plan experience, including asset return experience, in excess of a 10% corridor is recognized in net periodic pension cost over the expected average employee future service period, which ranges from approximately 7 to 9 years for the U.S. and non-U.S. pension plans. Other assumptions involve demographic factors such as retirement age, mortality, attrition and the rate of compensation increases. The Company evaluates assumptions annually and modifies them as appropriate. The Company recognizes settlement losses when it settles pension benefit obligations, including making lump-sum cash payments to plan participants in exchange for their rights to receive specified pension benefits, when certain thresholds are met. See Note 11—Pension and Other Postretirement Benefits . Foreign currency remeasurement and translation . The Company’s functional currency is the U.S. dollar for the majority of its foreign operations except for Visa Europe Limited (“Visa Europe”) whose functional currency is the Euro.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s. Non-monetary assets and liabilities are remeasured at historical exchange rates. Resulting foreign currency transaction gains and losses related to conversion and remeasurement are recorded in general and administrative expense in the consolidated statements of operations and were not material for fiscal 2021, 2020 and 2019. Where a non-U.S. currency is the functional currency, translation from that functional currency to the U.S. dollar is performed for balance sheet accounts using exchange rates in effect at the balance sheet dates and for revenue and expense accounts using an average exchange rate for the period. Resulting translation adjustments are reported as a component of accumulated other comprehensive income (loss) on the consolidated balance sheets. Derivative financial instruments . The Company uses foreign exchange forward derivative contracts to reduce its exposure to foreign currency rate changes on forecasted non-functional currency denominated operational cash flows. The terms of these derivative contracts designated as cash flow hedges are generally no more than 12 months. The Company uses regression analysis to assess hedge effectiveness prospectively and retrospectively. The effectiveness tests are performed on foreign exchange forward contracts based on changes in the spot rate of the derivative instrument compared to changes in the spot rate of the forecasted hedged transaction. Derivatives are carried at fair value on a gross basis on the consolidated balance sheets. Gains and losses resulting from changes in the fair value of cash flow hedges are accounted for in accumulated other comprehensive income (loss) on the consolidated balance sheets. When the forecasted transaction occurs and is recognized in earnings, the amount in accumulated other comprehensive income (loss) related to that hedge is reclassified to the consolidated statements of operations in the corresponding account where revenue or expense is recorded. Forward points are excluded from effectiveness testing and measurement purposes and are reported in earnings. Cash flow hedges are subject to master netting agreements, which provide the Company with a legal right to net settle multiple payable and receivable positions with the same counterparty, in a single currency through a single payment. However, the Company presents fair values on a gross basis on the consolidated balance sheets. The Company holds foreign exchange forward contracts which were designated as a net investment hedge against a portion of the Company’s net investment in Visa Europe. The Company also holds interest rate and cross-currency swap agreements on a portion of the outstanding senior notes that allows the Company to manage its interest rate exposure through a combination of fixed and floating rates and reduce the overall cost of borrowing. The Company designated the interest rate swaps as a fair value hedge and the cross-currency swap as a net investment hedge. Gains and losses related to changes in fair value hedges are recognized in non-operating income (expense) along with a corresponding loss or gain related to the change in fair value of the underlying hedged item in the same line item in the consolidated statements of operations. Gains and losses related to changes in the fair value of net investment hedges are recorded in other comprehensive income (loss). Amounts excluded from the effectiveness testing of net investment hedges are recognized in non-operating income (expense). The Company utilizes foreign exchange derivative contracts to hedge against foreign currency exchange rate fluctuations related to certain monetary assets and liabilities denominated in foreign currency. Gains and losses resulting from changes in the fair value of these derivative instruments not designated for hedge accounting are recorded in general and administrative expense for hedges of operating activity, or non-operating income (expense) for hedges of non-operating activity. Cash flows associated with a cash flow hedge are classified as an operating activity on the consolidated statement of cash flows. Cash flows associated with a fair value hedge may be included in operating, investing or financing activities depending on the classification of the items being hedged. Cash flows associated with a net investment hedge are classified as an investing activity. See Note 13—Derivative Financial Instruments . Share-based compensation . The Company recognizes share-based compensation cost, net of estimated forfeitures, using the fair value method of accounting. The Company recognizes compensation cost for awards with only service cond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s-Converted Class B Common Stock (Details) - USD ($) $ / shares in Units, shares in Millions, $ in Millions</t>
        </is>
      </c>
      <c r="B1" s="2" t="inlineStr">
        <is>
          <t>12 Months Ended</t>
        </is>
      </c>
    </row>
    <row r="2">
      <c r="B2" s="2" t="inlineStr">
        <is>
          <t>Sep. 30, 2021</t>
        </is>
      </c>
      <c r="C2" s="2" t="inlineStr">
        <is>
          <t>Sep. 30, 2020</t>
        </is>
      </c>
      <c r="D2" s="2" t="inlineStr">
        <is>
          <t>Sep. 30, 2019</t>
        </is>
      </c>
    </row>
    <row r="3">
      <c r="A3" s="3" t="inlineStr">
        <is>
          <t>Equity [Abstract]</t>
        </is>
      </c>
    </row>
    <row r="4">
      <c r="A4" s="4" t="inlineStr">
        <is>
          <t>Reduction in equivalent number of as-converted shares of class A common stock (in shares)</t>
        </is>
      </c>
      <c r="B4" s="6" t="n">
        <v>0</v>
      </c>
      <c r="C4" s="6" t="n">
        <v>0</v>
      </c>
      <c r="D4" s="6" t="n">
        <v>2</v>
      </c>
    </row>
    <row r="5">
      <c r="A5" s="4" t="inlineStr">
        <is>
          <t>Effective price per share (in dollars per share)</t>
        </is>
      </c>
      <c r="B5" s="7" t="n">
        <v>0</v>
      </c>
      <c r="C5" s="7" t="n">
        <v>0</v>
      </c>
      <c r="D5" s="9" t="n">
        <v>174.73</v>
      </c>
    </row>
    <row r="6">
      <c r="A6" s="4" t="inlineStr">
        <is>
          <t>Deposits under the U.S. retrospective responsibility plan</t>
        </is>
      </c>
      <c r="B6" s="7" t="n">
        <v>0</v>
      </c>
      <c r="C6" s="7" t="n">
        <v>0</v>
      </c>
      <c r="D6" s="7" t="n">
        <v>3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s in the Open Market (Details) - USD ($) $ / shares in Units, shares in Millions, $ in Millions</t>
        </is>
      </c>
      <c r="B1" s="2" t="inlineStr">
        <is>
          <t>12 Months Ended</t>
        </is>
      </c>
    </row>
    <row r="2">
      <c r="B2" s="2" t="inlineStr">
        <is>
          <t>Sep. 30, 2021</t>
        </is>
      </c>
      <c r="C2" s="2" t="inlineStr">
        <is>
          <t>Sep. 30, 2020</t>
        </is>
      </c>
      <c r="D2" s="2" t="inlineStr">
        <is>
          <t>Sep. 30, 2019</t>
        </is>
      </c>
    </row>
    <row r="3">
      <c r="A3" s="3" t="inlineStr">
        <is>
          <t>Class of Stock [Line Items]</t>
        </is>
      </c>
    </row>
    <row r="4">
      <c r="A4" s="4" t="inlineStr">
        <is>
          <t>Total cost</t>
        </is>
      </c>
      <c r="B4" s="7" t="n">
        <v>8676</v>
      </c>
      <c r="C4" s="7" t="n">
        <v>8114</v>
      </c>
      <c r="D4" s="7" t="n">
        <v>8607</v>
      </c>
    </row>
    <row r="5">
      <c r="A5" s="4" t="inlineStr">
        <is>
          <t>Class A common stock</t>
        </is>
      </c>
    </row>
    <row r="6">
      <c r="A6" s="3" t="inlineStr">
        <is>
          <t>Class of Stock [Line Items]</t>
        </is>
      </c>
    </row>
    <row r="7">
      <c r="A7" s="4" t="inlineStr">
        <is>
          <t>Shares repurchased in the open market (in shares)</t>
        </is>
      </c>
      <c r="B7" s="6" t="n">
        <v>40</v>
      </c>
      <c r="C7" s="6" t="n">
        <v>44</v>
      </c>
      <c r="D7" s="6" t="n">
        <v>56</v>
      </c>
    </row>
    <row r="8">
      <c r="A8" s="4" t="inlineStr">
        <is>
          <t>Average repurchase price per share (in dollars per share)</t>
        </is>
      </c>
      <c r="B8" s="9" t="n">
        <v>219.03</v>
      </c>
      <c r="C8" s="7" t="n">
        <v>183</v>
      </c>
      <c r="D8" s="9" t="n">
        <v>154.01</v>
      </c>
    </row>
    <row r="9">
      <c r="A9" s="4" t="inlineStr">
        <is>
          <t>Total cost</t>
        </is>
      </c>
      <c r="B9" s="7" t="n">
        <v>8676</v>
      </c>
      <c r="C9" s="7" t="n">
        <v>8114</v>
      </c>
      <c r="D9" s="7" t="n">
        <v>86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 - USD ($) $ / shares in Units, $ in Millions</t>
        </is>
      </c>
      <c r="B1" s="2" t="inlineStr">
        <is>
          <t>12 Months Ended</t>
        </is>
      </c>
    </row>
    <row r="2">
      <c r="B2" s="2" t="inlineStr">
        <is>
          <t>Sep. 30, 2021</t>
        </is>
      </c>
      <c r="C2" s="2" t="inlineStr">
        <is>
          <t>Sep. 30, 2020</t>
        </is>
      </c>
      <c r="D2" s="2" t="inlineStr">
        <is>
          <t>Sep. 30, 2019</t>
        </is>
      </c>
    </row>
    <row r="3">
      <c r="A3" s="3" t="inlineStr">
        <is>
          <t>Schedule of Earnings Per Share, Basic and Diluted, by Common Class, Including Two Class Method [Line Items]</t>
        </is>
      </c>
    </row>
    <row r="4">
      <c r="A4" s="4" t="inlineStr">
        <is>
          <t>Income allocation - basic earnings per share</t>
        </is>
      </c>
      <c r="B4" s="7" t="n">
        <v>12311</v>
      </c>
      <c r="C4" s="7" t="n">
        <v>10866</v>
      </c>
      <c r="D4" s="7" t="n">
        <v>12080</v>
      </c>
    </row>
    <row r="5">
      <c r="A5" s="4" t="inlineStr">
        <is>
          <t>Class A common stock</t>
        </is>
      </c>
    </row>
    <row r="6">
      <c r="A6" s="3" t="inlineStr">
        <is>
          <t>Schedule of Earnings Per Share, Basic and Diluted, by Common Class, Including Two Class Method [Line Items]</t>
        </is>
      </c>
    </row>
    <row r="7">
      <c r="A7" s="4" t="inlineStr">
        <is>
          <t>Income allocation - basic earnings per share</t>
        </is>
      </c>
      <c r="B7" s="7" t="n">
        <v>9527</v>
      </c>
      <c r="C7" s="7" t="n">
        <v>8310</v>
      </c>
      <c r="D7" s="7" t="n">
        <v>9273</v>
      </c>
    </row>
    <row r="8">
      <c r="A8" s="4" t="inlineStr">
        <is>
          <t>Weighted-average shares outstanding - basic (in shares)</t>
        </is>
      </c>
      <c r="B8" s="6" t="n">
        <v>1691000000</v>
      </c>
      <c r="C8" s="6" t="n">
        <v>1697000000</v>
      </c>
      <c r="D8" s="6" t="n">
        <v>1742000000</v>
      </c>
    </row>
    <row r="9">
      <c r="A9" s="4" t="inlineStr">
        <is>
          <t>Earnings per share - basic (in dollars per share)</t>
        </is>
      </c>
      <c r="B9" s="9" t="n">
        <v>5.63</v>
      </c>
      <c r="C9" s="9" t="n">
        <v>4.9</v>
      </c>
      <c r="D9" s="9" t="n">
        <v>5.32</v>
      </c>
    </row>
    <row r="10">
      <c r="A10" s="4" t="inlineStr">
        <is>
          <t>Income allocation - diluted</t>
        </is>
      </c>
      <c r="B10" s="7" t="n">
        <v>12311</v>
      </c>
      <c r="C10" s="7" t="n">
        <v>10866</v>
      </c>
      <c r="D10" s="7" t="n">
        <v>12080</v>
      </c>
    </row>
    <row r="11">
      <c r="A11" s="4" t="inlineStr">
        <is>
          <t>Weighted-average shares outstanding - diluted (in shares)</t>
        </is>
      </c>
      <c r="B11" s="6" t="n">
        <v>2188000000</v>
      </c>
      <c r="C11" s="6" t="n">
        <v>2223000000</v>
      </c>
      <c r="D11" s="6" t="n">
        <v>2272000000</v>
      </c>
    </row>
    <row r="12">
      <c r="A12" s="4" t="inlineStr">
        <is>
          <t>Earnings per share - diluted (in dollars per share)</t>
        </is>
      </c>
      <c r="B12" s="9" t="n">
        <v>5.63</v>
      </c>
      <c r="C12" s="9" t="n">
        <v>4.89</v>
      </c>
      <c r="D12" s="9" t="n">
        <v>5.32</v>
      </c>
    </row>
    <row r="13">
      <c r="A13" s="4" t="inlineStr">
        <is>
          <t>Class B common stock</t>
        </is>
      </c>
    </row>
    <row r="14">
      <c r="A14" s="3" t="inlineStr">
        <is>
          <t>Schedule of Earnings Per Share, Basic and Diluted, by Common Class, Including Two Class Method [Line Items]</t>
        </is>
      </c>
    </row>
    <row r="15">
      <c r="A15" s="4" t="inlineStr">
        <is>
          <t>Income allocation - basic earnings per share</t>
        </is>
      </c>
      <c r="B15" s="7" t="n">
        <v>2244</v>
      </c>
      <c r="C15" s="7" t="n">
        <v>1951</v>
      </c>
      <c r="D15" s="7" t="n">
        <v>2130</v>
      </c>
    </row>
    <row r="16">
      <c r="A16" s="4" t="inlineStr">
        <is>
          <t>Weighted-average shares outstanding - basic (in shares)</t>
        </is>
      </c>
      <c r="B16" s="6" t="n">
        <v>245000000</v>
      </c>
      <c r="C16" s="6" t="n">
        <v>245000000</v>
      </c>
      <c r="D16" s="6" t="n">
        <v>245000000</v>
      </c>
    </row>
    <row r="17">
      <c r="A17" s="4" t="inlineStr">
        <is>
          <t>Earnings per share - basic (in dollars per share)</t>
        </is>
      </c>
      <c r="B17" s="9" t="n">
        <v>9.140000000000001</v>
      </c>
      <c r="C17" s="9" t="n">
        <v>7.94</v>
      </c>
      <c r="D17" s="9" t="n">
        <v>8.68</v>
      </c>
    </row>
    <row r="18">
      <c r="A18" s="4" t="inlineStr">
        <is>
          <t>Income allocation - diluted</t>
        </is>
      </c>
      <c r="B18" s="7" t="n">
        <v>2242</v>
      </c>
      <c r="C18" s="7" t="n">
        <v>1948</v>
      </c>
      <c r="D18" s="7" t="n">
        <v>2127</v>
      </c>
    </row>
    <row r="19">
      <c r="A19" s="4" t="inlineStr">
        <is>
          <t>Weighted-average shares outstanding - diluted (in shares)</t>
        </is>
      </c>
      <c r="B19" s="6" t="n">
        <v>245000000</v>
      </c>
      <c r="C19" s="6" t="n">
        <v>245000000</v>
      </c>
      <c r="D19" s="6" t="n">
        <v>245000000</v>
      </c>
    </row>
    <row r="20">
      <c r="A20" s="4" t="inlineStr">
        <is>
          <t>Earnings per share - diluted (in dollars per share)</t>
        </is>
      </c>
      <c r="B20" s="9" t="n">
        <v>9.130000000000001</v>
      </c>
      <c r="C20" s="9" t="n">
        <v>7.93</v>
      </c>
      <c r="D20" s="9" t="n">
        <v>8.66</v>
      </c>
    </row>
    <row r="21">
      <c r="A21" s="4" t="inlineStr">
        <is>
          <t>Weighted average number shares as-converted basis (in shares)</t>
        </is>
      </c>
      <c r="B21" s="6" t="n">
        <v>398000000</v>
      </c>
      <c r="C21" s="6" t="n">
        <v>398000000</v>
      </c>
      <c r="D21" s="6" t="n">
        <v>400000000</v>
      </c>
    </row>
    <row r="22">
      <c r="A22" s="4" t="inlineStr">
        <is>
          <t>Class C common stock</t>
        </is>
      </c>
    </row>
    <row r="23">
      <c r="A23" s="3" t="inlineStr">
        <is>
          <t>Schedule of Earnings Per Share, Basic and Diluted, by Common Class, Including Two Class Method [Line Items]</t>
        </is>
      </c>
    </row>
    <row r="24">
      <c r="A24" s="4" t="inlineStr">
        <is>
          <t>Income allocation - basic earnings per share</t>
        </is>
      </c>
      <c r="B24" s="7" t="n">
        <v>237</v>
      </c>
      <c r="C24" s="7" t="n">
        <v>214</v>
      </c>
      <c r="D24" s="7" t="n">
        <v>247</v>
      </c>
    </row>
    <row r="25">
      <c r="A25" s="4" t="inlineStr">
        <is>
          <t>Weighted-average shares outstanding - basic (in shares)</t>
        </is>
      </c>
      <c r="B25" s="6" t="n">
        <v>10000000</v>
      </c>
      <c r="C25" s="6" t="n">
        <v>11000000</v>
      </c>
      <c r="D25" s="6" t="n">
        <v>12000000</v>
      </c>
    </row>
    <row r="26">
      <c r="A26" s="4" t="inlineStr">
        <is>
          <t>Earnings per share - basic (in dollars per share)</t>
        </is>
      </c>
      <c r="B26" s="9" t="n">
        <v>22.53</v>
      </c>
      <c r="C26" s="9" t="n">
        <v>19.58</v>
      </c>
      <c r="D26" s="9" t="n">
        <v>21.3</v>
      </c>
    </row>
    <row r="27">
      <c r="A27" s="4" t="inlineStr">
        <is>
          <t>Income allocation - diluted</t>
        </is>
      </c>
      <c r="B27" s="7" t="n">
        <v>236</v>
      </c>
      <c r="C27" s="7" t="n">
        <v>214</v>
      </c>
      <c r="D27" s="7" t="n">
        <v>246</v>
      </c>
    </row>
    <row r="28">
      <c r="A28" s="4" t="inlineStr">
        <is>
          <t>Weighted-average shares outstanding - diluted (in shares)</t>
        </is>
      </c>
      <c r="B28" s="6" t="n">
        <v>10000000</v>
      </c>
      <c r="C28" s="6" t="n">
        <v>11000000</v>
      </c>
      <c r="D28" s="6" t="n">
        <v>12000000</v>
      </c>
    </row>
    <row r="29">
      <c r="A29" s="4" t="inlineStr">
        <is>
          <t>Earnings per share - diluted (in dollars per share)</t>
        </is>
      </c>
      <c r="B29" s="9" t="n">
        <v>22.51</v>
      </c>
      <c r="C29" s="9" t="n">
        <v>19.56</v>
      </c>
      <c r="D29" s="9" t="n">
        <v>21.26</v>
      </c>
    </row>
    <row r="30">
      <c r="A30" s="4" t="inlineStr">
        <is>
          <t>Weighted average number shares as-converted basis (in shares)</t>
        </is>
      </c>
      <c r="B30" s="6" t="n">
        <v>42000000</v>
      </c>
      <c r="C30" s="6" t="n">
        <v>44000000</v>
      </c>
      <c r="D30" s="6" t="n">
        <v>46000000</v>
      </c>
    </row>
    <row r="31">
      <c r="A31" s="4" t="inlineStr">
        <is>
          <t>Participating Securities</t>
        </is>
      </c>
    </row>
    <row r="32">
      <c r="A32" s="3" t="inlineStr">
        <is>
          <t>Schedule of Earnings Per Share, Basic and Diluted, by Common Class, Including Two Class Method [Line Items]</t>
        </is>
      </c>
    </row>
    <row r="33">
      <c r="A33" s="4" t="inlineStr">
        <is>
          <t>Income allocation - basic earnings per share</t>
        </is>
      </c>
      <c r="B33" s="7" t="n">
        <v>303</v>
      </c>
      <c r="C33" s="7" t="n">
        <v>391</v>
      </c>
      <c r="D33" s="7" t="n">
        <v>430</v>
      </c>
    </row>
    <row r="34">
      <c r="A34" s="4" t="inlineStr">
        <is>
          <t>Income allocation - diluted</t>
        </is>
      </c>
      <c r="B34" s="7" t="n">
        <v>303</v>
      </c>
      <c r="C34" s="7" t="n">
        <v>391</v>
      </c>
      <c r="D34" s="7" t="n">
        <v>429</v>
      </c>
    </row>
    <row r="35">
      <c r="A35" s="4" t="inlineStr">
        <is>
          <t>Weighted average number shares as-converted basis (in shares)</t>
        </is>
      </c>
      <c r="B35" s="6" t="n">
        <v>12000000</v>
      </c>
      <c r="C35" s="6" t="n">
        <v>1000000</v>
      </c>
    </row>
    <row r="36">
      <c r="A36" s="4" t="inlineStr">
        <is>
          <t>Series B Preferred Stock</t>
        </is>
      </c>
    </row>
    <row r="37">
      <c r="A37" s="3" t="inlineStr">
        <is>
          <t>Schedule of Earnings Per Share, Basic and Diluted, by Common Class, Including Two Class Method [Line Items]</t>
        </is>
      </c>
    </row>
    <row r="38">
      <c r="A38" s="4" t="inlineStr">
        <is>
          <t>Weighted average number shares as-converted basis (in shares)</t>
        </is>
      </c>
      <c r="B38" s="6" t="n">
        <v>16000000</v>
      </c>
      <c r="C38" s="6" t="n">
        <v>32000000</v>
      </c>
      <c r="D38" s="6" t="n">
        <v>32000000</v>
      </c>
    </row>
    <row r="39">
      <c r="A39" s="4" t="inlineStr">
        <is>
          <t>Series C Preferred Stock</t>
        </is>
      </c>
    </row>
    <row r="40">
      <c r="A40" s="3" t="inlineStr">
        <is>
          <t>Schedule of Earnings Per Share, Basic and Diluted, by Common Class, Including Two Class Method [Line Items]</t>
        </is>
      </c>
    </row>
    <row r="41">
      <c r="A41" s="4" t="inlineStr">
        <is>
          <t>Weighted average number shares as-converted basis (in shares)</t>
        </is>
      </c>
      <c r="B41" s="6" t="n">
        <v>22000000</v>
      </c>
      <c r="C41" s="6" t="n">
        <v>43000000</v>
      </c>
      <c r="D41" s="6" t="n">
        <v>440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8" customWidth="1" min="2" max="2"/>
    <col width="16" customWidth="1" min="3" max="3"/>
    <col width="26" customWidth="1" min="4" max="4"/>
    <col width="14" customWidth="1" min="5" max="5"/>
    <col width="14" customWidth="1" min="6" max="6"/>
  </cols>
  <sheetData>
    <row r="1">
      <c r="A1" s="1" t="inlineStr">
        <is>
          <t>Share-based Compensation - Additional Information (Detail) - USD ($) $ / shares in Units, shares in Millions, $ in Millions</t>
        </is>
      </c>
      <c r="B1" s="2" t="inlineStr">
        <is>
          <t>12 Months Ended</t>
        </is>
      </c>
    </row>
    <row r="2">
      <c r="B2" s="2" t="inlineStr">
        <is>
          <t>Sep. 30, 2021</t>
        </is>
      </c>
      <c r="C2" s="2" t="inlineStr">
        <is>
          <t>Sep. 30, 2020</t>
        </is>
      </c>
      <c r="D2" s="2" t="inlineStr">
        <is>
          <t>Sep. 30, 2019</t>
        </is>
      </c>
      <c r="E2" s="2" t="inlineStr">
        <is>
          <t>Jan. 26, 2021</t>
        </is>
      </c>
      <c r="F2" s="2" t="inlineStr">
        <is>
          <t>Jan. 25, 2021</t>
        </is>
      </c>
    </row>
    <row r="3">
      <c r="A3" s="4" t="inlineStr">
        <is>
          <t>Stock Option</t>
        </is>
      </c>
    </row>
    <row r="4">
      <c r="A4" s="3" t="inlineStr">
        <is>
          <t>Share-based Compensation Arrangement by Share-based Payment Award [Line Items]</t>
        </is>
      </c>
    </row>
    <row r="5">
      <c r="A5" s="4" t="inlineStr">
        <is>
          <t>Expiration period of options issued under EIP</t>
        </is>
      </c>
      <c r="B5" s="4" t="inlineStr">
        <is>
          <t>10 years</t>
        </is>
      </c>
    </row>
    <row r="6">
      <c r="A6" s="4" t="inlineStr">
        <is>
          <t>Vesting period from the date of grant</t>
        </is>
      </c>
      <c r="B6" s="4" t="inlineStr">
        <is>
          <t>3 years</t>
        </is>
      </c>
    </row>
    <row r="7">
      <c r="A7" s="4" t="inlineStr">
        <is>
          <t>Total intrinsic value from options exercised</t>
        </is>
      </c>
      <c r="B7" s="7" t="n">
        <v>124</v>
      </c>
      <c r="C7" s="7" t="n">
        <v>146</v>
      </c>
      <c r="D7" s="7" t="n">
        <v>107</v>
      </c>
    </row>
    <row r="8">
      <c r="A8" s="4" t="inlineStr">
        <is>
          <t>Tax benefit from exercise of stock options</t>
        </is>
      </c>
      <c r="B8" s="6" t="n">
        <v>23</v>
      </c>
      <c r="C8" s="7" t="n">
        <v>31</v>
      </c>
      <c r="D8" s="7" t="n">
        <v>23</v>
      </c>
    </row>
    <row r="9">
      <c r="A9" s="4" t="inlineStr">
        <is>
          <t>Unrecognized compensation cost</t>
        </is>
      </c>
      <c r="B9" s="7" t="n">
        <v>23</v>
      </c>
    </row>
    <row r="10">
      <c r="A10" s="4" t="inlineStr">
        <is>
          <t>Total unrecognized compensation cost related to non-vested options expected to be recognized over a weighted average period (in years)</t>
        </is>
      </c>
      <c r="B10" s="4" t="inlineStr">
        <is>
          <t>5 months 1 day</t>
        </is>
      </c>
    </row>
    <row r="11">
      <c r="A11" s="4" t="inlineStr">
        <is>
          <t>Risk-free rate of return</t>
        </is>
      </c>
      <c r="B11" s="4" t="inlineStr">
        <is>
          <t>0.30%</t>
        </is>
      </c>
      <c r="C11" s="4" t="inlineStr">
        <is>
          <t>1.60%</t>
        </is>
      </c>
      <c r="D11" s="4" t="inlineStr">
        <is>
          <t>2.90%</t>
        </is>
      </c>
    </row>
    <row r="12">
      <c r="A12" s="4" t="inlineStr">
        <is>
          <t>Expected term (in years)</t>
        </is>
      </c>
      <c r="B12" s="4" t="inlineStr">
        <is>
          <t>4 years 25 days</t>
        </is>
      </c>
      <c r="C12" s="4" t="inlineStr">
        <is>
          <t>4 years 10 days</t>
        </is>
      </c>
      <c r="D12" s="4" t="inlineStr">
        <is>
          <t>3 years 11 months 23 days</t>
        </is>
      </c>
    </row>
    <row r="13">
      <c r="A13" s="4" t="inlineStr">
        <is>
          <t>Expected volatility</t>
        </is>
      </c>
      <c r="B13" s="4" t="inlineStr">
        <is>
          <t>25.10%</t>
        </is>
      </c>
      <c r="C13" s="4" t="inlineStr">
        <is>
          <t>18.70%</t>
        </is>
      </c>
      <c r="D13" s="4" t="inlineStr">
        <is>
          <t>20.20%</t>
        </is>
      </c>
    </row>
    <row r="14">
      <c r="A14" s="4" t="inlineStr">
        <is>
          <t>Expected dividend yield</t>
        </is>
      </c>
      <c r="B14" s="4" t="inlineStr">
        <is>
          <t>0.60%</t>
        </is>
      </c>
      <c r="C14" s="4" t="inlineStr">
        <is>
          <t>0.70%</t>
        </is>
      </c>
      <c r="D14" s="4" t="inlineStr">
        <is>
          <t>0.70%</t>
        </is>
      </c>
    </row>
    <row r="15">
      <c r="A15" s="4" t="inlineStr">
        <is>
          <t>Restricted Stock Units (RSUs)</t>
        </is>
      </c>
    </row>
    <row r="16">
      <c r="A16" s="3" t="inlineStr">
        <is>
          <t>Share-based Compensation Arrangement by Share-based Payment Award [Line Items]</t>
        </is>
      </c>
    </row>
    <row r="17">
      <c r="A17" s="4" t="inlineStr">
        <is>
          <t>Vesting period from the date of grant</t>
        </is>
      </c>
      <c r="B17" s="4" t="inlineStr">
        <is>
          <t>3 years</t>
        </is>
      </c>
    </row>
    <row r="18">
      <c r="A18" s="4" t="inlineStr">
        <is>
          <t>Unrecognized compensation cost</t>
        </is>
      </c>
      <c r="B18" s="7" t="n">
        <v>452</v>
      </c>
    </row>
    <row r="19">
      <c r="A19" s="4" t="inlineStr">
        <is>
          <t>Weighted average grant date fair value (in dollars per share)</t>
        </is>
      </c>
      <c r="B19" s="7" t="n">
        <v>209</v>
      </c>
      <c r="C19" s="9" t="n">
        <v>183.61</v>
      </c>
      <c r="D19" s="9" t="n">
        <v>137.38</v>
      </c>
    </row>
    <row r="20">
      <c r="A20" s="4" t="inlineStr">
        <is>
          <t>Total grant date fair value of shares vested and earned</t>
        </is>
      </c>
      <c r="B20" s="7" t="n">
        <v>331</v>
      </c>
      <c r="C20" s="7" t="n">
        <v>284</v>
      </c>
      <c r="D20" s="7" t="n">
        <v>228</v>
      </c>
    </row>
    <row r="21">
      <c r="A21" s="4" t="inlineStr">
        <is>
          <t>Weighted-average period</t>
        </is>
      </c>
      <c r="B21" s="4" t="inlineStr">
        <is>
          <t>10 months 13 days</t>
        </is>
      </c>
    </row>
    <row r="22">
      <c r="A22" s="4" t="inlineStr">
        <is>
          <t>Performance-based Shares</t>
        </is>
      </c>
    </row>
    <row r="23">
      <c r="A23" s="3" t="inlineStr">
        <is>
          <t>Share-based Compensation Arrangement by Share-based Payment Award [Line Items]</t>
        </is>
      </c>
    </row>
    <row r="24">
      <c r="A24" s="4" t="inlineStr">
        <is>
          <t>Vesting period from the date of grant</t>
        </is>
      </c>
      <c r="B24" s="4" t="inlineStr">
        <is>
          <t>3 years</t>
        </is>
      </c>
    </row>
    <row r="25">
      <c r="A25" s="4" t="inlineStr">
        <is>
          <t>Unrecognized compensation cost</t>
        </is>
      </c>
      <c r="B25" s="7" t="n">
        <v>40</v>
      </c>
    </row>
    <row r="26">
      <c r="A26" s="4" t="inlineStr">
        <is>
          <t>Weighted average grant date fair value (in dollars per share)</t>
        </is>
      </c>
      <c r="B26" s="9" t="n">
        <v>229.81</v>
      </c>
      <c r="C26" s="9" t="n">
        <v>211.08</v>
      </c>
      <c r="D26" s="9" t="n">
        <v>153.42</v>
      </c>
    </row>
    <row r="27">
      <c r="A27" s="4" t="inlineStr">
        <is>
          <t>Total grant date fair value of shares vested and earned</t>
        </is>
      </c>
      <c r="B27" s="7" t="n">
        <v>47</v>
      </c>
      <c r="C27" s="7" t="n">
        <v>65</v>
      </c>
      <c r="D27" s="7" t="n">
        <v>41</v>
      </c>
    </row>
    <row r="28">
      <c r="A28" s="4" t="inlineStr">
        <is>
          <t>Weighted-average period</t>
        </is>
      </c>
      <c r="B28" s="4" t="inlineStr">
        <is>
          <t>9 months 25 days</t>
        </is>
      </c>
    </row>
    <row r="29">
      <c r="A29" s="4" t="inlineStr">
        <is>
          <t>Risk-free rate of return</t>
        </is>
      </c>
      <c r="B29" s="4" t="inlineStr">
        <is>
          <t>0.20%</t>
        </is>
      </c>
    </row>
    <row r="30">
      <c r="A30" s="4" t="inlineStr">
        <is>
          <t>Expected term (in years)</t>
        </is>
      </c>
      <c r="B30" s="4" t="inlineStr">
        <is>
          <t>2 years</t>
        </is>
      </c>
    </row>
    <row r="31">
      <c r="A31" s="4" t="inlineStr">
        <is>
          <t>Expected volatility</t>
        </is>
      </c>
      <c r="B31" s="4" t="inlineStr">
        <is>
          <t>27.20%</t>
        </is>
      </c>
    </row>
    <row r="32">
      <c r="A32" s="4" t="inlineStr">
        <is>
          <t>Expected dividend yield</t>
        </is>
      </c>
      <c r="B32" s="4" t="inlineStr">
        <is>
          <t>0.60%</t>
        </is>
      </c>
    </row>
    <row r="33">
      <c r="A33" s="4" t="inlineStr">
        <is>
          <t>2007 Equity Incentive Compensation Plan</t>
        </is>
      </c>
    </row>
    <row r="34">
      <c r="A34" s="3" t="inlineStr">
        <is>
          <t>Share-based Compensation Arrangement by Share-based Payment Award [Line Items]</t>
        </is>
      </c>
    </row>
    <row r="35">
      <c r="A35" s="4" t="inlineStr">
        <is>
          <t>Maximum number of Class A Common Stock authorized for issuance under EIP or ESPP (in shares)</t>
        </is>
      </c>
      <c r="E35" s="6" t="n">
        <v>198</v>
      </c>
      <c r="F35" s="6" t="n">
        <v>236</v>
      </c>
    </row>
    <row r="36">
      <c r="A36" s="4" t="inlineStr">
        <is>
          <t>Share-based compensation expense under EIP</t>
        </is>
      </c>
      <c r="B36" s="7" t="n">
        <v>518</v>
      </c>
      <c r="C36" s="6" t="n">
        <v>393</v>
      </c>
      <c r="D36" s="6" t="n">
        <v>388</v>
      </c>
    </row>
    <row r="37">
      <c r="A37" s="4" t="inlineStr">
        <is>
          <t>Tax benefit under EIP</t>
        </is>
      </c>
      <c r="B37" s="7" t="n">
        <v>73</v>
      </c>
      <c r="C37" s="7" t="n">
        <v>63</v>
      </c>
      <c r="D37" s="7" t="n">
        <v>59</v>
      </c>
    </row>
    <row r="38">
      <c r="A38" s="4" t="inlineStr">
        <is>
          <t>Employee Stock Purchase Plan</t>
        </is>
      </c>
    </row>
    <row r="39">
      <c r="A39" s="3" t="inlineStr">
        <is>
          <t>Share-based Compensation Arrangement by Share-based Payment Award [Line Items]</t>
        </is>
      </c>
    </row>
    <row r="40">
      <c r="A40" s="4" t="inlineStr">
        <is>
          <t>Maximum number of Class A Common Stock authorized for issuance under EIP or ESPP (in shares)</t>
        </is>
      </c>
      <c r="B40" s="6" t="n">
        <v>20</v>
      </c>
    </row>
    <row r="41">
      <c r="A41" s="4" t="inlineStr">
        <is>
          <t>ESPP discount from market price</t>
        </is>
      </c>
      <c r="B41" s="4" t="inlineStr">
        <is>
          <t>15.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26" customWidth="1" min="4" max="4"/>
  </cols>
  <sheetData>
    <row r="1">
      <c r="A1" s="1" t="inlineStr">
        <is>
          <t>Share-based Compensation - Assumptions Used to Estimate the Fair Value of Each Stock Option on the Date of Grant Using a Black-Scholes Option Pricing Model (Detail) - Stock Option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Expected term (in years)</t>
        </is>
      </c>
      <c r="B4" s="4" t="inlineStr">
        <is>
          <t>4 years 25 days</t>
        </is>
      </c>
      <c r="C4" s="4" t="inlineStr">
        <is>
          <t>4 years 10 days</t>
        </is>
      </c>
      <c r="D4" s="4" t="inlineStr">
        <is>
          <t>3 years 11 months 23 days</t>
        </is>
      </c>
    </row>
    <row r="5">
      <c r="A5" s="4" t="inlineStr">
        <is>
          <t>Risk-free rate of return</t>
        </is>
      </c>
      <c r="B5" s="4" t="inlineStr">
        <is>
          <t>0.30%</t>
        </is>
      </c>
      <c r="C5" s="4" t="inlineStr">
        <is>
          <t>1.60%</t>
        </is>
      </c>
      <c r="D5" s="4" t="inlineStr">
        <is>
          <t>2.90%</t>
        </is>
      </c>
    </row>
    <row r="6">
      <c r="A6" s="4" t="inlineStr">
        <is>
          <t>Expected volatility</t>
        </is>
      </c>
      <c r="B6" s="4" t="inlineStr">
        <is>
          <t>25.10%</t>
        </is>
      </c>
      <c r="C6" s="4" t="inlineStr">
        <is>
          <t>18.70%</t>
        </is>
      </c>
      <c r="D6" s="4" t="inlineStr">
        <is>
          <t>20.20%</t>
        </is>
      </c>
    </row>
    <row r="7">
      <c r="A7" s="4" t="inlineStr">
        <is>
          <t>Expected dividend yield</t>
        </is>
      </c>
      <c r="B7" s="4" t="inlineStr">
        <is>
          <t>0.60%</t>
        </is>
      </c>
      <c r="C7" s="4" t="inlineStr">
        <is>
          <t>0.70%</t>
        </is>
      </c>
      <c r="D7" s="4" t="inlineStr">
        <is>
          <t>0.70%</t>
        </is>
      </c>
    </row>
    <row r="8">
      <c r="A8" s="4" t="inlineStr">
        <is>
          <t>Fair value per option granted (in dollars per share)</t>
        </is>
      </c>
      <c r="B8" s="9" t="n">
        <v>39.51</v>
      </c>
      <c r="C8" s="9" t="n">
        <v>29.37</v>
      </c>
      <c r="D8" s="9" t="n">
        <v>25.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Option Activity (Detail) $ / shares in Units, $ in Millions</t>
        </is>
      </c>
      <c r="B1" s="2" t="inlineStr">
        <is>
          <t>12 Months Ended</t>
        </is>
      </c>
    </row>
    <row r="2">
      <c r="B2" s="2" t="inlineStr">
        <is>
          <t>Sep. 30, 2021USD ($)$ / sharesshares</t>
        </is>
      </c>
    </row>
    <row r="3">
      <c r="A3" s="3" t="inlineStr">
        <is>
          <t>Aggregate Intrinsic Value</t>
        </is>
      </c>
    </row>
    <row r="4">
      <c r="A4" s="4" t="inlineStr">
        <is>
          <t>Stock price used to calculate aggregate intrinsic value (in dollars per share)</t>
        </is>
      </c>
      <c r="B4" s="9" t="n">
        <v>222.75</v>
      </c>
    </row>
    <row r="5">
      <c r="A5" s="4" t="inlineStr">
        <is>
          <t>Stock Option</t>
        </is>
      </c>
    </row>
    <row r="6">
      <c r="A6" s="3" t="inlineStr">
        <is>
          <t>Options</t>
        </is>
      </c>
    </row>
    <row r="7">
      <c r="A7" s="4" t="inlineStr">
        <is>
          <t>Beginning balance (in shares) | shares</t>
        </is>
      </c>
      <c r="B7" s="6" t="n">
        <v>5786549</v>
      </c>
    </row>
    <row r="8">
      <c r="A8" s="4" t="inlineStr">
        <is>
          <t>Granted (in shares) | shares</t>
        </is>
      </c>
      <c r="B8" s="6" t="n">
        <v>1022430</v>
      </c>
    </row>
    <row r="9">
      <c r="A9" s="4" t="inlineStr">
        <is>
          <t>Forfeited (in shares) | shares</t>
        </is>
      </c>
      <c r="B9" s="6" t="n">
        <v>-57107</v>
      </c>
    </row>
    <row r="10">
      <c r="A10" s="4" t="inlineStr">
        <is>
          <t>Expired (in shares) | shares</t>
        </is>
      </c>
      <c r="B10" s="6" t="n">
        <v>0</v>
      </c>
    </row>
    <row r="11">
      <c r="A11" s="4" t="inlineStr">
        <is>
          <t>Exercised (in shares) | shares</t>
        </is>
      </c>
      <c r="B11" s="6" t="n">
        <v>-912093</v>
      </c>
    </row>
    <row r="12">
      <c r="A12" s="4" t="inlineStr">
        <is>
          <t>Ending balance (in shares) | shares</t>
        </is>
      </c>
      <c r="B12" s="6" t="n">
        <v>5839779</v>
      </c>
    </row>
    <row r="13">
      <c r="A13" s="4" t="inlineStr">
        <is>
          <t>Options exercisable at September 30, 2021 (in shares) | shares</t>
        </is>
      </c>
      <c r="B13" s="6" t="n">
        <v>3736509</v>
      </c>
    </row>
    <row r="14">
      <c r="A14" s="4" t="inlineStr">
        <is>
          <t>Options exercisable and expected to vest at September 30, 2021 (in shares) | shares</t>
        </is>
      </c>
      <c r="B14" s="6" t="n">
        <v>5783092</v>
      </c>
    </row>
    <row r="15">
      <c r="A15" s="3" t="inlineStr">
        <is>
          <t>Weighted- Average Exercise Price Per Share</t>
        </is>
      </c>
    </row>
    <row r="16">
      <c r="A16" s="4" t="inlineStr">
        <is>
          <t>Beginning balance (in dollars per share)</t>
        </is>
      </c>
      <c r="B16" s="9" t="n">
        <v>114.61</v>
      </c>
    </row>
    <row r="17">
      <c r="A17" s="4" t="inlineStr">
        <is>
          <t>Granted (in dollars per share)</t>
        </is>
      </c>
      <c r="B17" s="15" t="n">
        <v>207.57</v>
      </c>
    </row>
    <row r="18">
      <c r="A18" s="4" t="inlineStr">
        <is>
          <t>Forfeited (in dollars per share)</t>
        </is>
      </c>
      <c r="B18" s="15" t="n">
        <v>179.38</v>
      </c>
    </row>
    <row r="19">
      <c r="A19" s="4" t="inlineStr">
        <is>
          <t>Expired (in dollars per share)</t>
        </is>
      </c>
      <c r="B19" s="6" t="n">
        <v>0</v>
      </c>
    </row>
    <row r="20">
      <c r="A20" s="4" t="inlineStr">
        <is>
          <t>Exercised (in dollars per share)</t>
        </is>
      </c>
      <c r="B20" s="15" t="n">
        <v>87.06</v>
      </c>
    </row>
    <row r="21">
      <c r="A21" s="4" t="inlineStr">
        <is>
          <t>Ending balance (in dollars per share)</t>
        </is>
      </c>
      <c r="B21" s="15" t="n">
        <v>134.56</v>
      </c>
    </row>
    <row r="22">
      <c r="A22" s="4" t="inlineStr">
        <is>
          <t>Options exercisable at September 30, 2021 (in dollars per share)</t>
        </is>
      </c>
      <c r="B22" s="15" t="n">
        <v>105.05</v>
      </c>
    </row>
    <row r="23">
      <c r="A23" s="4" t="inlineStr">
        <is>
          <t>Options exercisable and expected to vest at September 30, 2021 (in dollars per share)</t>
        </is>
      </c>
      <c r="B23" s="9" t="n">
        <v>133.93</v>
      </c>
    </row>
    <row r="24">
      <c r="A24" s="3" t="inlineStr">
        <is>
          <t>Weighted- Average Remaining Contractual Term (in years)</t>
        </is>
      </c>
    </row>
    <row r="25">
      <c r="A25" s="4" t="inlineStr">
        <is>
          <t>Outstanding at September 30, 2021</t>
        </is>
      </c>
      <c r="B25" s="4" t="inlineStr">
        <is>
          <t>6 years 6 months 21 days</t>
        </is>
      </c>
    </row>
    <row r="26">
      <c r="A26" s="4" t="inlineStr">
        <is>
          <t>Options exercisable at September 30, 2021</t>
        </is>
      </c>
      <c r="B26" s="4" t="inlineStr">
        <is>
          <t>5 years 6 months 18 days</t>
        </is>
      </c>
    </row>
    <row r="27">
      <c r="A27" s="4" t="inlineStr">
        <is>
          <t>Options exercisable and expected to vest at September 30, 2021</t>
        </is>
      </c>
      <c r="B27" s="4" t="inlineStr">
        <is>
          <t>6 years 6 months 14 days</t>
        </is>
      </c>
    </row>
    <row r="28">
      <c r="A28" s="3" t="inlineStr">
        <is>
          <t>Aggregate Intrinsic Value</t>
        </is>
      </c>
    </row>
    <row r="29">
      <c r="A29" s="4" t="inlineStr">
        <is>
          <t>Outstanding at September 30, 2021 | $</t>
        </is>
      </c>
      <c r="B29" s="7" t="n">
        <v>515</v>
      </c>
    </row>
    <row r="30">
      <c r="A30" s="4" t="inlineStr">
        <is>
          <t>Options exercisable at September 30, 2021 | $</t>
        </is>
      </c>
      <c r="B30" s="6" t="n">
        <v>440</v>
      </c>
    </row>
    <row r="31">
      <c r="A31" s="4" t="inlineStr">
        <is>
          <t>Options exercisable and expected to vest at September 30, 2021 | $</t>
        </is>
      </c>
      <c r="B31" s="7" t="n">
        <v>51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hare-based Compensation - Summary of RSU Activity (Detail) - USD ($) $ / shares in Units, $ in Millions</t>
        </is>
      </c>
      <c r="B1" s="2" t="inlineStr">
        <is>
          <t>12 Months Ended</t>
        </is>
      </c>
    </row>
    <row r="2">
      <c r="B2" s="2" t="inlineStr">
        <is>
          <t>Sep. 30, 2021</t>
        </is>
      </c>
      <c r="C2" s="2" t="inlineStr">
        <is>
          <t>Sep. 30, 2020</t>
        </is>
      </c>
      <c r="D2" s="2" t="inlineStr">
        <is>
          <t>Sep. 30, 2019</t>
        </is>
      </c>
    </row>
    <row r="3">
      <c r="A3" s="3" t="inlineStr">
        <is>
          <t>Aggregate Intrinsic Value</t>
        </is>
      </c>
    </row>
    <row r="4">
      <c r="A4" s="4" t="inlineStr">
        <is>
          <t>Stock price used to calculate aggregate intrinsic value (in dollars per share)</t>
        </is>
      </c>
      <c r="B4" s="9" t="n">
        <v>222.75</v>
      </c>
    </row>
    <row r="5">
      <c r="A5" s="4" t="inlineStr">
        <is>
          <t>Restricted Stock Units (RSUs)</t>
        </is>
      </c>
    </row>
    <row r="6">
      <c r="A6" s="3" t="inlineStr">
        <is>
          <t>Units</t>
        </is>
      </c>
    </row>
    <row r="7">
      <c r="A7" s="4" t="inlineStr">
        <is>
          <t>Beginning balance (in shares)</t>
        </is>
      </c>
      <c r="B7" s="6" t="n">
        <v>4690500</v>
      </c>
    </row>
    <row r="8">
      <c r="A8" s="4" t="inlineStr">
        <is>
          <t>Granted (in shares)</t>
        </is>
      </c>
      <c r="B8" s="6" t="n">
        <v>2486219</v>
      </c>
    </row>
    <row r="9">
      <c r="A9" s="4" t="inlineStr">
        <is>
          <t>Vested and earned (in shares)</t>
        </is>
      </c>
      <c r="B9" s="6" t="n">
        <v>-2327105</v>
      </c>
    </row>
    <row r="10">
      <c r="A10" s="4" t="inlineStr">
        <is>
          <t>Forfeited (in shares)</t>
        </is>
      </c>
      <c r="B10" s="6" t="n">
        <v>-323166</v>
      </c>
    </row>
    <row r="11">
      <c r="A11" s="4" t="inlineStr">
        <is>
          <t>Ending balance (in shares)</t>
        </is>
      </c>
      <c r="B11" s="6" t="n">
        <v>4526448</v>
      </c>
      <c r="C11" s="6" t="n">
        <v>4690500</v>
      </c>
    </row>
    <row r="12">
      <c r="A12" s="3" t="inlineStr">
        <is>
          <t>Weighted-Average Grant Date Fair Value</t>
        </is>
      </c>
    </row>
    <row r="13">
      <c r="A13" s="4" t="inlineStr">
        <is>
          <t>Beginning balance (in dollars per share)</t>
        </is>
      </c>
      <c r="B13" s="9" t="n">
        <v>154.06</v>
      </c>
    </row>
    <row r="14">
      <c r="A14" s="4" t="inlineStr">
        <is>
          <t>Granted (in dollars per share)</t>
        </is>
      </c>
      <c r="B14" s="6" t="n">
        <v>209</v>
      </c>
      <c r="C14" s="9" t="n">
        <v>183.61</v>
      </c>
      <c r="D14" s="9" t="n">
        <v>137.38</v>
      </c>
    </row>
    <row r="15">
      <c r="A15" s="4" t="inlineStr">
        <is>
          <t>Vested and earned (in dollars per share)</t>
        </is>
      </c>
      <c r="B15" s="15" t="n">
        <v>142.35</v>
      </c>
    </row>
    <row r="16">
      <c r="A16" s="4" t="inlineStr">
        <is>
          <t>Forfeited (in dollars per share)</t>
        </is>
      </c>
      <c r="B16" s="15" t="n">
        <v>183.46</v>
      </c>
    </row>
    <row r="17">
      <c r="A17" s="4" t="inlineStr">
        <is>
          <t>Ending balance (in dollars per share)</t>
        </is>
      </c>
      <c r="B17" s="9" t="n">
        <v>188.16</v>
      </c>
      <c r="C17" s="9" t="n">
        <v>154.06</v>
      </c>
    </row>
    <row r="18">
      <c r="A18" s="3" t="inlineStr">
        <is>
          <t>Weighted-Average Remaining Contactual Term</t>
        </is>
      </c>
    </row>
    <row r="19">
      <c r="A19" s="4" t="inlineStr">
        <is>
          <t>Outstanding at September 30, 2021</t>
        </is>
      </c>
      <c r="B19" s="4" t="inlineStr">
        <is>
          <t>10 months 13 days</t>
        </is>
      </c>
    </row>
    <row r="20">
      <c r="A20" s="3" t="inlineStr">
        <is>
          <t>Aggregate Intrinsic Value</t>
        </is>
      </c>
    </row>
    <row r="21">
      <c r="A21" s="4" t="inlineStr">
        <is>
          <t>Outstanding at September 30, 2021</t>
        </is>
      </c>
      <c r="B21" s="7" t="n">
        <v>100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Summary of Performance-based Shares Activity (Detail) - USD ($) $ / shares in Units, $ in Millions</t>
        </is>
      </c>
      <c r="B1" s="2" t="inlineStr">
        <is>
          <t>12 Months Ended</t>
        </is>
      </c>
    </row>
    <row r="2">
      <c r="B2" s="2" t="inlineStr">
        <is>
          <t>Sep. 30, 2021</t>
        </is>
      </c>
      <c r="C2" s="2" t="inlineStr">
        <is>
          <t>Sep. 30, 2020</t>
        </is>
      </c>
      <c r="D2" s="2" t="inlineStr">
        <is>
          <t>Sep. 30, 2019</t>
        </is>
      </c>
    </row>
    <row r="3">
      <c r="A3" s="3" t="inlineStr">
        <is>
          <t>Aggregate Intrinsic Value</t>
        </is>
      </c>
    </row>
    <row r="4">
      <c r="A4" s="4" t="inlineStr">
        <is>
          <t>Stock price used to calculate aggregate intrinsic value (in dollars per share)</t>
        </is>
      </c>
      <c r="B4" s="9" t="n">
        <v>222.75</v>
      </c>
    </row>
    <row r="5">
      <c r="A5" s="4" t="inlineStr">
        <is>
          <t>Performance-based Shares</t>
        </is>
      </c>
    </row>
    <row r="6">
      <c r="A6" s="3" t="inlineStr">
        <is>
          <t>Shares</t>
        </is>
      </c>
    </row>
    <row r="7">
      <c r="A7" s="4" t="inlineStr">
        <is>
          <t>Beginning balance (in shares)</t>
        </is>
      </c>
      <c r="B7" s="6" t="n">
        <v>994800</v>
      </c>
    </row>
    <row r="8">
      <c r="A8" s="4" t="inlineStr">
        <is>
          <t>Granted (in shares)</t>
        </is>
      </c>
      <c r="B8" s="6" t="n">
        <v>432714</v>
      </c>
    </row>
    <row r="9">
      <c r="A9" s="4" t="inlineStr">
        <is>
          <t>Vested and earned (in shares)</t>
        </is>
      </c>
      <c r="B9" s="6" t="n">
        <v>-359894</v>
      </c>
    </row>
    <row r="10">
      <c r="A10" s="4" t="inlineStr">
        <is>
          <t>Unearned (in shares)</t>
        </is>
      </c>
      <c r="B10" s="6" t="n">
        <v>-203760</v>
      </c>
    </row>
    <row r="11">
      <c r="A11" s="4" t="inlineStr">
        <is>
          <t>Forfeited (in shares)</t>
        </is>
      </c>
      <c r="B11" s="6" t="n">
        <v>0</v>
      </c>
    </row>
    <row r="12">
      <c r="A12" s="4" t="inlineStr">
        <is>
          <t>Ending balance (in shares)</t>
        </is>
      </c>
      <c r="B12" s="6" t="n">
        <v>863860</v>
      </c>
      <c r="C12" s="6" t="n">
        <v>994800</v>
      </c>
    </row>
    <row r="13">
      <c r="A13" s="3" t="inlineStr">
        <is>
          <t>Weighted- Average Grant Date Fair Value</t>
        </is>
      </c>
    </row>
    <row r="14">
      <c r="A14" s="4" t="inlineStr">
        <is>
          <t>Beginning balance (in dollars per share)</t>
        </is>
      </c>
      <c r="B14" s="9" t="n">
        <v>171.33</v>
      </c>
    </row>
    <row r="15">
      <c r="A15" s="4" t="inlineStr">
        <is>
          <t>Granted (in dollars per share)</t>
        </is>
      </c>
      <c r="B15" s="15" t="n">
        <v>229.81</v>
      </c>
      <c r="C15" s="9" t="n">
        <v>211.08</v>
      </c>
      <c r="D15" s="9" t="n">
        <v>153.42</v>
      </c>
    </row>
    <row r="16">
      <c r="A16" s="4" t="inlineStr">
        <is>
          <t>Vested and earned (in dollars per share)</t>
        </is>
      </c>
      <c r="B16" s="15" t="n">
        <v>130.98</v>
      </c>
    </row>
    <row r="17">
      <c r="A17" s="4" t="inlineStr">
        <is>
          <t>Unearned (in dollars per share)</t>
        </is>
      </c>
      <c r="B17" s="15" t="n">
        <v>224.79</v>
      </c>
    </row>
    <row r="18">
      <c r="A18" s="4" t="inlineStr">
        <is>
          <t>Forfeited (in dollars per share)</t>
        </is>
      </c>
      <c r="B18" s="6" t="n">
        <v>0</v>
      </c>
    </row>
    <row r="19">
      <c r="A19" s="4" t="inlineStr">
        <is>
          <t>Ending balance (in dollars per share)</t>
        </is>
      </c>
      <c r="B19" s="9" t="n">
        <v>204.82</v>
      </c>
      <c r="C19" s="9" t="n">
        <v>171.33</v>
      </c>
    </row>
    <row r="20">
      <c r="A20" s="3" t="inlineStr">
        <is>
          <t>Weighted- Average Remaining Contractual Term (in years)</t>
        </is>
      </c>
    </row>
    <row r="21">
      <c r="A21" s="4" t="inlineStr">
        <is>
          <t>Outstanding at September 30, 2021</t>
        </is>
      </c>
      <c r="B21" s="4" t="inlineStr">
        <is>
          <t>9 months 25 days</t>
        </is>
      </c>
    </row>
    <row r="22">
      <c r="A22" s="3" t="inlineStr">
        <is>
          <t>Aggregate Intrinsic Value</t>
        </is>
      </c>
    </row>
    <row r="23">
      <c r="A23" s="4" t="inlineStr">
        <is>
          <t>Outstanding at September 30, 2021</t>
        </is>
      </c>
      <c r="B23" s="7" t="n">
        <v>19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on Leases (Detail) - Software License $ in Millions</t>
        </is>
      </c>
      <c r="B1" s="2" t="inlineStr">
        <is>
          <t>Sep. 30, 2021USD ($)</t>
        </is>
      </c>
    </row>
    <row r="2">
      <c r="A2" s="3" t="inlineStr">
        <is>
          <t>Lessee, Lease, Description [Line Items]</t>
        </is>
      </c>
    </row>
    <row r="3">
      <c r="A3" s="4" t="inlineStr">
        <is>
          <t>2022</t>
        </is>
      </c>
      <c r="B3" s="7" t="n">
        <v>97</v>
      </c>
    </row>
    <row r="4">
      <c r="A4" s="4" t="inlineStr">
        <is>
          <t>2023</t>
        </is>
      </c>
      <c r="B4" s="6" t="n">
        <v>35</v>
      </c>
    </row>
    <row r="5">
      <c r="A5" s="4" t="inlineStr">
        <is>
          <t>2024</t>
        </is>
      </c>
      <c r="B5" s="6" t="n">
        <v>7</v>
      </c>
    </row>
    <row r="6">
      <c r="A6" s="4" t="inlineStr">
        <is>
          <t>2025</t>
        </is>
      </c>
      <c r="B6" s="6" t="n">
        <v>6</v>
      </c>
    </row>
    <row r="7">
      <c r="A7" s="4" t="inlineStr">
        <is>
          <t>2026</t>
        </is>
      </c>
      <c r="B7" s="6" t="n">
        <v>0</v>
      </c>
    </row>
    <row r="8">
      <c r="A8" s="4" t="inlineStr">
        <is>
          <t>Thereafter</t>
        </is>
      </c>
      <c r="B8" s="6" t="n">
        <v>0</v>
      </c>
    </row>
    <row r="9">
      <c r="A9" s="4" t="inlineStr">
        <is>
          <t>Total</t>
        </is>
      </c>
      <c r="B9" s="7" t="n">
        <v>1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by Fiscal Year (Detail)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U.S.</t>
        </is>
      </c>
      <c r="B4" s="7" t="n">
        <v>11002</v>
      </c>
      <c r="C4" s="7" t="n">
        <v>9178</v>
      </c>
      <c r="D4" s="7" t="n">
        <v>9536</v>
      </c>
    </row>
    <row r="5">
      <c r="A5" s="4" t="inlineStr">
        <is>
          <t>Non-U.S.</t>
        </is>
      </c>
      <c r="B5" s="6" t="n">
        <v>5061</v>
      </c>
      <c r="C5" s="6" t="n">
        <v>4612</v>
      </c>
      <c r="D5" s="6" t="n">
        <v>5348</v>
      </c>
    </row>
    <row r="6">
      <c r="A6" s="4" t="inlineStr">
        <is>
          <t>Income before income taxes</t>
        </is>
      </c>
      <c r="B6" s="7" t="n">
        <v>16063</v>
      </c>
      <c r="C6" s="7" t="n">
        <v>13790</v>
      </c>
      <c r="D6" s="7" t="n">
        <v>148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06:15Z</dcterms:created>
  <dcterms:modified xmlns:dcterms="http://purl.org/dc/terms/" xmlns:xsi="http://www.w3.org/2001/XMLSchema-instance" xsi:type="dcterms:W3CDTF">2021-11-18T21:06:15Z</dcterms:modified>
</cp:coreProperties>
</file>